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Merger and Related Transactions" sheetId="11" state="visible" r:id="rId11"/>
    <sheet xmlns:r="http://schemas.openxmlformats.org/officeDocument/2006/relationships" name="Fair Value Measurements" sheetId="12" state="visible" r:id="rId12"/>
    <sheet xmlns:r="http://schemas.openxmlformats.org/officeDocument/2006/relationships" name="Selected Balance Sheet Componen" sheetId="13" state="visible" r:id="rId13"/>
    <sheet xmlns:r="http://schemas.openxmlformats.org/officeDocument/2006/relationships" name="Machinery and Equipment, ne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Simple Agreement for Future Equ" sheetId="17" state="visible" r:id="rId17"/>
    <sheet xmlns:r="http://schemas.openxmlformats.org/officeDocument/2006/relationships" name="Preferred Stock, Convertible Pr" sheetId="18" state="visible" r:id="rId18"/>
    <sheet xmlns:r="http://schemas.openxmlformats.org/officeDocument/2006/relationships" name="Stock-Based Compensation" sheetId="19" state="visible" r:id="rId19"/>
    <sheet xmlns:r="http://schemas.openxmlformats.org/officeDocument/2006/relationships" name="Customer Contrac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elected Balance Sheet Compon_2" sheetId="27" state="visible" r:id="rId27"/>
    <sheet xmlns:r="http://schemas.openxmlformats.org/officeDocument/2006/relationships" name="Machinery and Equipment, net (T" sheetId="28" state="visible" r:id="rId28"/>
    <sheet xmlns:r="http://schemas.openxmlformats.org/officeDocument/2006/relationships" name="Related Party Transactions (Tab" sheetId="29" state="visible" r:id="rId29"/>
    <sheet xmlns:r="http://schemas.openxmlformats.org/officeDocument/2006/relationships" name="Debt (Tables)" sheetId="30" state="visible" r:id="rId30"/>
    <sheet xmlns:r="http://schemas.openxmlformats.org/officeDocument/2006/relationships" name="Preferred Stock, Convertible 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Nature of Op_2" sheetId="35" state="visible" r:id="rId35"/>
    <sheet xmlns:r="http://schemas.openxmlformats.org/officeDocument/2006/relationships" name="Schedule of Cash and Cash Equiv" sheetId="36" state="visible" r:id="rId36"/>
    <sheet xmlns:r="http://schemas.openxmlformats.org/officeDocument/2006/relationships" name="Schedule of Computation of Dilu" sheetId="37" state="visible" r:id="rId37"/>
    <sheet xmlns:r="http://schemas.openxmlformats.org/officeDocument/2006/relationships" name="Schedule of Computation of Di_2" sheetId="38" state="visible" r:id="rId38"/>
    <sheet xmlns:r="http://schemas.openxmlformats.org/officeDocument/2006/relationships" name="Summary of Significant Accoun_4" sheetId="39" state="visible" r:id="rId39"/>
    <sheet xmlns:r="http://schemas.openxmlformats.org/officeDocument/2006/relationships" name="Merger and Related Transactio_2" sheetId="40" state="visible" r:id="rId40"/>
    <sheet xmlns:r="http://schemas.openxmlformats.org/officeDocument/2006/relationships" name="Schedule of Assets and Liabilit" sheetId="41" state="visible" r:id="rId41"/>
    <sheet xmlns:r="http://schemas.openxmlformats.org/officeDocument/2006/relationships" name="Schedule of Significant Unobser" sheetId="42" state="visible" r:id="rId42"/>
    <sheet xmlns:r="http://schemas.openxmlformats.org/officeDocument/2006/relationships" name="Schedule of Changes in Fair Val" sheetId="43" state="visible" r:id="rId43"/>
    <sheet xmlns:r="http://schemas.openxmlformats.org/officeDocument/2006/relationships" name="Fair Value Measurements (Detail" sheetId="44" state="visible" r:id="rId44"/>
    <sheet xmlns:r="http://schemas.openxmlformats.org/officeDocument/2006/relationships" name="Schedule of Accrued Expenses an" sheetId="45" state="visible" r:id="rId45"/>
    <sheet xmlns:r="http://schemas.openxmlformats.org/officeDocument/2006/relationships" name="Schedule of Prepaid expenses an" sheetId="46" state="visible" r:id="rId46"/>
    <sheet xmlns:r="http://schemas.openxmlformats.org/officeDocument/2006/relationships" name="Selected Balance Sheet Compon_3" sheetId="47" state="visible" r:id="rId47"/>
    <sheet xmlns:r="http://schemas.openxmlformats.org/officeDocument/2006/relationships" name="Schedule of Machinery and Equip" sheetId="48" state="visible" r:id="rId48"/>
    <sheet xmlns:r="http://schemas.openxmlformats.org/officeDocument/2006/relationships" name="Machinery and Equipment, net (D" sheetId="49" state="visible" r:id="rId49"/>
    <sheet xmlns:r="http://schemas.openxmlformats.org/officeDocument/2006/relationships" name="Schedule of Related Party Trans" sheetId="50" state="visible" r:id="rId50"/>
    <sheet xmlns:r="http://schemas.openxmlformats.org/officeDocument/2006/relationships" name="Schedule of Related Party Tra_2" sheetId="51" state="visible" r:id="rId51"/>
    <sheet xmlns:r="http://schemas.openxmlformats.org/officeDocument/2006/relationships" name="Schedule of Outstanding Debt Ob" sheetId="52" state="visible" r:id="rId52"/>
    <sheet xmlns:r="http://schemas.openxmlformats.org/officeDocument/2006/relationships" name="Schedule of Maturities of Outst" sheetId="53" state="visible" r:id="rId53"/>
    <sheet xmlns:r="http://schemas.openxmlformats.org/officeDocument/2006/relationships" name="Debt (Details Narrative)" sheetId="54" state="visible" r:id="rId54"/>
    <sheet xmlns:r="http://schemas.openxmlformats.org/officeDocument/2006/relationships" name="Simple Agreement for Future E_2" sheetId="55" state="visible" r:id="rId55"/>
    <sheet xmlns:r="http://schemas.openxmlformats.org/officeDocument/2006/relationships" name="Schedule of Convertible Preferr" sheetId="56" state="visible" r:id="rId56"/>
    <sheet xmlns:r="http://schemas.openxmlformats.org/officeDocument/2006/relationships" name="Schedule of Common Stock Reserv" sheetId="57" state="visible" r:id="rId57"/>
    <sheet xmlns:r="http://schemas.openxmlformats.org/officeDocument/2006/relationships" name="Schedule of Warrant Activity (D" sheetId="58" state="visible" r:id="rId58"/>
    <sheet xmlns:r="http://schemas.openxmlformats.org/officeDocument/2006/relationships" name="Preferred Stock, Convertible _3" sheetId="59" state="visible" r:id="rId59"/>
    <sheet xmlns:r="http://schemas.openxmlformats.org/officeDocument/2006/relationships" name="Summary of Stock Option Activit" sheetId="60" state="visible" r:id="rId60"/>
    <sheet xmlns:r="http://schemas.openxmlformats.org/officeDocument/2006/relationships" name="Summary of Restricted Stock Uni" sheetId="61" state="visible" r:id="rId61"/>
    <sheet xmlns:r="http://schemas.openxmlformats.org/officeDocument/2006/relationships" name="Schedule of Stock-Based Compens" sheetId="62" state="visible" r:id="rId62"/>
    <sheet xmlns:r="http://schemas.openxmlformats.org/officeDocument/2006/relationships" name="Schedule of Stock Options Valua" sheetId="63" state="visible" r:id="rId63"/>
    <sheet xmlns:r="http://schemas.openxmlformats.org/officeDocument/2006/relationships" name="Stock-Based Compensation (Detai" sheetId="64" state="visible" r:id="rId64"/>
    <sheet xmlns:r="http://schemas.openxmlformats.org/officeDocument/2006/relationships" name="Customer Contracts (Details Nar" sheetId="65" state="visible" r:id="rId65"/>
    <sheet xmlns:r="http://schemas.openxmlformats.org/officeDocument/2006/relationships" name="Schedule of Income (Loss) Befor" sheetId="66" state="visible" r:id="rId66"/>
    <sheet xmlns:r="http://schemas.openxmlformats.org/officeDocument/2006/relationships" name="Schedule of Income Tax Expenses" sheetId="67" state="visible" r:id="rId67"/>
    <sheet xmlns:r="http://schemas.openxmlformats.org/officeDocument/2006/relationships" name="Schedule of U.S. Federal Income" sheetId="68" state="visible" r:id="rId68"/>
    <sheet xmlns:r="http://schemas.openxmlformats.org/officeDocument/2006/relationships" name="Schedule of Components of Defer" sheetId="69" state="visible" r:id="rId69"/>
    <sheet xmlns:r="http://schemas.openxmlformats.org/officeDocument/2006/relationships" name="Schedule of Unrecognized Tax Be" sheetId="70" state="visible" r:id="rId70"/>
    <sheet xmlns:r="http://schemas.openxmlformats.org/officeDocument/2006/relationships" name="Income Taxes (Details Narrative" sheetId="71" state="visible" r:id="rId71"/>
    <sheet xmlns:r="http://schemas.openxmlformats.org/officeDocument/2006/relationships" name="Schedule of Supplemental Cash F" sheetId="72" state="visible" r:id="rId72"/>
    <sheet xmlns:r="http://schemas.openxmlformats.org/officeDocument/2006/relationships" name="Schedule of Supplemental Balanc" sheetId="73" state="visible" r:id="rId73"/>
    <sheet xmlns:r="http://schemas.openxmlformats.org/officeDocument/2006/relationships" name="Schedule of Future Minimum Leas" sheetId="74" state="visible" r:id="rId74"/>
    <sheet xmlns:r="http://schemas.openxmlformats.org/officeDocument/2006/relationships" name="Commitments and Contingencies_2"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alidi
Biotherapeutics, Inc.</t>
        </is>
      </c>
    </row>
    <row r="8">
      <c r="A8" s="4" t="inlineStr">
        <is>
          <t>Entity Central Index Key</t>
        </is>
      </c>
      <c r="B8" s="4" t="inlineStr">
        <is>
          <t>0001855485</t>
        </is>
      </c>
    </row>
    <row r="9">
      <c r="A9" s="4" t="inlineStr">
        <is>
          <t>Entity Tax Identification Number</t>
        </is>
      </c>
      <c r="B9" s="4" t="inlineStr">
        <is>
          <t>86-2967193</t>
        </is>
      </c>
    </row>
    <row r="10">
      <c r="A10" s="4" t="inlineStr">
        <is>
          <t>Entity Incorporation, State or Country Code</t>
        </is>
      </c>
      <c r="B10" s="4" t="inlineStr">
        <is>
          <t>DE</t>
        </is>
      </c>
    </row>
    <row r="11">
      <c r="A11" s="4" t="inlineStr">
        <is>
          <t>Entity Address, Address Line One</t>
        </is>
      </c>
      <c r="B11" s="4" t="inlineStr">
        <is>
          <t>4475
Executive Drive, Suite 200</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794-96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4475
Executive Drive</t>
        </is>
      </c>
    </row>
    <row r="24">
      <c r="A24" s="4" t="inlineStr">
        <is>
          <t>Entity Address, Address Line Two</t>
        </is>
      </c>
      <c r="B24" s="4" t="inlineStr">
        <is>
          <t>Suite 2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1</t>
        </is>
      </c>
    </row>
    <row r="28">
      <c r="A28" s="4" t="inlineStr">
        <is>
          <t>City Area Code</t>
        </is>
      </c>
      <c r="B28" s="4" t="inlineStr">
        <is>
          <t>(858)</t>
        </is>
      </c>
    </row>
    <row r="29">
      <c r="A29" s="4" t="inlineStr">
        <is>
          <t>Local Phone Number</t>
        </is>
      </c>
      <c r="B29" s="4" t="inlineStr">
        <is>
          <t>794-9600</t>
        </is>
      </c>
    </row>
    <row r="30">
      <c r="A30" s="4" t="inlineStr">
        <is>
          <t>Contact Personnel Name</t>
        </is>
      </c>
      <c r="B30" s="4" t="inlineStr">
        <is>
          <t>Allan
J. Camai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s of and for the years ended December 31, 2023 and 2022, have been prepared in accordance
with the rules and regulations of the Securities and Exchange Commission (“SEC”) and in conformity with accounting principles
generally accepted in the United States of America (“U.S. GAAP”). As
described in Note 1 and Note 3, pursuant to the effected Business Combination where Calidi was determined to be the accounting acquirer
in connection with the FLAG Merger, for periods prior to the FLAG Merger, the consolidated financial statements were prepared on a stand-alone
basis for Former Calidi and did not include the combined entities activity or financial position. Subsequent to the FLAG Merger, the
consolidated financial statements as of and for the year ended December 31, 2023 include the acquired business from September 12, 2023
through December 31, 2023, and assets and liabilities at their acquisition date fair value. Historical share and per share figures of
the Former Calidi have been retroactively restated based on the exchange ratio of approximately 0.42
(the “Conversion Ratio”). Any
reference in these notes to applicable guidance is meant to refer to the authoritative U.S. GAAP as found in the Accounting Standards
Codification (“ASC”) and Accounting Standards Update (“ASU”) of the Financial Accounting Standards Board (“FASB”). Principles
of consolidation The accompanying consolidated
financial statements of the Company include the accounts of its wholly owned subsidiary, Calidi Biotherapeutics (Nevada), Inc., a company
incorporated in the state of Nevada and fka Calidi Biotherapeutics, Inc.,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the Company under a cost-plus intercompany development agreement funded by the Company.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Calidi Cure LLC (“Calidi
Cure”), a Delaware limited liability company formed in June 2023, is a special purpose vehicle entity that is solely managed and
operated by Allan J. Camaisa, Chief Executive Officer and Chairman of the Board of Directors of the Company. Calidi Cure was created
for the sole purpose of supporting the Series B Convertible Preferred Stock financing arrangement for Calidi (see Note 10), has no other
operations, and will be dissolved as soon as practicable following the closing of the business combination between the Company and FLAG.
As such, the level of equity in Calidi Cure is not sufficient to permit the entity to finance its activities without additional subordinated
financial support provided by other parties. Accordingly, it was determined that Calidi Cure is a VIE and the Company is the primary
beneficiary. As such, the Company has consolidated Calidi Cure into its consolidated financial statements presented herein. The accompanying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3 December
31, 2022
Cash $ 1,949 $ 372
Restricted cash included within prepaid expenses and other current assets 100 100
Restricted cash included within other noncurrent assets 118 118
Total cash and restricted cash as shown in the consolidated statements of cash flows $ 2,167 $ 590 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to 5
years. For equipment purchased under financing
leases, The Company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the Company’s consolidated statements of operations. Leases The
Company accounts for leases in accordance with ASC 842, Leases For operating leases, the
Company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4 for the San Diego office lease which commenced on March 1, 2023, and was accounted for as an operating lease in accordance with
ASC 842. 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consolidated statements of operations. Business
combinations and asset acquisitions The
Company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the Company acquired inputs and processes that have the ability to create outputs, which would meet the requirements
of a business combination. If determined to be a business combination, the Company accounts for the transaction under the acquisition
method of accounting as indicated in AS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The
Company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the Company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which requires IPR&amp;D assets and costs
to be expensed as of the acquisition date, unless the IPR&amp;D has an alternative future use. Cash payments for IPR&amp;D assets acquired
in an asset acquisition are classified in operating activities in the consolidated statements of cash flows. The
Company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See
Note 3 for business combinations during the year ended December 31, 2023. 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the Company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the Company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consolidated balance sheets
and were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s is also included within the single line of change in fair value of debt and
change in fair value of debt — related party on the consolidated statements of operations. See additional information on valuation
methodologies and significant assumptions used in Note 4.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Common
stock valuations Prior
to the Business Combination, the Company was required to periodically estimate the fair value of its common stock with the assistance
of an independent third-party valuation firm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Subsequent
to the Business Combination, the Company now determines the fair value of common stock based on the closing market price at closing on
the date of grant. Classification
of Founders, Series A-1, and Series A-2 convertible preferred stock The
Company originally classified its Founders, Series A-1 and Series A-2 convertible preferred stock (collectively “Convertible Preferred
Stock”) outside of permanent equity because the Convertible Preferred Stock contained certain redemption features that result in
those shares being redeemable upon the occurrence of certain events that are not solely within the Company’s control, including
liquidation, sale or transfer of control. Accordingly, the Convertible Preferred Stock was recorded outside of permanent equity and was
subject to the classification guidance provided under ASC 480-10-S99. Because dividends were not contractually required to be accrued
on the Convertible Preferred Stock as there was no stated or required dividend rate per annum, the Company was not required the accrete
dividends into the carrying amount of the Convertible Preferred Stock in anticipation of a future contingent event or redemption value.
Accordingly, the Company did not adjust the carrying values of the Convertible Preferred Stock to the respective liquidation preferences
of such shares because of the uncertainty of whether or when such events would occur. As of December 31, 2023, all shares of Convertible
Preferred Stock were converted into common stock pursuant to their provisions in connection with the FLAG Merger closed on September
12, 2023 (see Note 10). Classification
of Series B convertible preferred stock – liability classified The
Company originally classified its Series B convertible preferred stock (“Series B Convertible Preferred Stock”) as a liability
pursuant to the classification guidance provided under ASC 480-10-25-14, Distinguishing Liabilities from Equity As
of December 31, 2023, all Series B Convertible Preferred Stock was converted into common stock in connection with the FLAG Merger closed
on September 12, 2023, and in accordance with the conversion provisions in the Series B Convertible Preferred Stock agreements (see Note
10). Forward
Purchase Agreement On
August 28, 2023, and August 30, 2023, FLAG and Calidi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Calid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per share, of FLAG (“FLAG Class
A Common Stock”) in the aggregate amount equal to up to 1,000,000 ,
concurrently with the Closing pursuant to each Seller’s respective FPA Funding Amount PIPE Subscription Agreement, less, the number
of FLAG Class A Common Stock purchased by each Seller separately from third parties through a broker in the open market (“Recycled
Shares”).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
of the product of (i) the Recycled Shares multiplied by (ii) the Initial Price paid by Seller to Counterparty on the Prepayment Date
(which amount shall be netted from the Prepayment Amount) (the “Prepayment Shortfall”).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 ;
provided, however, that the Reset Price may be reduced immediately to any lower price at which the Counterparty sells, issues or grants
any FLAG Class A Common Stock or securities convertible or exchangeable into FLAG Class A Common Stock (excluding any secondary transfers)
(a “Dilutive Offering”), then the Reset Price shall be modified to equal such reduced price as of such date.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Local Business Days either: (A)
Pay in cash an amount equal to the Shortfall Variance; or (B)
Issue and deliver to Seller such number of additional Shares that are equal to (1) the Shortfall Variance, divided by (2) 90 %
of the VWAP Price (the “Shortfall Variance Shares”). The
valuation date will be the earliest to occur of (a) 36
month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the “Valuation Dat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2) the closing price of the Shares on the Exchange Business Day immediately preceding
the Valuation Date, or (2) (A) the Number of Shares as of the Valuation Date less the number of Unregistered Shares, multiplied by (B)
the volume-weighted daily VWAP Price over the Valuation Period less (3) if the Settlement Amount Adjustment is less than the cash amount
to be paid, the Settlement Amount Adjustment. The Settlement Amount Adjustment is equal to (1) the Maximum Number of Shares as of the
Valuation Date multiplied by (2) $ 2.00 per share, and the Settlement Amount Adjustment will be automatically
netted from the Settlement Amount. If the Settlement Amount Adjustment exceeds the Settlement Amount, the Counterparty will pay the Seller
in FLAG Class A Common Stock or, at the Counterparty’s election, in cash.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and Related Transactions</t>
        </is>
      </c>
      <c r="B4" s="4" t="inlineStr">
        <is>
          <t xml:space="preserve">3.
Merger and Related Transactions As
described in Note 1, Calidi merged with a wholly owned subsidiary of FLAG on September 12, 2023. The FLAG Merger was accounted for as
a reverse recapitalization under U.S. GAAP. Calidi was considered the accounting acquirer for financial reporting purposes. This determination
was based on the facts that, immediately following the FLAG Merger: (i) Calidi stockholders own a substantial majority of the voting
rights; (ii) Calidi designated a majority of the initial members of the board of directors of the combined company; (iii) Calidi
‘s executive management team became the management team of the combined company; and (iv) the Company was named Calidi Biotherapeutics,
Inc. Accordingly, for accounting purposes, the FLAG Merger was treated as the equivalent of Calidi issuing stock to acquire the net assets
of FLAG. As a result of the FLAG Merger, the net assets of FLAG were recorded at their acquisition-date fair value, which approximated
book value due to the short-term nature of the instruments, in the financial statements of Calidi and the reported operating results
prior to the FLAG Merger were those of Calidi. Historical common share amounts of Calidi have been retroactively restated based on the
conversion ratio of approximately 0.42 . As
a result of the Business Combination, all outstanding stock of Calidi was cancelled in exchange for the right to receive newly issued
shares of Common Stock (“New Calidi Common Stock”), par value $ 0.0001
per share, and all outstanding options
to purchase Calidi stock were assumed by the Company . 250.0
million, plus an adjustment of $ 23.8
million pursuant to the net debt adjustment
provisions of the Merger Agreement by reason of the Series B Financing. As a result, the Calidi Security Holders received an aggregate
of 27,375,600
shares of newly issued Common Stock as
merger consideration (“Merger Consideration”). As
additional consideration, each Calidi Stockholder is entitled to earn, on a pro rata basis, up to 18,000,000 shares of non-voting common
stock (the “Escalation Shares”). During the five-year period following the Closing (the “Escalation Period”),
Calidi Stockholders may be entitled to receive up to 18,000,000 Escalation Shares with incremental releases of 4,500,000 shares upon
the achievement of each share price hurdle if the trading price of Common Stock is $12.00, $14.00, $16.00 and $18.00, respectively, for
a period of any 20 days within any 30-consecutive-day trading period. The
Escalation Shares are held in escrow and are outstanding from and after the Closing, subject to cancellation if the applicable price
targets are not achieved. While in escrow, the shares will be non-voting. Holders
of FLAG Class A Common Stock who did not redeem their shares obtained an additional 85,849
Non-Redeeming Continuation Shares issued
at Closing. At the Closing, Calidi Security Holders own approximately 76 %
of the outstanding shares of New Calidi Common Stock. After
giving effect to the Business Combination transaction and the issuance of the Merger Consideration described above, there were 35,522,230
shares of the Company’s Common Stock
issued and outstanding as of December 31, 2023. New
Money PIPE Subscription Agreement On
August 30, 2023, FLAG entered into a subscription agreement (the “New Money PIPE Subscription Agreement” and together with
the FPA Funding Amount PIPE Subscription Agreements, the “PIPE Subscription Agreements”) with Wootton (the “New Money
PIPE Investor”). Pursuant
to the New Money PIPE Subscription Agreement, the New Money PIPE Subscriber subscribed and purchased an aggregate of 132,817
shares of FLAG Class A Common Stock for
aggregate gross proceeds of approximately $ 0.2
million to Calidi at the Closing. The
New Money Pipe Investor had also participated in the Calidi Cure Series B Financing discussed above, which was completed at the Closing
with aggregate proceeds of $ 0.4
million to Calidi. Non-Redemption
Agreement On
August 28, 2023 and August 30, 2023, FLAG entered into non-redemption agreements (the “Non-Redemption Agreements”) with Sellers,
pursuant to which Sellers agreed to reverse the redemption of 335,238
shares of FLAG Class A Common Stock. At
the Closing, Calidi received net cash proceeds from the Trust of approximately $ 1.8
million in connection with the Non-Redemption
Agreements. In consideration of the Seller’s role in structuring the various transactions described herein, including in connection
with potential similar transactions with other investors, the Seller was entitled to 200,000
incentive shares of FLAG Class A Common
Stock upon consummation of the Business Combination. All
of the Sellers in the Non-Redemption Agreements had also participated in the Calidi Cure Series B Financing discussed above, which was
completed at the Closing with aggregate proceeds of $ 2.6
million to Calidi, of which $ 0.8
million of received net cash proceeds
from the Trust is in connection with Non-Redemption Agreements. Non-Redeeming
Shareholders and Trust fund proceeds Upon
the consummation of the Business Combination, 2,687,351
FLAG public shares were redeemed for aggregate
redemption payments of approximately $ 28.2
million from the Trust. The remaining
approximate $ 15.0
million funds in the Trust were distributed
as follows i) $ 12.5
million to the Seller investors pursuant
to the Forward Purchase Agreements and Non-Redemption Agreements discussed above, ii) $ 1.8
million to Calidi in connection with the
Non-Redemption Agreements discussed above, and iii) $ 0.7
million in cash to Calidi available in
the Trust from non-redeeming share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presents the Company’s assets and liabilities that are measured at fair value on a recurring basis, inclusive of
related party components, as of December 31, 2023 and December 31, 2022 (in thousands): Schedule
of Assets and Liabilities that are Measured at Fair Value on a Recurring Basis
Level
1 Level
2 Level
3 Total
December 31, 2023
Level 1 Level 2 Level 3 Total
Assets:
Restricted cash held in a money market account $ 218 $ — $ — $ 218
Forward Purchase Agreement Derivative Asset — — 230 230
Total assets, at fair value $ 218 $ — $ 230 $ 448
Liabilities:
Public Warrants $ 575 $ — $ — $ 575
Private Placement Warrants 96 — — 96
Total warrant liabilities, at fair value $ 671 $ — $ — $ 671
Level
1 Level
2 Level
3 Total
December 31, 2022
Level 1 Level 2 Level 3 Total
Assets:
Restricted cash held in a money market account $ 218 $ — $ — $ 218
Liabilities:
Contingently convertible
notes payable, including accrued interest (1) $ — $ — $ 1,152 $ 1,152
SAFEs — — 29,190 29,190
Total liabilities, at fair value $ — $ — $ 30,342 $ 30,342
(1) Elected
the fair value option of accounting as discussed in Note 2. Calidi’s
financial instruments consist of cash, prepaid expenses and other current assets, deferred financing fees, accounts payable, accrued
expenses, and other current liabilities. The carrying value of these financial instruments is generally considered to approximate their
fair values because of the short-term nature of those instruments. The
Company previously entered into a legal settlement liability of $ 1.1
million (see Note 5). In accordance with
the Settlement Agreement, the entire then unpaid amount was required to be repaid if the Company secures at least $ 10.0
million in equity financing, which the
Company considered to be likely within the short-term (see Note 1). As such, as of December 31, 2022, approximately $ 0.6
million was included in legal settlement
liability on the consolidated balance sheets. Upon the close of the FLAG Merger on September 12, 2023 (see Note 3), the entire amount
became due and was subsequently paid to the Former Executive and as of December 31, 2023, there was no legal settlement liability outstanding. The
Company previously issued various debt financial instruments that included a loan payable, term notes payable, convertible notes payable,
contingently convertible notes payable, and SAFEs, all of which were recently converted into common stock in connection with the closing
of the FLAG Merger on September 12, 2023 (see Notes 8 and 9). For debt instruments that are not recorded at fair value amounting to $ 2.9
million and $ 4.3
million as of December 31, 2023 and December
31, 2022, respectively, the Company believes that the fair value of these debt instruments approximates their carrying value based on
the borrowing rates available to the Company for debt with similar terms. The Company reports the fair value option debt instrument,
including accrued interest, at its fair value as of each reporting date, with changes in the fair value of those instruments included
in change in fair value of debt or change in fair value of debt — related party, as applicable, as part of other income and expenses,
net, in the consolidated statements of operations. The Company has also previously issued certain other instruments such as the SAFEs
which were also accounted for as fair value on a recurring basis further described below. The
Company previously entered into a Series B convertible preferred stock agreement (see Note 10). The Company previously classified its
Series B convertible preferred stock as a liability, recorded at fair value on a recurring basis, subject to the classification guidance
provided under ASC 480-10-25-14. Contingently
Convertible Notes Payable (CCNP) The
estimated fair value of the CCNPs was determined based on the aggregated, probability-weighted average of the outcomes of two possible
scenarios, (i) the next qualified financing event, as defined, occurring prior to maturity and the CCNPs, including accrued interest,
thereby mandatorily converting to the type and form of shares of stock issued in that qualified financing, including the underlying contingent
warrants being issued at that time (referred to as “Scenario 1”), or, (ii) a qualified financing not occurring and the CCNPs,
including accrued interest, maturing without conversion and without any warrants being issued (referred to as “Scenario 2”).
The combined value of the probability-weighted average of those outcomes was then discounted back to each reporting period in which the
CCNP were outstanding, in each case, under Scenario 1, based on the risk-free rate consistent with risk-neutral similar derivative equity
instruments and, under Scenario 2, based on a risk-adjusted discount rate estimated based on the implied interest rate using the changes
in observed interest rates of similar corporate rate debt that the Company believes is appropriate for those probability-adjusted cash
flows under Scenario 2. The value of the contingent warrants, applicable only to Scenario 1, was measured at fair value using the Black-Scholes
option pricing model used to value preferred stock warrants using an underlying asset value and the discounted exercise price of the
warrants, as defined, and the indicated volatility of convertible preferred stock. As
of December 31, 2023, in connection with the completion of the FLAG Merger described in Notes 1 and 3, all contingently convertible notes
payable were converted to Calidi common stock in accordance with the conversion provisions in the original agreements. Term
Notes Payable The
estimated fair value of the term notes payable is computed similarly based on its contractual cash flows and discounted back to each
reporting period the instrument is outstanding using risk-adjusted discount rates similar to Scenario 2 in CCNP discussed above. The
warrants to purchase common stock, which are freestanding equity classified instruments, issued with the term notes payable, were measured
using the Black-Scholes option pricing model and the value allocated among the two freestanding instruments based on the residual method
of allocation (see Note 8). Simple
Agreements for Future Equity Calidi
previously entered into certain Simple Agreements for Future Equity instruments (“SAFE”) (see Note 9). The SAFE instruments
were recorded as liabilities and stated at fair value based on Level 3 inputs. The estimated fair value of the SAFE instruments was determined
based on the aggregated, probability-weighted average of the outcomes of certain possible scenarios, including (i) a next qualified financing
event, as defined, thereby mandatorily converting the SAFE to the type and form of shares of stock issued in that qualified financing
at a specified discount to the price issued (referred to as “SAFE Scenario 1”), (ii) a SPAC event, as defined, thereby mandatorily
converting the SAFE to common stock at a specified discount to the price issued (referred to as “SAFE Scenario 2”), or (iii)
a liquidity event defined as a change of control or initial public offering, in which case the investors will automatically be entitled
to a portion of proceeds received under such event at a specified discount to the price issued (referred to as “SAFE Scenario 3”).
The combined value of the probability-weighted average of those outcomes was then discounted back to each reporting period in which the
SAFE instruments were outstanding, in each case, based on a risk-adjusted discount rate estimated based on the implied interest rate
using the changes in observed interest rates of corporate rate debt that the Company believes is appropriate for those probability-adjusted
cash flow. As
of December 31, 2023, in connection with the completion of the FLAG Merger described in Note 3, all SAFEs were converted to Calidi common
stock in accordance with the conversion provisions in the original agreements. Series
B Convertible Preferred Stock Calidi
previously entered into a Series B convertible preferred stock agreement (see Note 10). The Company recorded its Series B convertible
preferred stock as a liability stated at fair value based on Level 3 inputs. The estimated fair value of the Series B convertible preferred
stock was determined utilizing the probability-weighted expected return method (“PWERM”) based on the aggregated, probability-weighted
average of the outcome of certain possible scenarios, including (i) SPAC event is completed, as defined, thereby mandatorily converting
the Series B convertible preferred stock to common stock at a specified discount to the price issued (referred to as “SPAC Scenario”),
or (ii) SPAC event is not completed, as defined (referred to as “Non-SPAC Scenario”). The combined value of the probability-weighted
average of those outcomes was then discounted back to each reporting period in which the Series B convertible preferred stock instruments
were outstanding, in each case, based on a weighted-average discount rate. In
connection with the completion of the FLAG Merger as described in Note 3, all series B Convertible Preferred Stock were converted into
Calidi common stock immediately prior to the closing in accordance with the conversion provisions in the Series B Convertible Preferred
Stock agreements. Forward
Purchase Agreement Derivative Asset During
August 2023, FLAG and Calidi entered into certain forward purchase agreements, collectively the Forward Purchase Agreement, as further
described in Note 2 above. The Forward Purchase Agreement is accounted for as a derivative asset under ASC 815 – Derivatives
and Hedging The
following table summarizes the significant unobservable inputs used in the fair value measurement of level 3 instruments as of December
31, 2023 and December 31, 2022: Schedule
of Significant Unobservable Inputs Used in the Fair Value Measurement
December
31, 2023
Instrument Valuation
Technique Input Input
Range
Forward
Purchase Agreement Derivative Asset Monte
Carlo Simulation Risk-free
interest rate 4.09 %
Expected
Term (years) 2.66
years
Expected
volatility 85.0 %
Underlying
stock price 1.51
Dividend
yield 0.0 %
December
31, 2022
Instrument Valuation
Technique Input Input
Range
Contingently
convertible notes payable, including accrued interest Scenario-based,
probability-weighted average analysis Timing
of the scenarios 0.5
years
Probability
- Scenario 1 0.0 %
Risk-free
interest rate - Scenario 1 13.4 %
Probability
- Scenario 2 100.0 %
Risk-adjusted
discount rate - Scenario 2 13.4 %
Contingently
issuable warrants on contingently convertible notes payable – Scenario 1 Black-Scholes
option pricing model Expected
term 2.0
years
Expected
volatility on preferred stock 40.0 %
Expected
dividend yield 0.0 %
Risk-free
interest rate 3.2 %
SAFEs Scenario-based,
probability-weighted average analysis Timing
of the scenarios 0.4
- 3
years
Probability
— SAFE Scenario 1 20.0 %
Probability
— SAFE Scenario 2 70.0 %
Probability
— SAFE Scenario 3 10.0 %
Risk-adjusted
discount rate — SAFE Scenarios 1 through 3 13.4 %,
13.4 %,
and 13.1 %,
respectively Where
possible, the Company verifies the values produced by its pricing models to market prices. Valuation models require a variety of inputs,
including contractual terms, market prices, discount rates, yield curves, credit spreads, measures of volatility and correlations of
such inputs. Fair value measurements associated with the CCNPs, term notes payable, SAFEs, Series B convertible preferred stock, forward
purchase agreement derivative asset, and private placement warrants (collectively the “valued instruments”) were determined
based on significant inputs not observable in the market, which represent Level 3 measurements within the fair value hierarchy. Increases
or decreases in the fair value of the valued instruments can result from updates to assumptions such as the expected timing or probability
of a qualified financing event, or changes in discount rates, among other assumptions. Based on management’s assessments of the
valuations by the Company’s valuations specialists, none of the changes in the fair value of those instruments were due to changes
in the Company’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valued instruments, and the results of operations in any given period. The
following table presents the changes in fair value of valued instruments for the year ended December 31, 2023 (in thousands): Schedule
of Changes in Fair Value of Level 3 Valued Instruments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Extinguishment of term notes payable
Change in fair value 874 (3,253 ) (2,684 ) 4,290 (2,415 ) (401 )
Conversion into Common Stock (2,026 ) (28,863 ) (24,225 ) — — —
Balance at December 31, 2023 $ — $ — $ — $ (230 ) $ 575 $ 96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valued instruments for the year ended December 31, 2022 (in thousands):
Contingently convertible notes
payable, including accrued interest,
at fair value Term notes payable, including accrued interest,
at fair value SAFEs
Balance at January 1, 2022 $ 1,572 $ 505 $ 15,811
Balance $ 1,572 $ 505 $ 15,811
Proceeds from issuance — — 10,650
Issuance of SAFE in lieu of cash for advisory services — — 195
Extinguishment of term notes payable — (516 ) —
Change in fair value (420 ) 11 2,534
Balance at December 31, 2022 $ 1,152 $ — $ 29,190
Balance $ 1,152 $ — $ 29,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5.
Selected Balance Sheet Components Deferred
financing costs Prior
to the termination of the Edoc proposed merger, the transaction between Calidi and Edoc (as described in Note 1) was treated as a reverse
recapitalization and any direct and incremental costs associated with the business combination, including legal and accounting costs
were capitalized as deferred financing costs. On
August 11, 2022, Calidi terminated the Edoc Merger Agreement and expensed approximately $ 1.9
million of deferred financing costs included
in general and administrative expenses during the year ended December 31, 2022. On
September 12, 2023, the FLAG Merger was completed as further discussed in Note 3. The
FLAG Merger was treated as a reverse recapitalization and any direct and incremental costs incurred associated with that business combination,
including legal and accounting costs, were capitalized as deferred financing costs included in deposits and other noncurrent assets on
the consolidated balance sheets. Through
the FLAG Merger closing date, Calidi and FLAG entered into various Promissory Note Agreements (the “Promissory Note”) whereby
Calidi advanced $ 0.7
million to FLAG for transaction costs
related to the FLAG Merger. Any advances made to FLAG under the Promissory Note do not bear any interest and are repayable to Calidi
upon the earlier of the completion of the FLAG Merger from the proceeds of the Transactions or the winding up and dissolution of FLAG.
Upon the close of the FLAG Merger, the advances and all other capitalized deferred financing costs were reclassified against additional
paid-in capital. As
of December 31, 2023 and December 31, 2022, there were $ 0
and $ 0.3
million, respectively, of deferred financing
costs, which include the advances made to FLAG above, included in other noncurrent assets. Legal
settlement liability In
July 2020, Calidi’s former executive and co-founding shareholder (the “Former Executive”), filed a complaint in the
San Diego Superior Court (“the Complaint”) against Calidi and AJC Capital, and Calidi’s current CEO and founding shareholder,
asserting breach of contract and declaratory relief and breach of contract (and later amended to include a claim for breach of fiduciary
duty) and wrongfully terminated the Former Executive under an employment contract resulting in amounts allegedly owed to the Former Executive.
Calidi denied those allegations and filed a cross complaint against the Former Executive for securities fraud, breach of contract, and
breach of fiduciary duty. On
March 18, 2021, all parties ultimately settled pursuant to the terms of a Settlement and Mutual Release Agreement (“the Settlement
Agreement”), in which the parties agreed to release each other from all claims and agreed to confidentiality, non-disparagement
and other covenants. According to the principal terms of the Settlement Agreement, the Former Executive agreed to immediately transfer
and assign all patents filed by Calidi during the Former Executive’s employment and otherwise fully cooperate with ongoing patent
and intellectual property matters and other company matters, including enter into a voting agreement with the majority shareholders.
As part of the Settlement Agreement, Calidi also agreed to pay the Former Executive $ 1.1
million in cash, with $ 60,000
payable within 30 days of the Settlement
Agreement and $ 20,000
per month on the same day of each month
thereafter until paid in full. Furthermore, if Calidi secures at least $ 10.0
million in equity financing, as defined
in the Settlement Agreement, the then entire unpaid settlement liability amount will become due and payable within 21
days of the equity financing. As
of December 31, 2022, approximately $ 0.6 million, respectively, was included in legal settlement liability
on the consolidated balance sheets. Upon the close of the FLAG Merger, the entire amount became due and was subsequently paid to the
Former Executive on September 21, 2023. Accordingly, as of December 31, 2023, there was no legal settlement liability outstanding. Accrued
expenses and other current liabilities As
of December 31, 2023 and December 31, 2022, accrued expenses and other current liabilities were comprised of the following (in thousands): Schedule
of Accrued Expenses and Other Current Liabilities
December
31, 2023 December
31, 2022
Accrued compensation (1)
$ 1,720 $ 4,070
Accrued vendor and other expenses 3,712 1,277
Accrued expenses and other current liabilities $ 5,432 $ 5,347
(1) Includes
deferred compensation for certain executives and deferred board and advisory fees for one director (see Note 14). See
Note 14 for additional commitments. Prepaid
expenses and other current assets As
of December 31, 2023 and December 31, 2022, prepaid expenses and other current assets were comprised of the following (in thousands): Schedule
of Prepaid expenses and other current assets
December
31, 2023 December
31, 2022
Prepaid expenses $ 485 $ 88
Prepaid insurance 284 23
CIRM receivable 1,360 —
Other 225 303
Prepaid
expenses and other current assets $ 2,354 $ 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Machinery and Equipment, net</t>
        </is>
      </c>
      <c r="B4" s="4" t="inlineStr">
        <is>
          <t xml:space="preserve">6.
Machinery and Equipment, net As
of December 31, 2023 and December 31, 2022, machinery and equipment, net, was comprised of the following (in thousands): Schedule
of Machinery and Equipment, Net
December
31, 2023 December
31, 2022
Machinery and equipment $ 2,263 $ 1,518
Accumulated depreciation (993 ) (631 )
Machinery and equipment, net $ 1,270 $ 887 Depreciation
expense amounted to approximately $ 0.4 million and $ 0.3
million for the year ended December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7.
Related Party Transactions Calidi
has funded its operations to date primarily through private sales of convertible preferred stock, contingently convertible and convertible
promissory notes, SAFEs and common stock. These investments have included various related parties, including from AJC Capital and certain
directors as further discussed below. The
following table presents the various significant related party transactions and investments in Calidi for the periods presented (in thousands): Schedule
of Related Party Transactions
Related Party Description of investment or transaction December
31, 2023 December
31, 2022
AJC Capital, Director B, and a manager Convertible
notes payable, including accrued interest (1)
— 804
AJC Capital, Director E and executive officer’s family office Term
notes payable, net of discount, including accrued interest (2)
278 1,962
AJC Capital, Directors A, D, E, F, an officer, and a manager Simple
agreements for future equity (SAFE), at fair value (3)
— 4,615
AJC Capital, Director D Accounts
payable and accrued expenses (4)
104 170
Directors C Contingently
convertible notes payable, including accrued interest, at fair value (5)
— 1,152
Former Executive Legal
settlement liability (6)
— 640
Director D Former
President and Chief Operating Officer (7)
495 300
Director A Advisory
services included in accrued expenses (8)
18 82
AJC Capital Lease
guaranty (9)
167 150
Director A Term
notes payable including accrued interest (2) 2,060 —
Director A Other
liabilities (11) 538 —
AJC Capital and Director A Warrant
Liability (10) 48 —
AJC Capital and Director A Warrant
Liability (10) 48 —
(1) See
Note 8 for full disclosures on debt, including the convertible notes and related extensions of scheduled maturity dates.
(2) Term
notes payable, net of discount, in principal amount of $ 0.5
million plus accrued
interest, issued to AJC Capital in May 2020 with 900,000
warrants to purchase
common stock and stated interest rates (see Notes 8 and 10). Term notes payable in principal amount of $ 0.5
million, plus accrued
interest issued in March 2021 to Director A with 1,000,000
warrants to purchase
common stock and stated interest rates (see Notes 8 and 10). In December 2022 and during the year ended December 31, 2023, Calidi
issued various term notes in the aggregate principal amount of $ 3.0
million to AJC
Capital, Directors A, E, and an executive’s officer’s family office (see Notes 8 and 10). All of the above term notes
payable, as applicable, remained outstanding as of December 31, 2022, but only $ 0.3
million remained
outstanding as of December 31, 2023 (see Note 8). As of December 31, 2023, all related party term note payable amounts due to Director
A totaling $ 1.8
million have been
classified as a long term liability, while the remaining related party term note payable to all other parties of $ 0.3
million are classified
as a short term liability on the accompanying consolidated balance sheets.
(3) See
Note 9 for full disclosures around the SAFE instruments.
(4) Amounts
owed to AJC Capital as of December 31, 2023, for primarily rent expense for temporary use of personal house for company office space
in 2020; in addition, amounts owed to AJC Capital and Director D for certain consulting expenses, included in accounts payable and
accrued expenses as of December 31, 2022.
(5)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which is $ 0
as of December
31, 2023 and $ 1.2
million as of December
31, 2022, respectively.
(6) See
Note 6 for full disclosure of a settlement liability recorded with a Co-Founder and Former Executive of Calidi, which was paid in
September 2023.
(7) On
February 1, 2022, Calidi appointed a current board member (Director D referenced above), George K. Ng, as President and Chief Operating
Officer of Calidi under an Employment Agreement (the “Ng Agreement”). Under the Ng Agreement, Mr. Ng is entitled to a
base annual salary of $ 0.5
million, a signing
bonus of $ 0.3
million, payable
in three equal monthly installments. Mr. Ng was eligible for standard change in control and severance benefits. On June 23, 2023,
Calidi entered into a Separation and Release Agreement with Mr. Ng which includes a severance accrual as of December 31, 2023 (see
Note 14).
(8) On
April 1, 2022, Calidi entered into an Advisory Agreement with Scott Leftwich (Director A referenced above), for providing certain
strategic and advisory services. Director A will receive an advisory fee of $ 9,166
per month not to
exceed $ 0.1
million per annum,
accrued and payable upon Calidi raising $ 10
million or more
in equity proceeds, as defined in the Advisory Agreement. The Advisory Agreement terminated on August 31, 2023.
(9) In
October 2022, in order for Calidi to secure and execute the San Diego Lease discussed in Note 14, Mr. Allan Camaisa provided a personal
Guaranty of Lease of (the “Guaranty”) up to $ 0.9
million to the
lessor for Calidi’s future performance under the San Diego Lease agreement.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The
amount shown in the table above, represents the present value, including accrued interest as of the period shown, of the aggregate
$ 0.2
million payment
due to Mr. Camaisa upon the release or termination of the Guaranty, which is included in noncurrent operating lease right-of-use
liability.
(10) See
Note 10 for full disclosures around Warrants.
(11) In
August 2023, Calidi entered into an agreement with Director A for deferred compensation including advisory fees for $ 0.5
million, payable
on January 1, 2025. The $ 0.5
million note bears
interest at 24 %.
See
Note 5 for the Promissory Note agreement between FLAG and Calid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The
Company’s outstanding debt obligations as of December 31, 2023 and December 31, 2022, including related party components, are as
follows (in thousands): Schedule
of Outstanding Debt Obligations
December 31, 2023
Unpaid Balance Fair
Value Measurements Discount Accrued Interest Net Carrying Value
Term notes payable $ 2,500 $ — $ (21 ) $ 388 $ 2,867
Total debt $ 2,500 $ — $ (21 ) $ 388 $ 2,867
Less: current portion of long-term debt (807 )
Long-term debt, net of current portion $ 2,060
December 31, 2022
Unpaid Balance Fair
Value Measurements Discount Accrued Interest Net Carrying Value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4, and applicable sections below. Scheduled
maturities of outstanding debt, net of discounts are as follows (in thousands): Schedule
of Maturities of Outstanding Debt
Year Ending December 31:
2024 $ 750
2025 1,750
2026 and thereafter —
Plus: accrued interest 388
Less: Discount (21 )
Total debt $ 2,867 The
following discussion includes a description of the Company’s outstanding debt as of December 31, 2023 and December 31, 2022. The
weighted average interest rate related to the Company’s outstanding debt not accounted for under the fair value option was approximately
15.1 %
and 8.7 %
as of December 31, 2023 and December 31, 2022, respectively. Interest expense related to the Company’s outstanding debt not accounted
for under the fair value option totaled approximately $ 1.1
million and $ 0.2
million for the year ended December 31,
2023 and 2022, respectively, which is reported within other income and expense, net, in the consolidated statements of operations. Interest
expense includes interest on outstanding borrowings and the amortization of discounts associated with debt issuance costs or from the
allocation of proceeds to freestanding common stock or warrants as part of the relevant financing transactions. Interest expense related
to debt instruments that are accounted for under the fair value option is presented within the single line of change in fair value of
debt or change in fair value of debt — related party, as applicable, in the consolidated statements of operations. Convertible
Notes Payable 2018
Convertible Notes Between
January 2018 and June 2018, Calidi issued $ 1.4
million of convertible promissory notes
(the “2018 Convertible Notes”) to investors, including to related parties (see Note 7), with original maturity dates of 18
months from the dates of issuance. In lieu
of cash interest, Calidi issued to the investors shares of common stock in the amount of four shares of common stock per $ 1.00
of principal loaned. The value allocated
to common stock was determined based on a relative fair value basis resulting in approximately $ 1.0
million of debt discount to be recognized
as interest expense using the effective interest method over the term of the 2018 Convertible Notes. The 2018 Convertible Notes allow
the investors, at their election, to convert the principal amount and accrued interest, if any, into Series A-2 Convertible Preferred
Stock at a conversion price of $ 1.75 . In
March 2022, one of the related party investors provided notice and converted $ 0.5
million of the 2018 Convertible Notes
to into 257,143
shares of Series A-2 convertible preferred
stock (see Note 10). The contractual conversion was recorded at carrying value and resulted in no gain or loss in the consolidated statements
of operations. In
July 2022, the maturity date for the remaining $ 0.8
million of principal amount of the 2018
Convertible Notes was extended to the earlier of i) December 31, 2023 or ii) Calidi’s completion of a qualified financing of $ 15
million or more. The amended 2018 Convertible
Notes accrue interest at 10 %
per annum.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 The
2018 Convertible Notes were converted pursuant to its provisions in connection with the FLAG Merger closed on September 12, 2023 and
are no longer outstanding as of December 31, 2023. Contingently
Convertible Notes Payable, at fair value 2019
Contingently Convertible Notes Payable, at fair value In
2019, Calidi issued $ 2.3
million of contingently convertible promissory
notes (the “2019 CCNPs”) to certain investors, including to related parties (see Note 6), with original maturity dates of
28
to 31 months from the dates of issuance.
The 2019 CCNPs accrue interest at 5 %
per annum, that is due and payable at maturity unless otherwise converted prior to maturity. Calidi may elect to prepay principal and
accrued interest at any time. Upon a next equity financing of at least $8.0 million, the principal and accrued interest will automatically
convert into the type of stock issued in the financing at the lower price of a per share 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 .
These contingent warrants are accounted for when the contingency is resolved, and the contingent warrants are issued. Calidi
elected to measure the 2019 CCNPs, including accrued interest and contingently issuable warrants, using the fair value option under ASC
825 and, as a result, Calidi records any changes in fair value within change in fair value of debt on the consolidated statements of
operations. Calidi elected to also include the component related to accrued interest within the single line of change in fair value of
debt and change in fair value of debt — related party on the consolidated statements of operations. See Note 2 under the Fair
value option of accounting Prior
to 2022, Calidi repaid certain investors and related party contingently convertible note holders the entire principal balance of $ 0.2
million and an investor elected to convert
principal and accrued stated interest balance of $ 0.2
million into shares of common stock. Prior
to 2022, the $ 2.0
million of then outstanding unpaid principal
balances of the 2019 CCNPs plus accrued interest were exchanged for an equivalent amount of SAFE agreements as described in Note 9. All
2019 CCNP agreements were exchanged into the SAFE agreements, which included the cancellation of applicable contingently issuable warrants
upon the exchange to the SAFE agreements (see Note 9). The
2019 CCNPs were converted pursuant to their provisions in connection with the FLAG Merger closed on September 12, 2023 and are no longer
outstanding as of as of December 31, 2023. 2020
Contingently Convertible Notes Payable, at fair value In
2019 and 2020, Calidi issued $ 4.0
million in convertible promissory notes
to two investors that mature in January
2023 (the “2020 CCNPs”). The
2020 CCNPs accrue interest at 5 %
per annum, compounded yearly, that is due and payable at maturity unless otherwise converted prior to maturity. Calidi may not elect
to prepay the principal and interest without the written consent of the lenders. Upon a next equity financing of at least $ 8.0
million, for the principal and accrued
interest through that date, the holder, at their sole election, may exercise the 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the next equity financing occurring, the
investors will also receive a warrant equal to 30% of principal invested at an exercise price equal to the per share price paid by investors
in the financing . These contingent warrants
are accounted for when the contingency is resolved, and the contingent warrants are issued. 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o the principal and accrued interest . Calidi
elected to measure the 2020 CCNPs, including accrued interest and contingently issuable warrants, using the fair value option under ASC
825 and records all changes in fair value included in change in fair value of debt and change in fair value of debt — related party,
on the consolidated statements of operations. See Note 2 under the Fair value option of accounting In
September 2021, $ 3.0
million unpaid principal balance for one
of the 2020 CCNPs plus accrued interest was exchanged for an equivalent amount of a SAFE agreement, which included the cancellation of
the applicable contingently issuable warrants upon the exchange into the SAFE (see Note 9). In September 2022, the maturity date of the
2020 CCNPs was extended to September
23, 2023 . The amended 2020 CCNPs continued
to accrue interest at 5 %
per annum.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
for the year ended December 31, 2023. As of December 31, 2022, the remaining $ 1.0
million in unpaid principal remained outstanding
for the amended 2020 CCNPs with one investor that is also a related party (see Note 7). The
2020 CCNPs were converted pursuant to their provisions in connection with the FLAG Merger closed on September 12, 2023 and are no longer
outstanding as of December 31, 2023. Term
Notes Payable 2020
Term Notes Payable In
2020, Calidi issued $ 0.6
million of secured term notes payable
(the “2020 Term Notes”) to investors, including to related parties (see Note 7). Calidi also issued warrants to purchase
1,050,000
shares of common stock at an exercise
price of $ 1.00
per share (see Note 10). The investors
of the $ 0.5
million portion of the 2020 Term Notes
receive interest at a rate equal to variable 30-day LIBOR plus 3 %,
subject to floor of 2 %
and two
warrants to purchase shares of Calidi
common stock for each dollar of principal invested, while the investors of the remaining $ 0.2
million, in lieu of a stated interest
rate, received one
warrant to purchase shares of Calidi common
stock for each dollar of principal invested. The 2020 Term Notes mature on the earliest of the following: (i) one year from execution
of the 2020 Term Notes, (ii) Calidi’s completion of certain qualified financings, (iii) the occurrence of a change of control,
or (iv) the occurrence of an event of default, as defined in the note agreements. In April 2020, Calidi repaid the principal for one
lender within the 2020 Term Notes totaling $ 0.1
million which did not have a stated interest
rate. Upon
original issuance, Calidi elected to measure the 2020 Term Notes, including accrued interest, using the fair value option under ASC 825
and record all changes in fair value, including accrued interest, in change in fair value of debt and change in fair value of debt —
related party on the consolidated statements of operations. See Note 2 under the Fair value option of accounting In
June 2021, upon the scheduled maturity of the outstanding 2020 Term Notes, the holders and Calidi agreed to extend the maturity dates
for all remaining 2020 Term Notes to September 30, 2022, in exchange for 10 %
of the principal amount in shares of common stock as an extension fee, while all other terms and conditions remained substantially unchanged.
The extension fee resulted in the issuance of 50,000
shares of common stock with a fair value
of $ 36,000 .
The debt amendments were at the stated maturity and resulted in the application of extinguishment accounting in accordance with ASC 470-50.
Calidi recorded a loss on debt extinguishment of $ 36,000
in the consolidated statements of operations
based on the difference between the fair value of the amended term notes of approximately $ 0.5
million, the fair value of common stock
issued of $ 36,000
and the carrying amount of the original
term notes of $ 0.5
million. Due to the fair value election,
the carrying value of the original term notes equals the fair value at extinguishment date.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0 Term Note was extended to the earlier of i) December 31, 2023 or ii) Calidi’s completion
of a qualified financing of $15 million or more. The
amended 2020 Term Note will accrue interest at 10 %
per annum.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 In
connection with the closing of the FLAG Merger on September 12, 2023, with regard to the 2020 Term Notes, $ 0.5
million of principal plus accrued interest
was amended with an extended maturity date of November 1, 2023. The remaining $ 0.1
million of principal plus accrued interest
was scheduled to be paid shortly after the Closing but remained outstanding as of December 31, 2023. The amended 2020 Term Note will
continue to accrue interest at 10 %
per annum. The debt amendment occurred close to or upon the stated maturity date and resulted in the application of extinguishment accounting
in accordance with ASC 470-50. The carrying value of the original notes equaled the fair value at extinguishment date, which resulted
in no gain or loss recorded in the consolidated statement of operations. On
October 18, 2023, as agreed upon above in connection with the closing of the FLAG Merger, Calidi settled in cash $ 0.1
million of principal of 2020 Term Notes
plus accrued interest and said term notes payable were no longer outstanding as of that date. On
November 8, 2023, in accordance with amended note agreements discussed above, Calidi settled in cash $ 0.5
million of principal of 2020 Term Notes
plus accrued interest and said term notes payable were no longer outstanding as of that date. As
of December 31, 2022, the interest rate of the remaining 2020 Term Notes was 10 %
and the total carrying value, including accrued interest was $ 0.6
million. 2021
Term Note Payable In
January 2021, Calidi entered into a note agreement with a related party investor and director to borrow up to $ 0.5
million (“2021 Term Note”).
In March 2021, Calidi issued the full amount of the 2021 Term Note and concurrently issued warrants to purchase 1,000,000
shares of Calidi common stock at an exercise
price of $ 1.00
per share (see Note 10). The
2021 Term Note bears interest at a rate equal to variable 30-day LIBOR plus 3 %,
subject to floor of 2 %
and matures on the earliest of the following: (i) one year from execution of the 2021 Term Note, (ii) Calidi’s completion of certain
qualified financings, (iii) the occurrence of a change of control, or (iv) the occurrence of an event of default, as defined in the note
agreement . Upon
original issuance, Calidi elected to measure the 2021 Term Note, including accrued interest, using the fair value option under ASC 825
and record all changes in fair value, including accrued interest, in change in fair value of debt — related party on the consolidated
statements of operations. See Note 2 under the Fair value option of accounting In
March 2022, upon the scheduled maturity of the outstanding 2021 Term Note, the holder and Calidi agreed to extend the maturity date for
the 2021 Term Note to the earlier of i) September 30, 2022 or ii) Calidi’s completion of a qualified financing of $ 5
million or more. All other terms and conditions
remained substantially unchanged. The debt amendments occurred at the stated maturity date and resulted in the application of extinguishment
accounting in accordance with ASC 470-50. Due to the fair value election, the carrying value of the original term notes equals the fair
value at extinguishment date. As the fair values of the amended term note approximated the original term, no gain or loss was recorded
in the consolidated statement of operations for the year ended December 31, 2022. The
extinguishment accounting resulted in an event that requires remeasurement of eligible items at fair value, initial recognition of eligible
items, thereby resulting in an election date for the fair value option under ASC 825. Calidi did not elect to measure the amended term
notes using the fair value option at the extension date, accordingly, following the extension the amended term notes are accounted for
at amortized cost and accrue interest according to the terms of the agreement. In
July 2022, the maturity date of the 2021 Term Note was extended to the earlier of i) September 30, 2023 or ii) Calidi’s completion
of a qualified financing
of $15 million or more . The amended 2021
Term Note will accrue interest at 10 %
per annum.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 In
connection with the closing of the FLAG Merger on September 12, 2023, the 2021 Term Note plus accrued interest was amended, with an extended
maturity date of January 1, 2025. For this holder, a related party, Calidi agreed to accrue an interest rate of 24 %
per annum payable with principal at maturity, and offered certain incentives, including 500,000
warrants to purchase common stock, fair
valued at approximately $ 0.1
million at the time of the amendment.
Primarily due to the incentive provided to defer the debts, the carrying value of the original notes did not equal the fair value at
extinguishment date, which resulted in a loss on debt extinguishment with a related party recorded in the consolidated statement of operations
of approximately $ 37,000 . As
of December 31, 2023 and December 31, 2022, the interest rate of the 2021 Term Notes was 24 %
and 10 %,
respectively, and the total carrying value, including accrued interest was approximately $ 0.6
million and $ 0.5
million, respectively. 2022
Term Note Payable In
November and December 2022, Calidi issued $ 1.5
million of secured term notes payable
(the “2022 Term Notes”) to investors, including to related parties (see Note 7). The
2022 Term Loans bear simple interest of 24% per annum, of which 14% is payable in cash at maturity and the remaining 10% of the principal
amount invested was paid in shares of Calidi common stock, valued at $ 3.86
per
share . Upon issuance of the common stock related
to the 2022 Term Notes, Calidi recorded as debt discount of $ 0.2
million, which is being amortized using
the effective interest method over the term of the debt. The 2022 Term Notes mature on the earliest of the following: (i) one year from
execution of the respective 2022 Term Notes, or (ii) the date Calidi receives gross proceeds from a single transaction wherein the Company
receives $ 20
million or more for the purchase of its
common or preferred stock. In
connection with the closing of the FLAG Merger on September 12, 2023, with regard to the 2022 Term Notes, approximately $ 0.5
million of principal plus accrued interest
was amended, extending maturity of the notes to dates ranging from November 2023 to January 2025. Further, approximately $ 1.0
million of principal, excluding accrued
interest, was settled with shares of common stock issued to the noteholders at the Closing, and $ 0.1
million of principal plus accrued interest
was scheduled to be paid shortly after the Closing. For
the term notes that were amended, all to related parties, $0.2 million of principal was extended to mature on November 1, 2023, $0.2
million of principal was extended to mature on March 1, 2024, and in February 2024 further extended to mature on May 1, 2024, and $0.2
million of principal was extended to mature on January 1, 2025. The
debt amendments occurred close to or upon the stated maturity date and resulted in the application of extinguishment accounting in accordance
with ASC 470-50. For the holder that extended to January 1, 2025, Calidi agreed to accrue an interest rate of 24 %
per annum payable with principal at maturity, and offered certain incentives, including 500,000
warrants to purchase common stock, fair
valued at approximately $ 0.1
million at the time of the amendment.
Primarily due to the incentive provided to defer the debts, as well as the write off of the related debt discount, the carrying value
of the original notes did not equal the fair value at extinguishment date, which resulted in a loss on debt extinguishment with a related
party recorded in the consolidated statement of operations of approximately $ 22,000 . For
the term loans that were settled with shares of common stock, the settlement resulted in the issuance of 190,476
shares of common stock with a fair value
of $ 1.1
million. The debt settlement occurred
near or at the stated maturity and resulted in the application of extinguishment accounting in accordance with ASC 470-50. Based on the
difference between the fair value of the common stock of $ 1.1
million and the carrying value of the
original notes of $ 1.0
million, Calidi recorded a loss on debt
extinguishment of approximately $ 0.1
million and a loss on debt extinguishment
with a related party of approximately $ 0.1
million in the consolidated statements
of operations. For
the term loans that were scheduled to be paid shortly after closing, the Company expensed the related debt discount, resulting in a loss
on debt extinguishment of approximately $ 1,000
in the consolidated statements of operations. The
2022 Term Notes are accounted for at amortized cost and accrue interest according to the terms of the agreement. As of December 31, 2023,
the interest rate of the 2022 Term Notes was 24 %
per annum for a total principal of $ 0.2
million, and 15 %
per annum for a total principal of $ 0.2
million. As of December 31, 2023, the
total carrying value, including accrued interest, was $ 0.4
million. On
October 3, 2023, as agreed upon above in connection with the closing of the FLAG Merger, Calidi settled in cash $ 0.1
million of principal of 2022 Term Notes
plus accrued interest and said term notes payable were no longer outstanding as of that date. On
November 8, 2023, in accordance with amended note agreements discussed above, Calidi settled in cash $ 0.2
million of principal of 2022 Term Notes
plus accrued interest and said term notes payable were no longer outstanding as of that date. On
March 1, 2024, the maturity date of $ 0.2
million of the 2022 Term Note was extended
to May
1, 2024 . The amended 2022 Term Note will
accrue interest at 16 %
per annum commencing on March 1, 2024.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 2023
Term Note Payable From
January through September 2023, Calidi issued $ 3.3
million of secured term notes payable
(the “2023 Term Notes”) to investors, including to related parties (see Note 7). The
2023 Term Loans bear simple interest of 24% per annum, of which 14% is payable in cash at maturity and the remaining 10% of the principal
amount invested was paid in shares of Calidi common stock, valued at $ 3.86
and
$ 2.96
per
share, as applicable . Upon issuance of the common
stock related to the 2023 Term Notes, Calidi recorded as debt discount of $ 0.3
million, which is being amortized using
the effective interest method over the term of the debt. The 2023 Term Notes mature on the earliest of the following: (i) one year from
execution of the respective 2023 Term Notes, or (ii) the date Calidi receives gross proceeds from a single transaction wherein the Company
receives $ 20
million or more for the purchase of its
common or preferred stock. In
connection with the closing of the FLAG Merger on September 12, 2023, with regard to the 2023 Term Notes, approximately $ 1.2
million of principal plus accrued interest
was amended, extending maturity of the notes to January 1, 2025. Further, approximately $ 1.0
million of principal, excluding accrued
interest, was settled with shares of common stock issued to the noteholders at the Closing, $ 0.6
million of principal plus accrued interest
was scheduled to be paid shortly after the closing, and $ 0.6
million of principal plus accrued interest
remained substantially unchanged due to scheduled maturity in May 2024. For
the term notes that were amended, all which were extended to January 1, 2025 by the holder, a related party, Calidi agreed to accrue
an interest rate of 24 %
per annum payable with principal at maturity, and offered certain incentives, including 500,000
warrants to purchase common stock, fair
valued at approximately $ 0.1
million at the time of the amendment.
The debt amendment occurred close to or upon the stated maturity date and resulted in the application of extinguishment accounting in
accordance with ASC 470-50. Primarily due to the incentive provided to defer the debts, as well as the write off of the related debt
discount, the carrying value of the original notes did not equal the fair value at extinguishment date, which resulted in a loss on debt
extinguishment with a related party recorded in the consolidated statement of operations of approximately $ 0.1
million. For
the term loans that were settled with shares of common stock, the settlement resulted in the issuance of 197,344
shares of common stock with a fair value
of $ 1.1
million. The debt settlement occurred
near or at the stated maturity and resulted in the application of extinguishment accounting in accordance with ASC 470-50. Based on the
difference between the fair value of the common stock of $ 1.1
million and the carrying value of the
original notes of $ 1.0
million, Calidi recorded a loss on debt
extinguishment of approximately $ 0.1
million and a loss on debt extinguishment
with a related party of approximately $ 0.1
million recorded in the consolidated statements
of operations. For
the term loans that were scheduled to be paid shortly after closing, the Company expensed the related debt discount, resulting in loss
on debt extinguishment of approximately $ 6,000
and a loss on debt extinguishment with
a related party of approximately $ 18,000
recorded in the consolidated statements
of operations. The
2023 Term Notes are accounted for at amortized cost and accrue interest according to the terms of the agreement. As of December 31, 2023,
the interest rate of the 2023 Term Notes was 24 %
per annum for a total principal of $ 1.1
million and 14 %
per annum for a total principal of $ 0.6
million. As of December 31, 2023, the
total carrying value, including accrued interest and net of debt discount, was $ 1.9
million. On
October 3, 2023, as agreed upon above in connection with the Closing of the FLAG Merger, Calidi settled in cash $ 0.6
million of principal of 2023 Term Notes
plus accrued interest and said term notes payable were no longer outstanding as of that date. Loans
Payable 2020
Line of Credit In
2020, Calidi opened a line of credit with a third-party bank for a borrowing capacity of up to $ 1.0
million “LOC”). All principal
amounts borrowed on the LOC, including any accrued paid unpaid interest, was to mature on October 26, 2021, and any amounts borrowed
may be repaid by Calidi without penalty at any time before maturity. In 2021, Calidi borrowed the full $ 1.0
million that was available under its LOC,
which remained outstanding as of December 31, 2022. The amounts borrowed bear interest at a rate of 1.6 %
per annum applied to the outstanding principal balance multiplied by the actual number of days the principal balance is outstanding,
such interest payments are due monthly. As of December 31, 2022, Calidi was in compliance with applicable covenants of the LOC. As
a condition of approval of the LOC, the bank required collateral to be provided by AJC Capital to the bank held in the name of AJC Capital.
As consideration for the AJC Capital collateral provided to the bank, Calidi issued to the shareholder warrants to purchase 2,000,000
shares of common stock at an exercise
price of $ 1.00
per share (see Note 7). In
October 2021, upon the scheduled maturity, the lender renewed the LOC for another year to October 29, 2022, with substantially the same
terms and condition. Calidi performed a borrowing-capacity analysis in accordance with ASC 470-50 and determined that the borrowing capacity
of the amended LOC exceeds the borrowing capacity under the original LOC. There were no unamortized costs or new lender fees relating
to the renewal and, therefore, the entire $ 1.0
million principal balance was carried
forward as of the renewal date. In
October 2022, upon the scheduled maturity, the lender renewed the LOC for another year to October 26, 2023. The interest rate was increased
to a fixed rate of 2.5 %
per annum based on current market conditions. All other terms and conditions remained substantially unchanged. In
October 2023, the LOC was settled in full and was no longer outstanding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Dec. 31, 2023</t>
        </is>
      </c>
    </row>
    <row r="3">
      <c r="A3" s="3" t="inlineStr">
        <is>
          <t>Simple Agreement For Future Equity</t>
        </is>
      </c>
      <c r="B3" s="4" t="inlineStr">
        <is>
          <t xml:space="preserve"> </t>
        </is>
      </c>
    </row>
    <row r="4">
      <c r="A4" s="4" t="inlineStr">
        <is>
          <t>Simple Agreement for Future Equity</t>
        </is>
      </c>
      <c r="B4" s="4" t="inlineStr">
        <is>
          <t xml:space="preserve">9.
Simple Agreement for Future Equity 2021
SAFEs From
March 2021 through the year ended December 31, 2021, Calidi entered into SAFE agreements with various investors and related parties to
raise aggregate proceeds of $ 7.9
million (“2021 SAFEs”). The
2021 SAFEs have no maturity dates and bear no interest. Upon a qualified financing, as defined in the agreements, which includes a capital
raise equal to or greater than $ 10.0
million, the purchase amounts under the
2021 SAFEs will automatically convert into the type of stock issued in the financing at the greater number of shares resulting from,
i) the purchase amount of the SAFE divided by 80 %
of the per share price paid by investors in the financing, or ii) the purchase amount of the SAFE divided by $ 3.62
per share. Other conversion events include
a SPAC merger, a change of control or an initial public offering (“IPO”). Upon an event of dissolution and to the extent
sufficient funds are available, the holders of the 2021 SAFEs, on a pari passu basis with the holders of Convertible Preferred Stock,
shall be entitled to receive a cash payment equal the purchase amount, prior to and in preference to any distribution of any of the assets
or surplus funds to the holders of common stock. In
June 2021, Calidi amended certain outstanding 2021 SAFEs to align the conversion prices with those above. The amendments were determined
to be a substantial change in the original instrument and resulted in the application of extinguishment accounting. Although the 2021
SAFE amendments were determined to contain a substantial change from the original instrument and resulted in the application of extinguishment
accounting, because of the valuation technique used described in Note 3, the derived fair values were not impacted by the amendment,
resulting in no gain or loss on extinguishment. In
connection with the closing of the FLAG Merger on September 12, 2023, all of the 2021 SAFEs were converted to Calidi common stock pursuant
to their conversion provisions and are no longer outstanding as of December 31, 2023. 2022
SAFEs From
January 2022 through December 31, 2022, Calidi entered into SAFE agreements with various investors to raise aggregate proceeds of approximately
$ 10.8
million (“2022 SAFEs”) of
which approximately $ 0.2
million was provided in advisory services
in lieu of cash. The 2022 SAFEs have no maturity dates and bear no interest. Upon a qualified financing, as defined in the agreements,
which includes a capital raise equal to or greater than $ 10.0
million, the purchase amounts under the
2022 SAFEs will automatically convert into the type of stock issued in the financing at a defined conversion price, generally equal to
the number of shares resulting from the purchase amount of the SAFE divided by a discount ranging from 70 %
to 80 %
of the per share price paid by investors in the financing. Other conversion events include a SPAC merger, a change of control or an initial
public offering (“IPO”). Upon an event of dissolution and to the extent sufficient funds are available, the holders of the
2022 SAFEs, on a pari passu basis with the holders of Convertible Preferred Stock, shall be entitled to receive a cash payment equal
the purchase amount, prior to and in preference to any distribution of any of the assets or surplus funds to the holders of common stock. In
connection with the closing of the FLAG Merger on September 12, 2023, all of the 2022 SAFEs were converted to Calidi common stock pursuant
to their conversion provisions and are no longer outstanding as of December 31, 2023. 2023
SAFEs From
January through September 2023, Calidi entered into SAFE agreements with various investors to raise aggregate proceeds of approximately
$ 2.8
million (“2023 SAFEs”). The
2023 SAFEs have no maturity dates and bear no interest. Upon a qualified financing, as defined in the agreements, which includes a capital
raise equal to or greater than $ 10.0
million, the purchase amounts under the
2023 SAFEs will automatically convert into the type of stock issued in the financing at a defined conversion price, generally equal to
the number of shares resulting from the purchase amount of the SAFE divided by a discount ranging from 70 %
to 80 %
of the per share price paid by investors in the financing. Other conversion events include a SPAC merger, a change of control or an initial
public offering (“IPO”). Upon an event of dissolution and to the extent sufficient funds are available, the holders of the
2023 SAFEs, on a pari passu basis with the holders of Convertible Preferred Stock, shall be entitled to receive a cash payment equal
the purchase amount, prior to and in preference to any distribution of any of the assets or surplus funds to the holders of common stock. In
connection with the closing of the FLAG Merger on September 12, 2023, all of the 2023 SAFEs were converted to Calidi common stock pursuant
to their conversion provisions and are no longer outstanding as of December 31, 2023. Exchange
of CCNPs to SAFEs (“CCNP Conversions”) As
described in Note 8, from August 2021 through December 2021, of the $ 6.0
million aggregate in principal amount
outstanding, which had previously been purchased by investors in the 2020 and 2019 CCNPs, $ 5.5
million in principal and accrued interest
were exchanged for SAFE instruments similar in terms and conditions to the 2021 SAFE instruments described above, except for the valuation
caps, which were retained in the conversion as per the issuance terms of the 2020 and 2019 CCNPs. This exchange is collectively referred
to as the “CCNP conversions”. Upon completion of the CCNP conversions, the 2020 and 2019 CCNPs were terminated and canceled,
including any rights to contingent warrants, which were also canceled without future rights to any warrants and resulted in the application
of extinguishment accounting of the 2020 and 2019 CCNPs. Calidi
recorded a loss on debt extinguishment of approximately $ 0.7
million based on the difference between
the fair value of $ 6.2
million of the newly issued SAFEs in the
CCNP conversions and the carrying amount of $ 5.5
million of the 2020 and 2019 CCNPs at
the conversion date. Due to the fair value election of the 2020 and 2019 CCNPs, the carrying value equals the fair value at the extinguishment
date. As
of December 31, 2022, one related party investor held the remaining $ 1.0
million in principal amount of the 2020
CCNPs and had elected not to convert to a SAFE instrument. In
connection with the closing of the FLAG Merger on September 12, 2023, the remaining 2020 CCNP was converted to Calidi common stock pursuant
to the conversion provisions and is no longer outstanding as of December 31, 2023. The 2020 CCNP investor also received 200,000
FLAG private warrants as part of the Merger
Consideration at the Clos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Convertible Preferred Stock, Common Stock and Stockholders’ Deficit</t>
        </is>
      </c>
      <c r="B1" s="2" t="inlineStr">
        <is>
          <t>12 Months Ended</t>
        </is>
      </c>
    </row>
    <row r="2">
      <c r="B2" s="2" t="inlineStr">
        <is>
          <t>Dec. 31, 2023</t>
        </is>
      </c>
    </row>
    <row r="3">
      <c r="A3" s="3" t="inlineStr">
        <is>
          <t>Equity [Abstract]</t>
        </is>
      </c>
      <c r="B3" s="4" t="inlineStr">
        <is>
          <t xml:space="preserve"> </t>
        </is>
      </c>
    </row>
    <row r="4">
      <c r="A4" s="4" t="inlineStr">
        <is>
          <t>Preferred Stock, Convertible Preferred Stock, Common Stock and Stockholders’ Deficit</t>
        </is>
      </c>
      <c r="B4" s="4" t="inlineStr">
        <is>
          <t xml:space="preserve">10.
Preferred Stock, Convertible Preferred Stock, Common Stock and Stockholders’ Deficit Preferred
Stock Pursuant
to the Second Amended and Restated Certificate of Incorporation filed on September 19, 2023 (“the Amended Articles”), the
Company is authorized to issue a total of 1,000,000
shares of preferred stock, par value $ 0.0001
per share. As of December 31, 2023, there
were no
shares of preferred stock outstanding. Convertible
Preferred Stock In
connection with the closing of the FLAG Merger on September 12, 2023, all Convertible Preferred Stock, including the Series B Convertible
Preferred stock classified as a liability which were completed as to the Series B financing, were converted to Calidi common stock pursuant
to the conversion provisions and are no longer outstanding as of December 31, 2023. As
of December 31, 2022, the authorized, issued and outstanding shares and other information related to Calidi’s Convertible Preferred
Stock were as follows (in thousands, except share amounts): Schedule
of Convertible Preferred Stock
December 31, 2022
Shares Authorized
(1) Shares Issued
and Outstanding
(1) Liquidation Preference Carrying Value
Founders 4,370,488 4,329,816 $ 2,080 $ 1,354
Series A-1 2,081,185 1,796,645 4,316 3,871
Series A-2 1,664,948 1,059,274 4,454 4,376
8,116,621 7,185,735 $ 10,850 $ 9,601
(1) Retroactively
restated for the reverse recapitalization as described in Note 3. Dividends There
is no stated per annum dividend rate within the Convertible Preferred
Stock agreements. When or if a dividend is declared by the board of directors, the holders of the outstanding shares of Convertible Preferred
Stock are entitled to first receive a dividend at least equal to the dividend payable on common stock as if all Convertible Preferred
Stock had been converted to common stock. Since inception and through the date of this Report, no cash dividends have been declared or
accrued. Liquidation
preferences In
the event of any liquidation or deemed liquidation event such as dissolution, winding up, or loss of control, either voluntary or involuntary,
the holders of Convertible Preferred Stock shall be entitled to receive, prior and in preference to any distribution of any of the assets
or surplus funds to the holders of common stock, an amount equal to the Convertible Preferred Stock original issue price plus any declared
and unpaid dividend or such amount per share were the Convertible Preferred Stock be converted into common stock. Liquidation payments
to the holders of Convertible Preferred Stock have priority and are made in preference to any payments to the holders of common stock.
The liquidation preferences as of December 31, 2022 are reported above. There were no convertible preferred stock shares outstanding
as of December 31, 2023. Voting
rights The
holder of each share of Convertible Preferred Stock is entitled to one vote for each share of common stock into which it would convert. At
any time when at least 25% of the initially issued shares of the Founders convertible preferred stock remain outstanding, approval of
a majority of the Founders convertible preferred stock is required for certain matters, as defined in the Amended Articles, such as (a)
amending Calidi’s Certificate of Incorporation which alter the terms of the Founders convertible preferred stock in an adverse
manner, (b) an increase or decrease the authorized numbers of shares of any stock, (c) the authorization or creation any new class of
stock that are senior to the existing Convertible Preferred Stock, (d) the redemption or repurchase of any shares of stock, (e) the declaration
or payment any dividend or otherwise make a distribution to shareholders, (f) the increase or decrease the number of directors of Calidi,
or (g) the consent, agree or commit to a liquidation or deemed liquidation event. Conversion The
shares of Convertible Preferred Stock were convertible into one share of common stock at any time, at the option of the holder, subject
to certain antidilutive adjustments, including stock splits, combinations, common stock dividends and distributions, reclassification,
recapitalization, merger, and consolidation. The conversion ratio is equal the original issuance price of the respective preferred shares
which is $ 0.20
for Founders convertible preferred stock,
$ 1.00
for Series A-1 convertible preferred stock
and $ 1.75
for Series A-2 convertible preferred stock. All
of the Convertible Preferred Stock shares would automatically convert into the number of shares of common stock determined in accordance
with the conversion rate upon any of the following: (a) by vote or written consent of a majority of the holders of the outstanding Convertible
Preferred Stock or (b) upon the closing of an initial public offering. Calidi
evaluated whether the Convertible Preferred Stocks embedded optional and automatic conversion features represented a BCF in accordance
with ASC 470-20 and determined that the optional conversion features were not beneficial to the holder at the time of the Convertible
Preferred Stocks respective original issuance dates. In addition, the automatic conversion features which are contingent upon on the
occurrence of a future event resulted in contingent BCFs at the Convertible Preferred Stock issuance dates, however, in accordance with
ASC 470-20, a contingent BCF is not recognized until the contingency is resolved. In
connection with the closing of the FLAG Merger on September 12, 2023, all Convertible Preferred Stock were converted to Calidi common
stock pursuant to the conversion provisions above and are no longer outstanding as of December 31, 2023. Series
B Convertible Preferred Stock On
June 16, 2023, Calidi entered into a Securities Purchase Agreement (“SPA”) with a Jackson Investment Group LLC (“JIG”),
an investor in FLAG, and Calidi Cure LLC (“Calidi Cure”) an entity that is solely managed and operated by Allan J. Camaisa,
for an aggregate purchase of 1,000,000
shares of Series B Convertible Preferred
Stock (“Series B Preferred Stock”) at a stated price of $ 25.00
per share, for a total commitment of $ 25.0
million. JIG committed to purchasing $ 12.5
million (or 500,000
shares) of Series B Preferred Stock and
Calidi Cure committed to purchasing the remaining $ 12.5
million (or 500,000
shares) of Series B Preferred Stock, which
may be funded by multiple investors in Calidi Cure as a consortium. Upon signing of the SPA, JIG funded and purchased 199,999
shares of Series B Preferred stock for
an initial investment of $ 5.0
million (“JIG Tranche 1”)
and, conditioned on the Closing of the business combination with FLAG no later than September 14, 2023, which did close on September
12, 2023 (see Note 3), committed to purchase the remaining 300,001
shares of Series B Preferred Stock for
$ 7.5
million (“JIG Tranche 2”).
Calidi Cure committed to purchasing 199,999
shares of Series B Preferred Stock for
$ 5.0
million no later than September 1, 2023
(“Calidi Cure Tranche 1”) and conditioned on the Closing of the business combination with FLAG which did close on September
12, 2023 (see Note 3), and JIG’s purchase of shares pursuant to JIG Tranche 2, committed to purchase the remaining 300,001
shares of Series B Preferred Stock for
$ 7.5
million (“Calidi Cure Tranche 2”).
The Calidi Cure commitments are personally guaranteed by Mr. Camaisa. Calidi
evaluated the accounting implications of the initial JIG Tranche 1 and Calidi Cure Tranche 1 financing. As of June 20, 2023 (issuance
date), only the $ 5
million JIG Tranche 1 and $ 0.2
million of Calidi Cure’s purchase
commitment were funded. Based on Calidi’s analysis, the Series B Preferred Stock Initial Closing (JIG Tranche 1) and Calidi Cure
$ 0.2
million were classified as a liability
under ASC 480-10-25-14, with any changes being recorded in the consolidated statements of operations. Calidi recorded a day 1 loss of
approximately $ 2.4
million recorded on the issuance date.
The entire day one loss and the change in fair value was recorded in Calidi’s consolidated statements of operations included in
Change in fair value of debt, other liabilities, and derivatives – related party. Calidi then recorded a mark to market adjustment
to September 16, 2023 resulting in a $ 2.7
million gain from change in fair value
from June 20, 2023 (issuance date) to December 31, 2023, recorded within Change in fair value of debt, other liabilities, and derivatives
– related party within the consolidated statements of operations. Further, as consideration for the Series B Preferred Stock financing,
Calidi recorded a financing cost of $ 2.7
million for the year ended December 31,
2023, included in Calidi’s other income and expenses, net, presented within the consolidated statements of operations labeled Series
B preferred stock financing costs – related party. The
holders of the Series B Preferred Stock were entitled to liquidation, deemed liquidation, voting, dividend and other rights on terms
substantially similar to Convertible Preferred Stock described above, except the Series B Preferred Stock was junior in rank to the Convertible
Preferred Stock. At
any time after the date of issuance, any holder of the Series B Preferred Stock had the right by written election to Calidi to convert
all or any portion of the outstanding shares, along with accrued dividends, if any, into an aggregate number of shares of Calidi common
stock by (i) multiplying the number of shares of Series B Preferred Stock to be converted by the $ 25.00
per share liquidation value thereof, and
(ii) dividing the result by the conversion price in effect immediately prior to such conversion defined as follows. The conversion price
per share for JIG’s Tranche 1 and Tranche 2 investments was determined based on a Calidi valuation of $ 180.0
million divided by the number of Calidi’s
fully diluted shares as of the date of, and defined in, the SPA (“JIG Conversion Price”). The conversion price per share
for Calidi Cure’s Tranche 1 and Tranche 2 investments was determined based on a Calidi valuation of $ 200.0
million divided by the number of Calidi’s
fully diluted shares as of the date of, and defined in, the SPA (“Calidi Cure Conversion Price”). All
shares of Series B Preferred Stock outstanding were set to automatically convert to shares of Calidi common stock based on the applicable
conversion prices described above in the earlier to occur of the following: i)
the Closing of the business combination or a qualified public offering by Calidi, or ii) on September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 . In
the event that the business combination had not been completed by September 14, 2023, JIG had a contingent put option on the JIG Tranche
1 investment, upon written notice to Calidi, to demand a repayment of invested principal amount plus 10 %,
or $ 5.5
million (the “Repurchase Price”),
from Calidi. The contingent put option was set to expire on December 31, 2023. If upon written notice from JIG to exercise the put option,
Calidi was unable to or had not paid JIG the Repurchase Price, then JIG could have demanded such payment, by written notice from Mr.
Camaisa individually. If an event of default had occurred and there was failure to pay the Repurchase Price by Calidi and Mr. Camaisa
in accordance with the SPA, then JIG, at its sole election, had the right to convert the Series B Preferred Stock acquired in JIG Tranche
1 into shares of Calidi common stock at a then Calidi valuation of $ 5.0
million divided by the number of Calidi’s
fully diluted shares, as defined. Alternatively, if the business combination was not completed by September 14, 2023, or was otherwise
terminated, then all holders of Series B Preferred Stock, at their election, had the right to convert all or part of the Series B Preferred
Stock on a conversion price based upon a Calidi valuation of $ 50.0
million divided by the number of Calidi’s
fully diluted shares, as defined. In
the event that the business combination had not been completed on or before September 14, 2023 and JIG had funded JIG Tranche 2, but
Calidi Cure had not fulfilled its commitment to purchase $ 12.5
million shares of Series B Preferred Stock
discussed above, then within 60 days written notice provided by JIG to Mr. Camaisa individually, Mr. Camaisa had agreed to purchase from
JIG all of the Series B Preferred Stock purchased by JIG in the SPA for a purchase price of $ 12.5
million. As
an incentive to purchase the Series B Preferred Stock in June 2023, JIG and to Calidi Cure received 255,987
and 1,500
shares of FLAG Class B Common Stock, respectively,
valued at an aggregate of $ 2.7
million which was recorded as a financing
cost included in other expenses in the consolidated statements of operations for the year ended December 31, 2023. In
connection with the Closing of the FLAG Merger, JIG purchased the remaining 300,001
shares of Series B Convertible Preferred
Stock for $ 7.4
million for JIG Tranche 2, net of fees
and commissions of $ 0.1
million, which, along with JIG Tranche1
that was funded in June 2023, all Series B Convertible Preferred Stock held by JIG was converted to Calidi common stock immediately prior
to the Closing in accordance with the conversion provisions in the Series B Convertible Preferred Stock agreements. Furthermore, at the
Closing, Calidi Cure purchased 500,000
shares of Series B Preferred Stock for
$ 12.1
million, net of fees and commissions of
$ 0.4
million, comprising both Calidi Cure Tranche
1 and Calidi Cure Tranche 2 and all Series B Convertible Preferred Stock held by Calidi Cure was converted to Calidi common stock immediately
prior to the Closing in accordance with the conversion provisions in the Series B Convertible Preferred Stock agreements. Accordingly,
there were no Series B Convertible Preferred Stock shares outstanding as of December 31, 2023. Common
Stock Pursuant
to the Second Amended and Restated Certificate of Incorporation, the Company is authorized to issue 330,000,000
shares of common stock, par value $ 0.0001
per share, of which 312,000,000
shares are designated as Voting Common
Stock (“Common Stock”) and 18,000,000
are designated as Non-Voting Common Stock
(the “Non-Voting Common Stock”). As of December 31, 2023 and December 31, 2022, there were 35,522,230
and 8,583,724
shares of common stock issued and outstanding,
respectively, and 18,000,000
and 0
shares of non-voting common stock outstanding,
respectively. Since inception to date, no dividends have been declared or paid. Issuance costs related to common stock issuances during
all periods presented were immaterial. During
the year ended December 31, 2023, Calidi issued 7,185,734
shares of common stock in connection with
the conversion of convertible preferred stock (see above), 42,822
shares of common stock with term notes
as interest paid in kind and other (see Note 8), 1,546
shares of common stock in lieu of cash
per legal settlement agreement, 197,711
shares of common stock from exercises
of stock options (see Note 11), 387,820 shares of common stock for Calidi debt settlement in connection
with the FLAG Merger (see Note 8), 46,826
shares of common stock for Calidi deferred
compensation settlement in connection with the FLAG Merger (see Note 14), 1,306,811
shares of common stock issued to Non-Redemption
and PIPE Agreement Investor in connection with FLAG Merger, 1,000,000
shares of common stock under the Forward
Purchase Agreement in connection with FLAG Merger, and 16,769,236
shares of common stock issued to Calidi
stockholders as result of FLAG Merger. During
the year ended December 31, 2022, Calidi issued 109,739
shares of common stock from exercises
of stock options, 57,857
shares of common stock related for certain
services in lieu of cash, 105,137 shares in conjunction with a lawsuit settlement (see Note 14),
and 16,175 shares
in lieu of cash interest in conjunction with certain term note agreements (see Note 8). As
of December 31, 2023, common stock reserved for future issuance consisted of the following: Schedule
of Common Stock Reserved
Common stock warrants outstanding 13,412,154
Common stock options issued and outstanding 7,870,870
Restricted stock units vested and unreleased 40,218
Shares available for future issuance under the 2023 Equity Incentive Plan 3,604,587
Shares reserved under the 2023 Employee Stock Purchase Plan 3,937,802
Common stock reserved
for future issuance 28,865,631 In
connection with the closing of the FLAG Merger on September 12, 2023, all Calidi Common Stock, including all convertible common equivalents
were exchanged for New Calidi Common Stock (see Note 3). After giving effect to the Business Combination transaction and the issuance
of the Merger Consideration described above, there are 35,522,230
shares of the Company’s Common Stock
issued and outstanding. Warrants As
of December 31, 2023, there were 13,412,154
warrants to purchase Common Stock outstanding,
consisting of 11,500,000
Public Warrants and 1,912,154
Private Placement Warrants. 2020
Term Note Warrants In
connection with the 2020 Term Notes Payable financings discussed in Note 8, Calidi issued warrants to purchase 1,050,000
shares of common stock at an exercise
price of $ 1.00
per share (“2020 Term Note Warrants”).
The 2020 Term Note Warrants shall terminate and expire upon the earliest to occur of the following: i) on the tenth anniversary of the
issuance date or ii) a completion of an IPO under the Securities Act of 1933 or consummation of a deemed liquidation event as defined
in the Amended Articles. The 2020 Note Warrants are classified as equity in accordance with ASC 815. Calidi has elected to measure the
2020 Term Notes Payable using the fair value option under ASC 825 discussed in Notes 2 and 8. Accordingly, Calidi allocated the proceeds
from the 2020 Term Notes Payable to the associated 2020 Term Note Warrants based on the residual method of allocation prescribed by ASC
815. This resulted in approximately $ 0.1
million of residual value being allocated
to the 2020 Term Note Warrants with a corresponding increase to additional paid in capital on date of issuance. In
connection with the closing of the FLAG Merger on September 12, 2023, all 2020 Term Note Warrants were cashless exercised into shares
of Calidi common stock and exchanged for New Calidi Common Stock. 2020
LOC Warrants In
connection with the LOC discussed in Note 8, Calidi issued warrants to purchase 2,000,000
shares of common stock at an exercise
price of $ 1.00
per share (“2020 LOC Warrants”).
The 2020 LOC Warrants have a termination provision and are equity classified similar to the provisions of 2020 Term Note Warrants. At
the time of issuance, the fair value of the 2020 LOC Warrants was estimated to be $ 0.6
million and recorded as a deferred financing
fee with a corresponding increase to additional paid in capital. This amount was included within deferred financing fees and other noncurrent
assets on the consolidated balance sheet and is being amortized to interest expense in the consolidated statements of operations over
the term of the LOC (see Note 8). The
estimated fair value of the 2020 LOC Warrants was determined using the Black-Scholes option pricing model which, among other factors,
utilized key inputs such as the share price of the underlying common stock at the valuation date, the exercise price, the expected life
of the 2020 LOC Warrants, which were estimated to be the at the future liquidity event that would result in the termination of the warrant,
risk-free interest rates, expected dividends and expected volatility commensurate with the expected life. The determination of the 2020
LOC Warrants fair values is inherently uncertain and subjective and involves the application of valuation models and assumptions requiring
the use of judgment. If Calidi had made different assumptions, its 2020 LOC Warrants fair values and the resulting financial statement
impacts from those values may have been significantly different. In
connection with the closing of the FLAG Merger on September 12, 2023, all 2020 LOC Warrants were cashless exercised into shares of Calidi
common stock and exchanged for New Calidi Common Stock. 2021
Term Note Warrants In
connection with the 2021 Term Notes Payable financings discussed in Note 8, Calidi issued warrants to purchase 1,000,000
shares of common stock at an exercise
price of $ 1.00
per share (“2021 Term Note Warrants”).
The 2021 Term Note Warrants shall terminate and expire upon the earliest to occur of the following: i) on the tenth anniversary of the
issuance date or ii) a completion of an IPO under the Securities Act of 1933 or consummation of a deemed liquidation event as defined
in the Amended Articles. The Note Warrants are classified as equity in accordance with ASC 815. Calidi elected to measure the 2021 Term
Notes Payable using the fair value option under ASC 825 discussed in Notes 2 and 8. Accordingly, Calidi allocated the proceeds from the
2021 Term Notes Payable to the associated 2021 Term Note Warrants based on the residual method of allocation prescribed by ASC 815. This
resulted in approximately $ 22,000
of residual value being allocated to the
2021 Term Note Warrants with a corresponding increase to additional paid in capital on date of issuance. In
connection with the closing of the FLAG Merger on September 12, 2023, all 2021 Term Note Warrants were cashless exercised into shares
of Calidi common stock and exchanged for New Calidi Common Stock. Public
Warrants In
connection with the closing of the FLAG Merger on September 12, 2023, the Company assumed 11,500,000
public warrants to purchase common stock
with an exercise price of $ 11.50
per share. The public warrants became
exercisable 30 days after the Closing. Each whole share of the warrant is exercisable for one share of the Company’s common stock. The
Company may redeem the outstanding Public Warrants for $ 0.01
per warrant upon at least 30
days’ prior written notice of redemption
given after the warrants become exercisable, if the reported last sale price of the common stock equals or exceeds $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on a cashless basis. The
Company accounts for the public warrants in accordance with the guidance contained in ASC 815-40. Such guidance provides that because
the warrants do not meet the criteria for equity treatment thereunder, each warrant must be recorded as a liability. The
accounting treatment of derivative financial instruments in accordance with ASC 815, Derivatives and Hedging, As
of December 31, 2023, all 11,500,000
public warrants remain outstanding. Private
Placement Warrants In
connection with the closing of the FLAG Merger on September 12, 2023, the Company assumed 1,912,514
private placement warrants to purchase
common stock with an exercise price of $ 11.50
per share. The private placement warrants
(and shares of common stock issued or issuable upon exercise of the Private Placement Warrants) in general, will not be transferable,
assignable or salable until 30 days after the Closing (excluding permitted transferees) and they will not be redeemable under certain
redemption scenarios by us so long as they are held by the Sponsor, Metric or their respective permitted transferees. Otherwise, the
private placement warrants have terms and provisions that are identical to those of the public warrants being, including as to exercise
price, exercisability and exercise period. If the private placement warrants are held by holders other than the Company’s sponsor,
Metric or their respective permitted transferees, the private placement warrants will be redeemable by the Company under all redemption
scenarios and exercisable by the holders on the same basis as the public warrants. As
of December 31, 2023, all 1,912,514
private placement warrants remain outstanding. The
following table summarizes the Company’s aggregate warrant activity for the year ended December 31, 2023. Schedule
of Warrant Activity
Number
of Warrants Weighted Average Exercise Price Weighted Average Remaining Contractual
Life (Years)
Outstanding
at January 1, 2023 (1) 1,685,760 $ 2.40 7.87
Issued - Private Placement Warrants 1,912,154 — —
Issued - Public Warrants 11,500,000 — —
Exercised — — —
Converted
into Common Stock (1) (1,685,760 ) — —
Outstanding at December 31, 2023 13,412,154 $ 11.50 4.72
(1) Retroactively
restated for the reverse recapitalization as described in Note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Prior to January 1, 2019,
Calidi adopted the 2016 Stock Plan (the “2016 Plan”) under which Calidi was authorized to grant stock options, restricted
stock, a stock appreciation right, or a restricted stock unit award. In June 2019, Calidi adopted the 2019 Equity Incentive Plan (the
“2019 Plan”) to replace the 2016 Plan. Other than the change of plan name and incorporation state, all the terms of the 2016
Plan were carried over into the 2019 Plan. In adopting the 2019 Plan, Calidi terminated the 2016 Plan and may no longer grant any additional
stock options or sell any stock under restricted stock purchase agreements under the 2016 Plan; however, stock options issued under
the 2016 Plan will continue to be in effect in accordance with their terms and the terms of the 2019 Plan, which are substantially the
same terms as the 2016 Plan, until the exercise or expiration of the individual options awards. In connection with the Business Combination,
the Company assumed the options granted under the 2019 Plan. Upon completion of the Business Combination on September 12, 2023, the Company
adopted the 2023 Equity Incentive Plan (the “2023 Plan”). Since the 2019 Plan was not assumed by the Company, the Company
may no longer grant any additional stock options or sell any stock under restricted stock purchase agreements under the 2019 Plan;
however, stock options issued under the 2019 Plan will continue to be in effect in accordance with their terms and the terms of the 2023
Plan until the exercise or expiration of the individual options awards. The
2019 Plan reserved the right for the Board of Directors as the administrator of the plan (the “Administrator”) to issue up
to shares pursuant to 20,000,000
(pre-Business Combination) equity awards,
which was increased to up to 25,500,000
(pre-Business Combination) in May 2022,
including stock options (“Options”), restricted stock awards (“Restricted Stock”), dividend equivalents awards,
stock payment awards, restricted stock units (“RSUs”) and/or stock appreciation rights (“SARs”, together with
Options, Restricted Stock and RSUs, “Awards”), according to its discretion. Awards may be granted under the 2019 Plan to
our employees, directors, and consultants. As of December 31, 2023, the Administrator has not issued any Restricted Stock, RSUs, dividend
equivalents awards, stock payment awards or SARs. Stock options remain as the sole outstanding type of award under the 2019 Plans. Under
the 2019 Plan,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19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19 Plan with a term of more than ten years and no Awards granted may be exercised after the expiration
of ten years from the date of grant. The
2023 Plan reserved the right for the Compensation Committee or by the Board of Directors acting as the Compensation Committee, as the
administrator of the plan (the “Administrator”) to issue up to 3,937,802
equity awards, including stock options
(“Options”), restricted stock awards (“Restricted Stock”), dividend equivalents awards, stock payment awards,
restricted stock units (“RSUs”) and/or stock appreciation rights (“SARs”, together with Options, Restricted Stock
and RSUs, “Awards”), according to its discretion. Awards may be granted under the 2023 Plan to our employees, directors,
and consultants. As of December 31, 2023, the Administrator has issued RSUs and stock options under the 2023 Plan. Under
the 2023 Plan,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23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23 Plan with a term of more than ten years and no Awards granted may be exercised after the expiration
of ten years from the date of grant. On
September 12, 2023, upon closing of the FLAG Merger (Note 3), the number of equity awards issued and available for grant were retrospectively
adjusted pursuant to the conversion ratio of approximately 0.42 .
The mechanism of conversion resulted in the fair value of each option prior to the Closing equal to the fair value of each option after.
All stock option activity presented in these statements has been retrospectively adjusted to reflect the conversion. 2023
Employee Stock Purchase Plan (“ESPP”) On
August 28, 2023, the Company approved the 2023 Employee Stock Purchase Plan, hereinafter the 2023 ESPP, which became effective on the
consummation of the FLAG Merger (See Note 3). Under the 2023 ESPP, eligible employees may purchase a limited number of shares of common
stock at a discount of up to 15 %
of the market value of such stock at pre-determined and plan-defined dates. There were no shares issued under the 2023 ESPP during the
year ended December 31, 2023. Stock
Options Options
granted under the 2019 Plan and 2023 Plan may be either “incentive stock options” within the meaning of Section 422(b) of
the Internal Revenue Code of 1986, as amended (the “Code”), or “non-qualified” stock options that do not qualify
incentive stock options. Incentive stock options may be granted only to Calidi employees and employees of domestic subsidiaries, as applicable.
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Option
awards activity A
summary of the 2019 Plan and 2023 Plan option activity and related information follows (in thousands except weighted average exercise
price): Summary
of Stock Option Activity
Number
of Options Outstanding Weighted Average Exercise
Price Weighted- Aggregate Intrinsic
Value
Outstanding at January 1, 2023 9,954 $ 2.67 7.48 $ 4,840
Options granted 619 4.67
Options exercised (2,178 ) 2.01
Options forfeited or cancelled (524 ) 3.01
Outstanding at December 31, 2023 7,871 $ 2.58 5.82 $ 2,639
Exercisable at December 31, 2023 6,207 $ 1.96 5.16 $ 2,637 Restricted
stock units 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3 — $ —
Granted 40 $ 1.80
Vested (40 ) $ 1.80
Balance
at December 31, 2023 — $ —
Vested
and unreleased 40 $ 1.80
Outstanding
at December 31, 2023 40 $ 1.80 Calidi
recorded stock-based compensation expense in the following categories on the accompanying consolidated statements of operations for the
periods presented (in thousands): Schedule
of Stock-Based Compensation Expense
2023 2022
Year Ended December 31,
2023 2022
Research and development $ 1,075 $ 747
General and administrative 3,734 3,775
Total stock-based compensation expense $ 4,809 $ 4,522 On
January 18, 2023, the Board approved a repricing of approximately 1.5
million stock options previously granted
at an exercise price of $ 9.27
per share to the then current fair value
of $ 7.11
per share pursuant to an updated valuation
report. The year ended December 31, 2023 include a noncash compensation charge of approximately $ 0.2
million in connection with this repricing.
The year ended December 31, 2022 include a noncash compensation charge of approximately $ 0.7
million for certain stock options that
were accelerated as to vesting in connection with employment agreements entered into or amended with certain executives. The stock option
repricing and the acceleration of vesting were accounted for as a modification under ASC 718. As
of December 31, 2023, the total unamortized stock-based compensation expense related to stock options was approximately $ 7.1
million expected to be amortized over
an estimated weighted average life of 2.19
years. The weighted-average estimated
fair value of stock options with service-conditions granted during the year ended December 31, 2023 and 2022 was $ 4.29
and $ 6.85
per share, respectively, using the Black-Scholes
option pricing model with the following weighted-average assumptions: Schedule
of Stock Options Valuation Assumptions
Year
Ended December
31,
2023 2022
Expected
volatility 88.76 % 88.35 %
Risk-free
interest rate 3.81 % 2.09 %
Expected
option life (in years) 5.80 6.00
Expected
dividend yield 0.0 % 0.0 % The
Company does not recognize deferred income taxes for incentive stock option compensation expense and records a tax deduction only when
a disqualified disposition has occurred. In
connection with the closing of the FLAG Merger on September 12, 2023, all stock options underlying of the 2019 Plan were assumed by New
Calidi at the appropriate conversion ratio and the legacy Calidi 2019 Plan was terminated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1949</v>
      </c>
      <c r="D3" s="5" t="n">
        <v>372</v>
      </c>
    </row>
    <row r="4">
      <c r="A4" s="4" t="inlineStr">
        <is>
          <t>Prepaid expenses and other current assets</t>
        </is>
      </c>
      <c r="C4" s="6" t="n">
        <v>2354</v>
      </c>
      <c r="D4" s="6" t="n">
        <v>414</v>
      </c>
    </row>
    <row r="5">
      <c r="A5" s="4" t="inlineStr">
        <is>
          <t>Total current assets</t>
        </is>
      </c>
      <c r="C5" s="6" t="n">
        <v>4303</v>
      </c>
      <c r="D5" s="6" t="n">
        <v>786</v>
      </c>
    </row>
    <row r="6">
      <c r="A6" s="3" t="inlineStr">
        <is>
          <t>NONCURRENT ASSETS</t>
        </is>
      </c>
      <c r="C6" s="4" t="inlineStr">
        <is>
          <t xml:space="preserve"> </t>
        </is>
      </c>
      <c r="D6" s="4" t="inlineStr">
        <is>
          <t xml:space="preserve"> </t>
        </is>
      </c>
    </row>
    <row r="7">
      <c r="A7" s="4" t="inlineStr">
        <is>
          <t>Machinery and equipment, net</t>
        </is>
      </c>
      <c r="C7" s="6" t="n">
        <v>1270</v>
      </c>
      <c r="D7" s="6" t="n">
        <v>887</v>
      </c>
    </row>
    <row r="8">
      <c r="A8" s="4" t="inlineStr">
        <is>
          <t>Operating lease right-of-use assets, net</t>
        </is>
      </c>
      <c r="C8" s="6" t="n">
        <v>4073</v>
      </c>
      <c r="D8" s="6" t="n">
        <v>199</v>
      </c>
    </row>
    <row r="9">
      <c r="A9" s="4" t="inlineStr">
        <is>
          <t>Forward purchase agreement derivative asset</t>
        </is>
      </c>
      <c r="C9" s="6" t="n">
        <v>230</v>
      </c>
      <c r="D9" s="4" t="inlineStr">
        <is>
          <t xml:space="preserve"> </t>
        </is>
      </c>
    </row>
    <row r="10">
      <c r="A10" s="4" t="inlineStr">
        <is>
          <t>Other noncurrent assets</t>
        </is>
      </c>
      <c r="C10" s="6" t="n">
        <v>143</v>
      </c>
      <c r="D10" s="6" t="n">
        <v>725</v>
      </c>
    </row>
    <row r="11">
      <c r="A11" s="4" t="inlineStr">
        <is>
          <t>TOTAL ASSETS</t>
        </is>
      </c>
      <c r="C11" s="6" t="n">
        <v>10019</v>
      </c>
      <c r="D11" s="6" t="n">
        <v>2597</v>
      </c>
    </row>
    <row r="12">
      <c r="A12" s="3" t="inlineStr">
        <is>
          <t>CURRENT LIABILITIES</t>
        </is>
      </c>
      <c r="C12" s="4" t="inlineStr">
        <is>
          <t xml:space="preserve"> </t>
        </is>
      </c>
      <c r="D12" s="4" t="inlineStr">
        <is>
          <t xml:space="preserve"> </t>
        </is>
      </c>
    </row>
    <row r="13">
      <c r="A13" s="4" t="inlineStr">
        <is>
          <t>Legal settlement liability</t>
        </is>
      </c>
      <c r="C13" s="4" t="inlineStr">
        <is>
          <t xml:space="preserve"> </t>
        </is>
      </c>
      <c r="D13" s="6" t="n">
        <v>640</v>
      </c>
    </row>
    <row r="14">
      <c r="A14" s="4" t="inlineStr">
        <is>
          <t>Loans payable, net of issuance costs</t>
        </is>
      </c>
      <c r="C14" s="4" t="inlineStr">
        <is>
          <t xml:space="preserve"> </t>
        </is>
      </c>
      <c r="D14" s="6" t="n">
        <v>1000</v>
      </c>
    </row>
    <row r="15">
      <c r="A15" s="4" t="inlineStr">
        <is>
          <t>Term notes payable, net of discount, including accrued interest</t>
        </is>
      </c>
      <c r="C15" s="6" t="n">
        <v>529</v>
      </c>
      <c r="D15" s="6" t="n">
        <v>507</v>
      </c>
    </row>
    <row r="16">
      <c r="A16" s="4" t="inlineStr">
        <is>
          <t>Related party term notes payable, net of discount, including accrued interest</t>
        </is>
      </c>
      <c r="C16" s="6" t="n">
        <v>278</v>
      </c>
      <c r="D16" s="6" t="n">
        <v>1962</v>
      </c>
    </row>
    <row r="17">
      <c r="A17" s="4" t="inlineStr">
        <is>
          <t>Related party convertible notes payable, including accrued interest</t>
        </is>
      </c>
      <c r="C17" s="4" t="inlineStr">
        <is>
          <t xml:space="preserve"> </t>
        </is>
      </c>
      <c r="D17" s="6" t="n">
        <v>804</v>
      </c>
    </row>
    <row r="18">
      <c r="A18" s="4" t="inlineStr">
        <is>
          <t>Related party contingently convertible notes payable, including contingently issuable warrants, at fair value</t>
        </is>
      </c>
      <c r="C18" s="4" t="inlineStr">
        <is>
          <t xml:space="preserve"> </t>
        </is>
      </c>
      <c r="D18" s="6" t="n">
        <v>1152</v>
      </c>
    </row>
    <row r="19">
      <c r="A19" s="4" t="inlineStr">
        <is>
          <t>Simple agreements for future equity (SAFE), at fair value</t>
        </is>
      </c>
      <c r="C19" s="4" t="inlineStr">
        <is>
          <t xml:space="preserve"> </t>
        </is>
      </c>
      <c r="D19" s="6" t="n">
        <v>24575</v>
      </c>
    </row>
    <row r="20">
      <c r="A20" s="4" t="inlineStr">
        <is>
          <t>Related party SAFE, at fair value</t>
        </is>
      </c>
      <c r="C20" s="4" t="inlineStr">
        <is>
          <t xml:space="preserve"> </t>
        </is>
      </c>
      <c r="D20" s="6" t="n">
        <v>4615</v>
      </c>
    </row>
    <row r="21">
      <c r="A21" s="4" t="inlineStr">
        <is>
          <t>Finance lease liability, current</t>
        </is>
      </c>
      <c r="C21" s="6" t="n">
        <v>81</v>
      </c>
      <c r="D21" s="6" t="n">
        <v>72</v>
      </c>
    </row>
    <row r="22">
      <c r="A22" s="4" t="inlineStr">
        <is>
          <t>Operating lease right-of-use liability, current</t>
        </is>
      </c>
      <c r="C22" s="6" t="n">
        <v>1035</v>
      </c>
      <c r="D22" s="6" t="n">
        <v>44</v>
      </c>
    </row>
    <row r="23">
      <c r="A23" s="4" t="inlineStr">
        <is>
          <t>Total current liabilities</t>
        </is>
      </c>
      <c r="C23" s="6" t="n">
        <v>10232</v>
      </c>
      <c r="D23" s="6" t="n">
        <v>42989</v>
      </c>
    </row>
    <row r="24">
      <c r="A24" s="3" t="inlineStr">
        <is>
          <t>NONCURRENT LIABILITIES</t>
        </is>
      </c>
      <c r="C24" s="4" t="inlineStr">
        <is>
          <t xml:space="preserve"> </t>
        </is>
      </c>
      <c r="D24" s="4" t="inlineStr">
        <is>
          <t xml:space="preserve"> </t>
        </is>
      </c>
    </row>
    <row r="25">
      <c r="A25" s="4" t="inlineStr">
        <is>
          <t>Operating lease right-of-use liability, noncurrent</t>
        </is>
      </c>
      <c r="C25" s="6" t="n">
        <v>3037</v>
      </c>
      <c r="D25" s="6" t="n">
        <v>305</v>
      </c>
    </row>
    <row r="26">
      <c r="A26" s="4" t="inlineStr">
        <is>
          <t>Finance lease liability, noncurrent</t>
        </is>
      </c>
      <c r="C26" s="6" t="n">
        <v>216</v>
      </c>
      <c r="D26" s="6" t="n">
        <v>142</v>
      </c>
    </row>
    <row r="27">
      <c r="A27" s="4" t="inlineStr">
        <is>
          <t>Related party term notes payable, net of discount, including accrued interest</t>
        </is>
      </c>
      <c r="C27" s="6" t="n">
        <v>2060</v>
      </c>
      <c r="D27" s="4" t="inlineStr">
        <is>
          <t xml:space="preserve"> </t>
        </is>
      </c>
    </row>
    <row r="28">
      <c r="A28" s="4" t="inlineStr">
        <is>
          <t>Other noncurrent liabilities</t>
        </is>
      </c>
      <c r="C28" s="6" t="n">
        <v>1500</v>
      </c>
      <c r="D28" s="4" t="inlineStr">
        <is>
          <t xml:space="preserve"> </t>
        </is>
      </c>
    </row>
    <row r="29">
      <c r="A29" s="4" t="inlineStr">
        <is>
          <t>Related party other noncurrent liabilities</t>
        </is>
      </c>
      <c r="C29" s="6" t="n">
        <v>538</v>
      </c>
      <c r="D29" s="4" t="inlineStr">
        <is>
          <t xml:space="preserve"> </t>
        </is>
      </c>
    </row>
    <row r="30">
      <c r="A30" s="4" t="inlineStr">
        <is>
          <t>Related party warrant liability</t>
        </is>
      </c>
      <c r="C30" s="6" t="n">
        <v>48</v>
      </c>
      <c r="D30" s="4" t="inlineStr">
        <is>
          <t xml:space="preserve"> </t>
        </is>
      </c>
    </row>
    <row r="31">
      <c r="A31" s="4" t="inlineStr">
        <is>
          <t>Warrant liability</t>
        </is>
      </c>
      <c r="C31" s="6" t="n">
        <v>623</v>
      </c>
      <c r="D31" s="4" t="inlineStr">
        <is>
          <t xml:space="preserve"> </t>
        </is>
      </c>
    </row>
    <row r="32">
      <c r="A32" s="4" t="inlineStr">
        <is>
          <t>TOTAL LIABILITIES</t>
        </is>
      </c>
      <c r="C32" s="6" t="n">
        <v>18254</v>
      </c>
      <c r="D32" s="6" t="n">
        <v>43436</v>
      </c>
    </row>
    <row r="33">
      <c r="A33" s="3" t="inlineStr">
        <is>
          <t>STOCKHOLDERS’ DEFICIT(1)</t>
        </is>
      </c>
      <c r="C33" s="4" t="inlineStr">
        <is>
          <t xml:space="preserve"> </t>
        </is>
      </c>
      <c r="D33" s="4" t="inlineStr">
        <is>
          <t xml:space="preserve"> </t>
        </is>
      </c>
    </row>
    <row r="34">
      <c r="A34" s="4" t="inlineStr">
        <is>
          <t>Common stock, $0.0001 par value, 330,000 shares authorized; 35,522 and 8,584 shares issued and outstanding as of December 31, 2023 and 2022, respectively</t>
        </is>
      </c>
      <c r="B34" s="4" t="inlineStr">
        <is>
          <t>[1]</t>
        </is>
      </c>
      <c r="C34" s="6" t="n">
        <v>4</v>
      </c>
      <c r="D34" s="6" t="n">
        <v>2</v>
      </c>
    </row>
    <row r="35">
      <c r="A35" s="4" t="inlineStr">
        <is>
          <t>Additional paid-in capital</t>
        </is>
      </c>
      <c r="B35" s="4" t="inlineStr">
        <is>
          <t>[1]</t>
        </is>
      </c>
      <c r="C35" s="6" t="n">
        <v>91380</v>
      </c>
      <c r="D35" s="6" t="n">
        <v>19928</v>
      </c>
    </row>
    <row r="36">
      <c r="A36" s="4" t="inlineStr">
        <is>
          <t>Accumulated other comprehensive loss, net of tax</t>
        </is>
      </c>
      <c r="B36" s="4" t="inlineStr">
        <is>
          <t>[1]</t>
        </is>
      </c>
      <c r="C36" s="6" t="n">
        <v>-47</v>
      </c>
      <c r="D36" s="6" t="n">
        <v>-14</v>
      </c>
    </row>
    <row r="37">
      <c r="A37" s="4" t="inlineStr">
        <is>
          <t>Accumulated deficit</t>
        </is>
      </c>
      <c r="B37" s="4" t="inlineStr">
        <is>
          <t>[1]</t>
        </is>
      </c>
      <c r="C37" s="6" t="n">
        <v>-99572</v>
      </c>
      <c r="D37" s="6" t="n">
        <v>-70356</v>
      </c>
    </row>
    <row r="38">
      <c r="A38" s="4" t="inlineStr">
        <is>
          <t>Total stockholders’ deficit</t>
        </is>
      </c>
      <c r="B38" s="4" t="inlineStr">
        <is>
          <t>[1]</t>
        </is>
      </c>
      <c r="C38" s="6" t="n">
        <v>-8235</v>
      </c>
      <c r="D38" s="6" t="n">
        <v>-50440</v>
      </c>
    </row>
    <row r="39">
      <c r="A39" s="4" t="inlineStr">
        <is>
          <t>TOTAL LIABILITIES, CONVERTIBLE PREFERRED STOCK AND STOCKHOLDERS’ DEFICIT</t>
        </is>
      </c>
      <c r="B39" s="4" t="inlineStr">
        <is>
          <t>[1]</t>
        </is>
      </c>
      <c r="C39" s="6" t="n">
        <v>10019</v>
      </c>
      <c r="D39" s="6" t="n">
        <v>2597</v>
      </c>
    </row>
    <row r="40">
      <c r="A40" s="4" t="inlineStr">
        <is>
          <t>Founders Convertible Preferred Stock [Member]</t>
        </is>
      </c>
      <c r="C40" s="4" t="inlineStr">
        <is>
          <t xml:space="preserve"> </t>
        </is>
      </c>
      <c r="D40" s="4" t="inlineStr">
        <is>
          <t xml:space="preserve"> </t>
        </is>
      </c>
    </row>
    <row r="41">
      <c r="A41" s="3" t="inlineStr">
        <is>
          <t>CONVERTIBLE PREFERRED STOCK(1)</t>
        </is>
      </c>
      <c r="C41" s="4" t="inlineStr">
        <is>
          <t xml:space="preserve"> </t>
        </is>
      </c>
      <c r="D41" s="4" t="inlineStr">
        <is>
          <t xml:space="preserve"> </t>
        </is>
      </c>
    </row>
    <row r="42">
      <c r="A42" s="4" t="inlineStr">
        <is>
          <t>Series A-2 convertible preferred stock, $0.0001 par value, 0 and 1,665 shares authorized as of December 31, 2023 and December 31, 2022, respectively; 0 and 1,059 shares issued and outstanding as of December 31, 2023 and 2022, respectively; liquidation preference of $0 and $4,454 as of December 31, 2023 and 2022, respectively</t>
        </is>
      </c>
      <c r="B42" s="4" t="inlineStr">
        <is>
          <t>[1]</t>
        </is>
      </c>
      <c r="C42" s="4" t="inlineStr">
        <is>
          <t xml:space="preserve"> </t>
        </is>
      </c>
      <c r="D42" s="6" t="n">
        <v>1354</v>
      </c>
    </row>
    <row r="43">
      <c r="A43" s="4" t="inlineStr">
        <is>
          <t>Series A1 Preferred Stock [Member]</t>
        </is>
      </c>
      <c r="C43" s="4" t="inlineStr">
        <is>
          <t xml:space="preserve"> </t>
        </is>
      </c>
      <c r="D43" s="4" t="inlineStr">
        <is>
          <t xml:space="preserve"> </t>
        </is>
      </c>
    </row>
    <row r="44">
      <c r="A44" s="3" t="inlineStr">
        <is>
          <t>CONVERTIBLE PREFERRED STOCK(1)</t>
        </is>
      </c>
      <c r="C44" s="4" t="inlineStr">
        <is>
          <t xml:space="preserve"> </t>
        </is>
      </c>
      <c r="D44" s="4" t="inlineStr">
        <is>
          <t xml:space="preserve"> </t>
        </is>
      </c>
    </row>
    <row r="45">
      <c r="A45" s="4" t="inlineStr">
        <is>
          <t>Series A-2 convertible preferred stock, $0.0001 par value, 0 and 1,665 shares authorized as of December 31, 2023 and December 31, 2022, respectively; 0 and 1,059 shares issued and outstanding as of December 31, 2023 and 2022, respectively; liquidation preference of $0 and $4,454 as of December 31, 2023 and 2022, respectively</t>
        </is>
      </c>
      <c r="B45" s="4" t="inlineStr">
        <is>
          <t>[1]</t>
        </is>
      </c>
      <c r="C45" s="4" t="inlineStr">
        <is>
          <t xml:space="preserve"> </t>
        </is>
      </c>
      <c r="D45" s="6" t="n">
        <v>3871</v>
      </c>
    </row>
    <row r="46">
      <c r="A46" s="4" t="inlineStr">
        <is>
          <t>Series A2 Preferred Stock [Member]</t>
        </is>
      </c>
      <c r="C46" s="4" t="inlineStr">
        <is>
          <t xml:space="preserve"> </t>
        </is>
      </c>
      <c r="D46" s="4" t="inlineStr">
        <is>
          <t xml:space="preserve"> </t>
        </is>
      </c>
    </row>
    <row r="47">
      <c r="A47" s="3" t="inlineStr">
        <is>
          <t>CONVERTIBLE PREFERRED STOCK(1)</t>
        </is>
      </c>
      <c r="C47" s="4" t="inlineStr">
        <is>
          <t xml:space="preserve"> </t>
        </is>
      </c>
      <c r="D47" s="4" t="inlineStr">
        <is>
          <t xml:space="preserve"> </t>
        </is>
      </c>
    </row>
    <row r="48">
      <c r="A48" s="4" t="inlineStr">
        <is>
          <t>Series A-2 convertible preferred stock, $0.0001 par value, 0 and 1,665 shares authorized as of December 31, 2023 and December 31, 2022, respectively; 0 and 1,059 shares issued and outstanding as of December 31, 2023 and 2022, respectively; liquidation preference of $0 and $4,454 as of December 31, 2023 and 2022, respectively</t>
        </is>
      </c>
      <c r="B48" s="4" t="inlineStr">
        <is>
          <t>[1]</t>
        </is>
      </c>
      <c r="C48" s="4" t="inlineStr">
        <is>
          <t xml:space="preserve"> </t>
        </is>
      </c>
      <c r="D48" s="6" t="n">
        <v>4376</v>
      </c>
    </row>
    <row r="49">
      <c r="A49" s="4" t="inlineStr">
        <is>
          <t>Nonrelated Party [Member]</t>
        </is>
      </c>
      <c r="C49" s="4" t="inlineStr">
        <is>
          <t xml:space="preserve"> </t>
        </is>
      </c>
      <c r="D49" s="4" t="inlineStr">
        <is>
          <t xml:space="preserve"> </t>
        </is>
      </c>
    </row>
    <row r="50">
      <c r="A50" s="3" t="inlineStr">
        <is>
          <t>CURRENT LIABILITIES</t>
        </is>
      </c>
      <c r="C50" s="4" t="inlineStr">
        <is>
          <t xml:space="preserve"> </t>
        </is>
      </c>
      <c r="D50" s="4" t="inlineStr">
        <is>
          <t xml:space="preserve"> </t>
        </is>
      </c>
    </row>
    <row r="51">
      <c r="A51" s="4" t="inlineStr">
        <is>
          <t>Related party accounts payable</t>
        </is>
      </c>
      <c r="C51" s="6" t="n">
        <v>2796</v>
      </c>
      <c r="D51" s="6" t="n">
        <v>2124</v>
      </c>
    </row>
    <row r="52">
      <c r="A52" s="4" t="inlineStr">
        <is>
          <t>Related party accrued expenses and other current liabilities</t>
        </is>
      </c>
      <c r="C52" s="6" t="n">
        <v>4896</v>
      </c>
      <c r="D52" s="6" t="n">
        <v>5142</v>
      </c>
    </row>
    <row r="53">
      <c r="A53" s="4" t="inlineStr">
        <is>
          <t>Related Party [Member]</t>
        </is>
      </c>
      <c r="C53" s="4" t="inlineStr">
        <is>
          <t xml:space="preserve"> </t>
        </is>
      </c>
      <c r="D53" s="4" t="inlineStr">
        <is>
          <t xml:space="preserve"> </t>
        </is>
      </c>
    </row>
    <row r="54">
      <c r="A54" s="3" t="inlineStr">
        <is>
          <t>CURRENT LIABILITIES</t>
        </is>
      </c>
      <c r="C54" s="4" t="inlineStr">
        <is>
          <t xml:space="preserve"> </t>
        </is>
      </c>
      <c r="D54" s="4" t="inlineStr">
        <is>
          <t xml:space="preserve"> </t>
        </is>
      </c>
    </row>
    <row r="55">
      <c r="A55" s="4" t="inlineStr">
        <is>
          <t>Related party accounts payable</t>
        </is>
      </c>
      <c r="C55" s="6" t="n">
        <v>81</v>
      </c>
      <c r="D55" s="6" t="n">
        <v>147</v>
      </c>
    </row>
    <row r="56">
      <c r="A56" s="4" t="inlineStr">
        <is>
          <t>Related party accrued expenses and other current liabilities</t>
        </is>
      </c>
      <c r="C56" s="5" t="n">
        <v>536</v>
      </c>
      <c r="D56" s="5" t="n">
        <v>205</v>
      </c>
    </row>
    <row r="57"/>
    <row r="58">
      <c r="A58" s="4" t="inlineStr">
        <is>
          <t>[1]Retroactively
    restated for the reverse recapitalization as described in Note 3.</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3</t>
        </is>
      </c>
    </row>
    <row r="3">
      <c r="A3" s="3" t="inlineStr">
        <is>
          <t>Revenue from Contract with Customer [Abstract]</t>
        </is>
      </c>
      <c r="B3" s="4" t="inlineStr">
        <is>
          <t xml:space="preserve"> </t>
        </is>
      </c>
    </row>
    <row r="4">
      <c r="A4" s="4" t="inlineStr">
        <is>
          <t>Customer Contracts</t>
        </is>
      </c>
      <c r="B4" s="4" t="inlineStr">
        <is>
          <t xml:space="preserve">12.
Customer Contracts On
June 22, 2021, Calidi entered into a research collaboration agreement (the “Research Collaboration Agreement” or “Agreement
No. 1”) with a customer (the “Customer”), to perform certain tests on three different grade stem cell lines with the
purpose of exploring the in-vitro feasibility amplification potential of the Customer’s own oncolytic adenovirus in development.
In consideration for Calidi’s services, the Customer paid Calidi a one-time upfront payment of $ 44,000
for those services. On
October 4, 2021, Calidi and the Customer entered into Amendment No. 1 of the Research Collaboration Agreement (“Amendment No. 1”)
whereby Calidi agreed to perform certain in-vivo therapeutic efficacy tests of the Customer’s oncolytic adenovirus, as defined
in Amendment No. 1. In consideration for Calidi’s services, the Customer agreed to pay $ 0.5
million, of which $ 0.2
million was paid within ten days of the
execution of Amendment No. 1 and the remaining $ 0.2
million was paid within ten days of Calidi’s
submission of a final report to the Customer, which was delivered and paid in January 2022. Calidi
analyzed Agreement No. 1 and Amendment No. 1 in accordance with ASC 808 and ASC 606 and concluded that the agreements represent customer
relationship contracts measured under the scope of ASC 606 and accounted for Amendment No. 1 as a contract modification that qualified
as a separate contract measured under the requirements of ASC 606. The
services under Agreement No. 1 required Calidi to deliver a cytotoxicity profile of the stem cell lines and the viral amplification data
to the Customer, which represented one combined performance obligation. In consideration for Calidi’s services, the Customer paid
Calidi a one-time upfront payment of $ 44,000 ,
which was identified as the entire transaction price and allocated to the single combined performance obligation. The
services under Amendment No.1 required Calidi to deliver a final report consisting of the results of certain in-vivo therapeutic efficacy
tests of the Customer’s oncolytic adenovirus, which also represented one performance obligation. Calidi recognizes revenue on its
single performance obligation over the period during which the services are being performed for the Customer, which is the generation
of data provided to the Customer as the work progressed on multiple in-vivo therapeutic efficacy tests for the Customer’s own oncolytic
adenovirus. In consideration for Calidi’s services, the Customer agreed to pay Calidi a total of $ 0.5
million, which was identified as the entire
transaction price and allocated to the single combined performance obligation. Revenue
related to the performance obligations was recognized over time as the services were performed, based on Calidi’s progress to satisfy
the performance obligations. As of December 31, 2022, the contractual asset was offset by the scheduled billing and collection of the
remaining $ 0.2
million under Amendment No. 1. Accordingly,
for the year ended December 31, 2022, the project under Amendment No. 1 was completed and the Company recognized the remaining $ 45,000
of service revenues in that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Income/(Loss)
before provision for income taxes consisted of the following for the years ended December 31, 2023 and 2022 (in thousands): Schedule
of Income (Loss) Before Provision for Income Taxes
2023 2022
United States $ (27,984 ) $ (25,375 )
International (1,216 ) (41 )
Loss before provision for income taxes $ (29,200 ) $ (25,416 ) The
income tax expense (benefit) by jurisdiction for the years ended December 31, 2023 and 2022, were as follows (in thousands): Schedule
of Income Tax Expenses (Benefit) by Jurisdiction
2023 2022
Current:
Federal $ — $ —
State and local — —
Foreign 16 11
Total current $ 16 $ 11
Deferred:
Federal $ — $ —
State and local — —
Foreign — —
Total deferred — —
Total tax expense $ 16 $ 11 Since
inception, the Company has incurred net operating losses primarily for U.S. federal and state income tax purposes and has not reflected
any benefit of such net operating loss carryforwards for any periods presented herein. For the years ended December 31, 2023
and 2022, no U.S. provision or benefit for income taxes was recorded and an insignificant amount of German provision for income
taxes was recorded as presented on the consolidated statements of operations. Income
taxes during the years ended December 31, 2023 and 2022 differed from the amounts computed by applying the applicable U.S. federal
income tax rates indicated to pretax loss from operations as a result of the following: Schedule
of U.S. Federal Income Tax Rates Indicated to Pretax Loss From Operations
2023 2022
Computed tax benefit at federal statutory rate 21 % 21 %
Permanent differences — % — %
State tax benefit 7 % 6 %
Stock based compensation (2 )% (1 )%
Other permanent differences (1 )% — %
Change in valuation allowance (28 )% (24 )%
Research and development credit — % — %
Change in fair value of debt 1 % (2 )%
Stock issuance cost (2 )% — %
Acquired startup costs 4 % — %
Pretax loss from operations
rates total — % — %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3 and 2022 were as follows (in thousands): Schedule
of Components of Deferred Tax Assets and Liabilities
2023 2022
Deferred tax assets/(liabilities):
Net operating loss carryforwards $ 15,236 $ 10,102
Research and development credit carryforwards 666 404
Stock-based and other compensation 2,131 1,616
Lease liability 1,143 12
Capitalized research and development expenditures 3,109 1,306
Transaction and financing costs — 537
Depreciation and amortization 1,508 207
Accrued liabilities and other reserves 1,217 1,376
Total deferred tax assets 25,010 15,560
Right-of-use and other assets (1,147 ) (10 )
Total deferred tax liabilities (1,147 ) (10 )
Valuation allowance (23,863 ) (15,550 )
Net deferred tax asset $ — $ — As
of December 31, 2023, the Company had net operating loss carryforwards of approximately $ 52.1
million for U.S. federal income tax purposes
and $ 65.3
million for state income tax purposes.
Federal net operating losses of $ 8.0
million generated on or prior to December
31, 2017, expire in varying amounts between 2034 and 2037, while federal net operating losses of $ 44.1
million generated after December 31, 2017
carryforward indefinitely. The state net operating losses expire in varying amounts between 2034 and 2043. As
of December 31, 2023, the Company has research and development credit carryforwards for federal purposes of $ 0.7
million and for state purposes of $ 0.8
million. The federal credits will expire
between 2040 and 2043, while the state credits have no expiration. Utilization
of the net operating loss carryforwards and credits may be subject to substantial annual limitation due to the ownership change limitations
provided by the Internal Revenue Code of 1986, as amended, and similar state provisions. The annual limitation may result in the expiration
of net operating losses before utilization. The Company performed a Section 382 study for the period February 15, 2015 to December 31,
2021. There was an ownership change identified on March 26, 2018 after the Company’s Series A-2 preferred stock issuance. The Company
has not undertaken a Section 382 study through December 31, 2023. Our ability to utilize our net operating loss carryforwards and other
tax attributes to offset future taxable income or tax liabilities may be limited as a result of ownership changes. A
valuation allowance is provided when it is more likely than not that all or some portion of the deferred tax assets will not be realized.
The Company established a full valuation allowance for all periods presented due to the uncertainty of realizing future tax benefits
from its net operating loss carryforwards and other deferred tax assets. The change in the valuation allowance was $ 8.3
million and $ 6.1 million
for the years ended December 31, 2023 and 2022, respectively. The
Company has uncertain tax benefits (“UTBs”) totaling approximately $ 1.5 million
and $ 1.2 million
as of December 31, 2023 and 2022, respectively, which were netted against deferred tax assets subject to valuation allowance. The
UTBs had no effect on the effective tax rate and there would be no cash tax impact for any period presented. The Company does not expect
its UTBs to change significantly over the next twelve months. A
reconciliation of the beginning and ending unrecognized tax benefit amount is as follows (in thousands): Schedule
of Unrecognized Tax Benefit
2023 2022
December
31,
2023 2022
Balance at the beginning of the year $ 1,239 $ 1,077
Additions based on tax positions related to current year 278 162
Adjustments based on tax positions related to prior years — —
Balance at end of year $ 1,517 $ 1,239 The
Company files tax returns in the U.S. for federal purposes and California for state purposes. For jurisdictions in which tax filings
have been filed, all tax years remain open for examination by the federal and California state authorities for three and four years,
respectively, from the date of utilization of any net operating losses or credits. The Company is not currently under audit by any taxing
jurisdiction. The
Company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and financing leases On
October 10, 2022, Calidi entered into an Office Lease Agreement (the “San Diego Lease”) of a building containing 15,197
square feet of rentable space located
in San Diego, California (the “Premises”) that will serve as Calidi’s new principal executive and administrative offices
and laboratory facility. Calidi completed constructing tenant improvements at the Premises on February 27, 2023, and moved into the Premises
by the end of March 2023. To
secure and execute the San Diego Lease, Mr. Allan Camaisa provided a personal Guaranty of Lease of up to $ 0.9
million (the “Guaranty”) to
the lessor for Calidi’s future performance under the San Diego Lease agreement. As
consideration for the Guaranty, Calidi agreed to pay Mr. Camaisa 10% of the Guaranty amount for the first year of the San Diego Lease,
and 5% per annum of the Guaranty amount thereafter through the life of the lease ,
with all amounts accrued and payable at the termination of the San Diego Lease or release of Mr. Camaisa from the Guaranty by the lessor,
whichever occurs first. The
San Diego Lease has an initial term of 48
calendar months, from the first day of
the first full month following which the “Commencement Date” occurs (the “Term”), which was March 1, 2023. Beginning
on the Commencement Date, Calidi pays base monthly rent in the amount of $ 0.1
million during the first 12 months of
the Term, plus a management fee equal to 3.0 %
of base rent. Base monthly rent will increase annually, over the base monthly rent then in effect, by 3.0 %. In
addition to base monthly rent and management fees, Calidi pays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Upon
execution of the San Diego Lease, Calidi provided the lessor a payment of $ 0.1
million as first month base rent and prepaid
operating expenses, and a letter of credit in the amount of $ 0.1
million issued by a bank in the name of
the lessor. To obtain the letter of credit, Calidi has provided the issuing bank with a restricted cash deposit that the bank will hold
to cover its obligation to pay any draws on the letter of credit by the lessor. The restricted cash may not be used for any other purpose
(see Note 2). The prepaid rent was included in the initial accounting of the San Diego Lease in accordance with operating leases under
ASC 842, as presented in the tables below. On
April 1, 2022, StemVac entered into an office lease which includes laboratory space which expires on September 30, 2027, with monthly
payments of 4,000
Euros per month. Operating
lease expense recognized during the years ended December 31, 2023 and 2022 was approximately $ 1.6
million and $ 0.9
million, respectively. Calidi
is also party to certain financing leases for machinery and equipment (see Note 6). The
following table presents supplemental cash flow information related to operating and financing leases for the periods presented (in thousands): Schedule
of Supplemental Cash Flow Information Related to Operating and Financing Leases
Cash paid for amounts included in the measurement of lease liabilities: 2023 2022
Year
Ended December
31,
Cash paid for amounts included in the measurement of lease liabilities: 2023 2022
Operating cash flows from operating leases $ 1,759 $ 877
Operating cash flows from financing leases 101 14
Financing cash flows from financing leases 22 81
Right-of-use assets obtained in exchange for new lease liabilities:
Operating lease $ 4,735 $ 204 The
following table presents supplemental balance sheet information related to operating and financing leases for the periods presented (in
thousands, except lease term and discount rate): Schedule
of Supplemental Balance Sheet Information Related to Operating and Financing Leases
2023 2022
Year Ended
2023 2022
Operating leases
Right-of-use assets, net $ 4,073 $ 199
Right-of-use lease liabilities, current $ 1,035 $ 44
Right-of-use lease liabilities, noncurrent 3,037 305
Total operating lease liabilities $ 4,072 $ 349
Financing Leases
Machinery and equipment, gross $ 607 $ 417
Accumulated depreciation (251 ) (173 )
Machinery and equipment, net $ 356 $ 244
Current liabilities $ 81 $ 72
Noncurrent liabilities 216 142
Total financing lease liabilities $ 297 $ 214
Weighted average remaining lease term
Operating leases 3.2
years 4.3
years
Financing leases 3.9
years 3.5
years
Weighted average discount rate
Operating leases 11.80 % 5.90 %
Financing leases 12.10 % 9.14 % The
following table presents future minimum lease commitments as of December 31, 2023 (in thousands): Schedule
of Future Minimum Lease Commitments
Operating Leases
Financing Leases
Year Ending December 31,
2024 $ 1,425 $ 111
2025 1,466 90
2026 1,508 88
2027 486 51
2028 3 34
2029 and thereafter — —
Total minimum lease payments 4,888 374
Less: amounts representing interest (816 ) (77 )
Present value of net minimum lease payments $ 4,072 $ 297 Litigation
— General Calidi
is subject to various claims and contingencies in the ordinary course of its business, including those related to litigation, business
transactions, employee-related matters, and other matters. At each reporting date, Calidi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Calidi will record
a liability for the loss. If the loss is not probable or the amount of the loss cannot be reasonably estimated, Calidi discloses the
claim if the likelihood of a potential loss is reasonably possible, and the amount involved could be material. Calidi expenses the costs
related to legal proceedings as incurred. See Note 5 and the other legal matters discussed below. Other than the matter discussed below,
Calidi is not currently party to any material legal proceedings. Legal
proceedings Terminated
Physician Agreement Matter On
July 19, 2016, Calidi entered into a Partnership Agreement between certain physicians (the “Physicians”, as one of the “partners”)
and Calidi for the Physicians to provide certain services to Calidi. In connection with the Partnership Agreement, Calidi granted the
Physicians stock options as consideration for those services pursuant to Calidi’s Equity Incentive Plan (the “Plan”).
The Partnership Agreement was deemed terminated on March 21, 2018. Pursuant to the terms of the stock option agreements and the Plan,
the Physicians had three months from the termination date to exercise their vested stock options before those options would automatically
expire and cancel unexercised, while all unvested stock options are forfeited immediately on the termination date. The Physicians did
not elect to exercise any of their vested options thereby resulting in full cancellation of those options in accordance with the Plan. On
March 14, 2022, the Physicians filed a lawsuit against Calidi in San Diego Superior Court, seeking, among other claims, declaratory relief
and claiming that the stock options granted to them pursuant to the Partnership Agreement, have not expired and remain exercisable by
the Physicians. The Physicians are claiming 3,000,000
in vested stock options to be valid and
exercisable, even though the Physicians have not provided any services to Calidi since the March 2018 termination date. On
December 6, 2022, Calidi and the Physicians participated in mediation in San Diego, California. In order to attempt to settle all claims
and avoid a costly trial, Calidi offered the Physicians 50,000
shares of Calidi common stock valued at
$ 3.86
per share and 100,000
options to purchase Calidi common stock
at an exercise price of $ 3.86
per share in full settlement of the claims.
As of December 31, 2022, Calidi estimated this offer of settlement to be valued at approximately $ 0.2
million and all settleable in noncash
consideration, which was rejected. At the mediation, the Physicians were demanding one
million options to purchase Calidi common
stock at 25 cents
per share, one million options to purchase Calidi common stock at $ 3.86
per share, plus 250,000
shares of Calidi common stock, which amounts
to an aggregate claims value of approximately $ 5.0
million as of December 31, 2022. The mediation
was terminated without settlement and Calidi is planning to go to trial with a preliminary trial date set for March 8, 2024 in San Diego
Superior Court. On March 24, 2023, Calidi initiated an arbitration proceeding with the American Health Lawyers Association seeking declaratory
relief under Delaware law, specifically to determine that the Partnership Agreement was terminated in 2018, which is not a matter before
the San Diego Superior Court. The arbitration was stayed by the Superior Court, pending the related civil action. Based on the stay,
Calidi has moved for a judgment on the pleadings to be heard in January 2024. On
February 5, 2024, the Company entered into a settlement agreement and mutual release (the “Settlement Agreement”) with Dr.
Elliot Lander, Saralee Berman, as Trustee of the Mark Howard Berman and Saralee Turrell Berman Living Trust, successor in interest to
the Estate of Dr. Mark Berman, and Cell Surgical Network, Inc. (the “physicians”) in connection with the dispute outlined
above. Pursuant
to the Settlement Agreement, as consideration for a full release and discharge of claims, and dismissal of claims by the parties, the
Company agreed to provide to the physicians the following: (a) the issuance of 200,000
restricted shares of common stock (the
“Restricted Shares”) and (b) the issuance of 400,000
warrants to purchase Restricted Shares,
which (i) has an exercise price equal to $ 1.32 ;
and (ii) are exercisable for 5
years after the date of issuance of the
warrants, subject to the terms set forth in such warrant (the “Warrant”). In addition, the physicians were granted piggy-back
rights with respect to the Restricted Shares and any shares issued pursuant to any Warrants (“Warrant Shares”) that were
granted by the Settlement Agreement. However, the Company has the right to refuse to register the Restricted Shares and Warrant Shares
if it determines, in their sole discretion based on commercially reasonable grounds, that the inclusion of the Restricted Shares and
Warrant Shares pursuant to piggy-back rights will adversely affect our ability to raise capital from such registration statement. As
of December 31, 2023, the Company included in accrued expenses and other current liabilities in the accompanying consolidated balance
sheets the resulting amount of the settlement of approximately $ 0.3
million. Former
Chief Accounting Officer and Interim Chief Financial Officer On
November 15, 2023, Tony Kalajian ,
the Company’s prior chief accounting officer and interim chief financial officer, filed a complaint in the Superior Court of the
State of California County of San Diego against the Company, Mr. Camaisa, the Company’s Chief Executive Officer, and Ms. Pizarro,
the Company’s Chief Administrative Office and Chief Legal Officer, alleging constructive discharge of Mr. Kalajian’s position
of interim Chief Financial Officer and defamation by the Company, Mr. Camaisa and Ms. Pizarro in connection with Mr. Kalajian’s
alleged discharge. Mr. Kalajian is seeking $ 575,000
in damages under his employment contract,
damages to be proven at trial, punitive damages, and attorney’s fees. The Company intends to vigorously defend itself and will
seek recovery of a $ 150,000 bonus Mr. Kalajian approved to be paid to himself without first
obtaining proper authorization by the Company’s board of directors. Unasserted
Claim Settlement On
March 8, 2024, the Company entered into a convertible promissory note purchase agreement with an accredited investor (the “Investor”)
for a loan in the principal amount of $ 2.0
million (the “2024 Loan”),
and settlement of $ 1.5
million of an unasserted claim As of December 31, the Company included in other noncurrent liabilities in the accompanying consolidated
balance sheets the resulting amount of the unasserted claim settlement of approximately $1.5 million. 3.5
million (the “2024 Notes”). The 2024 Notes also provides the Investor a right to convert all, but not less
than all, the Principal Amount (as defined in the 2024 Notes) and accrued interest into shares of the Company’s common stock at
a conversion rate equal to a 6 %
discount to the 10-day VWAP preceding execution of the 2024 Notes, convertible after the earlier of 180 days or the effective registration
date with mandatory conversion for Investor in the event that the Company completes a registered financing of at least $ 8
million or of at least $ 2
million to a non-affiliated purchaser with an effective price of 150 %
of the Note conversion price with a conversion price reset to be completed 30 (thirty) days after the effective registration date. Employment
Contracts The
Company has entered into employment and severance benefit contracts with certain executive officers and other employees. Under the provisions
of the contracts, the Company may be required to incur severance obligations for matters relating to changes in control, as defined,
and certain terminations of those executives and employees. As of December 31, 2023 and December 31, 2022, the Company had not accrued
any such benefits except for the severance accrual for Mr. Ng discussed below. Manufacturing
and other supplier contracts The
Company has entered into certain manufacturing and other supplier agreements with vendors principally for manufacturing drug product
for clinical trials and continued development of the CLD-101 and CLD-201 programs, amounting to approximately $ 7.3
million in aggregate commitments, of which
2.9
million are denominated in Australian
dollars (approximately $ 2.0
million) and 0.8
million are denominated in Euros (approximately
$ 0.9
million) as of December 31, 2023. As
of December 31, 2023, the Company had incurred approximately $ 6.1
million under these various agreements
included in accounts payable and accrued expenses and other current liabilities and expects to incur the remaining amount during the
remainder of 2023. License
Agreements with Northwestern University On
June 7, 2021, Calidi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Calidi a worldwide,
twelve-year exclusivity for the commercial development of NSC-CRAd-S-pk7 or other oncolytic viruses for therapeutic and preventive uses
in oncology and a right of reference to Northwestern’s IND application which relates to the treatment of newly diagnosed HGG. Pursuant
to the Northwestern Agreement, Calidi agreed to a best-efforts commitment to fund up to $ 10
million towards a phase 2 clinical trial
of NSC-CRAd-S-pk7 or other oncolytic viruses. Subject to the terms and conditions of the Northwestern Agreement, Northwestern may become
entitled to receive contingent payments from Calidi based on, if any (i) sublicense royalty payments of double-digit percentage for any
sublicensing revenue that Calidi earns and, (ii) in the event of an assignment or transfer of licensed data, with the consent of Northwestern,
a small percentage of the fair market value of any consideration received. On
October 14, 2021, Calidi entered into a Material License Agreement with Northwestern to license the NSC-CRAd-S-pk7 oncolytic virus materials
which Calidi intends to use to continue advancing its research, development and commercialization efforts of the NNV1 and NNV2 programs. As
of the date of issuance of these consolidated financial statements, it is not probable that Calidi will make these payments, if any at
all. Calidi will record the contingent payments if and when they become payable, in accordance with the applicable guidance. License
Agreement with City of Hope and the University of Chicago On
July 22, 2021, Calidi entered into an Exclusive License Agreement with City of Hope (“COH”) and the University of Chicago
(the “City of Hope Agreement”) for patents covering cancer therapies using an oncolytic adenovirus loaded into allogeneic
neural stem cells for treatment of HGG. Pursuant to the City of Hope Agreement, COH transferred its IND to Calidi for the commercial
development of a licensed product, as defined in the City of Hope Agreement. This agreement grants to Calidi commercial exclusivity in
using neural stem cells with the adenovirus known as CRAd-S-pk7 for oncolytic virotherapy. The
City of Hope Agreement provides for Calidi to pay royalties in low single digit percentage of net sales generated for any product of
the licensed patents for specific periods, and to pay up to $ 18.7
million if certain milestones are achieved
during the clinical trials and post commercialization of the licensed product. As
of the date of the issuance of these consolidated financial statements, it is not probable that Calidi will make these payments. Calidi
will record the contingent payments if and when they become payable, in accordance with the applicable guidance. Indemnification In the normal course of business,
the Company may provide indemnification of varying scope under the Company’s agreements with other companies or consultants, typically
the Company’s clinical research organizations, investigators, clinical sites, suppliers and others. Pursuant to these agreements,
the Company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the Company.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the
Company could be required to make under these indemnification agreements will generally not be subject to any specified maximum amounts.
Historically, the Company has not been subject to any claims or demands for indemnification. Calidi also maintains various liability
insurance policies that limit Calidi’s financial exposure. As a result, the Company’s management believes that the fair value
of these indemnification agreements is minimal. Accordingly, the Company has not recorded any liabilities for these agreements as of
December 31, 2023 and December 31, 2022. Separation
Agreement with Chief Operating Officer and President On
June 23, 2023, Calidi entered into a Separation and Release Agreement (“Separation Agreement”) with George Ng, Chief Operating
Officer and President, effective on that date. In accordance with the provisions of the Separation Agreement, Calidi will pay Mr. Ng
in the amount of $ 0.5
million payable in a lump sum due one
year after the effective date, and in the event that this amount is not paid when due, the unpaid amount will accrue interest at the
rate of 8.0 %
per annum to be paid no later than the two
year anniversary of the effective date.
Calidi will also pay for certain benefits, including healthcare for six months following the effective date. Mr.
Ng also agreed to convert approximately $ 0.2
million due to him for a contingent bonus
and certain prior consulting services into a SAFE agreement with terms substantially similar to the 2023 SAFEs discussed in Note 8. Mr.
Ng will continue to serve as a director on the Calidi board and an advisor with continued vesting of Mr. Ng’s previously granted
stock options pursuant to the terms of the Calidi equity incentive plan. Settlement,
deferral or payment of deferred compensation of certain executives and a director On
August 31, 2023, Mr. Camaisa and Mr. Leftwich entered into certain amendments with respect to their deferred compensation arrangements
in connection with the FLAG Merger. Mr. Camaisa agreed to settle approximately $ 0.7
million of deferred compensation with
469,719
FLAG warrants issuable at the Closing,
and Mr. Leftwich agreed to defer approximately $ 0.5
million of deferred compensation, combined
with the deferral of certain term notes discussed above, to January 1, 2025, which will include accrued interest at 24 %
per annum payable at maturity. This deferred compensation is included in other long-term liabilities in the consolidated balance sheets. On
September 12, 2023, Mr. Kalajian was issued 46,826
shares of common stock in exchange for
settlement of $ 333,000
in deferred compensation. Approximately
$ 1.6 million
in deferred compensation for certain executives and directors was paid at or shortly after the Closing in accordance with the executives’
employment contracts, with the full amount having been paid as December 31, 2023. Standby
Equity Purchase Agreement On
December 10, 2023, the Company entered into a Standby Equity Purchase Agreement (the “SEPA”) with YA II PN, Ltd., a Cayman
Island exempt limited partnership (“Yorkville”). Pursuant to the SEPA, the Company will have the right, but not the obligation,
to sell to Yorkville up to $ 25,000,000
of its shares of Common Stock, par value
$ 0.0001
per share, at the Company’s request
any time during the 36 months following the execution of the SEPA. The maximum advance under the SEPA is the lower of (i)
an amount equal to 100% of the average of the daily traded amount during the five consecutive trading days immediately preceding an advance
notice, or (ii) 5,000,000 shares. For the SEPA to be utilized, the shares underlying the agreement need to be registered on a Form S-1
filed with the SEC. As of December 31, 2023, the Company has not registered the shares underlying the SEPA and has not issued any shares
under the SEPA . As
consideration for Yorkville’s commitment to purchase the Common Stock at the Company’s direction upon the terms and subject
to the conditions set forth in the SEPA, upon execution of the SEPA, the Company is obligated to pay a structuring fee of $ 25,000
to an affiliate of Yorkville and issue
$ 250,000
shares of Common Stock to Yorkville (the
“Commitment Fee Shares”) which Commitment Fee Shares will be determined by dividing $ 250,000
by the lowest daily VWAP of the Common
Stock during the 10 Trading Days immediately prior to the December 1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Legal
settlement agreement On
February 5, 2024, the Company entered into a settlement agreement and mutual release (the “Settlement Agreement”) with Dr.
Elliot Lander, Saralee Berman, as Trustee of the Mark Howard Berman and Saralee Turrell Berman Living Trust, successor in interest to
the Estate of Dr. Mark Berman, and Cell Surgical Network, Inc. (the “physicians”) in connection with a dispute relating to
certain stock options and the termination of that certain partnership agreement and related agreements (see Note 14). Pursuant
to the Settlement Agreement, as consideration for a full release and discharge of claims, and dismissal of claims by the parties, the
Company agreed to provide to the physicians the following: (a) the issuance of 200,000
restricted shares of common stock (the
“Restricted Shares”) and (b) the issuance of 400,000
warrants to purchase Restricted Shares,
which (i) has an exercise price equal to $ 1.32 ;
and (ii) are exercisable for 5
years after the date of issuance of the
warrants, subject to the terms set forth in such warrant (the “Warrant”). In addition, the physicians were granted piggy-back
rights with respect to the Restricted Shares and any shares issued pursuant to any Warrants (“Warrant Shares”) that were
granted by the Settlement Agreement. However, the Company has the right to refuse to register the Restricted Shares and Warrant Shares
if it determines, in their sole discretion based on commercially reasonable grounds, that the inclusion of the Restricted Shares and
Warrant Shares pursuant to piggy-back rights will adversely affect our ability to raise capital from such registration statement. Bridge
Loans On
January 19, 2024, the Company received approximately $ 0.2
million in aggregate proceeds from the
issuance of certain term loans (the “2024 Term Loans”), which mature one
year from the issuance date and bear simple
interest of 12 %
per annum. As consideration for the 2024 Term Loans, the Company agreed to issue an aggregate of 8,929
shares of restricted common stock to the
Lender. Convertible
Promissory Note On
January 26, 2024, the Company entered into a convertible promissory note purchase agreement (the “2024 Purchase Agreement”)
with an Accredited Investor (the “Investor”) for a loan in the principal amount of $ 1.0
million (the “2024 Convertible Note
Loan”). In
connection with the Convertible Note Loan, the Company issued a one-year convertible promissory note evidencing the aggregate principal
amount of $ 1.0
million
under the Loan, which accrues at a 12.0 %
simple interest rate per annum (the “2024 Convertible Note”) . The
2024 Convertible Note also provides the Investor a voluntary right to convert all, but not less than all, the Principal Amount and accrued
interest into shares of the Company’s common stock at a conversion rate equal to a 10% discount to the 10-day VWAP as determined
immediately before January 26, 2024. In addition, upon such voluntary conversion by the Investor, the Investor will be entitled to a
warrant for 50% of the number of shares of the Company’s common stock issued upon the Note conversion at an exercise equal to 120%
of the Conversion Price (the “2024 Note Warrant”). In the event the Company consummates a public offering prior to the maturity
date of the 2024 Convertible Note, the 2024 Convertible Note and accrued interest will be subject to a mandatory conversion into the
equity securities of the Company issued and sold to investors in such public offering, equal to the price per share of the equity security
sold to other purchasers and subject to similar terms and conditions of such public offering, except that such equity securities received
under a mandatory conversion will be restricted securities. Convertible
Promissory Note and Unasserted Claim Settlement On March 8, 2024,
the Company entered into settlement agreement (“Settlement Agreement”) with an investor who previously enter into a series
of related agreements including (i) an agreement with Calidi Cure to fund the purchase of Calidi Series B Preferred Stock; (ii) a Non-Redemption
Agreement with the Company; (iii) an OTC Equity Prepaid Forward Purchase Agreement with the Company; and (iv) a Subscription Agreement
with the Company (items (i) through (iv) collectively “the Supplemental Funding Agreements”) for the purpose of satisfying
the “Minimum Cash Condition” required under the Business Combination agreement between First Light Acquisition Group, Inc.,
and Calidi Biotherapeutics, Inc., a Nevada corporation among others. Pursuant to the Settlement Agreement, (i) the investor purchased
a $ 2.0
million convertible note from the Company for cash and (ii) the Company issued to the investor a $ 1.5
million convertible note in consideration for the settlement of all claims related to the Supplemental Funding Agreements.
The $ 2.0
million convertible note and $ 1.5
million convertible note are collectively herein referred to as the “Convertible Notes”. The Convertible Notes
bear semiannual interest at 10.0 %
per annum and each mature on March 8, 2028, unless due earlier due to an event of a default. After the earlier of 180 days or the effective
date of a registration statement registering the Company’s common stock underlying the Convertible Notes, the Company may prepay
the Convertible Notes, including any interest earned thereon, without penalty. The Convertible Notes provide the Investor a right to
convert in whole or in part , the Principal Amount (as defined in the Convertible Notes) and accrued interest earned thereon into shares
of the Company’s common stock at an initial note conversion price equal to 94.0 %
of the 10-day VWAP ending the business day preceding execution of the Convertible Notes, subject to a reset note conversion price equal
to 94.0 %
of 10-day VWAP ending on the thirtieth (30th) day after the effective date of the registration statement registering the common stock
underlying the Convertible Notes. In the event the Company completes a financing (i) of at least $ 8
million in an offering registered with the SEC; or (ii) of at least $ 2
million with a non-affiliated purchaser at an effective price of at least 150.0 %
of the initial note conversion price, then the Convertible Notes will be subject to mandatory conversion at the lower of the initial
note conversion price and reset note conversion price. Term
Loans Amendments On
March 1, 2024, the maturity date of $ 0.2
million of the 2022 Term Note was extended
to May 1, 2024. The amended 2022 Term Note will accrue interest at 16 %
per annum commencing on March 1, 2024. All other terms and conditions remained substantially unchanged. The debt amendment occurred close
to or upon the stated maturity date and resulted in the application of extinguishment accounting in accordance with ASC 470-50. The carrying
value of the original notes equals the fair value at extinguishment date, which resulted in no gain or loss recorded in the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s of and for the years ended December 31, 2023 and 2022, have been prepared in accordance
with the rules and regulations of the Securities and Exchange Commission (“SEC”) and in conformity with accounting principles
generally accepted in the United States of America (“U.S. GAAP”). As
described in Note 1 and Note 3, pursuant to the effected Business Combination where Calidi was determined to be the accounting acquirer
in connection with the FLAG Merger, for periods prior to the FLAG Merger, the consolidated financial statements were prepared on a stand-alone
basis for Former Calidi and did not include the combined entities activity or financial position. Subsequent to the FLAG Merger, the
consolidated financial statements as of and for the year ended December 31, 2023 include the acquired business from September 12, 2023
through December 31, 2023, and assets and liabilities at their acquisition date fair value. Historical share and per share figures of
the Former Calidi have been retroactively restated based on the exchange ratio of approximately 0.42
(the “Conversion Ratio”). Any
reference in these notes to applicable guidance is meant to refer to the authoritative U.S. GAAP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accompanying consolidated
financial statements of the Company include the accounts of its wholly owned subsidiary, Calidi Biotherapeutics (Nevada), Inc., a company
incorporated in the state of Nevada and fka Calidi Biotherapeutics, Inc., StemVac GmbH (“StemVac”), a company organized under
the laws of Germany, and Calidi Biotherapeutics Australia Pty Ltd (“Calidi Australia”), a wholly owned Australian subsidiary.
StemVac’s primary operating activities include process development and other research and development activities for the SNV1 program
performed for the Company under a cost-plus intercompany development agreement funded by the Company. Calidi Australia’s principal
purpose is for conducting a part of the SNV1 clinical trials in Australia.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Calidi Cure LLC (“Calidi
Cure”), a Delaware limited liability company formed in June 2023, is a special purpose vehicle entity that is solely managed and
operated by Allan J. Camaisa, Chief Executive Officer and Chairman of the Board of Directors of the Company. Calidi Cure was created
for the sole purpose of supporting the Series B Convertible Preferred Stock financing arrangement for Calidi (see Note 10), has no other
operations, and will be dissolved as soon as practicable following the closing of the business combination between the Company and FLAG.
As such, the level of equity in Calidi Cure is not sufficient to permit the entity to finance its activities without additional subordinated
financial support provided by other parties. Accordingly, it was determined that Calidi Cure is a VIE and the Company is the primary
beneficiary. As such, the Company has consolidated Calidi Cure into its consolidated financial statements presented herein. The accompanying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determination of fair value of financial instruments under the fair value option of accounting,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t>
        </is>
      </c>
    </row>
    <row r="7">
      <c r="A7" s="4" t="inlineStr">
        <is>
          <t>Cash, Cash Equivalents and Restricted cash</t>
        </is>
      </c>
      <c r="B7" s="4" t="inlineStr">
        <is>
          <t xml:space="preserve">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3 December
31, 2022
Cash $ 1,949 $ 372
Restricted cash included within prepaid expenses and other current assets 100 100
Restricted cash included within other noncurrent assets 118 118
Total cash and restricted cash as shown in the consolidated statements of cash flows $ 2,167 $ 590 </t>
        </is>
      </c>
    </row>
    <row r="8">
      <c r="A8" s="4" t="inlineStr">
        <is>
          <t>Machinery and equipment</t>
        </is>
      </c>
      <c r="B8" s="4" t="inlineStr">
        <is>
          <t xml:space="preserve">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to 5
years. For equipment purchased under financing
leases, The Company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the Company’s consolidated statements of operations. </t>
        </is>
      </c>
    </row>
    <row r="9">
      <c r="A9" s="4" t="inlineStr">
        <is>
          <t>Leases</t>
        </is>
      </c>
      <c r="B9" s="4" t="inlineStr">
        <is>
          <t xml:space="preserve">Leases The
Company accounts for leases in accordance with ASC 842, Leases For operating leases, the
Company recognizes right-of-use (“ROU”) assets and lease liabilities for leases with terms greater than 12 months in the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consolidated statements of cash flows. Finance
leases are included in machinery and equipment, and in finance lease liabilities, current and noncurrent, in the consolidated balance
sheets. See
Note 14 for the San Diego office lease which commenced on March 1, 2023, and was accounted for as an operating lease in accordance with
ASC 842. </t>
        </is>
      </c>
    </row>
    <row r="10">
      <c r="A10" s="4" t="inlineStr">
        <is>
          <t>Impairment of long-lived assets</t>
        </is>
      </c>
      <c r="B10" s="4" t="inlineStr">
        <is>
          <t xml:space="preserve">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consolidated statements of operations. </t>
        </is>
      </c>
    </row>
    <row r="11">
      <c r="A11" s="4" t="inlineStr">
        <is>
          <t>Business combinations and asset acquisitions</t>
        </is>
      </c>
      <c r="B11" s="4" t="inlineStr">
        <is>
          <t xml:space="preserve">Business
combinations and asset acquisitions The
Company evaluates acquisitions of assets and other similar transactions to assess whether or not the transaction should be accounted
for as a business combination or asset acquisition by first applying a screen test analysis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to assess if the Company acquired inputs and processes that have the ability to create outputs, which would meet the requirements
of a business combination. If determined to be a business combination, the Company accounts for the transaction under the acquisition
method of accounting as indicated in AS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The
Company evaluates whether identifiable assets are similar by assessing the existence of interdependency between the identifiable assets,
and by considering the nature of each single identifiable asset and the risks associated with managing and creating outputs from the
assets. If determined to be an asset acquisition of a single identifiable asset or group of similar identifiable assets, then the Company
accounts for the transaction under ASC 805-50 and recognizes assets acquired and liabilities assumed based on the cost to the acquiring
entity on a relative fair value basis, which includes transaction costs in addition to consideration given. Consideration given in cash
is measured by the amount of cash paid and non-cash consideration is measured based on its fair value at the time of issuance. Transaction
costs of the asset acquisition are included in the consideration paid for an acquired asset. Goodwill is not recognized in an asset acquisition
and any excess consideration transferred over the fair value of the net assets acquired is allocated to the identifiable assets based
on relative fair values. When accounting for an asset acquisition that includes in-process research and development (“IPR&amp;D”)
assets and costs, Calidi applies the requirements under ASC 730, Research and Development, which requires IPR&amp;D assets and costs
to be expensed as of the acquisition date, unless the IPR&amp;D has an alternative future use. Cash payments for IPR&amp;D assets acquired
in an asset acquisition are classified in operating activities in the consolidated statements of cash flows. The
Company assesses the terms of the asset acquisition to determine whether consideration payable at a future date is contingent consideration
or seller financing. If the payment depends on the occurrence of a specified future event or the meeting of a condition and the event
or condition is substantive, the additional consideration is accounted for as contingent consideration. If the additional payment depends
only on the passage of time or is based on a future event or the meeting of a condition that is not substantive, the arrangement is accounted
for as seller financing. Contingent consideration payments accounted at a later date are recognized when the contingency is resolved
and the consideration is paid or becomes payable (unless the contingent consideration meets the definition of a derivative or is probable
that a liability has been incurred and the amount can be reasonably estimated, in which case the amount is accounted for separately and
becomes part of the basis in the asset acquired). Upon recognition of the contingent consideration payment, the amount is capitalized
as part of the cost of the assets acquired and allocated to increase the eligible assets on a relative fair value basis. However, if
the contingent consideration is related to IPR&amp;D assets with no alternative future use, the amount of the contingent payment is expensed. All
amounts expensed as IPR&amp;D without alternative future use are part of research and development presented separately on the consolidated
statements of operations for all periods presented. See
Note 3 for business combinations during the year ended December 31, 2023. </t>
        </is>
      </c>
    </row>
    <row r="12">
      <c r="A12" s="4" t="inlineStr">
        <is>
          <t>Fair value option of accounting</t>
        </is>
      </c>
      <c r="B12" s="4" t="inlineStr">
        <is>
          <t xml:space="preserve">Fair
value option of accounting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contingently convertible notes payable and certain term
notes payable are eligible for the FVO and accordingly elected the FVO for those debt instruments. This election was made because of
operational efficiencies in valuing and reporting for these debt instruments in their entirety at each reporting date (see Note 4 and
Note 8 for additional disclosures). Contingently
convertible notes payable and related party contingently convertible notes payable, which include the related contingently issuable warrants,
(collectively referred to as “CCNPs”), contain a number of embedded derivatives, such as settlement of the contingent conversion
features with variable number of shares of common stock, features which require bifurcation and separate accounting under GAAP, for which
the Company elected the FVO for the entire CCNP instrument. In addition, certain term notes payable and related party term notes payable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the Company qualified for and elected the FVO for the entire term notes payable instruments. Both
the CCNP and the term notes payable, inclusive of their respective accrued interest at their stated interest rates (collectively referred
to as the “FVO debt instruments”) were initially recorded at fair value as liabilities on the consolidated balance sheets
and were subsequently re-measured at fair value at the end of each reporting period presented within the consolidated financial statements.
The changes in the fair value of the FVO debt instruments are recorded in changes in fair value of debt and change in fair value of debt
— related party, included as a component of other income and expenses, net, in the consolidated statements of operations. The change
in fair value related to the accrued interest components is also included within the single line of change in fair value of debt and
change in fair value of debt — related party on the consolidated statements of operations. See additional information on valuation
methodologies and significant assumptions used in Note 4.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
        </is>
      </c>
    </row>
    <row r="14">
      <c r="A14" s="4" t="inlineStr">
        <is>
          <t>Fair value measurements</t>
        </is>
      </c>
      <c r="B14" s="4" t="inlineStr">
        <is>
          <t xml:space="preserve">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4 for fair value measurements. </t>
        </is>
      </c>
    </row>
    <row r="15">
      <c r="A15" s="4" t="inlineStr">
        <is>
          <t>Common stock valuations</t>
        </is>
      </c>
      <c r="B15" s="4" t="inlineStr">
        <is>
          <t xml:space="preserve">Common
stock valuations Prior
to the Business Combination, the Company was required to periodically estimate the fair value of its common stock with the assistance
of an independent third-party valuation firm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Company securities, the business, financial condition and results of operations,
economic and industry trends, the market performance of comparable publicly traded companies, and the lack of marketability of the Company’s
common stock. Subsequent
to the Business Combination, the Company now determines the fair value of common stock based on the closing market price at closing on
the date of grant. </t>
        </is>
      </c>
    </row>
    <row r="16">
      <c r="A16" s="4" t="inlineStr">
        <is>
          <t>Classification of Founders, Series A-1, and Series A-2 convertible preferred stock</t>
        </is>
      </c>
      <c r="B16" s="4" t="inlineStr">
        <is>
          <t xml:space="preserve">Classification
of Founders, Series A-1, and Series A-2 convertible preferred stock The
Company originally classified its Founders, Series A-1 and Series A-2 convertible preferred stock (collectively “Convertible Preferred
Stock”) outside of permanent equity because the Convertible Preferred Stock contained certain redemption features that result in
those shares being redeemable upon the occurrence of certain events that are not solely within the Company’s control, including
liquidation, sale or transfer of control. Accordingly, the Convertible Preferred Stock was recorded outside of permanent equity and was
subject to the classification guidance provided under ASC 480-10-S99. Because dividends were not contractually required to be accrued
on the Convertible Preferred Stock as there was no stated or required dividend rate per annum, the Company was not required the accrete
dividends into the carrying amount of the Convertible Preferred Stock in anticipation of a future contingent event or redemption value.
Accordingly, the Company did not adjust the carrying values of the Convertible Preferred Stock to the respective liquidation preferences
of such shares because of the uncertainty of whether or when such events would occur. As of December 31, 2023, all shares of Convertible
Preferred Stock were converted into common stock pursuant to their provisions in connection with the FLAG Merger closed on September
12, 2023 (see Note 10). </t>
        </is>
      </c>
    </row>
    <row r="17">
      <c r="A17" s="4" t="inlineStr">
        <is>
          <t>Classification of Series B convertible preferred stock – liability classified</t>
        </is>
      </c>
      <c r="B17" s="4" t="inlineStr">
        <is>
          <t xml:space="preserve">Classification
of Series B convertible preferred stock – liability classified The
Company originally classified its Series B convertible preferred stock (“Series B Convertible Preferred Stock”) as a liability
pursuant to the classification guidance provided under ASC 480-10-25-14, Distinguishing Liabilities from Equity As
of December 31, 2023, all Series B Convertible Preferred Stock was converted into common stock in connection with the FLAG Merger closed
on September 12, 2023, and in accordance with the conversion provisions in the Series B Convertible Preferred Stock agreements (see Note
10). </t>
        </is>
      </c>
    </row>
    <row r="18">
      <c r="A18" s="4" t="inlineStr">
        <is>
          <t>Forward Purchase Agreement</t>
        </is>
      </c>
      <c r="B18" s="4" t="inlineStr">
        <is>
          <t xml:space="preserve">Forward
Purchase Agreement On
August 28, 2023, and August 30, 2023, FLAG and Calidi entered into forward purchase agreements (each a “Forward Purchase Agreement”,
and together, the “Forward Purchase Agreement”) with each of Meteora Strategic Capital, LLC (“MSC”), Meteora
Capital Partners, LP (“MCP”), Meteora Select Trading Opportunities Master, LP (“MSTO”), Great Point Capital LLC
(“Great Point”), Funicular Funds, LP (“Funicular Funds”) and Marybeth Wootton (“Wootton”) (with each
of MSC, MCP, MSTO, Great Point, Funicular, and Wootton, individually a “Seller”, and together, the “Sellers”)
for an OTC Equity Prepaid Forward Transaction. For purposes of the Forward Purchase Agreement, FLAG is referred to as the “Counterparty”
prior to the consummation of the business combination), while Calid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s, each Sellers intends to purchase up to a number of shares of Class A Common Stock, par
value $ 0.0001
per share, of FLAG (“FLAG Class
A Common Stock”) in the aggregate amount equal to up to 1,000,000 ,
concurrently with the Closing pursuant to each Seller’s respective FPA Funding Amount PIPE Subscription Agreement, less, the number
of FLAG Class A Common Stock purchased by each Seller separately from third parties through a broker in the open market (“Recycled
Shares”). The
Forward Purchase Agreements provide that Sellers will be paid directly an aggregate cash amount (the “Prepayment Amount”)
equal to the product of (i) the Number of Shares as set forth in each Pricing Date Notice and (ii) the redemption price per share as
defined in Section 9.2(a) of FLAG’s Amended and Restated Certificate of Incorporation, as amended (the “Initial Price”)
less (iii) an amount in USD equal to 0.50 %
of the product of (i) the Recycled Shares multiplied by (ii) the Initial Price paid by Seller to Counterparty on the Prepayment Date
(which amount shall be netted from the Prepayment Amount) (the “Prepayment Shortfall”). The
Counterparty will pay to Seller the Prepayment Amount required under the respectiv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business day after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llowing
the Closing, the reset price (the “Reset Price”) will initially be $ 10.00 ;
provided, however, that the Reset Price may be reduced immediately to any lower price at which the Counterparty sells, issues or grants
any FLAG Class A Common Stock or securities convertible or exchangeable into FLAG Class A Common Stock (excluding any secondary transfers)
(a “Dilutive Offering”), then the Reset Price shall be modified to equal such reduced price as of such date. From
time to time and on any date following the Trade Date (any such date, an “OET Date”), Seller may, in its discretion, terminate
its Forward Purchase Agreement in whole or in part by providing written notice to the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The Counterparty covenants and agrees for a period of at least sixty (60) Local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Unless
and until the proceeds from Shortfall Sales equal 100 %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Local Business Days either: (A)
Pay in cash an amount equal to the Shortfall Variance; or (B)
Issue and deliver to Seller such number of additional Shares that are equal to (1) the Shortfall Variance, divided by (2) 90 %
of the VWAP Price (the “Shortfall Variance Shares”). The
valuation date will be the earliest to occur of (a) 36
month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the “Valuation Dat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2) the closing price of the Shares on the Exchange Business Day immediately preceding
the Valuation Date, or (2) (A) the Number of Shares as of the Valuation Date less the number of Unregistered Shares, multiplied by (B)
the volume-weighted daily VWAP Price over the Valuation Period less (3) if the Settlement Amount Adjustment is less than the cash amount
to be paid, the Settlement Amount Adjustment. The Settlement Amount Adjustment is equal to (1) the Maximum Number of Shares as of the
Valuation Date multiplied by (2) $ 2.00 per share, and the Settlement Amount Adjustment will be automatically
netted from the Settlement Amount. If the Settlement Amount Adjustment exceeds the Settlement Amount, the Counterparty will pay the Seller
in FLAG Class A Common Stock or, at the Counterparty’s election, in cash. Seller
has agreed to waive any redemption rights under FLAG’s Amended and Restated Certificate of Incorporation, as amended, with respect
to any FLAG Class A Common Stock purchased through the FPA Funding Amount PIPE Subscription Agreement and any Recycled Shares in connection
with the Business Combination, that would require redemption by FLAG of the Class A Common Stock. The Forward Purchase Agreement has
been structured, and all activity in connection with such agreement has been undertaken, to comply with the requirements of all tender
offer regulations applicable to the Business Combination under the Securities Exchange Act of 1934, as amended. During
the 36 -month
term of the Forward Purchase Agreement, if the Sellers liquidate the 1,000,000
shares in the market above $ 10.00
per share, then the Company will be entitled
to receive up to $ 10.0
million in cash from the Sellers pursuant
to the Forward Purchase Agreement. If the Sellers liquidate the shares below $ 10.00
per share, then the Company will be entitled
to the price sold less $ 2.00
per share, from the Sellers. No proceeds
will be available to the Company if the Forward Purchase Agreement shares are sold below $ 2.00
per share. The Forward Purchase Agreement
may be terminated earlier by the Sellers if certain default events occur, including the stock price trading below defined thresholds
for a defined period. In no event will the Company be obligated to pay cash to the Sellers during the term of the Forward Purchase Agreement
or at its expiration. </t>
        </is>
      </c>
    </row>
    <row r="19">
      <c r="A19" s="4" t="inlineStr">
        <is>
          <t>Derivative financial instruments</t>
        </is>
      </c>
      <c r="B19" s="4" t="inlineStr">
        <is>
          <t xml:space="preserve">Derivative
financial instruments The
Company does not use derivative instruments to hedge exposures to cash flow, market, or foreign currency risks. Calidi evaluates all
of its financial instruments, including warrants, to determine if such instruments are derivatives or contain features that qualify as
embedded derivatives in accordance with ASC 815 Derivatives and Hedging The
Company reviews the terms of other financial instruments such as convertible and contingently convertible secured debt, equity instruments,
including warrants and other financing arrangements to determine whether there are embedded derivative features, including embedded conversion
options that are required to be bifurcated and accounted for separately as a derivative financial instrument in accordance with ASC 815.
Additionally, in connection with the issuance of financing instruments, the Company may issue freestanding options or warrants, including
options or warrants to non-employees in exchange for consulting or other services performed. The
Company evaluates equity or liability classification for common stock warrants in accordance with ASC 480, Distinguishing Liabilities
from Equity As
of December 31, 2022, the Company did not have any freestanding derivative financial instruments, or embedded derivative financial instruments
that were accounted for separately from its host contract pursuant to ASC 815 and the above discussion on the FVO debt instruments (see
Note 8). As
of December 31, 2023, the Forward Purchase Agreement discussed above was accounted for as a derivative asset under ASC 815 – Derivatives
and Hedging 4.5
million asset with a corresponding amount
recorded in equity at the Closing. As of December 31, 2023, the asset was revalued and estimated to have a fair value of $ 0.2
million. There can be no assurance that
any proceeds from the Sellers will be made to the Company under the Forward Purchase Agreement. </t>
        </is>
      </c>
    </row>
    <row r="20">
      <c r="A20" s="4" t="inlineStr">
        <is>
          <t>Debt issuance costs</t>
        </is>
      </c>
      <c r="B20" s="4" t="inlineStr">
        <is>
          <t xml:space="preserve">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 related party, as applicable, in the consolidated statements of operations. For
any debt financing in which the Company has elected the fair value option, any debt issuance costs associated with the debt financing
are immediately recognized in interest expense in the consolidated statements of operations and are not deferred (see above discussion
on the FVO election and Note 8). </t>
        </is>
      </c>
    </row>
    <row r="21">
      <c r="A21" s="4" t="inlineStr">
        <is>
          <t>Revenue recognition</t>
        </is>
      </c>
      <c r="B21" s="4" t="inlineStr">
        <is>
          <t xml:space="preserve">Revenue
recognition To
date, the Company has not generated any revenues from commercial products. Calidi analyzes its research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Calidi assesses whether aspects of the arrangement is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by applying
the following five-step model: (i) identification of the contract, or contracts, with a customer; (ii) identification of the performance
obligations in the contract, including whether they are distinct within the context of the contract; (iii) determination of the transaction
price, including the constraint on variable consideration; (iv) allocation of the transaction price to the performance obligations in
the contract; and (v) recognition of revenue when, or as, performance obligations are satisfied. If a contract is determined
to be within the scope of ASC 606 at inception, the Company assesses the goods or services promised within the contract, determines which
of those goods and services are performance obligations, and assesses whether each promised good or service is distinct. The Company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al price, if any, that may be offered. The Company determines the
transaction price based on the amount of consideration that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each reporting period, the Company re-evaluates the estimated variable consideration
included in the transaction price and any related constraint, and if necessary, adjusts its estimate of the overall transaction price. The Company recognize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solidated
balance sheets. If the related performance obligation is expected to be satisfied within the next twelve months, deferred revenue will
be classified in current liabilities. Revenue recognized, if any, prior to contractual billings made to the customer, and if the Company
expects to have an unconditional right to receive the consideration in the next twelve months, these contractual assets are included
in other current assets in the Company’s consolidated balance sheets. As of December 31, 2023, and December 31, 2022, there are
no deferred revenue or contractual assets recorded. The Company further
analyzes changes to contracts from customers to assess whether they qualify as a contract modification within the scope of ASC 606. The
Company considers that a contract modification exists when the parties to a contract approve a modification that either creates new,
or changes, existing enforceable rights and obligations of the parties to the contract. The Company considers that a contract approval
could be approved in writing, by oral agreement, or implied by customary practices. Whenever a change in the scope or price, or both,
of a contract is approved by the parties to the contract, the Company analyzes whether the contract modification qualifies as a separate
contract or a contract combination. The Company accounts
for a contract modification as a separate contract when (i) the scope of the contract increases because of the addition of promised goods
or services that are distinct and (ii) the price of the contract increases by an amount of consideration that reflects the Company’s
SSP of the additional promised goods or services and any appropriate adjustments to that price to reflect the circumstances of the particular
contract. If the modification is not accounted for as a separate contract, Calidi analyzes whether one of the following should occur:
(i) a termination of the original contract and the creation of a new contract, (ii) a cumulative catch-up adjustment to the original
contract, or (iii) a combination of (i) and (ii) in a way that faithfully reflects the economics of the transaction. Revenues recognized
during the year ended 2022 have been recorded under ASC 606 from a service agreement with a customer that was completed during the year
ended December 31, 2022 (see Note 12). </t>
        </is>
      </c>
    </row>
    <row r="22">
      <c r="A22" s="4" t="inlineStr">
        <is>
          <t>Cost of revenues</t>
        </is>
      </c>
      <c r="B22" s="4" t="inlineStr">
        <is>
          <t xml:space="preserve">Cost
of revenues Cost
of revenues generally consist of cost of materials, direct labor including benefits and stock-based compensation, equipment and infrastructure
expenses associated with performing the services for the customer contract. Infrastructure expenses include depreciation of laboratory
equipment and certain allocated costs such as rent, insurance and information technology. </t>
        </is>
      </c>
    </row>
    <row r="23">
      <c r="A23" s="4" t="inlineStr">
        <is>
          <t>Income taxes</t>
        </is>
      </c>
      <c r="B23" s="4" t="inlineStr">
        <is>
          <t xml:space="preserve">Income
taxes The Company accounts
for income taxes in accordance with ASC 740,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Calidi’s judgments regarding future taxable income may change over time due to changes
in market conditions, changes in tax laws, tax planning strategies or other factors. If Calidi’s assumptions and consequently its
estimates change in the future, the valuation allowance may be increased or decreased, which may have a material impact on the Company’s
consolidated statements of operations. The Company accounts
for uncertainty in income taxes recognized in the consolidated financial statements by applying a two-step process to determine the amount
of tax benefit to be recognized, if any.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No amounts were accrued for the payment of interest and penalties as of December 31, 2023 and 2022. The Company
is not aware of any uncertain tax positions that could result in significant additional payments, accruals, or other material deviation
for the years ended December 31, 2023 and 2022. The Company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For tax years beginning after December 31, 2021, companies are required to capitalize all research and
development expenditures that are experimental, and laboratory related incurred in their trade or business (sometimes referred to as
a “Section 174 Expenditure” under the 2017 Tax Act). These
Section 174 Expenditures are required to be amortized over a 5- or 15- year period for domestic or foreign eligible expenditures, respectively.
As of December 31, 2023, Calidi has cumulatively
capitalized approximately $ 17.6
million of Section 174 Expenditures of
which approximately $ 14.8
million is remaining to be amortized over
the above periods (see Note 13). The
Inflation Reduction Act of 2022 specifically introduces the topic of corporate alternative minimum tax (‘CAMT’) on adjusted
financial statement income on applicable corporations for taxable years beginning after December 31, 2022. The Company does not expect
the CAMT will have a material impact to its consolidated income tax provision (see Note 13). Under
Section 382 of the Internal Revenue Code of 1986, as amended, and corresponding provisions of state law, if a corporation undergoes an
“ownership change,” which generally occurs if the percentage of the corporation’s stock owned by 5 %
stockholders increases by more than 50 %
over a three-year period, the corporation’s ability to use its pre-change NOL carryforwards and other pre-change tax attributes
to offset its post-change income may be limited. The annual limitation may result in the expiration of net operating losses before utilization.
The Company performed a Section 382 study for the period February 15, 2015 to December 31, 2021. There was an ownership change identified
on March 26, 2018 after the Company’s Series A-2 preferred stock issuance. The Company has not undertaken a Section 382 study through
December 31, 2023. Our ability to utilize our net operating loss carryforwards and other tax attributes to offset future taxable income
or tax liabilities may be limited as a result of ownership changes. </t>
        </is>
      </c>
    </row>
    <row r="24">
      <c r="A24" s="4" t="inlineStr">
        <is>
          <t>Government grants</t>
        </is>
      </c>
      <c r="B24" s="4" t="inlineStr">
        <is>
          <t xml:space="preserve">Government
grants On
October 27, 2022, the California Institute for Regenerative Medicine (“CIRM”) approved the Company’s application for
a CIRM grant for the Company’s continued development of the SNV1 program. CIRM awarded Calidi approximately $ 3.1
million of CIRM funding conditioned that
the Company co-fund approximately $ 0.8
million under the requirements of the
CIRM application. On December 28, 2022, the Company received the Notice of Award from CIRM for this grant and the Company expects to
be able to draw the funds over the next 18 months based on the operational milestones defined in the grant. Proceeds
from the CIRM grant are recognized over the period necessary to match the related research and development expenses when it is probable
that the Company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and expenses, net, on the Company’s consolidated statements of operations when the related research and developments expenses
are incurred. As
of December 31, 2022, no
amounts were received by the Company from
the CIRM grant. During the year ended December 31, 2023, the Company recognized approximately $ 2.9
million in grant income in the accompanying
consolidated statement of operations. As of December 31, 2023, grant cash payments and receivables from CIRM of approximately $ 1.5
million and $ 1.4
million, respectively, were included in
cash and prepaids and other in the consolidated balance sheets. </t>
        </is>
      </c>
    </row>
    <row r="25">
      <c r="A25" s="4" t="inlineStr">
        <is>
          <t>Research and development expenses</t>
        </is>
      </c>
      <c r="B25"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row>
    <row r="26">
      <c r="A26" s="4" t="inlineStr">
        <is>
          <t>General and administrative expenses</t>
        </is>
      </c>
      <c r="B26"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row>
    <row r="27">
      <c r="A27" s="4" t="inlineStr">
        <is>
          <t>Foreign currency translation adjustments and other comprehensive income or loss</t>
        </is>
      </c>
      <c r="B27" s="4" t="inlineStr">
        <is>
          <t xml:space="preserve">Foreign
currency translation adjustments and other comprehensive income or loss StemVac,
the Company’s wholly owned subsidiary, is located and operates in Germany and its functional currency is the Euro. Calidi Australia,
the Company’s wholly owned subsidiary, is located and operates in Australia and its functional currency is the Australian Dollar
(“AUD”). Accordingly, StemVac’s and Calidi Australia’s assets and liabilities are translated using respective
published exchange rates in effect at the consolidated balance sheet date. Expenses and cash flows are translated using respective approximate
weighted average exchange rates for the reporting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 the years ended December 31, 2023 and 2022, comprehensive
loss includes such foreign currency translation adjustments and was insignificant for all periods presented. </t>
        </is>
      </c>
    </row>
    <row r="28">
      <c r="A28" s="4" t="inlineStr">
        <is>
          <t>Foreign currency transaction gains and losses</t>
        </is>
      </c>
      <c r="B28" s="4" t="inlineStr">
        <is>
          <t xml:space="preserve">Foreign
currency transaction gains and losses For
transactions denominated in currencies other than the U.S. dollar, the Company recognizes foreign currency transaction gains and losses
in the consolidated statements of operations and classifies the gain or loss based on the nature of the item that generated it. The Company’s
foreign currency transaction gains and losses are principally generated by intercompany transfers to StemVac denominated in Euros to
pay for the research and development activities performed by StemVac under an intercompany development agreement with the Company. Furthermore,
the Company’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and expenses, net, and were insignificant for all periods presented. </t>
        </is>
      </c>
    </row>
    <row r="29">
      <c r="A29" s="4" t="inlineStr">
        <is>
          <t>Stock-based compensation</t>
        </is>
      </c>
      <c r="B29" s="4" t="inlineStr">
        <is>
          <t xml:space="preserve">Stock-based
compensation The
Company recognizes compensation expense related to employee option grants and restricted stock grants, if any, in accordance with ASC
718, Compensation — Stock Compensation (“ASC 718”).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s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Company estimated the
fair value of common stock through the date of the FLAG Merger (See Note 3)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and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materially different fair values of stock options at each valuation date, as applicable. Following
the FLAG Merger (See Note 3), the Company used the public price of its common stock.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provided under Staff Accounting Bulletin, Topic 14, or SAB Topic 14, as
necessary.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30">
      <c r="A30" s="4" t="inlineStr">
        <is>
          <t>Net loss per common share</t>
        </is>
      </c>
      <c r="B30" s="4" t="inlineStr">
        <is>
          <t xml:space="preserve">Net
loss per common share Earnings per share attributable
to common stockholders is calculated using the two-class method, which is an earnings allocation formula that determines earnings per
share for the holders of the Company’s common shares and participating securities. Although the Company’s historical Convertible
Preferred Stock contained participating rights in any dividend declared and paid by the Company and were therefore participating securities,
the Convertible Preferred Stock had no stated dividends and Calidi has never paid any cash dividends and does not plan to pay any dividends
in the foreseeable future. Net loss attributable to common stockholders and participating securities is allocated to each share on an
if-converted basis as if all of the earnings for the period had been distributed.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Contingently convertible notes payable and contingently convertible SAFEs were not included for purposes of calculating the number of
diluted shares outstanding as the number of dilutive shares is based on a conversion contingency associated with the completion of a
future financing event that had not occurred, and the contingency was not resolved, in the reporting periods presented herein.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Convertible Preferred Stock, convertible notes, stock option awards and outstanding
warrants to purchase common stock (see Note 10) were antidilutive. As
a result of the Company reported net loss attributable to common stockholders for all periods presented herein, the following common
stock equivalents were excluded from the computation of diluted net loss per common share for the years ended December 31, 2023 and 2022
because including them would have been antidilutive (in thousands): Schedule
of Computation of Diluted Net Loss per Common Share including Antidilutive
2023 2022
(3)
Year Ended December 31,
2023 2022
(3)
Employee stock options 7,871 9,954
Restricted stock units 40 —
Warrants for common stock 13,412 1,686
Earnout Shares 18,000 —
Founders convertible preferred stock — 4,330
Series A1 convertible preferred stock — 1,797
Series A2 convertible preferred stock — 1,059
Convertible notes payable — 182
Contingently convertible
notes payable (1) — —
Contingently convertible
SAFE agreements (2) — —
Total common stock equivalents 39,323 19,008
(1) The
contingently convertible notes payable was not included for purposes of calculating the number of diluted shares outstanding as of
December 31,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December 31, 2022, one lender remained holding the
contingently convertible note payable (see Note 8). If the contingency were to have been resolved as of December 31, 2022, the number
of antidilutive shares that would have been excluded from dilutive loss per share, when applying the conversion ratio, is estimated
as 0.2
(2) The
contingently convertible SAFEs were not included for purposes of calculating the number of diluted shares outstanding as of December
31, 2022, as the number of dilutive shares is based on a conversion ratio associated with the pricing of a future financing event.
Therefore, the contingently convertible SAFE’s conversion ratio, and the resulting number of dilutive shares, was not determinable
until the contingency is resolved in September 2023. If the contingency were to have been resolved on those SAFEs as of December
31, 2022, the number of antidilutive shares that would have been excluded from dilutive loss per share, when applying the respective
conversion ratio, is estimated as 3.3
(3) Retroactively
restated for the reverse recapitalization as described in Note 3. </t>
        </is>
      </c>
    </row>
    <row r="31">
      <c r="A31" s="4" t="inlineStr">
        <is>
          <t>Segments</t>
        </is>
      </c>
      <c r="B31" s="4" t="inlineStr">
        <is>
          <t xml:space="preserve">Segments The Company’s
executive management team, as a group, represents the entity’s chief operating decision makers. To date, the Company’s executive
management team has viewed the Company’s operations as one segment that includes the research, development and commercialization
efforts of cell-based platforms to potentiate oncolytic virus therapies. As a result, the financial information disclosed materially
represents all of the financial information related to the Company’s sole operating segment. Substantially all of the Company’s
consolidated operating activities, including its long-lived assets, are located within the U.S. and considering the Company’s limited
revenue operating stage, the Company currently has no concentration exposure to products or customers. </t>
        </is>
      </c>
    </row>
    <row r="32">
      <c r="A32" s="4" t="inlineStr">
        <is>
          <t>Recently adopted accounting pronouncements</t>
        </is>
      </c>
      <c r="B32" s="4" t="inlineStr">
        <is>
          <t>Recently
adopted accounting pronouncements In June 2016,
the FASB issued ASU No. 2016-13, Financial Instruments — Credit Losses: Measurement of Credit Losses on Financial Instruments</t>
        </is>
      </c>
    </row>
    <row r="33">
      <c r="A33" s="4" t="inlineStr">
        <is>
          <t>Recently issued accounting pronouncements not yet adopted</t>
        </is>
      </c>
      <c r="B33" s="4" t="inlineStr">
        <is>
          <t>Recently
issued accounting pronouncements not yet adopted In
June 2022, the FASB issued ASU No. 2022-03, Fair Value Measurement of Equity Securities Subject to Contractual Sale Restrictions In
March 2023, the FASB issued ASU No. 2023-01, Leases (Topic 842): Common Control Arrang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No. 2023-09, Improvements to Income Tax Disclosures (Topic 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reported within the balance sheet dates that comprise the total
of the same such amounts shown in the consolidated statements of cash flows (in thousands): Schedule
of Cash and Cash Equivalents
December
31, 2023 December
31, 2022
Cash $ 1,949 $ 372
Restricted cash included within prepaid expenses and other current assets 100 100
Restricted cash included within other noncurrent assets 118 118
Total cash and restricted cash as shown in the consolidated statements of cash flows $ 2,167 $ 590 </t>
        </is>
      </c>
    </row>
    <row r="5">
      <c r="A5" s="4" t="inlineStr">
        <is>
          <t>Schedule of Computation of Diluted Net Loss per Common Share including Antidilutive</t>
        </is>
      </c>
      <c r="B5" s="4" t="inlineStr">
        <is>
          <t>As
a result of the Company reported net loss attributable to common stockholders for all periods presented herein, the following common
stock equivalents were excluded from the computation of diluted net loss per common share for the years ended December 31, 2023 and 2022
because including them would have been antidilutive (in thousands): Schedule
of Computation of Diluted Net Loss per Common Share including Antidilutive
2023 2022
(3)
Year Ended December 31,
2023 2022
(3)
Employee stock options 7,871 9,954
Restricted stock units 40 —
Warrants for common stock 13,412 1,686
Earnout Shares 18,000 —
Founders convertible preferred stock — 4,330
Series A1 convertible preferred stock — 1,797
Series A2 convertible preferred stock — 1,059
Convertible notes payable — 182
Contingently convertible
notes payable (1) — —
Contingently convertible
SAFE agreements (2) — —
Total common stock equivalents 39,323 19,008
(1) The
contingently convertible notes payable was not included for purposes of calculating the number of diluted shares outstanding as of
December 31,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December 31, 2022, one lender remained holding the
contingently convertible note payable (see Note 8). If the contingency were to have been resolved as of December 31, 2022, the number
of antidilutive shares that would have been excluded from dilutive loss per share, when applying the conversion ratio, is estimated
as 0.2
(2) The
contingently convertible SAFEs were not included for purposes of calculating the number of diluted shares outstanding as of December
31, 2022, as the number of dilutive shares is based on a conversion ratio associated with the pricing of a future financing event.
Therefore, the contingently convertible SAFE’s conversion ratio, and the resulting number of dilutive shares, was not determinable
until the contingency is resolved in September 2023. If the contingency were to have been resolved on those SAFEs as of December
31, 2022, the number of antidilutive shares that would have been excluded from dilutive loss per share, when applying the respective
conversion ratio, is estimated as 3.3
(3) Retroactively
restated for the reverse recapitalization as described i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the Company’s assets and liabilities that are measured at fair value on a recurring basis, inclusive of
related party components, as of December 31, 2023 and December 31, 2022 (in thousands): Schedule
of Assets and Liabilities that are Measured at Fair Value on a Recurring Basis
Level
1 Level
2 Level
3 Total
December 31, 2023
Level 1 Level 2 Level 3 Total
Assets:
Restricted cash held in a money market account $ 218 $ — $ — $ 218
Forward Purchase Agreement Derivative Asset — — 230 230
Total assets, at fair value $ 218 $ — $ 230 $ 448
Liabilities:
Public Warrants $ 575 $ — $ — $ 575
Private Placement Warrants 96 — — 96
Total warrant liabilities, at fair value $ 671 $ — $ — $ 671
Level
1 Level
2 Level
3 Total
December 31, 2022
Level 1 Level 2 Level 3 Total
Assets:
Restricted cash held in a money market account $ 218 $ — $ — $ 218
Liabilities:
Contingently convertible
notes payable, including accrued interest (1) $ — $ — $ 1,152 $ 1,152
SAFEs — — 29,190 29,190
Total liabilities, at fair value $ — $ — $ 30,342 $ 30,342
(1) Elected
the fair value option of accounting as discussed in Note 2. </t>
        </is>
      </c>
    </row>
    <row r="5">
      <c r="A5" s="4" t="inlineStr">
        <is>
          <t>Schedule of Significant Unobservable Inputs Used in the Fair Value Measurement</t>
        </is>
      </c>
      <c r="B5" s="4" t="inlineStr">
        <is>
          <t>The
following table summarizes the significant unobservable inputs used in the fair value measurement of level 3 instruments as of December
31, 2023 and December 31, 2022: Schedule
of Significant Unobservable Inputs Used in the Fair Value Measurement
December
31, 2023
Instrument Valuation
Technique Input Input
Range
Forward
Purchase Agreement Derivative Asset Monte
Carlo Simulation Risk-free
interest rate 4.09 %
Expected
Term (years) 2.66
years
Expected
volatility 85.0 %
Underlying
stock price 1.51
Dividend
yield 0.0 %
December
31, 2022
Instrument Valuation
Technique Input Input
Range
Contingently
convertible notes payable, including accrued interest Scenario-based,
probability-weighted average analysis Timing
of the scenarios 0.5
years
Probability
- Scenario 1 0.0 %
Risk-free
interest rate - Scenario 1 13.4 %
Probability
- Scenario 2 100.0 %
Risk-adjusted
discount rate - Scenario 2 13.4 %
Contingently
issuable warrants on contingently convertible notes payable – Scenario 1 Black-Scholes
option pricing model Expected
term 2.0
years
Expected
volatility on preferred stock 40.0 %
Expected
dividend yield 0.0 %
Risk-free
interest rate 3.2 %
SAFEs Scenario-based,
probability-weighted average analysis Timing
of the scenarios 0.4
- 3
years
Probability
— SAFE Scenario 1 20.0 %
Probability
— SAFE Scenario 2 70.0 %
Probability
— SAFE Scenario 3 10.0 %
Risk-adjusted
discount rate — SAFE Scenarios 1 through 3 13.4 %,
13.4 %,
and 13.1 %,
respectively</t>
        </is>
      </c>
    </row>
    <row r="6">
      <c r="A6" s="4" t="inlineStr">
        <is>
          <t>Schedule of Changes in Fair Value of Level 3 Valued Instruments</t>
        </is>
      </c>
      <c r="B6" s="4" t="inlineStr">
        <is>
          <t xml:space="preserve">The
following table presents the changes in fair value of valued instruments for the year ended December 31, 2023 (in thousands): Schedule
of Changes in Fair Value of Level 3 Valued Instruments
Contingently
convertible notes payable, including accrued interest, at fair value SAFEs Series
B convertible preferred stock, at fair value Forward
Purchase Agreement Derivative Asset, at fair value Public
Warrants, at fair value Private
Placement Warrants, at fair value
Balance at January 1, 2023 $ 1,152 $ 29,190 $ — $ — $ — $ —
Proceeds from issuance — 2,760 24,497 — — —
Recognition of Forward Purchase Agreement Derivative Asset — — — (4,520 ) — —
Warrants Liability assumed at the close of the FLAG Merger as of September 12,
2023 — — — — 2,990 497
Issuance of SAFE in lieu of cash for advisory services — 166 — — — —
Loss at inception — — 2,412 — — —
Extinguishment of term notes payable
Change in fair value 874 (3,253 ) (2,684 ) 4,290 (2,415 ) (401 )
Conversion into Common Stock (2,026 ) (28,863 ) (24,225 ) — — —
Balance at December 31, 2023 $ — $ — $ — $ (230 ) $ 575 $ 96 As
of January 1, 2023, because the Scenario 2 probability of the contingently convertible notes payable was at 100%, as defined above, the
corresponding contingently issuable warrants, accordingly, had no fair value as of that date since under that scenario those warrants
would not be issuable. The
following table presents the changes in fair value of valued instruments for the year ended December 31, 2022 (in thousands):
Contingently convertible notes
payable, including accrued interest,
at fair value Term notes payable, including accrued interest,
at fair value SAFEs
Balance at January 1, 2022 $ 1,572 $ 505 $ 15,811
Balance $ 1,572 $ 505 $ 15,811
Proceeds from issuance — — 10,650
Issuance of SAFE in lieu of cash for advisory services — — 195
Extinguishment of term notes payable — (516 ) —
Change in fair value (420 ) 11 2,534
Balance at December 31, 2022 $ 1,152 $ — $ 29,190
Balance $ 1,152 $ — $ 29,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Schedule
of Accrued Expenses and Other Current Liabilities
December
31, 2023 December
31, 2022
Accrued compensation (1)
$ 1,720 $ 4,070
Accrued vendor and other expenses 3,712 1,277
Accrued expenses and other current liabilities $ 5,432 $ 5,347
(1) Includes
deferred compensation for certain executives and deferred board and advisory fees for one director (see Note 14).</t>
        </is>
      </c>
    </row>
    <row r="5">
      <c r="A5" s="4" t="inlineStr">
        <is>
          <t>Schedule of Prepaid expenses and other current assets</t>
        </is>
      </c>
      <c r="B5" s="4" t="inlineStr">
        <is>
          <t xml:space="preserve">As
of December 31, 2023 and December 31, 2022, prepaid expenses and other current assets were comprised of the following (in thousands): Schedule
of Prepaid expenses and other current assets
December
31, 2023 December
31, 2022
Prepaid expenses $ 485 $ 88
Prepaid insurance 284 23
CIRM receivable 1,360 —
Other 225 303
Prepaid
expenses and other current assets $ 2,354 $ 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chinery and Equipment, Net</t>
        </is>
      </c>
      <c r="B4" s="4" t="inlineStr">
        <is>
          <t xml:space="preserve"> Schedule
of Machinery and Equipment, Net
December
31, 2023 December
31, 2022
Machinery and equipment $ 2,263 $ 1,518
Accumulated depreciation (993 ) (631 )
Machinery and equipment, net $ 1,270 $ 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presents the various significant related party transactions and investments in Calidi for the periods presented (in thousands): Schedule
of Related Party Transactions
Related Party Description of investment or transaction December
31, 2023 December
31, 2022
AJC Capital, Director B, and a manager Convertible
notes payable, including accrued interest (1)
— 804
AJC Capital, Director E and executive officer’s family office Term
notes payable, net of discount, including accrued interest (2)
278 1,962
AJC Capital, Directors A, D, E, F, an officer, and a manager Simple
agreements for future equity (SAFE), at fair value (3)
— 4,615
AJC Capital, Director D Accounts
payable and accrued expenses (4)
104 170
Directors C Contingently
convertible notes payable, including accrued interest, at fair value (5)
— 1,152
Former Executive Legal
settlement liability (6)
— 640
Director D Former
President and Chief Operating Officer (7)
495 300
Director A Advisory
services included in accrued expenses (8)
18 82
AJC Capital Lease
guaranty (9)
167 150
Director A Term
notes payable including accrued interest (2) 2,060 —
Director A Other
liabilities (11) 538 —
AJC Capital and Director A Warrant
Liability (10) 48 —
AJC Capital and Director A Warrant
Liability (10) 48 —
(1) See
Note 8 for full disclosures on debt, including the convertible notes and related extensions of scheduled maturity dates.
(2) Term
notes payable, net of discount, in principal amount of $ 0.5
million plus accrued
interest, issued to AJC Capital in May 2020 with 900,000
warrants to purchase
common stock and stated interest rates (see Notes 8 and 10). Term notes payable in principal amount of $ 0.5
million, plus accrued
interest issued in March 2021 to Director A with 1,000,000
warrants to purchase
common stock and stated interest rates (see Notes 8 and 10). In December 2022 and during the year ended December 31, 2023, Calidi
issued various term notes in the aggregate principal amount of $ 3.0
million to AJC
Capital, Directors A, E, and an executive’s officer’s family office (see Notes 8 and 10). All of the above term notes
payable, as applicable, remained outstanding as of December 31, 2022, but only $ 0.3
million remained
outstanding as of December 31, 2023 (see Note 8). As of December 31, 2023, all related party term note payable amounts due to Director
A totaling $ 1.8
million have been
classified as a long term liability, while the remaining related party term note payable to all other parties of $ 0.3
million are classified
as a short term liability on the accompanying consolidated balance sheets.
(3) See
Note 9 for full disclosures around the SAFE instruments.
(4) Amounts
owed to AJC Capital as of December 31, 2023, for primarily rent expense for temporary use of personal house for company office space
in 2020; in addition, amounts owed to AJC Capital and Director D for certain consulting expenses, included in accounts payable and
accrued expenses as of December 31, 2022.
(5) 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which is $ 0
as of December
31, 2023 and $ 1.2
million as of December
31, 2022, respectively.
(6) See
Note 6 for full disclosure of a settlement liability recorded with a Co-Founder and Former Executive of Calidi, which was paid in
September 2023.
(7) On
February 1, 2022, Calidi appointed a current board member (Director D referenced above), George K. Ng, as President and Chief Operating
Officer of Calidi under an Employment Agreement (the “Ng Agreement”). Under the Ng Agreement, Mr. Ng is entitled to a
base annual salary of $ 0.5
million, a signing
bonus of $ 0.3
million, payable
in three equal monthly installments. Mr. Ng was eligible for standard change in control and severance benefits. On June 23, 2023,
Calidi entered into a Separation and Release Agreement with Mr. Ng which includes a severance accrual as of December 31, 2023 (see
Note 14).
(8) On
April 1, 2022, Calidi entered into an Advisory Agreement with Scott Leftwich (Director A referenced above), for providing certain
strategic and advisory services. Director A will receive an advisory fee of $ 9,166
per month not to
exceed $ 0.1
million per annum,
accrued and payable upon Calidi raising $ 10
million or more
in equity proceeds, as defined in the Advisory Agreement. The Advisory Agreement terminated on August 31, 2023.
(9) In
October 2022, in order for Calidi to secure and execute the San Diego Lease discussed in Note 14, Mr. Allan Camaisa provided a personal
Guaranty of Lease of (the “Guaranty”) up to $ 0.9
million to the
lessor for Calidi’s future performance under the San Diego Lease agreement. 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The
amount shown in the table above, represents the present value, including accrued interest as of the period shown, of the aggregate
$ 0.2
million payment
due to Mr. Camaisa upon the release or termination of the Guaranty, which is included in noncurrent operating lease right-of-use
liability.
(10) See
Note 10 for full disclosures around Warrants.
(11) In
August 2023, Calidi entered into an agreement with Director A for deferred compensation including advisory fees for $ 0.5
million, payable
on January 1, 2025. The $ 0.5
million note bears
interest at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tock, Par or Stated Value Per Share</t>
        </is>
      </c>
      <c r="B2" s="4" t="inlineStr">
        <is>
          <t xml:space="preserve"> </t>
        </is>
      </c>
      <c r="C2" s="7" t="n">
        <v>0.0001</v>
      </c>
    </row>
    <row r="3">
      <c r="A3" s="4" t="inlineStr">
        <is>
          <t>Common Stock, Shares Authorized</t>
        </is>
      </c>
      <c r="B3" s="4" t="inlineStr">
        <is>
          <t xml:space="preserve"> </t>
        </is>
      </c>
      <c r="C3" s="6" t="n">
        <v>330000000</v>
      </c>
    </row>
    <row r="4">
      <c r="A4" s="4" t="inlineStr">
        <is>
          <t>Common Stock, Shares, Outstanding</t>
        </is>
      </c>
      <c r="B4" s="6" t="n">
        <v>35522000</v>
      </c>
      <c r="C4" s="6" t="n">
        <v>8584000</v>
      </c>
    </row>
    <row r="5">
      <c r="A5" s="4" t="inlineStr">
        <is>
          <t>Founders Convertible Preferred Stock [Member]</t>
        </is>
      </c>
      <c r="B5" s="4" t="inlineStr">
        <is>
          <t xml:space="preserve"> </t>
        </is>
      </c>
      <c r="C5" s="4" t="inlineStr">
        <is>
          <t xml:space="preserve"> </t>
        </is>
      </c>
    </row>
    <row r="6">
      <c r="A6" s="4" t="inlineStr">
        <is>
          <t>Temporary Equity, Par or Stated Value Per Share</t>
        </is>
      </c>
      <c r="B6" s="4" t="inlineStr">
        <is>
          <t xml:space="preserve"> </t>
        </is>
      </c>
      <c r="C6" s="7" t="n">
        <v>0.0001</v>
      </c>
    </row>
    <row r="7">
      <c r="A7" s="4" t="inlineStr">
        <is>
          <t>Temporary Equity, Shares Authorized</t>
        </is>
      </c>
      <c r="B7" s="6" t="n">
        <v>0</v>
      </c>
      <c r="C7" s="6" t="n">
        <v>4371000</v>
      </c>
    </row>
    <row r="8">
      <c r="A8" s="4" t="inlineStr">
        <is>
          <t>Temporary Equity, Shares Outstanding</t>
        </is>
      </c>
      <c r="B8" s="6" t="n">
        <v>0</v>
      </c>
      <c r="C8" s="6" t="n">
        <v>4330000</v>
      </c>
    </row>
    <row r="9">
      <c r="A9" s="4" t="inlineStr">
        <is>
          <t>Temporary Equity, Liquidation Preference</t>
        </is>
      </c>
      <c r="B9" s="5" t="n">
        <v>0</v>
      </c>
      <c r="C9" s="5" t="n">
        <v>2080</v>
      </c>
    </row>
    <row r="10">
      <c r="A10" s="4" t="inlineStr">
        <is>
          <t>Series A1 Preferred Stock [Member]</t>
        </is>
      </c>
      <c r="B10" s="4" t="inlineStr">
        <is>
          <t xml:space="preserve"> </t>
        </is>
      </c>
      <c r="C10" s="4" t="inlineStr">
        <is>
          <t xml:space="preserve"> </t>
        </is>
      </c>
    </row>
    <row r="11">
      <c r="A11" s="4" t="inlineStr">
        <is>
          <t>Temporary Equity, Par or Stated Value Per Share</t>
        </is>
      </c>
      <c r="B11" s="4" t="inlineStr">
        <is>
          <t xml:space="preserve"> </t>
        </is>
      </c>
      <c r="C11" s="7" t="n">
        <v>0.0001</v>
      </c>
    </row>
    <row r="12">
      <c r="A12" s="4" t="inlineStr">
        <is>
          <t>Temporary Equity, Shares Authorized</t>
        </is>
      </c>
      <c r="B12" s="6" t="n">
        <v>0</v>
      </c>
      <c r="C12" s="6" t="n">
        <v>2081000</v>
      </c>
    </row>
    <row r="13">
      <c r="A13" s="4" t="inlineStr">
        <is>
          <t>Temporary Equity, Shares Outstanding</t>
        </is>
      </c>
      <c r="B13" s="6" t="n">
        <v>0</v>
      </c>
      <c r="C13" s="6" t="n">
        <v>1797000</v>
      </c>
    </row>
    <row r="14">
      <c r="A14" s="4" t="inlineStr">
        <is>
          <t>Temporary Equity, Liquidation Preference</t>
        </is>
      </c>
      <c r="B14" s="5" t="n">
        <v>0</v>
      </c>
      <c r="C14" s="5" t="n">
        <v>4316</v>
      </c>
    </row>
    <row r="15">
      <c r="A15" s="4" t="inlineStr">
        <is>
          <t>Series A2 Preferred Stock [Member]</t>
        </is>
      </c>
      <c r="B15" s="4" t="inlineStr">
        <is>
          <t xml:space="preserve"> </t>
        </is>
      </c>
      <c r="C15" s="4" t="inlineStr">
        <is>
          <t xml:space="preserve"> </t>
        </is>
      </c>
    </row>
    <row r="16">
      <c r="A16" s="4" t="inlineStr">
        <is>
          <t>Temporary Equity, Par or Stated Value Per Share</t>
        </is>
      </c>
      <c r="B16" s="4" t="inlineStr">
        <is>
          <t xml:space="preserve"> </t>
        </is>
      </c>
      <c r="C16" s="7" t="n">
        <v>0.0001</v>
      </c>
    </row>
    <row r="17">
      <c r="A17" s="4" t="inlineStr">
        <is>
          <t>Temporary Equity, Shares Authorized</t>
        </is>
      </c>
      <c r="B17" s="6" t="n">
        <v>0</v>
      </c>
      <c r="C17" s="6" t="n">
        <v>1665000</v>
      </c>
    </row>
    <row r="18">
      <c r="A18" s="4" t="inlineStr">
        <is>
          <t>Temporary Equity, Shares Outstanding</t>
        </is>
      </c>
      <c r="B18" s="6" t="n">
        <v>0</v>
      </c>
      <c r="C18" s="6" t="n">
        <v>1059000</v>
      </c>
    </row>
    <row r="19">
      <c r="A19" s="4" t="inlineStr">
        <is>
          <t>Temporary Equity, Liquidation Preference</t>
        </is>
      </c>
      <c r="B19" s="5" t="n">
        <v>0</v>
      </c>
      <c r="C19" s="5" t="n">
        <v>4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s of December 31, 2023 and December 31, 2022, including related party components, are as
follows (in thousands): Schedule
of Outstanding Debt Obligations
December 31, 2023
Unpaid Balance Fair
Value Measurements Discount Accrued Interest Net Carrying Value
Term notes payable $ 2,500 $ — $ (21 ) $ 388 $ 2,867
Total debt $ 2,500 $ — $ (21 ) $ 388 $ 2,867
Less: current portion of long-term debt (807 )
Long-term debt, net of current portion $ 2,060
December 31, 2022
Unpaid Balance Fair
Value Measurements Discount Accrued Interest Net Carrying Value
Convertible notes payable $ 765 $ — $ — $ 39 $ 804
Contingently convertible notes payable, including accrued interest, at fair value 1,000 152 — — (a) 1,152
Term notes payable 2,500 — (138 ) 107 2,469
Loans payable 1,000 — — — 1,000
Total debt $ 5,265 $ 152 $ (138 ) $ 146 $ 5,425
Less: current portion of long-term debt (5,425 )
Long-term debt, net of current portion $ —
(a) Accrued
interest is included in fair value measurements for contingently convertible notes payable, at fair value, for the periods presented.
See further disclosures under the fair value option of accounting in Note 2, Note 4, and applicable sections below. </t>
        </is>
      </c>
    </row>
    <row r="5">
      <c r="A5" s="4" t="inlineStr">
        <is>
          <t>Schedule of Maturities of Outstanding Debt</t>
        </is>
      </c>
      <c r="B5" s="4" t="inlineStr">
        <is>
          <t xml:space="preserve">Scheduled
maturities of outstanding debt, net of discounts are as follows (in thousands): Schedule
of Maturities of Outstanding Debt
Year Ending December 31:
2024 $ 750
2025 1,750
2026 and thereafter —
Plus: accrued interest 388
Less: Discount (21 )
Total debt $ 2,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tock, Convertible Preferred Stock, Common Stock and 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t>
        </is>
      </c>
      <c r="B4" s="4" t="inlineStr">
        <is>
          <t>As
of December 31, 2022, the authorized, issued and outstanding shares and other information related to Calidi’s Convertible Preferred
Stock were as follows (in thousands, except share amounts): Schedule
of Convertible Preferred Stock
December 31, 2022
Shares Authorized
(1) Shares Issued
and Outstanding
(1) Liquidation Preference Carrying Value
Founders 4,370,488 4,329,816 $ 2,080 $ 1,354
Series A-1 2,081,185 1,796,645 4,316 3,871
Series A-2 1,664,948 1,059,274 4,454 4,376
8,116,621 7,185,735 $ 10,850 $ 9,601
(1) Retroactively
restated for the reverse recapitalization as described in Note 3.</t>
        </is>
      </c>
    </row>
    <row r="5">
      <c r="A5" s="4" t="inlineStr">
        <is>
          <t>Schedule of Common Stock Reserved</t>
        </is>
      </c>
      <c r="B5" s="4" t="inlineStr">
        <is>
          <t xml:space="preserve">As
of December 31, 2023, common stock reserved for future issuance consisted of the following: Schedule
of Common Stock Reserved
Common stock warrants outstanding 13,412,154
Common stock options issued and outstanding 7,870,870
Restricted stock units vested and unreleased 40,218
Shares available for future issuance under the 2023 Equity Incentive Plan 3,604,587
Shares reserved under the 2023 Employee Stock Purchase Plan 3,937,802
Common stock reserved
for future issuance 28,865,631 </t>
        </is>
      </c>
    </row>
    <row r="6">
      <c r="A6" s="4" t="inlineStr">
        <is>
          <t>Schedule of Warrant Activity</t>
        </is>
      </c>
      <c r="B6" s="4" t="inlineStr">
        <is>
          <t>The
following table summarizes the Company’s aggregate warrant activity for the year ended December 31, 2023. Schedule
of Warrant Activity
Number
of Warrants Weighted Average Exercise Price Weighted Average Remaining Contractual
Life (Years)
Outstanding
at January 1, 2023 (1) 1,685,760 $ 2.40 7.87
Issued - Private Placement Warrants 1,912,154 — —
Issued - Public Warrants 11,500,000 — —
Exercised — — —
Converted
into Common Stock (1) (1,685,760 ) — —
Outstanding at December 31, 2023 13,412,154 $ 11.50 4.72
(1) Retroactively
restated for the reverse recapitalization as described in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2019 Plan and 2023 Plan option activity and related information follows (in thousands except weighted average exercise
price): Summary
of Stock Option Activity
Number
of Options Outstanding Weighted Average Exercise
Price Weighted- Aggregate Intrinsic
Value
Outstanding at January 1, 2023 9,954 $ 2.67 7.48 $ 4,840
Options granted 619 4.67
Options exercised (2,178 ) 2.01
Options forfeited or cancelled (524 ) 3.01
Outstanding at December 31, 2023 7,871 $ 2.58 5.82 $ 2,639
Exercisable at December 31, 2023 6,207 $ 1.96 5.16 $ 2,637 </t>
        </is>
      </c>
    </row>
    <row r="5">
      <c r="A5" s="4" t="inlineStr">
        <is>
          <t>Summary of Restricted Stock Unit Activity</t>
        </is>
      </c>
      <c r="B5" s="4" t="inlineStr">
        <is>
          <t xml:space="preserve">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3 — $ —
Granted 40 $ 1.80
Vested (40 ) $ 1.80
Balance
at December 31, 2023 — $ —
Vested
and unreleased 40 $ 1.80
Outstanding
at December 31, 2023 40 $ 1.80 </t>
        </is>
      </c>
    </row>
    <row r="6">
      <c r="A6" s="4" t="inlineStr">
        <is>
          <t>Schedule of Stock-Based Compensation Expense</t>
        </is>
      </c>
      <c r="B6" s="4" t="inlineStr">
        <is>
          <t xml:space="preserve">Calidi
recorded stock-based compensation expense in the following categories on the accompanying consolidated statements of operations for the
periods presented (in thousands): Schedule
of Stock-Based Compensation Expense
2023 2022
Year Ended December 31,
2023 2022
Research and development $ 1,075 $ 747
General and administrative 3,734 3,775
Total stock-based compensation expense $ 4,809 $ 4,522 </t>
        </is>
      </c>
    </row>
    <row r="7">
      <c r="A7" s="4" t="inlineStr">
        <is>
          <t>Schedule of Stock Options Valuation Assumptions</t>
        </is>
      </c>
      <c r="B7" s="4" t="inlineStr">
        <is>
          <t xml:space="preserve"> Schedule
of Stock Options Valuation Assumptions
Year
Ended December
31,
2023 2022
Expected
volatility 88.76 % 88.35 %
Risk-free
interest rate 3.81 % 2.09 %
Expected
option life (in years) 5.80 6.00
Expected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Income/(Loss)
before provision for income taxes consisted of the following for the years ended December 31, 2023 and 2022 (in thousands): Schedule
of Income (Loss) Before Provision for Income Taxes
2023 2022
United States $ (27,984 ) $ (25,375 )
International (1,216 ) (41 )
Loss before provision for income taxes $ (29,200 ) $ (25,416 )</t>
        </is>
      </c>
    </row>
    <row r="5">
      <c r="A5" s="4" t="inlineStr">
        <is>
          <t>Schedule of Income Tax Expenses (Benefit) by Jurisdiction</t>
        </is>
      </c>
      <c r="B5" s="4" t="inlineStr">
        <is>
          <t xml:space="preserve">The
income tax expense (benefit) by jurisdiction for the years ended December 31, 2023 and 2022, were as follows (in thousands): Schedule
of Income Tax Expenses (Benefit) by Jurisdiction
2023 2022
Current:
Federal $ — $ —
State and local — —
Foreign 16 11
Total current $ 16 $ 11
Deferred:
Federal $ — $ —
State and local — —
Foreign — —
Total deferred — —
Total tax expense $ 16 $ 11 </t>
        </is>
      </c>
    </row>
    <row r="6">
      <c r="A6" s="4" t="inlineStr">
        <is>
          <t>Schedule of U.S. Federal Income Tax Rates Indicated to Pretax Loss From Operations</t>
        </is>
      </c>
      <c r="B6" s="4" t="inlineStr">
        <is>
          <t>Income
taxes during the years ended December 31, 2023 and 2022 differed from the amounts computed by applying the applicable U.S. federal
income tax rates indicated to pretax loss from operations as a result of the following: Schedule
of U.S. Federal Income Tax Rates Indicated to Pretax Loss From Operations
2023 2022
Computed tax benefit at federal statutory rate 21 % 21 %
Permanent differences — % — %
State tax benefit 7 % 6 %
Stock based compensation (2 )% (1 )%
Other permanent differences (1 )% — %
Change in valuation allowance (28 )% (24 )%
Research and development credit — % — %
Change in fair value of debt 1 % (2 )%
Stock issuance cost (2 )% — %
Acquired startup costs 4 % — %
Pretax loss from operations
rates total — % — %</t>
        </is>
      </c>
    </row>
    <row r="7">
      <c r="A7" s="4" t="inlineStr">
        <is>
          <t>Schedule of Components of Deferred Tax Assets and Liabilities</t>
        </is>
      </c>
      <c r="B7" s="4" t="inlineStr">
        <is>
          <t xml:space="preserve">The
primary components of the deferred tax assets and liabilities at December 31, 2023 and 2022 were as follows (in thousands): Schedule
of Components of Deferred Tax Assets and Liabilities
2023 2022
Deferred tax assets/(liabilities):
Net operating loss carryforwards $ 15,236 $ 10,102
Research and development credit carryforwards 666 404
Stock-based and other compensation 2,131 1,616
Lease liability 1,143 12
Capitalized research and development expenditures 3,109 1,306
Transaction and financing costs — 537
Depreciation and amortization 1,508 207
Accrued liabilities and other reserves 1,217 1,376
Total deferred tax assets 25,010 15,560
Right-of-use and other assets (1,147 ) (10 )
Total deferred tax liabilities (1,147 ) (10 )
Valuation allowance (23,863 ) (15,550 )
Net deferred tax asset $ — $ — </t>
        </is>
      </c>
    </row>
    <row r="8">
      <c r="A8" s="4" t="inlineStr">
        <is>
          <t>Schedule of Unrecognized Tax Benefit</t>
        </is>
      </c>
      <c r="B8" s="4" t="inlineStr">
        <is>
          <t xml:space="preserve">A
reconciliation of the beginning and ending unrecognized tax benefit amount is as follows (in thousands): Schedule
of Unrecognized Tax Benefit
2023 2022
December
31,
2023 2022
Balance at the beginning of the year $ 1,239 $ 1,077
Additions based on tax positions related to current year 278 162
Adjustments based on tax positions related to prior years — —
Balance at end of year $ 1,517 $ 1,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Cash Flow Information Related to Operating and Financing Leases</t>
        </is>
      </c>
      <c r="B4" s="4" t="inlineStr">
        <is>
          <t xml:space="preserve">The
following table presents supplemental cash flow information related to operating and financing leases for the periods presented (in thousands): Schedule
of Supplemental Cash Flow Information Related to Operating and Financing Leases
Cash paid for amounts included in the measurement of lease liabilities: 2023 2022
Year
Ended December
31,
Cash paid for amounts included in the measurement of lease liabilities: 2023 2022
Operating cash flows from operating leases $ 1,759 $ 877
Operating cash flows from financing leases 101 14
Financing cash flows from financing leases 22 81
Right-of-use assets obtained in exchange for new lease liabilities:
Operating lease $ 4,735 $ 204 </t>
        </is>
      </c>
    </row>
    <row r="5">
      <c r="A5" s="4" t="inlineStr">
        <is>
          <t>Schedule of Supplemental Balance Sheet Information Related to Operating and Financing Leases</t>
        </is>
      </c>
      <c r="B5" s="4" t="inlineStr">
        <is>
          <t>The
following table presents supplemental balance sheet information related to operating and financing leases for the periods presented (in
thousands, except lease term and discount rate): Schedule
of Supplemental Balance Sheet Information Related to Operating and Financing Leases
2023 2022
Year Ended
2023 2022
Operating leases
Right-of-use assets, net $ 4,073 $ 199
Right-of-use lease liabilities, current $ 1,035 $ 44
Right-of-use lease liabilities, noncurrent 3,037 305
Total operating lease liabilities $ 4,072 $ 349
Financing Leases
Machinery and equipment, gross $ 607 $ 417
Accumulated depreciation (251 ) (173 )
Machinery and equipment, net $ 356 $ 244
Current liabilities $ 81 $ 72
Noncurrent liabilities 216 142
Total financing lease liabilities $ 297 $ 214
Weighted average remaining lease term
Operating leases 3.2
years 4.3
years
Financing leases 3.9
years 3.5
years
Weighted average discount rate
Operating leases 11.80 % 5.90 %
Financing leases 12.10 % 9.14 %</t>
        </is>
      </c>
    </row>
    <row r="6">
      <c r="A6" s="4" t="inlineStr">
        <is>
          <t>Schedule of Future Minimum Lease Commitments</t>
        </is>
      </c>
      <c r="B6" s="4" t="inlineStr">
        <is>
          <t xml:space="preserve">The
following table presents future minimum lease commitments as of December 31, 2023 (in thousands): Schedule
of Future Minimum Lease Commitments
Operating Leases
Financing Leases
Year Ending December 31,
2024 $ 1,425 $ 111
2025 1,466 90
2026 1,508 88
2027 486 51
2028 3 34
2029 and thereafter — —
Total minimum lease payments 4,888 374
Less: amounts representing interest (816 ) (77 )
Present value of net minimum lease payments $ 4,072 $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Organization and Nature of Operations (Details Narrative) - USD ($)</t>
        </is>
      </c>
      <c r="D1" s="2" t="inlineStr">
        <is>
          <t>12 Months Ended</t>
        </is>
      </c>
    </row>
    <row r="2">
      <c r="C2" s="2" t="inlineStr">
        <is>
          <t>Dec. 10, 2023</t>
        </is>
      </c>
      <c r="D2" s="2" t="inlineStr">
        <is>
          <t>Dec. 31, 2023</t>
        </is>
      </c>
      <c r="E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Retained Earnings (Accumulated Deficit)</t>
        </is>
      </c>
      <c r="B4" s="4" t="inlineStr">
        <is>
          <t>[1]</t>
        </is>
      </c>
      <c r="C4" s="4" t="inlineStr">
        <is>
          <t xml:space="preserve"> </t>
        </is>
      </c>
      <c r="D4" s="5" t="n">
        <v>99572000</v>
      </c>
      <c r="E4" s="5" t="n">
        <v>70356000</v>
      </c>
    </row>
    <row r="5">
      <c r="A5" s="4" t="inlineStr">
        <is>
          <t>Net Cash Provided by (Used in) Operating Activities</t>
        </is>
      </c>
      <c r="C5" s="4" t="inlineStr">
        <is>
          <t xml:space="preserve"> </t>
        </is>
      </c>
      <c r="D5" s="6" t="n">
        <v>26983000</v>
      </c>
      <c r="E5" s="6" t="n">
        <v>13214000</v>
      </c>
    </row>
    <row r="6">
      <c r="A6" s="4" t="inlineStr">
        <is>
          <t>Cash</t>
        </is>
      </c>
      <c r="C6" s="4" t="inlineStr">
        <is>
          <t xml:space="preserve"> </t>
        </is>
      </c>
      <c r="D6" s="6" t="n">
        <v>1949000</v>
      </c>
      <c r="E6" s="5" t="n">
        <v>372000</v>
      </c>
    </row>
    <row r="7">
      <c r="A7" s="4" t="inlineStr">
        <is>
          <t>Restricted Cash</t>
        </is>
      </c>
      <c r="C7" s="4" t="inlineStr">
        <is>
          <t xml:space="preserve"> </t>
        </is>
      </c>
      <c r="D7" s="6" t="n">
        <v>200000</v>
      </c>
      <c r="E7" s="4" t="inlineStr">
        <is>
          <t xml:space="preserve"> </t>
        </is>
      </c>
    </row>
    <row r="8">
      <c r="A8" s="4" t="inlineStr">
        <is>
          <t>Stock Issued During Period, Value, New Issues</t>
        </is>
      </c>
      <c r="C8" s="4" t="inlineStr">
        <is>
          <t xml:space="preserve"> </t>
        </is>
      </c>
      <c r="D8" s="5" t="n">
        <v>11000</v>
      </c>
      <c r="E8" s="4" t="inlineStr">
        <is>
          <t xml:space="preserve"> </t>
        </is>
      </c>
    </row>
    <row r="9">
      <c r="A9" s="4" t="inlineStr">
        <is>
          <t>Common Stock, Par or Stated Value Per Share</t>
        </is>
      </c>
      <c r="C9" s="4" t="inlineStr">
        <is>
          <t xml:space="preserve"> </t>
        </is>
      </c>
      <c r="D9" s="4" t="inlineStr">
        <is>
          <t xml:space="preserve"> </t>
        </is>
      </c>
      <c r="E9" s="7" t="n">
        <v>0.0001</v>
      </c>
    </row>
    <row r="10">
      <c r="A10" s="4" t="inlineStr">
        <is>
          <t>Equity Purchase Agreement [Member]</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row>
    <row r="12">
      <c r="A12" s="4" t="inlineStr">
        <is>
          <t>Stock Issued During Period, Value, New Issues</t>
        </is>
      </c>
      <c r="C12" s="5" t="n">
        <v>25000000</v>
      </c>
      <c r="D12" s="4" t="inlineStr">
        <is>
          <t xml:space="preserve"> </t>
        </is>
      </c>
      <c r="E12" s="4" t="inlineStr">
        <is>
          <t xml:space="preserve"> </t>
        </is>
      </c>
    </row>
    <row r="13">
      <c r="A13" s="4" t="inlineStr">
        <is>
          <t>Common Stock, Par or Stated Value Per Share</t>
        </is>
      </c>
      <c r="C13" s="7" t="n">
        <v>0.0001</v>
      </c>
      <c r="D13" s="4" t="inlineStr">
        <is>
          <t xml:space="preserve"> </t>
        </is>
      </c>
      <c r="E13" s="4" t="inlineStr">
        <is>
          <t xml:space="preserve"> </t>
        </is>
      </c>
    </row>
    <row r="14">
      <c r="A14" s="4" t="inlineStr">
        <is>
          <t>[custom:ThresholdPeriodForClosingOfStandbyEquityPurchaseAgreementAfterExecutionOfTheAgreement]</t>
        </is>
      </c>
      <c r="C14" s="4" t="inlineStr">
        <is>
          <t>36 months</t>
        </is>
      </c>
      <c r="D14" s="4" t="inlineStr">
        <is>
          <t xml:space="preserve"> </t>
        </is>
      </c>
      <c r="E14" s="4" t="inlineStr">
        <is>
          <t xml:space="preserve"> </t>
        </is>
      </c>
    </row>
    <row r="15">
      <c r="A15" s="4" t="inlineStr">
        <is>
          <t>Commitments and Contingencies</t>
        </is>
      </c>
      <c r="C15" s="5" t="n">
        <v>25000000</v>
      </c>
      <c r="D15" s="4" t="inlineStr">
        <is>
          <t xml:space="preserve"> </t>
        </is>
      </c>
      <c r="E15" s="4" t="inlineStr">
        <is>
          <t xml:space="preserve"> </t>
        </is>
      </c>
    </row>
    <row r="16"/>
    <row r="17">
      <c r="A17" s="4" t="inlineStr">
        <is>
          <t>[1]Retroactively
    restated for the reverse recapitalization as described in Note 3.</t>
        </is>
      </c>
    </row>
  </sheetData>
  <mergeCells count="4">
    <mergeCell ref="A1:B2"/>
    <mergeCell ref="D1:E1"/>
    <mergeCell ref="A16:D16"/>
    <mergeCell ref="A17:D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1949</v>
      </c>
      <c r="C3" s="5" t="n">
        <v>372</v>
      </c>
      <c r="D3" s="4" t="inlineStr">
        <is>
          <t xml:space="preserve"> </t>
        </is>
      </c>
    </row>
    <row r="4">
      <c r="A4" s="4" t="inlineStr">
        <is>
          <t>Restricted cash included within prepaid expenses and other current assets</t>
        </is>
      </c>
      <c r="B4" s="6" t="n">
        <v>100</v>
      </c>
      <c r="C4" s="6" t="n">
        <v>100</v>
      </c>
      <c r="D4" s="4" t="inlineStr">
        <is>
          <t xml:space="preserve"> </t>
        </is>
      </c>
    </row>
    <row r="5">
      <c r="A5" s="4" t="inlineStr">
        <is>
          <t>Restricted cash included within other noncurrent assets</t>
        </is>
      </c>
      <c r="B5" s="6" t="n">
        <v>118</v>
      </c>
      <c r="C5" s="6" t="n">
        <v>118</v>
      </c>
      <c r="D5" s="4" t="inlineStr">
        <is>
          <t xml:space="preserve"> </t>
        </is>
      </c>
    </row>
    <row r="6">
      <c r="A6" s="4" t="inlineStr">
        <is>
          <t>Total cash and restricted cash as shown in the consolidated statements of cash flows</t>
        </is>
      </c>
      <c r="B6" s="5" t="n">
        <v>2167</v>
      </c>
      <c r="C6" s="5" t="n">
        <v>590</v>
      </c>
      <c r="D6" s="5" t="n">
        <v>2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Computation of Diluted Net Loss per Common Share including Antidilutive (Details) - shares shares in Thousands</t>
        </is>
      </c>
      <c r="B1" s="2" t="inlineStr">
        <is>
          <t>12 Months Ended</t>
        </is>
      </c>
    </row>
    <row r="2">
      <c r="B2" s="2" t="inlineStr">
        <is>
          <t>Dec. 31, 2023</t>
        </is>
      </c>
      <c r="D2" s="2" t="inlineStr">
        <is>
          <t>Dec. 31, 2022</t>
        </is>
      </c>
      <c r="E2" s="2" t="inlineStr">
        <is>
          <t>[1]</t>
        </is>
      </c>
    </row>
    <row r="3">
      <c r="A3" s="3" t="inlineStr">
        <is>
          <t>Antidilutive Securities Excluded from Computation of Earnings Per Share [Line Items]</t>
        </is>
      </c>
      <c r="B3" s="4" t="inlineStr">
        <is>
          <t xml:space="preserve"> </t>
        </is>
      </c>
      <c r="D3" s="4" t="inlineStr">
        <is>
          <t xml:space="preserve"> </t>
        </is>
      </c>
    </row>
    <row r="4">
      <c r="A4" s="4" t="inlineStr">
        <is>
          <t>Total common stock equivalents</t>
        </is>
      </c>
      <c r="B4" s="6" t="n">
        <v>39323</v>
      </c>
      <c r="D4" s="6" t="n">
        <v>19008</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common stock equivalents</t>
        </is>
      </c>
      <c r="B7" s="6" t="n">
        <v>7871</v>
      </c>
      <c r="D7" s="6" t="n">
        <v>9954</v>
      </c>
    </row>
    <row r="8">
      <c r="A8" s="4" t="inlineStr">
        <is>
          <t>Restricted Stock Unit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common stock equivalents</t>
        </is>
      </c>
      <c r="B10" s="6" t="n">
        <v>40</v>
      </c>
      <c r="D10" s="4" t="inlineStr">
        <is>
          <t xml:space="preserve"> </t>
        </is>
      </c>
    </row>
    <row r="11">
      <c r="A11" s="4" t="inlineStr">
        <is>
          <t>Warrant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common stock equivalents</t>
        </is>
      </c>
      <c r="B13" s="6" t="n">
        <v>13412</v>
      </c>
      <c r="D13" s="6" t="n">
        <v>1686</v>
      </c>
    </row>
    <row r="14">
      <c r="A14" s="4" t="inlineStr">
        <is>
          <t>Forward Contract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common stock equivalents</t>
        </is>
      </c>
      <c r="B16" s="6" t="n">
        <v>18000</v>
      </c>
      <c r="D16" s="4" t="inlineStr">
        <is>
          <t xml:space="preserve"> </t>
        </is>
      </c>
    </row>
    <row r="17">
      <c r="A17" s="4" t="inlineStr">
        <is>
          <t>Founder Convertible Preferred Stock [Member]</t>
        </is>
      </c>
      <c r="B17" s="4" t="inlineStr">
        <is>
          <t xml:space="preserve"> </t>
        </is>
      </c>
      <c r="D17" s="4" t="inlineStr">
        <is>
          <t xml:space="preserve"> </t>
        </is>
      </c>
    </row>
    <row r="18">
      <c r="A18" s="3" t="inlineStr">
        <is>
          <t>Antidilutive Securities Excluded from Computation of Earnings Per Share [Line Items]</t>
        </is>
      </c>
      <c r="B18" s="4" t="inlineStr">
        <is>
          <t xml:space="preserve"> </t>
        </is>
      </c>
      <c r="D18" s="4" t="inlineStr">
        <is>
          <t xml:space="preserve"> </t>
        </is>
      </c>
    </row>
    <row r="19">
      <c r="A19" s="4" t="inlineStr">
        <is>
          <t>Total common stock equivalents</t>
        </is>
      </c>
      <c r="B19" s="4" t="inlineStr">
        <is>
          <t xml:space="preserve"> </t>
        </is>
      </c>
      <c r="D19" s="6" t="n">
        <v>4330</v>
      </c>
    </row>
    <row r="20">
      <c r="A20" s="4" t="inlineStr">
        <is>
          <t>Series A 1 Convertible Preferred Stock [Member]</t>
        </is>
      </c>
      <c r="B20" s="4" t="inlineStr">
        <is>
          <t xml:space="preserve"> </t>
        </is>
      </c>
      <c r="D20" s="4" t="inlineStr">
        <is>
          <t xml:space="preserve"> </t>
        </is>
      </c>
    </row>
    <row r="21">
      <c r="A21" s="3" t="inlineStr">
        <is>
          <t>Antidilutive Securities Excluded from Computation of Earnings Per Share [Line Items]</t>
        </is>
      </c>
      <c r="B21" s="4" t="inlineStr">
        <is>
          <t xml:space="preserve"> </t>
        </is>
      </c>
      <c r="D21" s="4" t="inlineStr">
        <is>
          <t xml:space="preserve"> </t>
        </is>
      </c>
    </row>
    <row r="22">
      <c r="A22" s="4" t="inlineStr">
        <is>
          <t>Total common stock equivalents</t>
        </is>
      </c>
      <c r="B22" s="4" t="inlineStr">
        <is>
          <t xml:space="preserve"> </t>
        </is>
      </c>
      <c r="D22" s="6" t="n">
        <v>1797</v>
      </c>
    </row>
    <row r="23">
      <c r="A23" s="4" t="inlineStr">
        <is>
          <t>Series A 2 Convertible Preferred Stock [Member]</t>
        </is>
      </c>
      <c r="B23" s="4" t="inlineStr">
        <is>
          <t xml:space="preserve"> </t>
        </is>
      </c>
      <c r="D23" s="4" t="inlineStr">
        <is>
          <t xml:space="preserve"> </t>
        </is>
      </c>
    </row>
    <row r="24">
      <c r="A24" s="3" t="inlineStr">
        <is>
          <t>Antidilutive Securities Excluded from Computation of Earnings Per Share [Line Items]</t>
        </is>
      </c>
      <c r="B24" s="4" t="inlineStr">
        <is>
          <t xml:space="preserve"> </t>
        </is>
      </c>
      <c r="D24" s="4" t="inlineStr">
        <is>
          <t xml:space="preserve"> </t>
        </is>
      </c>
    </row>
    <row r="25">
      <c r="A25" s="4" t="inlineStr">
        <is>
          <t>Total common stock equivalents</t>
        </is>
      </c>
      <c r="B25" s="4" t="inlineStr">
        <is>
          <t xml:space="preserve"> </t>
        </is>
      </c>
      <c r="D25" s="6" t="n">
        <v>1059</v>
      </c>
    </row>
    <row r="26">
      <c r="A26" s="4" t="inlineStr">
        <is>
          <t>Convertible Debt Securities [Member]</t>
        </is>
      </c>
      <c r="B26" s="4" t="inlineStr">
        <is>
          <t xml:space="preserve"> </t>
        </is>
      </c>
      <c r="D26" s="4" t="inlineStr">
        <is>
          <t xml:space="preserve"> </t>
        </is>
      </c>
    </row>
    <row r="27">
      <c r="A27" s="3" t="inlineStr">
        <is>
          <t>Antidilutive Securities Excluded from Computation of Earnings Per Share [Line Items]</t>
        </is>
      </c>
      <c r="B27" s="4" t="inlineStr">
        <is>
          <t xml:space="preserve"> </t>
        </is>
      </c>
      <c r="D27" s="4" t="inlineStr">
        <is>
          <t xml:space="preserve"> </t>
        </is>
      </c>
    </row>
    <row r="28">
      <c r="A28" s="4" t="inlineStr">
        <is>
          <t>Total common stock equivalents</t>
        </is>
      </c>
      <c r="B28" s="4" t="inlineStr">
        <is>
          <t xml:space="preserve"> </t>
        </is>
      </c>
      <c r="D28" s="6" t="n">
        <v>182</v>
      </c>
    </row>
    <row r="29">
      <c r="A29" s="4" t="inlineStr">
        <is>
          <t>Contingently Convertible Notes Payable Agreement [Member]</t>
        </is>
      </c>
      <c r="B29" s="4" t="inlineStr">
        <is>
          <t xml:space="preserve"> </t>
        </is>
      </c>
      <c r="D29" s="4" t="inlineStr">
        <is>
          <t xml:space="preserve"> </t>
        </is>
      </c>
    </row>
    <row r="30">
      <c r="A30" s="3" t="inlineStr">
        <is>
          <t>Antidilutive Securities Excluded from Computation of Earnings Per Share [Line Items]</t>
        </is>
      </c>
      <c r="B30" s="4" t="inlineStr">
        <is>
          <t xml:space="preserve"> </t>
        </is>
      </c>
      <c r="D30" s="4" t="inlineStr">
        <is>
          <t xml:space="preserve"> </t>
        </is>
      </c>
    </row>
    <row r="31">
      <c r="A31" s="4" t="inlineStr">
        <is>
          <t>Total common stock equivalents</t>
        </is>
      </c>
      <c r="B31" s="4" t="inlineStr">
        <is>
          <t xml:space="preserve"> </t>
        </is>
      </c>
      <c r="C31" s="4" t="inlineStr">
        <is>
          <t>[2]</t>
        </is>
      </c>
      <c r="D31" s="4" t="inlineStr">
        <is>
          <t xml:space="preserve"> </t>
        </is>
      </c>
    </row>
    <row r="32">
      <c r="A32" s="4" t="inlineStr">
        <is>
          <t>SAFE Agreements [Member]</t>
        </is>
      </c>
      <c r="B32" s="4" t="inlineStr">
        <is>
          <t xml:space="preserve"> </t>
        </is>
      </c>
      <c r="D32" s="4" t="inlineStr">
        <is>
          <t xml:space="preserve"> </t>
        </is>
      </c>
    </row>
    <row r="33">
      <c r="A33" s="3" t="inlineStr">
        <is>
          <t>Antidilutive Securities Excluded from Computation of Earnings Per Share [Line Items]</t>
        </is>
      </c>
      <c r="B33" s="4" t="inlineStr">
        <is>
          <t xml:space="preserve"> </t>
        </is>
      </c>
      <c r="D33" s="4" t="inlineStr">
        <is>
          <t xml:space="preserve"> </t>
        </is>
      </c>
    </row>
    <row r="34">
      <c r="A34" s="4" t="inlineStr">
        <is>
          <t>Total common stock equivalents</t>
        </is>
      </c>
      <c r="B34" s="4" t="inlineStr">
        <is>
          <t xml:space="preserve"> </t>
        </is>
      </c>
      <c r="C34" s="4" t="inlineStr">
        <is>
          <t>[3]</t>
        </is>
      </c>
      <c r="D34" s="4" t="inlineStr">
        <is>
          <t xml:space="preserve"> </t>
        </is>
      </c>
    </row>
    <row r="35"/>
    <row r="36">
      <c r="A36" s="4" t="inlineStr">
        <is>
          <t>[1]Retroactively
restated for the reverse recapitalization as described in Note 3.[2] The
contingently convertible notes payable was not included for purposes of calculating the number of diluted shares outstanding as of
December 31, 2022, as the number of dilutive shares is based on a conversion ratio associated with the pricing of a future financing
event. Therefore, the contingently convertible notes payable’s conversion ratio, and the resulting number of dilutive shares,
was not determinable until the contingency is resolved in September 2023. As of December 31, 2022, one lender remained holding the
contingently convertible note payable (see Note 8). If the contingency were to have been resolved as of December 31, 2022, the number
of antidilutive shares that would have been excluded from dilutive loss per share, when applying the conversion ratio, is estimated
as 0.2 The
contingently convertible SAFEs were not included for purposes of calculating the number of diluted shares outstanding as of December
31, 2022, as the number of dilutive shares is based on a conversion ratio associated with the pricing of a future financing event.
Therefore, the contingently convertible SAFE’s conversion ratio, and the resulting number of dilutive shares, was not determinable
until the contingency is resolved in September 2023. If the contingency were to have been resolved on those SAFEs as of December
31, 2022, the number of antidilutive shares that would have been excluded from dilutive loss per share, when applying the respective
conversion ratio, is estimated as 3.3</t>
        </is>
      </c>
    </row>
  </sheetData>
  <mergeCells count="37">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A36:E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Computation of Diluted Net Loss per Common Share including Antidilutive (Details) (Parenthetical)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shares</t>
        </is>
      </c>
      <c r="B4" s="6" t="n">
        <v>39323</v>
      </c>
      <c r="C4" s="6" t="n">
        <v>19008</v>
      </c>
      <c r="D4" s="4" t="inlineStr">
        <is>
          <t>[1]</t>
        </is>
      </c>
    </row>
    <row r="5">
      <c r="A5" s="4" t="inlineStr">
        <is>
          <t>Convertible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shares</t>
        </is>
      </c>
      <c r="B7" s="4" t="inlineStr">
        <is>
          <t xml:space="preserve"> </t>
        </is>
      </c>
      <c r="C7" s="6" t="n">
        <v>200</v>
      </c>
    </row>
    <row r="8">
      <c r="A8" s="4" t="inlineStr">
        <is>
          <t>Simple Agreement For Future Equity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shares</t>
        </is>
      </c>
      <c r="B10" s="4" t="inlineStr">
        <is>
          <t xml:space="preserve"> </t>
        </is>
      </c>
      <c r="C10" s="6" t="n">
        <v>3300</v>
      </c>
    </row>
    <row r="11"/>
    <row r="12">
      <c r="A12" s="4" t="inlineStr">
        <is>
          <t>[1]Retroactively
    restated for the reverse recapitalization as described in Note 3.</t>
        </is>
      </c>
    </row>
  </sheetData>
  <mergeCells count="5">
    <mergeCell ref="A1:A2"/>
    <mergeCell ref="B1:D1"/>
    <mergeCell ref="C2:D2"/>
    <mergeCell ref="A11:D11"/>
    <mergeCell ref="A12:D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s>
  <sheetData>
    <row r="1">
      <c r="A1" s="1" t="inlineStr">
        <is>
          <t>Summary of Significant Accounting Policies (Details Narrative)</t>
        </is>
      </c>
      <c r="C1" s="2" t="inlineStr">
        <is>
          <t>12 Months Ended</t>
        </is>
      </c>
    </row>
    <row r="2">
      <c r="B2" s="2" t="inlineStr">
        <is>
          <t>Oct. 27, 2022 USD ($)</t>
        </is>
      </c>
      <c r="C2" s="2" t="inlineStr">
        <is>
          <t>Dec. 31, 2023 USD ($) $ / shares shares</t>
        </is>
      </c>
      <c r="D2" s="2" t="inlineStr">
        <is>
          <t>Dec. 31, 2022 USD ($) $ / shares shares</t>
        </is>
      </c>
    </row>
    <row r="3">
      <c r="A3" s="3" t="inlineStr">
        <is>
          <t>Property, Plant and Equipment [Line Items]</t>
        </is>
      </c>
      <c r="B3" s="4" t="inlineStr">
        <is>
          <t xml:space="preserve"> </t>
        </is>
      </c>
      <c r="C3" s="4" t="inlineStr">
        <is>
          <t xml:space="preserve"> </t>
        </is>
      </c>
      <c r="D3" s="4" t="inlineStr">
        <is>
          <t xml:space="preserve"> </t>
        </is>
      </c>
    </row>
    <row r="4">
      <c r="A4" s="4" t="inlineStr">
        <is>
          <t>Debt Instrument, Convertible, Conversion Ratio</t>
        </is>
      </c>
      <c r="B4" s="4" t="inlineStr">
        <is>
          <t xml:space="preserve"> </t>
        </is>
      </c>
      <c r="C4" s="9" t="n">
        <v>0.42</v>
      </c>
      <c r="D4" s="4" t="inlineStr">
        <is>
          <t xml:space="preserve"> </t>
        </is>
      </c>
    </row>
    <row r="5">
      <c r="A5" s="4" t="inlineStr">
        <is>
          <t>Common Stock, Par or Stated Value Per Share | $ / shares</t>
        </is>
      </c>
      <c r="B5" s="4" t="inlineStr">
        <is>
          <t xml:space="preserve"> </t>
        </is>
      </c>
      <c r="C5" s="4" t="inlineStr">
        <is>
          <t xml:space="preserve"> </t>
        </is>
      </c>
      <c r="D5" s="7" t="n">
        <v>0.0001</v>
      </c>
    </row>
    <row r="6">
      <c r="A6" s="4" t="inlineStr">
        <is>
          <t>Stock Issued During Period, Shares, New Issues | shares</t>
        </is>
      </c>
      <c r="B6" s="4" t="inlineStr">
        <is>
          <t xml:space="preserve"> </t>
        </is>
      </c>
      <c r="C6" s="6" t="n">
        <v>7185734</v>
      </c>
      <c r="D6" s="6" t="n">
        <v>109739</v>
      </c>
    </row>
    <row r="7">
      <c r="A7" s="4" t="inlineStr">
        <is>
          <t>[custom:PrepaymentShortfallPercentage-0]</t>
        </is>
      </c>
      <c r="B7" s="4" t="inlineStr">
        <is>
          <t xml:space="preserve"> </t>
        </is>
      </c>
      <c r="C7" s="10" t="n">
        <v>1</v>
      </c>
      <c r="D7" s="4" t="inlineStr">
        <is>
          <t xml:space="preserve"> </t>
        </is>
      </c>
    </row>
    <row r="8">
      <c r="A8" s="4" t="inlineStr">
        <is>
          <t>[custom:VWAPPricePercentage]</t>
        </is>
      </c>
      <c r="B8" s="4" t="inlineStr">
        <is>
          <t xml:space="preserve"> </t>
        </is>
      </c>
      <c r="C8" s="10" t="n">
        <v>0.9</v>
      </c>
      <c r="D8" s="4" t="inlineStr">
        <is>
          <t xml:space="preserve"> </t>
        </is>
      </c>
    </row>
    <row r="9">
      <c r="A9" s="4" t="inlineStr">
        <is>
          <t>[custom:ThresholdPeriodForClosingOfValuation]</t>
        </is>
      </c>
      <c r="B9" s="4" t="inlineStr">
        <is>
          <t xml:space="preserve"> </t>
        </is>
      </c>
      <c r="C9" s="4" t="inlineStr">
        <is>
          <t>36 months</t>
        </is>
      </c>
      <c r="D9" s="4" t="inlineStr">
        <is>
          <t xml:space="preserve"> </t>
        </is>
      </c>
    </row>
    <row r="10">
      <c r="A10" s="4" t="inlineStr">
        <is>
          <t>[custom:CashSettlementPaymentDate]</t>
        </is>
      </c>
      <c r="B10" s="4" t="inlineStr">
        <is>
          <t xml:space="preserve"> </t>
        </is>
      </c>
      <c r="C10" s="4" t="inlineStr">
        <is>
          <t>tenth</t>
        </is>
      </c>
      <c r="D10" s="4" t="inlineStr">
        <is>
          <t xml:space="preserve"> </t>
        </is>
      </c>
    </row>
    <row r="11">
      <c r="A11" s="4" t="inlineStr">
        <is>
          <t>Share Price | $ / shares</t>
        </is>
      </c>
      <c r="B11" s="4" t="inlineStr">
        <is>
          <t xml:space="preserve"> </t>
        </is>
      </c>
      <c r="C11" s="5" t="n">
        <v>2</v>
      </c>
      <c r="D11" s="4" t="inlineStr">
        <is>
          <t xml:space="preserve"> </t>
        </is>
      </c>
    </row>
    <row r="12">
      <c r="A12" s="4" t="inlineStr">
        <is>
          <t>Fair Value of Assets Acquired</t>
        </is>
      </c>
      <c r="B12" s="4" t="inlineStr">
        <is>
          <t xml:space="preserve"> </t>
        </is>
      </c>
      <c r="C12" s="5" t="n">
        <v>200000</v>
      </c>
      <c r="D12" s="4" t="inlineStr">
        <is>
          <t xml:space="preserve"> </t>
        </is>
      </c>
    </row>
    <row r="13">
      <c r="A13" s="4" t="inlineStr">
        <is>
          <t>Effective Income Tax Rate Reconciliation, at Federal Statutory Income Tax Rate, Percent</t>
        </is>
      </c>
      <c r="B13" s="4" t="inlineStr">
        <is>
          <t xml:space="preserve"> </t>
        </is>
      </c>
      <c r="C13" s="10" t="n">
        <v>0.21</v>
      </c>
      <c r="D13" s="10" t="n">
        <v>0.21</v>
      </c>
    </row>
    <row r="14">
      <c r="A14" s="4" t="inlineStr">
        <is>
          <t>Tax Credit Carryforward, Description</t>
        </is>
      </c>
      <c r="B14" s="4" t="inlineStr">
        <is>
          <t xml:space="preserve"> </t>
        </is>
      </c>
      <c r="C14" s="4" t="inlineStr">
        <is>
          <t>These
Section 174 Expenditures are required to be amortized over a 5- or 15- year period for domestic or foreign eligible expenditures, respectively.</t>
        </is>
      </c>
      <c r="D14" s="4" t="inlineStr">
        <is>
          <t xml:space="preserve"> </t>
        </is>
      </c>
    </row>
    <row r="15">
      <c r="A15" s="4" t="inlineStr">
        <is>
          <t>Deferred Tax Liabilities, Deferred Expense, Other Capitalized Costs</t>
        </is>
      </c>
      <c r="B15" s="4" t="inlineStr">
        <is>
          <t xml:space="preserve"> </t>
        </is>
      </c>
      <c r="C15" s="5" t="n">
        <v>17600000</v>
      </c>
      <c r="D15" s="4" t="inlineStr">
        <is>
          <t xml:space="preserve"> </t>
        </is>
      </c>
    </row>
    <row r="16">
      <c r="A16" s="4" t="inlineStr">
        <is>
          <t>[custom:DeferredTaxLiabilitiesDeferredExpenseOtherRemainingCapitalizedCosts-0]</t>
        </is>
      </c>
      <c r="B16" s="4" t="inlineStr">
        <is>
          <t xml:space="preserve"> </t>
        </is>
      </c>
      <c r="C16" s="6" t="n">
        <v>14800000</v>
      </c>
      <c r="D16" s="4" t="inlineStr">
        <is>
          <t xml:space="preserve"> </t>
        </is>
      </c>
    </row>
    <row r="17">
      <c r="A17" s="4" t="inlineStr">
        <is>
          <t>[custom:GrantIncome]</t>
        </is>
      </c>
      <c r="B17" s="4" t="inlineStr">
        <is>
          <t xml:space="preserve"> </t>
        </is>
      </c>
      <c r="C17" s="5" t="n">
        <v>2885000</v>
      </c>
      <c r="D17" s="4" t="inlineStr">
        <is>
          <t xml:space="preserve"> </t>
        </is>
      </c>
    </row>
    <row r="18">
      <c r="A18" s="4" t="inlineStr">
        <is>
          <t>Forward Purchase Agree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ustom:ForwardPurchaseAgreementTerm]</t>
        </is>
      </c>
      <c r="B20" s="4" t="inlineStr">
        <is>
          <t xml:space="preserve"> </t>
        </is>
      </c>
      <c r="C20" s="4" t="inlineStr">
        <is>
          <t>36 months</t>
        </is>
      </c>
      <c r="D20" s="4" t="inlineStr">
        <is>
          <t xml:space="preserve"> </t>
        </is>
      </c>
    </row>
    <row r="21">
      <c r="A21" s="4" t="inlineStr">
        <is>
          <t>Sale of Stock, Number of Shares Issued in Transaction | shares</t>
        </is>
      </c>
      <c r="B21" s="4" t="inlineStr">
        <is>
          <t xml:space="preserve"> </t>
        </is>
      </c>
      <c r="C21" s="6" t="n">
        <v>1000000</v>
      </c>
      <c r="D21" s="4" t="inlineStr">
        <is>
          <t xml:space="preserve"> </t>
        </is>
      </c>
    </row>
    <row r="22">
      <c r="A22" s="4" t="inlineStr">
        <is>
          <t>Sale of Stock, Price Per Share | $ / shares</t>
        </is>
      </c>
      <c r="B22" s="4" t="inlineStr">
        <is>
          <t xml:space="preserve"> </t>
        </is>
      </c>
      <c r="C22" s="5" t="n">
        <v>10</v>
      </c>
      <c r="D22" s="4" t="inlineStr">
        <is>
          <t xml:space="preserve"> </t>
        </is>
      </c>
    </row>
    <row r="23">
      <c r="A23" s="4" t="inlineStr">
        <is>
          <t>Sale of Stock, Consideration Received on Transaction</t>
        </is>
      </c>
      <c r="B23" s="4" t="inlineStr">
        <is>
          <t xml:space="preserve"> </t>
        </is>
      </c>
      <c r="C23" s="5" t="n">
        <v>10000000</v>
      </c>
      <c r="D23" s="4" t="inlineStr">
        <is>
          <t xml:space="preserve"> </t>
        </is>
      </c>
    </row>
    <row r="24">
      <c r="A24" s="4" t="inlineStr">
        <is>
          <t>Equity Issued in Business Combination, Fair Value Disclosure</t>
        </is>
      </c>
      <c r="B24" s="4" t="inlineStr">
        <is>
          <t xml:space="preserve"> </t>
        </is>
      </c>
      <c r="C24" s="6" t="n">
        <v>4500000</v>
      </c>
      <c r="D24" s="4" t="inlineStr">
        <is>
          <t xml:space="preserve"> </t>
        </is>
      </c>
    </row>
    <row r="25">
      <c r="A25" s="4" t="inlineStr">
        <is>
          <t>Government Grant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ceeds from Other Operating Activities</t>
        </is>
      </c>
      <c r="B27" s="5" t="n">
        <v>800000</v>
      </c>
      <c r="C27" s="4" t="inlineStr">
        <is>
          <t xml:space="preserve"> </t>
        </is>
      </c>
      <c r="D27" s="4" t="inlineStr">
        <is>
          <t xml:space="preserve"> </t>
        </is>
      </c>
    </row>
    <row r="28">
      <c r="A28" s="4" t="inlineStr">
        <is>
          <t>Government Grants [Member] | CIRM Award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ceeds from Other Operating Activities</t>
        </is>
      </c>
      <c r="B30" s="5" t="n">
        <v>3100000</v>
      </c>
      <c r="C30" s="4" t="inlineStr">
        <is>
          <t xml:space="preserve"> </t>
        </is>
      </c>
      <c r="D30" s="4" t="inlineStr">
        <is>
          <t xml:space="preserve"> </t>
        </is>
      </c>
    </row>
    <row r="31">
      <c r="A31" s="4" t="inlineStr">
        <is>
          <t>[custom:GrantAmount]</t>
        </is>
      </c>
      <c r="B31" s="4" t="inlineStr">
        <is>
          <t xml:space="preserve"> </t>
        </is>
      </c>
      <c r="C31" s="6" t="n">
        <v>0</v>
      </c>
      <c r="D31" s="4" t="inlineStr">
        <is>
          <t xml:space="preserve"> </t>
        </is>
      </c>
    </row>
    <row r="32">
      <c r="A32" s="4" t="inlineStr">
        <is>
          <t>[custom:GrantIncome]</t>
        </is>
      </c>
      <c r="B32" s="4" t="inlineStr">
        <is>
          <t xml:space="preserve"> </t>
        </is>
      </c>
      <c r="C32" s="6" t="n">
        <v>2900000</v>
      </c>
      <c r="D32" s="4" t="inlineStr">
        <is>
          <t xml:space="preserve"> </t>
        </is>
      </c>
    </row>
    <row r="33">
      <c r="A33" s="4" t="inlineStr">
        <is>
          <t>[custom:GrantsPayment-0]</t>
        </is>
      </c>
      <c r="B33" s="4" t="inlineStr">
        <is>
          <t xml:space="preserve"> </t>
        </is>
      </c>
      <c r="C33" s="6" t="n">
        <v>1500000</v>
      </c>
      <c r="D33" s="4" t="inlineStr">
        <is>
          <t xml:space="preserve"> </t>
        </is>
      </c>
    </row>
    <row r="34">
      <c r="A34" s="4" t="inlineStr">
        <is>
          <t>Grants Receivable</t>
        </is>
      </c>
      <c r="B34" s="4" t="inlineStr">
        <is>
          <t xml:space="preserve"> </t>
        </is>
      </c>
      <c r="C34" s="5" t="n">
        <v>1400000</v>
      </c>
      <c r="D34" s="4" t="inlineStr">
        <is>
          <t xml:space="preserve"> </t>
        </is>
      </c>
    </row>
    <row r="35">
      <c r="A35" s="4" t="inlineStr">
        <is>
          <t>FLAG Class A Common Stock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ommon Stock, Par or Stated Value Per Share | $ / shares</t>
        </is>
      </c>
      <c r="B37" s="4" t="inlineStr">
        <is>
          <t xml:space="preserve"> </t>
        </is>
      </c>
      <c r="C37" s="7" t="n">
        <v>0.0001</v>
      </c>
      <c r="D37" s="4" t="inlineStr">
        <is>
          <t xml:space="preserve"> </t>
        </is>
      </c>
    </row>
    <row r="38">
      <c r="A38" s="4" t="inlineStr">
        <is>
          <t>Stock Issued During Period, Shares, New Issues | shares</t>
        </is>
      </c>
      <c r="B38" s="4" t="inlineStr">
        <is>
          <t xml:space="preserve"> </t>
        </is>
      </c>
      <c r="C38" s="6" t="n">
        <v>1000000</v>
      </c>
      <c r="D38" s="4" t="inlineStr">
        <is>
          <t xml:space="preserve"> </t>
        </is>
      </c>
    </row>
    <row r="39">
      <c r="A39" s="4" t="inlineStr">
        <is>
          <t>[custom:PercentageOfAggregateCashAmount]</t>
        </is>
      </c>
      <c r="B39" s="4" t="inlineStr">
        <is>
          <t xml:space="preserve"> </t>
        </is>
      </c>
      <c r="C39" s="11" t="n">
        <v>0.005</v>
      </c>
      <c r="D39" s="4" t="inlineStr">
        <is>
          <t xml:space="preserve"> </t>
        </is>
      </c>
    </row>
    <row r="40">
      <c r="A40" s="4" t="inlineStr">
        <is>
          <t>[custom:ResetPrice-0] | $ / shares</t>
        </is>
      </c>
      <c r="B40" s="4" t="inlineStr">
        <is>
          <t xml:space="preserve"> </t>
        </is>
      </c>
      <c r="C40" s="5" t="n">
        <v>10</v>
      </c>
      <c r="D40" s="4" t="inlineStr">
        <is>
          <t xml:space="preserve"> </t>
        </is>
      </c>
    </row>
    <row r="41">
      <c r="A41" s="4" t="inlineStr">
        <is>
          <t>Minimum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 xml:space="preserve"> </t>
        </is>
      </c>
      <c r="C43" s="4" t="inlineStr">
        <is>
          <t>3 years</t>
        </is>
      </c>
      <c r="D43" s="4" t="inlineStr">
        <is>
          <t xml:space="preserve"> </t>
        </is>
      </c>
    </row>
    <row r="44">
      <c r="A44" s="4" t="inlineStr">
        <is>
          <t>Minimum [Member] | Corporation Stock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quity Method Investment, Ownership Percentage</t>
        </is>
      </c>
      <c r="B46" s="4" t="inlineStr">
        <is>
          <t xml:space="preserve"> </t>
        </is>
      </c>
      <c r="C46" s="10" t="n">
        <v>0.05</v>
      </c>
      <c r="D46" s="4" t="inlineStr">
        <is>
          <t xml:space="preserve"> </t>
        </is>
      </c>
    </row>
    <row r="47">
      <c r="A47" s="4" t="inlineStr">
        <is>
          <t>Minimum [Member] | Forward Purchase Agreement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Sale of Stock, Price Per Share | $ / shares</t>
        </is>
      </c>
      <c r="B49" s="4" t="inlineStr">
        <is>
          <t xml:space="preserve"> </t>
        </is>
      </c>
      <c r="C49" s="5" t="n">
        <v>2</v>
      </c>
      <c r="D49" s="4" t="inlineStr">
        <is>
          <t xml:space="preserve"> </t>
        </is>
      </c>
    </row>
    <row r="50">
      <c r="A50" s="4" t="inlineStr">
        <is>
          <t>Minimum [Member] | Equipment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Useful Life</t>
        </is>
      </c>
      <c r="B52" s="4" t="inlineStr">
        <is>
          <t xml:space="preserve"> </t>
        </is>
      </c>
      <c r="C52" s="4" t="inlineStr">
        <is>
          <t>3 years</t>
        </is>
      </c>
      <c r="D52" s="4" t="inlineStr">
        <is>
          <t xml:space="preserve"> </t>
        </is>
      </c>
    </row>
    <row r="53">
      <c r="A53" s="4" t="inlineStr">
        <is>
          <t>Maximum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Useful Life</t>
        </is>
      </c>
      <c r="B55" s="4" t="inlineStr">
        <is>
          <t xml:space="preserve"> </t>
        </is>
      </c>
      <c r="C55" s="4" t="inlineStr">
        <is>
          <t>5 years</t>
        </is>
      </c>
      <c r="D55" s="4" t="inlineStr">
        <is>
          <t xml:space="preserve"> </t>
        </is>
      </c>
    </row>
    <row r="56">
      <c r="A56" s="4" t="inlineStr">
        <is>
          <t>Maximum [Member] | Corporation Stock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Equity Method Investment, Ownership Percentage</t>
        </is>
      </c>
      <c r="B58" s="4" t="inlineStr">
        <is>
          <t xml:space="preserve"> </t>
        </is>
      </c>
      <c r="C58" s="10" t="n">
        <v>0.5</v>
      </c>
      <c r="D58" s="4" t="inlineStr">
        <is>
          <t xml:space="preserve"> </t>
        </is>
      </c>
    </row>
    <row r="59">
      <c r="A59" s="4" t="inlineStr">
        <is>
          <t>Maximum [Member] | Equipment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 Useful Life</t>
        </is>
      </c>
      <c r="B61" s="4" t="inlineStr">
        <is>
          <t xml:space="preserve"> </t>
        </is>
      </c>
      <c r="C61" s="4" t="inlineStr">
        <is>
          <t>5 years</t>
        </is>
      </c>
      <c r="D6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4" t="inlineStr">
        <is>
          <t xml:space="preserve"> </t>
        </is>
      </c>
      <c r="C4" s="5" t="n">
        <v>45</v>
      </c>
    </row>
    <row r="5">
      <c r="A5" s="4" t="inlineStr">
        <is>
          <t>Revenue, Product and Service [Extensible Enumeration]</t>
        </is>
      </c>
      <c r="B5" s="4" t="inlineStr">
        <is>
          <t>Service [Member]</t>
        </is>
      </c>
      <c r="C5" s="4" t="inlineStr">
        <is>
          <t>Service [Member]</t>
        </is>
      </c>
    </row>
    <row r="6">
      <c r="A6" s="3" t="inlineStr">
        <is>
          <t>OPERATING EXPENSES</t>
        </is>
      </c>
      <c r="B6" s="4" t="inlineStr">
        <is>
          <t xml:space="preserve"> </t>
        </is>
      </c>
      <c r="C6" s="4" t="inlineStr">
        <is>
          <t xml:space="preserve"> </t>
        </is>
      </c>
    </row>
    <row r="7">
      <c r="A7" s="4" t="inlineStr">
        <is>
          <t>Cost of revenues</t>
        </is>
      </c>
      <c r="B7" s="4" t="inlineStr">
        <is>
          <t xml:space="preserve"> </t>
        </is>
      </c>
      <c r="C7" s="5" t="n">
        <v>-14</v>
      </c>
    </row>
    <row r="8">
      <c r="A8" s="4" t="inlineStr">
        <is>
          <t>Research and development</t>
        </is>
      </c>
      <c r="B8" s="6" t="n">
        <v>-13008</v>
      </c>
      <c r="C8" s="6" t="n">
        <v>-7257</v>
      </c>
    </row>
    <row r="9">
      <c r="A9" s="4" t="inlineStr">
        <is>
          <t>General and administrative</t>
        </is>
      </c>
      <c r="B9" s="6" t="n">
        <v>-15984</v>
      </c>
      <c r="C9" s="6" t="n">
        <v>-15902</v>
      </c>
    </row>
    <row r="10">
      <c r="A10" s="4" t="inlineStr">
        <is>
          <t>Total operating expense</t>
        </is>
      </c>
      <c r="B10" s="6" t="n">
        <v>-28992</v>
      </c>
      <c r="C10" s="6" t="n">
        <v>-23173</v>
      </c>
    </row>
    <row r="11">
      <c r="A11" s="4" t="inlineStr">
        <is>
          <t>Loss from operations</t>
        </is>
      </c>
      <c r="B11" s="6" t="n">
        <v>-28992</v>
      </c>
      <c r="C11" s="6" t="n">
        <v>-23128</v>
      </c>
    </row>
    <row r="12">
      <c r="A12" s="3" t="inlineStr">
        <is>
          <t>OTHER INCOME (EXPENSES), NET</t>
        </is>
      </c>
      <c r="B12" s="4" t="inlineStr">
        <is>
          <t xml:space="preserve"> </t>
        </is>
      </c>
      <c r="C12" s="4" t="inlineStr">
        <is>
          <t xml:space="preserve"> </t>
        </is>
      </c>
    </row>
    <row r="13">
      <c r="A13" s="4" t="inlineStr">
        <is>
          <t>Series B convertible preferred stock financing costs – related party</t>
        </is>
      </c>
      <c r="B13" s="6" t="n">
        <v>-2680</v>
      </c>
      <c r="C13" s="4" t="inlineStr">
        <is>
          <t xml:space="preserve"> </t>
        </is>
      </c>
    </row>
    <row r="14">
      <c r="A14" s="4" t="inlineStr">
        <is>
          <t>Grant income</t>
        </is>
      </c>
      <c r="B14" s="6" t="n">
        <v>2885</v>
      </c>
      <c r="C14" s="4" t="inlineStr">
        <is>
          <t xml:space="preserve"> </t>
        </is>
      </c>
    </row>
    <row r="15">
      <c r="A15" s="4" t="inlineStr">
        <is>
          <t>Other income (expense), net</t>
        </is>
      </c>
      <c r="B15" s="6" t="n">
        <v>-51</v>
      </c>
      <c r="C15" s="6" t="n">
        <v>-5</v>
      </c>
    </row>
    <row r="16">
      <c r="A16" s="4" t="inlineStr">
        <is>
          <t>Total other income (expenses), net</t>
        </is>
      </c>
      <c r="B16" s="6" t="n">
        <v>-208</v>
      </c>
      <c r="C16" s="6" t="n">
        <v>-2288</v>
      </c>
    </row>
    <row r="17">
      <c r="A17" s="4" t="inlineStr">
        <is>
          <t>LOSS BEFORE INCOME TAXES</t>
        </is>
      </c>
      <c r="B17" s="6" t="n">
        <v>-29200</v>
      </c>
      <c r="C17" s="6" t="n">
        <v>-25416</v>
      </c>
    </row>
    <row r="18">
      <c r="A18" s="4" t="inlineStr">
        <is>
          <t>Income tax provision</t>
        </is>
      </c>
      <c r="B18" s="6" t="n">
        <v>-16</v>
      </c>
      <c r="C18" s="6" t="n">
        <v>-11</v>
      </c>
    </row>
    <row r="19">
      <c r="A19" s="4" t="inlineStr">
        <is>
          <t>NET LOSS</t>
        </is>
      </c>
      <c r="B19" s="5" t="n">
        <v>-29216</v>
      </c>
      <c r="C19" s="5" t="n">
        <v>-25427</v>
      </c>
    </row>
    <row r="20">
      <c r="A20" s="4" t="inlineStr">
        <is>
          <t>Earnings Per Share, Diluted</t>
        </is>
      </c>
      <c r="B20" s="8" t="n">
        <v>1.73</v>
      </c>
      <c r="C20" s="8" t="n">
        <v>2.99</v>
      </c>
    </row>
    <row r="21">
      <c r="A21" s="4" t="inlineStr">
        <is>
          <t>Weighted Average Number of Shares Outstanding, Diluted</t>
        </is>
      </c>
      <c r="B21" s="6" t="n">
        <v>16887</v>
      </c>
      <c r="C21" s="6" t="n">
        <v>8505</v>
      </c>
    </row>
    <row r="22">
      <c r="A22" s="4" t="inlineStr">
        <is>
          <t>Nonrelated Party [Member]</t>
        </is>
      </c>
      <c r="B22" s="4" t="inlineStr">
        <is>
          <t xml:space="preserve"> </t>
        </is>
      </c>
      <c r="C22" s="4" t="inlineStr">
        <is>
          <t xml:space="preserve"> </t>
        </is>
      </c>
    </row>
    <row r="23">
      <c r="A23" s="3" t="inlineStr">
        <is>
          <t>OTHER INCOME (EXPENSES), NET</t>
        </is>
      </c>
      <c r="B23" s="4" t="inlineStr">
        <is>
          <t xml:space="preserve"> </t>
        </is>
      </c>
      <c r="C23" s="4" t="inlineStr">
        <is>
          <t xml:space="preserve"> </t>
        </is>
      </c>
    </row>
    <row r="24">
      <c r="A24" s="4" t="inlineStr">
        <is>
          <t>Interest expense – related party</t>
        </is>
      </c>
      <c r="B24" s="5" t="n">
        <v>-329</v>
      </c>
      <c r="C24" s="5" t="n">
        <v>-42</v>
      </c>
    </row>
    <row r="25">
      <c r="A25" s="4" t="inlineStr">
        <is>
          <t>Change in fair value of debt, other liabilities, and derivatives – related party</t>
        </is>
      </c>
      <c r="B25" s="6" t="n">
        <v>-200</v>
      </c>
      <c r="C25" s="6" t="n">
        <v>-1887</v>
      </c>
    </row>
    <row r="26">
      <c r="A26" s="4" t="inlineStr">
        <is>
          <t>Debt extinguishment – related party</t>
        </is>
      </c>
      <c r="B26" s="6" t="n">
        <v>-139</v>
      </c>
      <c r="C26" s="4" t="inlineStr">
        <is>
          <t xml:space="preserve"> </t>
        </is>
      </c>
    </row>
    <row r="27">
      <c r="A27" s="4" t="inlineStr">
        <is>
          <t>Related Party [Member]</t>
        </is>
      </c>
      <c r="B27" s="4" t="inlineStr">
        <is>
          <t xml:space="preserve"> </t>
        </is>
      </c>
      <c r="C27" s="4" t="inlineStr">
        <is>
          <t xml:space="preserve"> </t>
        </is>
      </c>
    </row>
    <row r="28">
      <c r="A28" s="3" t="inlineStr">
        <is>
          <t>OTHER INCOME (EXPENSES), NET</t>
        </is>
      </c>
      <c r="B28" s="4" t="inlineStr">
        <is>
          <t xml:space="preserve"> </t>
        </is>
      </c>
      <c r="C28" s="4" t="inlineStr">
        <is>
          <t xml:space="preserve"> </t>
        </is>
      </c>
    </row>
    <row r="29">
      <c r="A29" s="4" t="inlineStr">
        <is>
          <t>Interest expense – related party</t>
        </is>
      </c>
      <c r="B29" s="6" t="n">
        <v>-740</v>
      </c>
      <c r="C29" s="6" t="n">
        <v>-116</v>
      </c>
    </row>
    <row r="30">
      <c r="A30" s="4" t="inlineStr">
        <is>
          <t>Change in fair value of debt, other liabilities, and derivatives – related party</t>
        </is>
      </c>
      <c r="B30" s="6" t="n">
        <v>1378</v>
      </c>
      <c r="C30" s="6" t="n">
        <v>-238</v>
      </c>
    </row>
    <row r="31">
      <c r="A31" s="4" t="inlineStr">
        <is>
          <t>Debt extinguishment – related party</t>
        </is>
      </c>
      <c r="B31" s="5" t="n">
        <v>-332</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80" customWidth="1" min="5" max="5"/>
    <col width="40" customWidth="1" min="6" max="6"/>
  </cols>
  <sheetData>
    <row r="1">
      <c r="A1" s="1" t="inlineStr">
        <is>
          <t>Merger and Related Transactions (Details Narrative)</t>
        </is>
      </c>
      <c r="E1" s="2" t="inlineStr">
        <is>
          <t>12 Months Ended</t>
        </is>
      </c>
    </row>
    <row r="2">
      <c r="B2" s="2" t="inlineStr">
        <is>
          <t>Sep. 12, 2023 shares</t>
        </is>
      </c>
      <c r="C2" s="2" t="inlineStr">
        <is>
          <t>Aug. 30, 2023 USD ($) shares</t>
        </is>
      </c>
      <c r="D2" s="2" t="inlineStr">
        <is>
          <t>Jun. 16, 2023 shares</t>
        </is>
      </c>
      <c r="E2" s="2" t="inlineStr">
        <is>
          <t>Dec. 31, 2023 USD ($) $ / shares shares</t>
        </is>
      </c>
      <c r="F2" s="2" t="inlineStr">
        <is>
          <t>Dec. 31, 2022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Conversion Ratio</t>
        </is>
      </c>
      <c r="B4" s="4" t="inlineStr">
        <is>
          <t xml:space="preserve"> </t>
        </is>
      </c>
      <c r="C4" s="4" t="inlineStr">
        <is>
          <t xml:space="preserve"> </t>
        </is>
      </c>
      <c r="D4" s="4" t="inlineStr">
        <is>
          <t xml:space="preserve"> </t>
        </is>
      </c>
      <c r="E4" s="9" t="n">
        <v>0.42</v>
      </c>
      <c r="F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7" t="n">
        <v>0.0001</v>
      </c>
    </row>
    <row r="6">
      <c r="A6" s="4" t="inlineStr">
        <is>
          <t>Debt Instrument, Face Amount</t>
        </is>
      </c>
      <c r="B6" s="4" t="inlineStr">
        <is>
          <t xml:space="preserve"> </t>
        </is>
      </c>
      <c r="C6" s="4" t="inlineStr">
        <is>
          <t xml:space="preserve"> </t>
        </is>
      </c>
      <c r="D6" s="4" t="inlineStr">
        <is>
          <t xml:space="preserve"> </t>
        </is>
      </c>
      <c r="E6" s="5" t="n">
        <v>2500000</v>
      </c>
      <c r="F6" s="5" t="n">
        <v>5265000</v>
      </c>
    </row>
    <row r="7">
      <c r="A7" s="4" t="inlineStr">
        <is>
          <t>Long-Term Debt</t>
        </is>
      </c>
      <c r="B7" s="4" t="inlineStr">
        <is>
          <t xml:space="preserve"> </t>
        </is>
      </c>
      <c r="C7" s="4" t="inlineStr">
        <is>
          <t xml:space="preserve"> </t>
        </is>
      </c>
      <c r="D7" s="4" t="inlineStr">
        <is>
          <t xml:space="preserve"> </t>
        </is>
      </c>
      <c r="E7" s="5" t="n">
        <v>2060000</v>
      </c>
      <c r="F7" s="4" t="inlineStr">
        <is>
          <t xml:space="preserve"> </t>
        </is>
      </c>
    </row>
    <row r="8">
      <c r="A8" s="4" t="inlineStr">
        <is>
          <t>Stock Issued During Period, Shares, New Issues | shares</t>
        </is>
      </c>
      <c r="B8" s="4" t="inlineStr">
        <is>
          <t xml:space="preserve"> </t>
        </is>
      </c>
      <c r="C8" s="4" t="inlineStr">
        <is>
          <t xml:space="preserve"> </t>
        </is>
      </c>
      <c r="D8" s="4" t="inlineStr">
        <is>
          <t xml:space="preserve"> </t>
        </is>
      </c>
      <c r="E8" s="6" t="n">
        <v>7185734</v>
      </c>
      <c r="F8" s="6" t="n">
        <v>109739</v>
      </c>
    </row>
    <row r="9">
      <c r="A9" s="4" t="inlineStr">
        <is>
          <t>[custom:EscalationSharesAllocationDescription]</t>
        </is>
      </c>
      <c r="B9" s="4" t="inlineStr">
        <is>
          <t xml:space="preserve"> </t>
        </is>
      </c>
      <c r="C9" s="4" t="inlineStr">
        <is>
          <t xml:space="preserve"> </t>
        </is>
      </c>
      <c r="D9" s="4" t="inlineStr">
        <is>
          <t xml:space="preserve"> </t>
        </is>
      </c>
      <c r="E9" s="4" t="inlineStr">
        <is>
          <t>As
additional consideration, each Calidi Stockholder is entitled to earn, on a pro rata basis, up to 18,000,000 shares of non-voting common
stock (the “Escalation Shares”). During the five-year period following the Closing (the “Escalation Period”),
Calidi Stockholders may be entitled to receive up to 18,000,000 Escalation Shares with incremental releases of 4,500,000 shares upon
the achievement of each share price hurdle if the trading price of Common Stock is $12.00, $14.00, $16.00 and $18.00, respectively, for
a period of any 20 days within any 30-consecutive-day trading period.</t>
        </is>
      </c>
      <c r="F9" s="4" t="inlineStr">
        <is>
          <t xml:space="preserve"> </t>
        </is>
      </c>
    </row>
    <row r="10">
      <c r="A10" s="4" t="inlineStr">
        <is>
          <t>[custom:NonredeemingContinuationShares] | shares</t>
        </is>
      </c>
      <c r="B10" s="4" t="inlineStr">
        <is>
          <t xml:space="preserve"> </t>
        </is>
      </c>
      <c r="C10" s="4" t="inlineStr">
        <is>
          <t xml:space="preserve"> </t>
        </is>
      </c>
      <c r="D10" s="4" t="inlineStr">
        <is>
          <t xml:space="preserve"> </t>
        </is>
      </c>
      <c r="E10" s="6" t="n">
        <v>85849</v>
      </c>
      <c r="F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6" t="n">
        <v>35522000</v>
      </c>
      <c r="F11" s="6" t="n">
        <v>8584000</v>
      </c>
    </row>
    <row r="12">
      <c r="A12" s="4" t="inlineStr">
        <is>
          <t>First Light Acquisition Group, Inc. (FLA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During Period, Value</t>
        </is>
      </c>
      <c r="B14" s="4" t="inlineStr">
        <is>
          <t xml:space="preserve"> </t>
        </is>
      </c>
      <c r="C14" s="5" t="n">
        <v>2687351</v>
      </c>
      <c r="D14" s="4" t="inlineStr">
        <is>
          <t xml:space="preserve"> </t>
        </is>
      </c>
      <c r="E14" s="4" t="inlineStr">
        <is>
          <t xml:space="preserve"> </t>
        </is>
      </c>
      <c r="F14" s="4" t="inlineStr">
        <is>
          <t xml:space="preserve"> </t>
        </is>
      </c>
    </row>
    <row r="15">
      <c r="A15" s="4" t="inlineStr">
        <is>
          <t>Stock Redeemed or Called During Period, Value</t>
        </is>
      </c>
      <c r="B15" s="4" t="inlineStr">
        <is>
          <t xml:space="preserve"> </t>
        </is>
      </c>
      <c r="C15" s="6" t="n">
        <v>28200000</v>
      </c>
      <c r="D15" s="4" t="inlineStr">
        <is>
          <t xml:space="preserve"> </t>
        </is>
      </c>
      <c r="E15" s="4" t="inlineStr">
        <is>
          <t xml:space="preserve"> </t>
        </is>
      </c>
      <c r="F15" s="4" t="inlineStr">
        <is>
          <t xml:space="preserve"> </t>
        </is>
      </c>
    </row>
    <row r="16">
      <c r="A16" s="4" t="inlineStr">
        <is>
          <t>[custom:RemainingRedemptionValue]</t>
        </is>
      </c>
      <c r="B16" s="4" t="inlineStr">
        <is>
          <t xml:space="preserve"> </t>
        </is>
      </c>
      <c r="C16" s="6" t="n">
        <v>15000000</v>
      </c>
      <c r="D16" s="4" t="inlineStr">
        <is>
          <t xml:space="preserve"> </t>
        </is>
      </c>
      <c r="E16" s="4" t="inlineStr">
        <is>
          <t xml:space="preserve"> </t>
        </is>
      </c>
      <c r="F16" s="4" t="inlineStr">
        <is>
          <t xml:space="preserve"> </t>
        </is>
      </c>
    </row>
    <row r="17">
      <c r="A17" s="4" t="inlineStr">
        <is>
          <t>First Light Acquisition Group, Inc. (FLAG) [Member] | Non-redeeming Sharehol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RemainingRedemptionValue]</t>
        </is>
      </c>
      <c r="B19" s="4" t="inlineStr">
        <is>
          <t xml:space="preserve"> </t>
        </is>
      </c>
      <c r="C19" s="5" t="n">
        <v>700000</v>
      </c>
      <c r="D19" s="4" t="inlineStr">
        <is>
          <t xml:space="preserve"> </t>
        </is>
      </c>
      <c r="E19" s="4" t="inlineStr">
        <is>
          <t xml:space="preserve"> </t>
        </is>
      </c>
      <c r="F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 shares</t>
        </is>
      </c>
      <c r="B22" s="4" t="inlineStr">
        <is>
          <t xml:space="preserve"> </t>
        </is>
      </c>
      <c r="C22" s="4" t="inlineStr">
        <is>
          <t xml:space="preserve"> </t>
        </is>
      </c>
      <c r="D22" s="6" t="n">
        <v>1000000</v>
      </c>
      <c r="E22" s="4" t="inlineStr">
        <is>
          <t xml:space="preserve"> </t>
        </is>
      </c>
      <c r="F22" s="4" t="inlineStr">
        <is>
          <t xml:space="preserve"> </t>
        </is>
      </c>
    </row>
    <row r="23">
      <c r="A23" s="4" t="inlineStr">
        <is>
          <t>Series B Preferred Stock [Member] | Calidi Cu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d During Period, Shares | shares</t>
        </is>
      </c>
      <c r="B25" s="6" t="n">
        <v>500000</v>
      </c>
      <c r="C25" s="4" t="inlineStr">
        <is>
          <t xml:space="preserve"> </t>
        </is>
      </c>
      <c r="D25" s="4" t="inlineStr">
        <is>
          <t xml:space="preserve"> </t>
        </is>
      </c>
      <c r="E25" s="4" t="inlineStr">
        <is>
          <t xml:space="preserve"> </t>
        </is>
      </c>
      <c r="F25" s="4" t="inlineStr">
        <is>
          <t xml:space="preserve"> </t>
        </is>
      </c>
    </row>
    <row r="26">
      <c r="A26" s="4" t="inlineStr">
        <is>
          <t>Merger Agreement [Member] | Calidi Security Hold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250000000</v>
      </c>
      <c r="F28" s="4" t="inlineStr">
        <is>
          <t xml:space="preserve"> </t>
        </is>
      </c>
    </row>
    <row r="29">
      <c r="A29" s="4" t="inlineStr">
        <is>
          <t>Long-Term Debt</t>
        </is>
      </c>
      <c r="B29" s="4" t="inlineStr">
        <is>
          <t xml:space="preserve"> </t>
        </is>
      </c>
      <c r="C29" s="4" t="inlineStr">
        <is>
          <t xml:space="preserve"> </t>
        </is>
      </c>
      <c r="D29" s="4" t="inlineStr">
        <is>
          <t xml:space="preserve"> </t>
        </is>
      </c>
      <c r="E29" s="5" t="n">
        <v>23800000</v>
      </c>
      <c r="F29" s="4" t="inlineStr">
        <is>
          <t xml:space="preserve"> </t>
        </is>
      </c>
    </row>
    <row r="30">
      <c r="A30" s="4" t="inlineStr">
        <is>
          <t>New Money PIPE Subscription Agreement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d During Period, Shares | shares</t>
        </is>
      </c>
      <c r="B32" s="4" t="inlineStr">
        <is>
          <t xml:space="preserve"> </t>
        </is>
      </c>
      <c r="C32" s="6" t="n">
        <v>132817</v>
      </c>
      <c r="D32" s="4" t="inlineStr">
        <is>
          <t xml:space="preserve"> </t>
        </is>
      </c>
      <c r="E32" s="4" t="inlineStr">
        <is>
          <t xml:space="preserve"> </t>
        </is>
      </c>
      <c r="F32" s="4" t="inlineStr">
        <is>
          <t xml:space="preserve"> </t>
        </is>
      </c>
    </row>
    <row r="33">
      <c r="A33" s="4" t="inlineStr">
        <is>
          <t>Stock Repurchased During Period, Value</t>
        </is>
      </c>
      <c r="B33" s="4" t="inlineStr">
        <is>
          <t xml:space="preserve"> </t>
        </is>
      </c>
      <c r="C33" s="5" t="n">
        <v>200000</v>
      </c>
      <c r="D33" s="4" t="inlineStr">
        <is>
          <t xml:space="preserve"> </t>
        </is>
      </c>
      <c r="E33" s="4" t="inlineStr">
        <is>
          <t xml:space="preserve"> </t>
        </is>
      </c>
      <c r="F33" s="4" t="inlineStr">
        <is>
          <t xml:space="preserve"> </t>
        </is>
      </c>
    </row>
    <row r="34">
      <c r="A34" s="4" t="inlineStr">
        <is>
          <t>New Money PIPE Subscription Agreement [Member] | Series B Preferred Stock [Member] | Calidi Cur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Repurchased During Period, Value</t>
        </is>
      </c>
      <c r="B36" s="4" t="inlineStr">
        <is>
          <t xml:space="preserve"> </t>
        </is>
      </c>
      <c r="C36" s="6" t="n">
        <v>400000</v>
      </c>
      <c r="D36" s="4" t="inlineStr">
        <is>
          <t xml:space="preserve"> </t>
        </is>
      </c>
      <c r="E36" s="4" t="inlineStr">
        <is>
          <t xml:space="preserve"> </t>
        </is>
      </c>
      <c r="F36" s="4" t="inlineStr">
        <is>
          <t xml:space="preserve"> </t>
        </is>
      </c>
    </row>
    <row r="37">
      <c r="A37" s="4" t="inlineStr">
        <is>
          <t>Non-Redemption Agreement [Member] | First Light Acquisition Group, Inc. (FLA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stom:RemainingRedemptionValue]</t>
        </is>
      </c>
      <c r="B39" s="4" t="inlineStr">
        <is>
          <t xml:space="preserve"> </t>
        </is>
      </c>
      <c r="C39" s="5" t="n">
        <v>1800000</v>
      </c>
      <c r="D39" s="4" t="inlineStr">
        <is>
          <t xml:space="preserve"> </t>
        </is>
      </c>
      <c r="E39" s="4" t="inlineStr">
        <is>
          <t xml:space="preserve"> </t>
        </is>
      </c>
      <c r="F39" s="4" t="inlineStr">
        <is>
          <t xml:space="preserve"> </t>
        </is>
      </c>
    </row>
    <row r="40">
      <c r="A40" s="4" t="inlineStr">
        <is>
          <t>Non-Redemption Agreement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Repurchased During Period, Shares | shares</t>
        </is>
      </c>
      <c r="B42" s="4" t="inlineStr">
        <is>
          <t xml:space="preserve"> </t>
        </is>
      </c>
      <c r="C42" s="6" t="n">
        <v>335238</v>
      </c>
      <c r="D42" s="4" t="inlineStr">
        <is>
          <t xml:space="preserve"> </t>
        </is>
      </c>
      <c r="E42" s="4" t="inlineStr">
        <is>
          <t xml:space="preserve"> </t>
        </is>
      </c>
      <c r="F42" s="4" t="inlineStr">
        <is>
          <t xml:space="preserve"> </t>
        </is>
      </c>
    </row>
    <row r="43">
      <c r="A43" s="4" t="inlineStr">
        <is>
          <t>Stock Repurchased During Period, Value</t>
        </is>
      </c>
      <c r="B43" s="4" t="inlineStr">
        <is>
          <t xml:space="preserve"> </t>
        </is>
      </c>
      <c r="C43" s="5" t="n">
        <v>1800000</v>
      </c>
      <c r="D43" s="4" t="inlineStr">
        <is>
          <t xml:space="preserve"> </t>
        </is>
      </c>
      <c r="E43" s="4" t="inlineStr">
        <is>
          <t xml:space="preserve"> </t>
        </is>
      </c>
      <c r="F43" s="4" t="inlineStr">
        <is>
          <t xml:space="preserve"> </t>
        </is>
      </c>
    </row>
    <row r="44">
      <c r="A44" s="4" t="inlineStr">
        <is>
          <t>[custom:IncentiveShares] | shares</t>
        </is>
      </c>
      <c r="B44" s="4" t="inlineStr">
        <is>
          <t xml:space="preserve"> </t>
        </is>
      </c>
      <c r="C44" s="6" t="n">
        <v>200000</v>
      </c>
      <c r="D44" s="4" t="inlineStr">
        <is>
          <t xml:space="preserve"> </t>
        </is>
      </c>
      <c r="E44" s="4" t="inlineStr">
        <is>
          <t xml:space="preserve"> </t>
        </is>
      </c>
      <c r="F44" s="4" t="inlineStr">
        <is>
          <t xml:space="preserve"> </t>
        </is>
      </c>
    </row>
    <row r="45">
      <c r="A45" s="4" t="inlineStr">
        <is>
          <t>Non-Redemption Agreement [Member] | Series B Preferred Stock [Member] | Calidi Cur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purchased During Period, Value</t>
        </is>
      </c>
      <c r="B47" s="4" t="inlineStr">
        <is>
          <t xml:space="preserve"> </t>
        </is>
      </c>
      <c r="C47" s="5" t="n">
        <v>2600000</v>
      </c>
      <c r="D47" s="4" t="inlineStr">
        <is>
          <t xml:space="preserve"> </t>
        </is>
      </c>
      <c r="E47" s="4" t="inlineStr">
        <is>
          <t xml:space="preserve"> </t>
        </is>
      </c>
      <c r="F47" s="4" t="inlineStr">
        <is>
          <t xml:space="preserve"> </t>
        </is>
      </c>
    </row>
    <row r="48">
      <c r="A48" s="4" t="inlineStr">
        <is>
          <t>[custom:NetProceedsFromPurchaseOfShares]</t>
        </is>
      </c>
      <c r="B48" s="4" t="inlineStr">
        <is>
          <t xml:space="preserve"> </t>
        </is>
      </c>
      <c r="C48" s="6" t="n">
        <v>800000</v>
      </c>
      <c r="D48" s="4" t="inlineStr">
        <is>
          <t xml:space="preserve"> </t>
        </is>
      </c>
      <c r="E48" s="4" t="inlineStr">
        <is>
          <t xml:space="preserve"> </t>
        </is>
      </c>
      <c r="F48" s="4" t="inlineStr">
        <is>
          <t xml:space="preserve"> </t>
        </is>
      </c>
    </row>
    <row r="49">
      <c r="A49" s="4" t="inlineStr">
        <is>
          <t>Forward Purchase Agreement [Member] | First Light Acquisition Group, Inc. (FLA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ustom:RemainingRedemptionValue]</t>
        </is>
      </c>
      <c r="B51" s="4" t="inlineStr">
        <is>
          <t xml:space="preserve"> </t>
        </is>
      </c>
      <c r="C51" s="5" t="n">
        <v>12500000</v>
      </c>
      <c r="D51" s="4" t="inlineStr">
        <is>
          <t xml:space="preserve"> </t>
        </is>
      </c>
      <c r="E51" s="4" t="inlineStr">
        <is>
          <t xml:space="preserve"> </t>
        </is>
      </c>
      <c r="F51" s="4" t="inlineStr">
        <is>
          <t xml:space="preserve"> </t>
        </is>
      </c>
    </row>
    <row r="52">
      <c r="A52" s="4" t="inlineStr">
        <is>
          <t>New Calidi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Par or Stated Value Per Share | $ / shares</t>
        </is>
      </c>
      <c r="B54" s="4" t="inlineStr">
        <is>
          <t xml:space="preserve"> </t>
        </is>
      </c>
      <c r="C54" s="4" t="inlineStr">
        <is>
          <t xml:space="preserve"> </t>
        </is>
      </c>
      <c r="D54" s="4" t="inlineStr">
        <is>
          <t xml:space="preserve"> </t>
        </is>
      </c>
      <c r="E54" s="7" t="n">
        <v>0.0001</v>
      </c>
      <c r="F54" s="4" t="inlineStr">
        <is>
          <t xml:space="preserve"> </t>
        </is>
      </c>
    </row>
    <row r="55">
      <c r="A55" s="4" t="inlineStr">
        <is>
          <t>Stock Issued During Period, Shares, New Issues | shares</t>
        </is>
      </c>
      <c r="B55" s="4" t="inlineStr">
        <is>
          <t xml:space="preserve"> </t>
        </is>
      </c>
      <c r="C55" s="4" t="inlineStr">
        <is>
          <t xml:space="preserve"> </t>
        </is>
      </c>
      <c r="D55" s="4" t="inlineStr">
        <is>
          <t xml:space="preserve"> </t>
        </is>
      </c>
      <c r="E55" s="6" t="n">
        <v>27375600</v>
      </c>
      <c r="F55" s="4" t="inlineStr">
        <is>
          <t xml:space="preserve"> </t>
        </is>
      </c>
    </row>
    <row r="56">
      <c r="A56" s="4" t="inlineStr">
        <is>
          <t>New Calidi Common Stock [Member] | Merger Consider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Shares, Outstanding | shares</t>
        </is>
      </c>
      <c r="B58" s="4" t="inlineStr">
        <is>
          <t xml:space="preserve"> </t>
        </is>
      </c>
      <c r="C58" s="4" t="inlineStr">
        <is>
          <t xml:space="preserve"> </t>
        </is>
      </c>
      <c r="D58" s="4" t="inlineStr">
        <is>
          <t xml:space="preserve"> </t>
        </is>
      </c>
      <c r="E58" s="6" t="n">
        <v>35522230</v>
      </c>
      <c r="F58" s="4" t="inlineStr">
        <is>
          <t xml:space="preserve"> </t>
        </is>
      </c>
    </row>
    <row r="59">
      <c r="A59" s="4" t="inlineStr">
        <is>
          <t>New Calidi Common Stock [Member] | Calidi Security Holde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10" t="n">
        <v>0.76</v>
      </c>
      <c r="F6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that are Measured at Fair Value on a Recurring Basis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Restricted cash held in a money market account</t>
        </is>
      </c>
      <c r="C3" s="5" t="n">
        <v>218</v>
      </c>
      <c r="D3" s="5" t="n">
        <v>218</v>
      </c>
    </row>
    <row r="4">
      <c r="A4" s="4" t="inlineStr">
        <is>
          <t>Forward Purchase Agreement Derivative Asset</t>
        </is>
      </c>
      <c r="C4" s="6" t="n">
        <v>230</v>
      </c>
      <c r="D4" s="4" t="inlineStr">
        <is>
          <t xml:space="preserve"> </t>
        </is>
      </c>
    </row>
    <row r="5">
      <c r="A5" s="4" t="inlineStr">
        <is>
          <t>Total assets, at fair value</t>
        </is>
      </c>
      <c r="C5" s="6" t="n">
        <v>448</v>
      </c>
      <c r="D5" s="4" t="inlineStr">
        <is>
          <t xml:space="preserve"> </t>
        </is>
      </c>
    </row>
    <row r="6">
      <c r="A6" s="4" t="inlineStr">
        <is>
          <t>Public Warrants</t>
        </is>
      </c>
      <c r="C6" s="6" t="n">
        <v>575</v>
      </c>
      <c r="D6" s="4" t="inlineStr">
        <is>
          <t xml:space="preserve"> </t>
        </is>
      </c>
    </row>
    <row r="7">
      <c r="A7" s="4" t="inlineStr">
        <is>
          <t>Private Placement Warrants</t>
        </is>
      </c>
      <c r="C7" s="6" t="n">
        <v>96</v>
      </c>
      <c r="D7" s="4" t="inlineStr">
        <is>
          <t xml:space="preserve"> </t>
        </is>
      </c>
    </row>
    <row r="8">
      <c r="A8" s="4" t="inlineStr">
        <is>
          <t>Total warrant liabilities, at fair value</t>
        </is>
      </c>
      <c r="C8" s="6" t="n">
        <v>671</v>
      </c>
      <c r="D8" s="4" t="inlineStr">
        <is>
          <t xml:space="preserve"> </t>
        </is>
      </c>
    </row>
    <row r="9">
      <c r="A9" s="4" t="inlineStr">
        <is>
          <t>Contingently convertible notes payable, including accrued interest</t>
        </is>
      </c>
      <c r="B9" s="4" t="inlineStr">
        <is>
          <t>[1]</t>
        </is>
      </c>
      <c r="C9" s="4" t="inlineStr">
        <is>
          <t xml:space="preserve"> </t>
        </is>
      </c>
      <c r="D9" s="6" t="n">
        <v>1152</v>
      </c>
    </row>
    <row r="10">
      <c r="A10" s="4" t="inlineStr">
        <is>
          <t>SAFEs</t>
        </is>
      </c>
      <c r="C10" s="4" t="inlineStr">
        <is>
          <t xml:space="preserve"> </t>
        </is>
      </c>
      <c r="D10" s="6" t="n">
        <v>29190</v>
      </c>
    </row>
    <row r="11">
      <c r="A11" s="4" t="inlineStr">
        <is>
          <t>Total liabilities, at fair value</t>
        </is>
      </c>
      <c r="C11" s="4" t="inlineStr">
        <is>
          <t xml:space="preserve"> </t>
        </is>
      </c>
      <c r="D11" s="6" t="n">
        <v>30342</v>
      </c>
    </row>
    <row r="12">
      <c r="A12" s="4" t="inlineStr">
        <is>
          <t>Fair Value, Inputs, Level 1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Restricted cash held in a money market account</t>
        </is>
      </c>
      <c r="C14" s="6" t="n">
        <v>218</v>
      </c>
      <c r="D14" s="6" t="n">
        <v>218</v>
      </c>
    </row>
    <row r="15">
      <c r="A15" s="4" t="inlineStr">
        <is>
          <t>Forward Purchase Agreement Derivative Asset</t>
        </is>
      </c>
      <c r="C15" s="4" t="inlineStr">
        <is>
          <t xml:space="preserve"> </t>
        </is>
      </c>
      <c r="D15" s="4" t="inlineStr">
        <is>
          <t xml:space="preserve"> </t>
        </is>
      </c>
    </row>
    <row r="16">
      <c r="A16" s="4" t="inlineStr">
        <is>
          <t>Total assets, at fair value</t>
        </is>
      </c>
      <c r="C16" s="6" t="n">
        <v>218</v>
      </c>
      <c r="D16" s="4" t="inlineStr">
        <is>
          <t xml:space="preserve"> </t>
        </is>
      </c>
    </row>
    <row r="17">
      <c r="A17" s="4" t="inlineStr">
        <is>
          <t>Public Warrants</t>
        </is>
      </c>
      <c r="C17" s="6" t="n">
        <v>575</v>
      </c>
      <c r="D17" s="4" t="inlineStr">
        <is>
          <t xml:space="preserve"> </t>
        </is>
      </c>
    </row>
    <row r="18">
      <c r="A18" s="4" t="inlineStr">
        <is>
          <t>Private Placement Warrants</t>
        </is>
      </c>
      <c r="C18" s="6" t="n">
        <v>96</v>
      </c>
      <c r="D18" s="4" t="inlineStr">
        <is>
          <t xml:space="preserve"> </t>
        </is>
      </c>
    </row>
    <row r="19">
      <c r="A19" s="4" t="inlineStr">
        <is>
          <t>Total warrant liabilities, at fair value</t>
        </is>
      </c>
      <c r="C19" s="6" t="n">
        <v>671</v>
      </c>
      <c r="D19" s="4" t="inlineStr">
        <is>
          <t xml:space="preserve"> </t>
        </is>
      </c>
    </row>
    <row r="20">
      <c r="A20" s="4" t="inlineStr">
        <is>
          <t>Contingently convertible notes payable, including accrued interest</t>
        </is>
      </c>
      <c r="B20" s="4" t="inlineStr">
        <is>
          <t>[1]</t>
        </is>
      </c>
      <c r="C20" s="4" t="inlineStr">
        <is>
          <t xml:space="preserve"> </t>
        </is>
      </c>
      <c r="D20" s="4" t="inlineStr">
        <is>
          <t xml:space="preserve"> </t>
        </is>
      </c>
    </row>
    <row r="21">
      <c r="A21" s="4" t="inlineStr">
        <is>
          <t>SAFEs</t>
        </is>
      </c>
      <c r="C21" s="4" t="inlineStr">
        <is>
          <t xml:space="preserve"> </t>
        </is>
      </c>
      <c r="D21" s="4" t="inlineStr">
        <is>
          <t xml:space="preserve"> </t>
        </is>
      </c>
    </row>
    <row r="22">
      <c r="A22" s="4" t="inlineStr">
        <is>
          <t>Total liabilities, at fair value</t>
        </is>
      </c>
      <c r="C22" s="4" t="inlineStr">
        <is>
          <t xml:space="preserve"> </t>
        </is>
      </c>
      <c r="D22" s="4" t="inlineStr">
        <is>
          <t xml:space="preserve"> </t>
        </is>
      </c>
    </row>
    <row r="23">
      <c r="A23" s="4" t="inlineStr">
        <is>
          <t>Fair Value, Inputs,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Restricted cash held in a money market account</t>
        </is>
      </c>
      <c r="C25" s="4" t="inlineStr">
        <is>
          <t xml:space="preserve"> </t>
        </is>
      </c>
      <c r="D25" s="4" t="inlineStr">
        <is>
          <t xml:space="preserve"> </t>
        </is>
      </c>
    </row>
    <row r="26">
      <c r="A26" s="4" t="inlineStr">
        <is>
          <t>Forward Purchase Agreement Derivative Asset</t>
        </is>
      </c>
      <c r="C26" s="4" t="inlineStr">
        <is>
          <t xml:space="preserve"> </t>
        </is>
      </c>
      <c r="D26" s="4" t="inlineStr">
        <is>
          <t xml:space="preserve"> </t>
        </is>
      </c>
    </row>
    <row r="27">
      <c r="A27" s="4" t="inlineStr">
        <is>
          <t>Total assets, at fair value</t>
        </is>
      </c>
      <c r="C27" s="4" t="inlineStr">
        <is>
          <t xml:space="preserve"> </t>
        </is>
      </c>
      <c r="D27" s="4" t="inlineStr">
        <is>
          <t xml:space="preserve"> </t>
        </is>
      </c>
    </row>
    <row r="28">
      <c r="A28" s="4" t="inlineStr">
        <is>
          <t>Public Warrants</t>
        </is>
      </c>
      <c r="C28" s="4" t="inlineStr">
        <is>
          <t xml:space="preserve"> </t>
        </is>
      </c>
      <c r="D28" s="4" t="inlineStr">
        <is>
          <t xml:space="preserve"> </t>
        </is>
      </c>
    </row>
    <row r="29">
      <c r="A29" s="4" t="inlineStr">
        <is>
          <t>Private Placement Warrants</t>
        </is>
      </c>
      <c r="C29" s="4" t="inlineStr">
        <is>
          <t xml:space="preserve"> </t>
        </is>
      </c>
      <c r="D29" s="4" t="inlineStr">
        <is>
          <t xml:space="preserve"> </t>
        </is>
      </c>
    </row>
    <row r="30">
      <c r="A30" s="4" t="inlineStr">
        <is>
          <t>Total warrant liabilities, at fair value</t>
        </is>
      </c>
      <c r="C30" s="4" t="inlineStr">
        <is>
          <t xml:space="preserve"> </t>
        </is>
      </c>
      <c r="D30" s="4" t="inlineStr">
        <is>
          <t xml:space="preserve"> </t>
        </is>
      </c>
    </row>
    <row r="31">
      <c r="A31" s="4" t="inlineStr">
        <is>
          <t>Contingently convertible notes payable, including accrued interest</t>
        </is>
      </c>
      <c r="B31" s="4" t="inlineStr">
        <is>
          <t>[1]</t>
        </is>
      </c>
      <c r="C31" s="4" t="inlineStr">
        <is>
          <t xml:space="preserve"> </t>
        </is>
      </c>
      <c r="D31" s="4" t="inlineStr">
        <is>
          <t xml:space="preserve"> </t>
        </is>
      </c>
    </row>
    <row r="32">
      <c r="A32" s="4" t="inlineStr">
        <is>
          <t>SAFEs</t>
        </is>
      </c>
      <c r="C32" s="4" t="inlineStr">
        <is>
          <t xml:space="preserve"> </t>
        </is>
      </c>
      <c r="D32" s="4" t="inlineStr">
        <is>
          <t xml:space="preserve"> </t>
        </is>
      </c>
    </row>
    <row r="33">
      <c r="A33" s="4" t="inlineStr">
        <is>
          <t>Total liabilities, at fair value</t>
        </is>
      </c>
      <c r="C33" s="4" t="inlineStr">
        <is>
          <t xml:space="preserve"> </t>
        </is>
      </c>
      <c r="D33" s="4" t="inlineStr">
        <is>
          <t xml:space="preserve"> </t>
        </is>
      </c>
    </row>
    <row r="34">
      <c r="A34" s="4" t="inlineStr">
        <is>
          <t>Fair Value, Inputs, Level 3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Restricted cash held in a money market account</t>
        </is>
      </c>
      <c r="C36" s="4" t="inlineStr">
        <is>
          <t xml:space="preserve"> </t>
        </is>
      </c>
      <c r="D36" s="4" t="inlineStr">
        <is>
          <t xml:space="preserve"> </t>
        </is>
      </c>
    </row>
    <row r="37">
      <c r="A37" s="4" t="inlineStr">
        <is>
          <t>Forward Purchase Agreement Derivative Asset</t>
        </is>
      </c>
      <c r="C37" s="6" t="n">
        <v>230</v>
      </c>
      <c r="D37" s="4" t="inlineStr">
        <is>
          <t xml:space="preserve"> </t>
        </is>
      </c>
    </row>
    <row r="38">
      <c r="A38" s="4" t="inlineStr">
        <is>
          <t>Total assets, at fair value</t>
        </is>
      </c>
      <c r="C38" s="6" t="n">
        <v>230</v>
      </c>
      <c r="D38" s="4" t="inlineStr">
        <is>
          <t xml:space="preserve"> </t>
        </is>
      </c>
    </row>
    <row r="39">
      <c r="A39" s="4" t="inlineStr">
        <is>
          <t>Public Warrants</t>
        </is>
      </c>
      <c r="C39" s="4" t="inlineStr">
        <is>
          <t xml:space="preserve"> </t>
        </is>
      </c>
      <c r="D39" s="4" t="inlineStr">
        <is>
          <t xml:space="preserve"> </t>
        </is>
      </c>
    </row>
    <row r="40">
      <c r="A40" s="4" t="inlineStr">
        <is>
          <t>Private Placement Warrants</t>
        </is>
      </c>
      <c r="C40" s="4" t="inlineStr">
        <is>
          <t xml:space="preserve"> </t>
        </is>
      </c>
      <c r="D40" s="4" t="inlineStr">
        <is>
          <t xml:space="preserve"> </t>
        </is>
      </c>
    </row>
    <row r="41">
      <c r="A41" s="4" t="inlineStr">
        <is>
          <t>Total warrant liabilities, at fair value</t>
        </is>
      </c>
      <c r="C41" s="4" t="inlineStr">
        <is>
          <t xml:space="preserve"> </t>
        </is>
      </c>
      <c r="D41" s="4" t="inlineStr">
        <is>
          <t xml:space="preserve"> </t>
        </is>
      </c>
    </row>
    <row r="42">
      <c r="A42" s="4" t="inlineStr">
        <is>
          <t>Contingently convertible notes payable, including accrued interest</t>
        </is>
      </c>
      <c r="B42" s="4" t="inlineStr">
        <is>
          <t>[1]</t>
        </is>
      </c>
      <c r="C42" s="4" t="inlineStr">
        <is>
          <t xml:space="preserve"> </t>
        </is>
      </c>
      <c r="D42" s="6" t="n">
        <v>1152</v>
      </c>
    </row>
    <row r="43">
      <c r="A43" s="4" t="inlineStr">
        <is>
          <t>SAFEs</t>
        </is>
      </c>
      <c r="C43" s="4" t="inlineStr">
        <is>
          <t xml:space="preserve"> </t>
        </is>
      </c>
      <c r="D43" s="6" t="n">
        <v>29190</v>
      </c>
    </row>
    <row r="44">
      <c r="A44" s="4" t="inlineStr">
        <is>
          <t>Total liabilities, at fair value</t>
        </is>
      </c>
      <c r="C44" s="4" t="inlineStr">
        <is>
          <t xml:space="preserve"> </t>
        </is>
      </c>
      <c r="D44" s="5" t="n">
        <v>30342</v>
      </c>
    </row>
    <row r="45"/>
    <row r="46">
      <c r="A46" s="4" t="inlineStr">
        <is>
          <t>[1]Elected
    the fair value option of accounting as discussed in Note 2.</t>
        </is>
      </c>
    </row>
  </sheetData>
  <mergeCells count="3">
    <mergeCell ref="A1:B1"/>
    <mergeCell ref="A45:C45"/>
    <mergeCell ref="A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ignificant Unobservable Inputs Used in the Fair Value Measurement (Details) - Fair Value, Inputs, Level 3 [Member]</t>
        </is>
      </c>
      <c r="B1" s="2" t="inlineStr">
        <is>
          <t>12 Months Ended</t>
        </is>
      </c>
    </row>
    <row r="2">
      <c r="B2" s="2" t="inlineStr">
        <is>
          <t>Dec. 31, 2023 $ / shares</t>
        </is>
      </c>
      <c r="C2" s="2" t="inlineStr">
        <is>
          <t>Dec. 31, 2022</t>
        </is>
      </c>
    </row>
    <row r="3">
      <c r="A3" s="4" t="inlineStr">
        <is>
          <t>Measurement Input, Risk Free Interest Rate [Member] | Scenario 1 [Member] | Simple Agreement Ffor Future Equ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quity Securities, FV-NI, Measurement Input</t>
        </is>
      </c>
      <c r="B5" s="4" t="inlineStr">
        <is>
          <t xml:space="preserve"> </t>
        </is>
      </c>
      <c r="C5" s="12" t="n">
        <v>13.4</v>
      </c>
    </row>
    <row r="6">
      <c r="A6" s="4" t="inlineStr">
        <is>
          <t>Measurement Input, Risk Free Interest Rate [Member] | Scenario 2 [Member] | Simple Agreement Ffor Future Equ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quity Securities, FV-NI, Measurement Input</t>
        </is>
      </c>
      <c r="B8" s="4" t="inlineStr">
        <is>
          <t xml:space="preserve"> </t>
        </is>
      </c>
      <c r="C8" s="12" t="n">
        <v>13.4</v>
      </c>
    </row>
    <row r="9">
      <c r="A9" s="4" t="inlineStr">
        <is>
          <t>Measurement Input, Risk Free Interest Rate [Member] | Scenario 3 [Member] | Simple Agreement Ffor Future Equ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quity Securities, FV-NI, Measurement Input</t>
        </is>
      </c>
      <c r="B11" s="4" t="inlineStr">
        <is>
          <t xml:space="preserve"> </t>
        </is>
      </c>
      <c r="C11" s="12" t="n">
        <v>13.1</v>
      </c>
    </row>
    <row r="12">
      <c r="A12" s="4" t="inlineStr">
        <is>
          <t>Measurement Input, Risk Free Interest Rate [Member] | Forward Purchase Agreement Derivative Asse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quity Securities, FV-NI, Measurement Input</t>
        </is>
      </c>
      <c r="B14" s="9" t="n">
        <v>4.09</v>
      </c>
      <c r="C14" s="4" t="inlineStr">
        <is>
          <t xml:space="preserve"> </t>
        </is>
      </c>
    </row>
    <row r="15">
      <c r="A15" s="4" t="inlineStr">
        <is>
          <t>Measurement Input, Risk Free Interest Rate [Member] | Convertible Notes Payable [Member] | Scenario 1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quity Securities, FV-NI, Measurement Input</t>
        </is>
      </c>
      <c r="B17" s="4" t="inlineStr">
        <is>
          <t xml:space="preserve"> </t>
        </is>
      </c>
      <c r="C17" s="12" t="n">
        <v>13.4</v>
      </c>
    </row>
    <row r="18">
      <c r="A18" s="4" t="inlineStr">
        <is>
          <t>Measurement Input, Risk Free Interest Rate [Member] | Convertible Notes Payable [Member] | Scenario 2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quity Securities, FV-NI, Measurement Input</t>
        </is>
      </c>
      <c r="B20" s="4" t="inlineStr">
        <is>
          <t xml:space="preserve"> </t>
        </is>
      </c>
      <c r="C20" s="12" t="n">
        <v>13.4</v>
      </c>
    </row>
    <row r="21">
      <c r="A21" s="4" t="inlineStr">
        <is>
          <t>Measurement Input, Risk Free Interest Rate [Member] | Contingently Issuable Warrants On Contingently Convertible Notes Payabl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quity Securities, FV-NI, Measurement Input</t>
        </is>
      </c>
      <c r="B23" s="4" t="inlineStr">
        <is>
          <t xml:space="preserve"> </t>
        </is>
      </c>
      <c r="C23" s="12" t="n">
        <v>3.2</v>
      </c>
    </row>
    <row r="24">
      <c r="A24" s="4" t="inlineStr">
        <is>
          <t>Measurement Input, Expected Term [Member] | Simple Agreement Ffor Future Equity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ustom:EquitySecuritiesFvNiExpectedTerm]</t>
        </is>
      </c>
      <c r="B26" s="4" t="inlineStr">
        <is>
          <t xml:space="preserve"> </t>
        </is>
      </c>
      <c r="C26" s="4" t="inlineStr">
        <is>
          <t>4 months 24 days</t>
        </is>
      </c>
    </row>
    <row r="27">
      <c r="A27" s="4" t="inlineStr">
        <is>
          <t>Measurement Input, Expected Term [Member] | Simple Agreement Ffor Future Equity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ustom:EquitySecuritiesFvNiExpectedTerm]</t>
        </is>
      </c>
      <c r="B29" s="4" t="inlineStr">
        <is>
          <t xml:space="preserve"> </t>
        </is>
      </c>
      <c r="C29" s="4" t="inlineStr">
        <is>
          <t>3 years</t>
        </is>
      </c>
    </row>
    <row r="30">
      <c r="A30" s="4" t="inlineStr">
        <is>
          <t>Measurement Input, Expected Term [Member] | Forward Purchase Agreement Derivative Asset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ustom:EquitySecuritiesFvNiExpectedTerm]</t>
        </is>
      </c>
      <c r="B32" s="4" t="inlineStr">
        <is>
          <t>2 years 7 months 28 days</t>
        </is>
      </c>
      <c r="C32" s="4" t="inlineStr">
        <is>
          <t xml:space="preserve"> </t>
        </is>
      </c>
    </row>
    <row r="33">
      <c r="A33" s="4" t="inlineStr">
        <is>
          <t>Measurement Input, Expected Term [Member] | Convertible Notes Payabl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ustom:EquitySecuritiesFvNiExpectedTerm]</t>
        </is>
      </c>
      <c r="B35" s="4" t="inlineStr">
        <is>
          <t xml:space="preserve"> </t>
        </is>
      </c>
      <c r="C35" s="4" t="inlineStr">
        <is>
          <t>6 months</t>
        </is>
      </c>
    </row>
    <row r="36">
      <c r="A36" s="4" t="inlineStr">
        <is>
          <t>Measurement Input, Expected Term [Member] | Contingently Issuable Warrants On Contingently Convertible Notes Payable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ustom:EquitySecuritiesFvNiExpectedTerm]</t>
        </is>
      </c>
      <c r="B38" s="4" t="inlineStr">
        <is>
          <t xml:space="preserve"> </t>
        </is>
      </c>
      <c r="C38" s="4" t="inlineStr">
        <is>
          <t>2 years</t>
        </is>
      </c>
    </row>
    <row r="39">
      <c r="A39" s="4" t="inlineStr">
        <is>
          <t>Measurement Input, Option Volatility [Member] | Forward Purchase Agreement Derivative Asset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quity Securities, FV-NI, Measurement Input</t>
        </is>
      </c>
      <c r="B41" s="6" t="n">
        <v>85</v>
      </c>
      <c r="C41" s="4" t="inlineStr">
        <is>
          <t xml:space="preserve"> </t>
        </is>
      </c>
    </row>
    <row r="42">
      <c r="A42" s="4" t="inlineStr">
        <is>
          <t>Measurement Input, Option Volatility [Member] | Contingently Issuable Warrants On Contingently Convertible Notes Payable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quity Securities, FV-NI, Measurement Input</t>
        </is>
      </c>
      <c r="B44" s="4" t="inlineStr">
        <is>
          <t xml:space="preserve"> </t>
        </is>
      </c>
      <c r="C44" s="6" t="n">
        <v>40</v>
      </c>
    </row>
    <row r="45">
      <c r="A45" s="4" t="inlineStr">
        <is>
          <t>Measurement Input, Exercise Price [Member] | Forward Purchase Agreement Derivative Asset [Memb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ustom:UnderlyingStockPrice-0]</t>
        </is>
      </c>
      <c r="B47" s="8" t="n">
        <v>1.51</v>
      </c>
      <c r="C47" s="4" t="inlineStr">
        <is>
          <t xml:space="preserve"> </t>
        </is>
      </c>
    </row>
    <row r="48">
      <c r="A48" s="4" t="inlineStr">
        <is>
          <t>Measurement Input, Expected Dividend Rate [Member] | Forward Purchase Agreement Derivative Asset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quity Securities, FV-NI, Measurement Input</t>
        </is>
      </c>
      <c r="B50" s="6" t="n">
        <v>0</v>
      </c>
      <c r="C50" s="4" t="inlineStr">
        <is>
          <t xml:space="preserve"> </t>
        </is>
      </c>
    </row>
    <row r="51">
      <c r="A51" s="4" t="inlineStr">
        <is>
          <t>Measurement Input, Expected Dividend Rate [Member] | Contingently Issuable Warrants On Contingently Convertible Notes Payable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quity Securities, FV-NI, Measurement Input</t>
        </is>
      </c>
      <c r="B53" s="4" t="inlineStr">
        <is>
          <t xml:space="preserve"> </t>
        </is>
      </c>
      <c r="C53" s="6" t="n">
        <v>0</v>
      </c>
    </row>
    <row r="54">
      <c r="A54" s="4" t="inlineStr">
        <is>
          <t>Measurement Input Probability [Member] | Scenario 1 [Member] | Simple Agreement Ffor Future Equity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quity Securities, FV-NI, Measurement Input</t>
        </is>
      </c>
      <c r="B56" s="4" t="inlineStr">
        <is>
          <t xml:space="preserve"> </t>
        </is>
      </c>
      <c r="C56" s="6" t="n">
        <v>20</v>
      </c>
    </row>
    <row r="57">
      <c r="A57" s="4" t="inlineStr">
        <is>
          <t>Measurement Input Probability [Member] | Scenario 2 [Member] | Simple Agreement Ffor Future Equity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quity Securities, FV-NI, Measurement Input</t>
        </is>
      </c>
      <c r="B59" s="4" t="inlineStr">
        <is>
          <t xml:space="preserve"> </t>
        </is>
      </c>
      <c r="C59" s="6" t="n">
        <v>70</v>
      </c>
    </row>
    <row r="60">
      <c r="A60" s="4" t="inlineStr">
        <is>
          <t>Measurement Input Probability [Member] | Scenario 3 [Member] | Simple Agreement Ffor Future Equity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Equity Securities, FV-NI, Measurement Input</t>
        </is>
      </c>
      <c r="B62" s="4" t="inlineStr">
        <is>
          <t xml:space="preserve"> </t>
        </is>
      </c>
      <c r="C62" s="6" t="n">
        <v>10</v>
      </c>
    </row>
    <row r="63">
      <c r="A63" s="4" t="inlineStr">
        <is>
          <t>Measurement Input Probability [Member] | Convertible Notes Payable [Member] | Scenario 1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quity Securities, FV-NI, Measurement Input</t>
        </is>
      </c>
      <c r="B65" s="4" t="inlineStr">
        <is>
          <t xml:space="preserve"> </t>
        </is>
      </c>
      <c r="C65" s="6" t="n">
        <v>0</v>
      </c>
    </row>
    <row r="66">
      <c r="A66" s="4" t="inlineStr">
        <is>
          <t>Measurement Input Probability [Member] | Convertible Notes Payable [Member] | Scenario 2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Equity Securities, FV-NI, Measurement Input</t>
        </is>
      </c>
      <c r="B68" s="4" t="inlineStr">
        <is>
          <t xml:space="preserve"> </t>
        </is>
      </c>
      <c r="C68"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evel 3 Valued Instruments (Details) - USD ($) $ in Thousands</t>
        </is>
      </c>
      <c r="B1" s="2" t="inlineStr">
        <is>
          <t>12 Months Ended</t>
        </is>
      </c>
    </row>
    <row r="2">
      <c r="B2" s="2" t="inlineStr">
        <is>
          <t>Dec. 31, 2023</t>
        </is>
      </c>
      <c r="C2" s="2" t="inlineStr">
        <is>
          <t>Dec. 31, 2022</t>
        </is>
      </c>
    </row>
    <row r="3">
      <c r="A3" s="4" t="inlineStr">
        <is>
          <t>Series B Preferred Stock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lance</t>
        </is>
      </c>
      <c r="B5" s="4" t="inlineStr">
        <is>
          <t xml:space="preserve"> </t>
        </is>
      </c>
      <c r="C5" s="4" t="inlineStr">
        <is>
          <t xml:space="preserve"> </t>
        </is>
      </c>
    </row>
    <row r="6">
      <c r="A6" s="4" t="inlineStr">
        <is>
          <t>Proceeds from issuance</t>
        </is>
      </c>
      <c r="B6" s="6" t="n">
        <v>24497</v>
      </c>
      <c r="C6" s="4" t="inlineStr">
        <is>
          <t xml:space="preserve"> </t>
        </is>
      </c>
    </row>
    <row r="7">
      <c r="A7" s="4" t="inlineStr">
        <is>
          <t>Recognition of Forward Purchase Agreement Derivative Asset</t>
        </is>
      </c>
      <c r="B7" s="4" t="inlineStr">
        <is>
          <t xml:space="preserve"> </t>
        </is>
      </c>
      <c r="C7" s="4" t="inlineStr">
        <is>
          <t xml:space="preserve"> </t>
        </is>
      </c>
    </row>
    <row r="8">
      <c r="A8" s="4" t="inlineStr">
        <is>
          <t>Warrants Liability assumed at the close of the FLAG Merger as of September 12, 2023</t>
        </is>
      </c>
      <c r="B8" s="4" t="inlineStr">
        <is>
          <t xml:space="preserve"> </t>
        </is>
      </c>
      <c r="C8" s="4" t="inlineStr">
        <is>
          <t xml:space="preserve"> </t>
        </is>
      </c>
    </row>
    <row r="9">
      <c r="A9" s="4" t="inlineStr">
        <is>
          <t>Issuance of SAFE in lieu of cash for advisory services</t>
        </is>
      </c>
      <c r="B9" s="4" t="inlineStr">
        <is>
          <t xml:space="preserve"> </t>
        </is>
      </c>
      <c r="C9" s="4" t="inlineStr">
        <is>
          <t xml:space="preserve"> </t>
        </is>
      </c>
    </row>
    <row r="10">
      <c r="A10" s="4" t="inlineStr">
        <is>
          <t>Loss at inception</t>
        </is>
      </c>
      <c r="B10" s="6" t="n">
        <v>2412</v>
      </c>
      <c r="C10" s="4" t="inlineStr">
        <is>
          <t xml:space="preserve"> </t>
        </is>
      </c>
    </row>
    <row r="11">
      <c r="A11" s="4" t="inlineStr">
        <is>
          <t>Change in fair value</t>
        </is>
      </c>
      <c r="B11" s="6" t="n">
        <v>-2684</v>
      </c>
      <c r="C11" s="4" t="inlineStr">
        <is>
          <t xml:space="preserve"> </t>
        </is>
      </c>
    </row>
    <row r="12">
      <c r="A12" s="4" t="inlineStr">
        <is>
          <t>Conversion into Common Stock</t>
        </is>
      </c>
      <c r="B12" s="6" t="n">
        <v>-24225</v>
      </c>
      <c r="C12" s="4" t="inlineStr">
        <is>
          <t xml:space="preserve"> </t>
        </is>
      </c>
    </row>
    <row r="13">
      <c r="A13" s="4" t="inlineStr">
        <is>
          <t>Balance</t>
        </is>
      </c>
      <c r="B13" s="4" t="inlineStr">
        <is>
          <t xml:space="preserve"> </t>
        </is>
      </c>
      <c r="C13" s="4" t="inlineStr">
        <is>
          <t xml:space="preserve"> </t>
        </is>
      </c>
    </row>
    <row r="14">
      <c r="A14" s="4" t="inlineStr">
        <is>
          <t>Forward Purchase Agreement Derivative Asse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Proceeds from issuance</t>
        </is>
      </c>
      <c r="B17" s="4" t="inlineStr">
        <is>
          <t xml:space="preserve"> </t>
        </is>
      </c>
      <c r="C17" s="4" t="inlineStr">
        <is>
          <t xml:space="preserve"> </t>
        </is>
      </c>
    </row>
    <row r="18">
      <c r="A18" s="4" t="inlineStr">
        <is>
          <t>Recognition of Forward Purchase Agreement Derivative Asset</t>
        </is>
      </c>
      <c r="B18" s="6" t="n">
        <v>-4520</v>
      </c>
      <c r="C18" s="4" t="inlineStr">
        <is>
          <t xml:space="preserve"> </t>
        </is>
      </c>
    </row>
    <row r="19">
      <c r="A19" s="4" t="inlineStr">
        <is>
          <t>Warrants Liability assumed at the close of the FLAG Merger as of September 12, 2023</t>
        </is>
      </c>
      <c r="B19" s="4" t="inlineStr">
        <is>
          <t xml:space="preserve"> </t>
        </is>
      </c>
      <c r="C19" s="4" t="inlineStr">
        <is>
          <t xml:space="preserve"> </t>
        </is>
      </c>
    </row>
    <row r="20">
      <c r="A20" s="4" t="inlineStr">
        <is>
          <t>Issuance of SAFE in lieu of cash for advisory services</t>
        </is>
      </c>
      <c r="B20" s="4" t="inlineStr">
        <is>
          <t xml:space="preserve"> </t>
        </is>
      </c>
      <c r="C20" s="4" t="inlineStr">
        <is>
          <t xml:space="preserve"> </t>
        </is>
      </c>
    </row>
    <row r="21">
      <c r="A21" s="4" t="inlineStr">
        <is>
          <t>Loss at inception</t>
        </is>
      </c>
      <c r="B21" s="4" t="inlineStr">
        <is>
          <t xml:space="preserve"> </t>
        </is>
      </c>
      <c r="C21" s="4" t="inlineStr">
        <is>
          <t xml:space="preserve"> </t>
        </is>
      </c>
    </row>
    <row r="22">
      <c r="A22" s="4" t="inlineStr">
        <is>
          <t>Change in fair value</t>
        </is>
      </c>
      <c r="B22" s="6" t="n">
        <v>4290</v>
      </c>
      <c r="C22" s="4" t="inlineStr">
        <is>
          <t xml:space="preserve"> </t>
        </is>
      </c>
    </row>
    <row r="23">
      <c r="A23" s="4" t="inlineStr">
        <is>
          <t>Conversion into Common Stock</t>
        </is>
      </c>
      <c r="B23" s="4" t="inlineStr">
        <is>
          <t xml:space="preserve"> </t>
        </is>
      </c>
      <c r="C23" s="4" t="inlineStr">
        <is>
          <t xml:space="preserve"> </t>
        </is>
      </c>
    </row>
    <row r="24">
      <c r="A24" s="4" t="inlineStr">
        <is>
          <t>Balance</t>
        </is>
      </c>
      <c r="B24" s="6" t="n">
        <v>-230</v>
      </c>
      <c r="C24" s="4" t="inlineStr">
        <is>
          <t xml:space="preserve"> </t>
        </is>
      </c>
    </row>
    <row r="25">
      <c r="A25" s="4" t="inlineStr">
        <is>
          <t>Public Warrant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Balance</t>
        </is>
      </c>
      <c r="B27" s="4" t="inlineStr">
        <is>
          <t xml:space="preserve"> </t>
        </is>
      </c>
      <c r="C27" s="4" t="inlineStr">
        <is>
          <t xml:space="preserve"> </t>
        </is>
      </c>
    </row>
    <row r="28">
      <c r="A28" s="4" t="inlineStr">
        <is>
          <t>Proceeds from issuance</t>
        </is>
      </c>
      <c r="B28" s="4" t="inlineStr">
        <is>
          <t xml:space="preserve"> </t>
        </is>
      </c>
      <c r="C28" s="4" t="inlineStr">
        <is>
          <t xml:space="preserve"> </t>
        </is>
      </c>
    </row>
    <row r="29">
      <c r="A29" s="4" t="inlineStr">
        <is>
          <t>Recognition of Forward Purchase Agreement Derivative Asset</t>
        </is>
      </c>
      <c r="B29" s="4" t="inlineStr">
        <is>
          <t xml:space="preserve"> </t>
        </is>
      </c>
      <c r="C29" s="4" t="inlineStr">
        <is>
          <t xml:space="preserve"> </t>
        </is>
      </c>
    </row>
    <row r="30">
      <c r="A30" s="4" t="inlineStr">
        <is>
          <t>Warrants Liability assumed at the close of the FLAG Merger as of September 12, 2023</t>
        </is>
      </c>
      <c r="B30" s="6" t="n">
        <v>2990</v>
      </c>
      <c r="C30" s="4" t="inlineStr">
        <is>
          <t xml:space="preserve"> </t>
        </is>
      </c>
    </row>
    <row r="31">
      <c r="A31" s="4" t="inlineStr">
        <is>
          <t>Issuance of SAFE in lieu of cash for advisory services</t>
        </is>
      </c>
      <c r="B31" s="4" t="inlineStr">
        <is>
          <t xml:space="preserve"> </t>
        </is>
      </c>
      <c r="C31" s="4" t="inlineStr">
        <is>
          <t xml:space="preserve"> </t>
        </is>
      </c>
    </row>
    <row r="32">
      <c r="A32" s="4" t="inlineStr">
        <is>
          <t>Loss at inception</t>
        </is>
      </c>
      <c r="B32" s="4" t="inlineStr">
        <is>
          <t xml:space="preserve"> </t>
        </is>
      </c>
      <c r="C32" s="4" t="inlineStr">
        <is>
          <t xml:space="preserve"> </t>
        </is>
      </c>
    </row>
    <row r="33">
      <c r="A33" s="4" t="inlineStr">
        <is>
          <t>Change in fair value</t>
        </is>
      </c>
      <c r="B33" s="6" t="n">
        <v>-2415</v>
      </c>
      <c r="C33" s="4" t="inlineStr">
        <is>
          <t xml:space="preserve"> </t>
        </is>
      </c>
    </row>
    <row r="34">
      <c r="A34" s="4" t="inlineStr">
        <is>
          <t>Conversion into Common Stock</t>
        </is>
      </c>
      <c r="B34" s="4" t="inlineStr">
        <is>
          <t xml:space="preserve"> </t>
        </is>
      </c>
      <c r="C34" s="4" t="inlineStr">
        <is>
          <t xml:space="preserve"> </t>
        </is>
      </c>
    </row>
    <row r="35">
      <c r="A35" s="4" t="inlineStr">
        <is>
          <t>Balance</t>
        </is>
      </c>
      <c r="B35" s="6" t="n">
        <v>575</v>
      </c>
      <c r="C35" s="4" t="inlineStr">
        <is>
          <t xml:space="preserve"> </t>
        </is>
      </c>
    </row>
    <row r="36">
      <c r="A36" s="4" t="inlineStr">
        <is>
          <t>Private Placement Warrants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Balance</t>
        </is>
      </c>
      <c r="B38" s="4" t="inlineStr">
        <is>
          <t xml:space="preserve"> </t>
        </is>
      </c>
      <c r="C38" s="4" t="inlineStr">
        <is>
          <t xml:space="preserve"> </t>
        </is>
      </c>
    </row>
    <row r="39">
      <c r="A39" s="4" t="inlineStr">
        <is>
          <t>Proceeds from issuance</t>
        </is>
      </c>
      <c r="B39" s="4" t="inlineStr">
        <is>
          <t xml:space="preserve"> </t>
        </is>
      </c>
      <c r="C39" s="4" t="inlineStr">
        <is>
          <t xml:space="preserve"> </t>
        </is>
      </c>
    </row>
    <row r="40">
      <c r="A40" s="4" t="inlineStr">
        <is>
          <t>Recognition of Forward Purchase Agreement Derivative Asset</t>
        </is>
      </c>
      <c r="B40" s="4" t="inlineStr">
        <is>
          <t xml:space="preserve"> </t>
        </is>
      </c>
      <c r="C40" s="4" t="inlineStr">
        <is>
          <t xml:space="preserve"> </t>
        </is>
      </c>
    </row>
    <row r="41">
      <c r="A41" s="4" t="inlineStr">
        <is>
          <t>Warrants Liability assumed at the close of the FLAG Merger as of September 12, 2023</t>
        </is>
      </c>
      <c r="B41" s="6" t="n">
        <v>497</v>
      </c>
      <c r="C41" s="4" t="inlineStr">
        <is>
          <t xml:space="preserve"> </t>
        </is>
      </c>
    </row>
    <row r="42">
      <c r="A42" s="4" t="inlineStr">
        <is>
          <t>Issuance of SAFE in lieu of cash for advisory services</t>
        </is>
      </c>
      <c r="B42" s="4" t="inlineStr">
        <is>
          <t xml:space="preserve"> </t>
        </is>
      </c>
      <c r="C42" s="4" t="inlineStr">
        <is>
          <t xml:space="preserve"> </t>
        </is>
      </c>
    </row>
    <row r="43">
      <c r="A43" s="4" t="inlineStr">
        <is>
          <t>Loss at inception</t>
        </is>
      </c>
      <c r="B43" s="4" t="inlineStr">
        <is>
          <t xml:space="preserve"> </t>
        </is>
      </c>
      <c r="C43" s="4" t="inlineStr">
        <is>
          <t xml:space="preserve"> </t>
        </is>
      </c>
    </row>
    <row r="44">
      <c r="A44" s="4" t="inlineStr">
        <is>
          <t>Change in fair value</t>
        </is>
      </c>
      <c r="B44" s="6" t="n">
        <v>-401</v>
      </c>
      <c r="C44" s="4" t="inlineStr">
        <is>
          <t xml:space="preserve"> </t>
        </is>
      </c>
    </row>
    <row r="45">
      <c r="A45" s="4" t="inlineStr">
        <is>
          <t>Conversion into Common Stock</t>
        </is>
      </c>
      <c r="B45" s="4" t="inlineStr">
        <is>
          <t xml:space="preserve"> </t>
        </is>
      </c>
      <c r="C45" s="4" t="inlineStr">
        <is>
          <t xml:space="preserve"> </t>
        </is>
      </c>
    </row>
    <row r="46">
      <c r="A46" s="4" t="inlineStr">
        <is>
          <t>Balance</t>
        </is>
      </c>
      <c r="B46" s="6" t="n">
        <v>96</v>
      </c>
      <c r="C46" s="4" t="inlineStr">
        <is>
          <t xml:space="preserve"> </t>
        </is>
      </c>
    </row>
    <row r="47">
      <c r="A47" s="4" t="inlineStr">
        <is>
          <t>Simple Agreement For Future Equity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Balance</t>
        </is>
      </c>
      <c r="B49" s="6" t="n">
        <v>29190</v>
      </c>
      <c r="C49" s="6" t="n">
        <v>15811</v>
      </c>
    </row>
    <row r="50">
      <c r="A50" s="4" t="inlineStr">
        <is>
          <t>Proceeds from issuance</t>
        </is>
      </c>
      <c r="B50" s="6" t="n">
        <v>2760</v>
      </c>
      <c r="C50" s="6" t="n">
        <v>10650</v>
      </c>
    </row>
    <row r="51">
      <c r="A51" s="4" t="inlineStr">
        <is>
          <t>Recognition of Forward Purchase Agreement Derivative Asset</t>
        </is>
      </c>
      <c r="B51" s="4" t="inlineStr">
        <is>
          <t xml:space="preserve"> </t>
        </is>
      </c>
      <c r="C51" s="4" t="inlineStr">
        <is>
          <t xml:space="preserve"> </t>
        </is>
      </c>
    </row>
    <row r="52">
      <c r="A52" s="4" t="inlineStr">
        <is>
          <t>Warrants Liability assumed at the close of the FLAG Merger as of September 12, 2023</t>
        </is>
      </c>
      <c r="B52" s="4" t="inlineStr">
        <is>
          <t xml:space="preserve"> </t>
        </is>
      </c>
      <c r="C52" s="4" t="inlineStr">
        <is>
          <t xml:space="preserve"> </t>
        </is>
      </c>
    </row>
    <row r="53">
      <c r="A53" s="4" t="inlineStr">
        <is>
          <t>Issuance of SAFE in lieu of cash for advisory services</t>
        </is>
      </c>
      <c r="B53" s="6" t="n">
        <v>166</v>
      </c>
      <c r="C53" s="6" t="n">
        <v>195</v>
      </c>
    </row>
    <row r="54">
      <c r="A54" s="4" t="inlineStr">
        <is>
          <t>Loss at inception</t>
        </is>
      </c>
      <c r="B54" s="4" t="inlineStr">
        <is>
          <t xml:space="preserve"> </t>
        </is>
      </c>
      <c r="C54" s="4" t="inlineStr">
        <is>
          <t xml:space="preserve"> </t>
        </is>
      </c>
    </row>
    <row r="55">
      <c r="A55" s="4" t="inlineStr">
        <is>
          <t>Extinguishment of term notes payable</t>
        </is>
      </c>
      <c r="B55" s="4" t="inlineStr">
        <is>
          <t xml:space="preserve"> </t>
        </is>
      </c>
      <c r="C55" s="4" t="inlineStr">
        <is>
          <t xml:space="preserve"> </t>
        </is>
      </c>
    </row>
    <row r="56">
      <c r="A56" s="4" t="inlineStr">
        <is>
          <t>Change in fair value</t>
        </is>
      </c>
      <c r="B56" s="6" t="n">
        <v>-3253</v>
      </c>
      <c r="C56" s="6" t="n">
        <v>2534</v>
      </c>
    </row>
    <row r="57">
      <c r="A57" s="4" t="inlineStr">
        <is>
          <t>Conversion into Common Stock</t>
        </is>
      </c>
      <c r="B57" s="6" t="n">
        <v>-28863</v>
      </c>
      <c r="C57" s="4" t="inlineStr">
        <is>
          <t xml:space="preserve"> </t>
        </is>
      </c>
    </row>
    <row r="58">
      <c r="A58" s="4" t="inlineStr">
        <is>
          <t>Balance</t>
        </is>
      </c>
      <c r="B58" s="4" t="inlineStr">
        <is>
          <t xml:space="preserve"> </t>
        </is>
      </c>
      <c r="C58" s="6" t="n">
        <v>29190</v>
      </c>
    </row>
    <row r="59">
      <c r="A59" s="4" t="inlineStr">
        <is>
          <t>Convertible Notes Payable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Balance</t>
        </is>
      </c>
      <c r="B61" s="6" t="n">
        <v>1152</v>
      </c>
      <c r="C61" s="6" t="n">
        <v>1572</v>
      </c>
    </row>
    <row r="62">
      <c r="A62" s="4" t="inlineStr">
        <is>
          <t>Proceeds from issuance</t>
        </is>
      </c>
      <c r="B62" s="4" t="inlineStr">
        <is>
          <t xml:space="preserve"> </t>
        </is>
      </c>
      <c r="C62" s="4" t="inlineStr">
        <is>
          <t xml:space="preserve"> </t>
        </is>
      </c>
    </row>
    <row r="63">
      <c r="A63" s="4" t="inlineStr">
        <is>
          <t>Recognition of Forward Purchase Agreement Derivative Asset</t>
        </is>
      </c>
      <c r="B63" s="4" t="inlineStr">
        <is>
          <t xml:space="preserve"> </t>
        </is>
      </c>
      <c r="C63" s="4" t="inlineStr">
        <is>
          <t xml:space="preserve"> </t>
        </is>
      </c>
    </row>
    <row r="64">
      <c r="A64" s="4" t="inlineStr">
        <is>
          <t>Warrants Liability assumed at the close of the FLAG Merger as of September 12, 2023</t>
        </is>
      </c>
      <c r="B64" s="4" t="inlineStr">
        <is>
          <t xml:space="preserve"> </t>
        </is>
      </c>
      <c r="C64" s="4" t="inlineStr">
        <is>
          <t xml:space="preserve"> </t>
        </is>
      </c>
    </row>
    <row r="65">
      <c r="A65" s="4" t="inlineStr">
        <is>
          <t>Issuance of SAFE in lieu of cash for advisory services</t>
        </is>
      </c>
      <c r="B65" s="4" t="inlineStr">
        <is>
          <t xml:space="preserve"> </t>
        </is>
      </c>
      <c r="C65" s="4" t="inlineStr">
        <is>
          <t xml:space="preserve"> </t>
        </is>
      </c>
    </row>
    <row r="66">
      <c r="A66" s="4" t="inlineStr">
        <is>
          <t>Loss at inception</t>
        </is>
      </c>
      <c r="B66" s="4" t="inlineStr">
        <is>
          <t xml:space="preserve"> </t>
        </is>
      </c>
      <c r="C66" s="4" t="inlineStr">
        <is>
          <t xml:space="preserve"> </t>
        </is>
      </c>
    </row>
    <row r="67">
      <c r="A67" s="4" t="inlineStr">
        <is>
          <t>Extinguishment of term notes payable</t>
        </is>
      </c>
      <c r="B67" s="4" t="inlineStr">
        <is>
          <t xml:space="preserve"> </t>
        </is>
      </c>
      <c r="C67" s="4" t="inlineStr">
        <is>
          <t xml:space="preserve"> </t>
        </is>
      </c>
    </row>
    <row r="68">
      <c r="A68" s="4" t="inlineStr">
        <is>
          <t>Change in fair value</t>
        </is>
      </c>
      <c r="B68" s="6" t="n">
        <v>874</v>
      </c>
      <c r="C68" s="6" t="n">
        <v>-420</v>
      </c>
    </row>
    <row r="69">
      <c r="A69" s="4" t="inlineStr">
        <is>
          <t>Conversion into Common Stock</t>
        </is>
      </c>
      <c r="B69" s="6" t="n">
        <v>-2026</v>
      </c>
      <c r="C69" s="4" t="inlineStr">
        <is>
          <t xml:space="preserve"> </t>
        </is>
      </c>
    </row>
    <row r="70">
      <c r="A70" s="4" t="inlineStr">
        <is>
          <t>Balance</t>
        </is>
      </c>
      <c r="B70" s="4" t="inlineStr">
        <is>
          <t xml:space="preserve"> </t>
        </is>
      </c>
      <c r="C70" s="6" t="n">
        <v>1152</v>
      </c>
    </row>
    <row r="71">
      <c r="A71" s="4" t="inlineStr">
        <is>
          <t>Notes Payable to Banks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Balance</t>
        </is>
      </c>
      <c r="B73" s="4" t="inlineStr">
        <is>
          <t xml:space="preserve"> </t>
        </is>
      </c>
      <c r="C73" s="6" t="n">
        <v>505</v>
      </c>
    </row>
    <row r="74">
      <c r="A74" s="4" t="inlineStr">
        <is>
          <t>Proceeds from issuance</t>
        </is>
      </c>
      <c r="B74" s="4" t="inlineStr">
        <is>
          <t xml:space="preserve"> </t>
        </is>
      </c>
      <c r="C74" s="4" t="inlineStr">
        <is>
          <t xml:space="preserve"> </t>
        </is>
      </c>
    </row>
    <row r="75">
      <c r="A75" s="4" t="inlineStr">
        <is>
          <t>Issuance of SAFE in lieu of cash for advisory services</t>
        </is>
      </c>
      <c r="B75" s="4" t="inlineStr">
        <is>
          <t xml:space="preserve"> </t>
        </is>
      </c>
      <c r="C75" s="4" t="inlineStr">
        <is>
          <t xml:space="preserve"> </t>
        </is>
      </c>
    </row>
    <row r="76">
      <c r="A76" s="4" t="inlineStr">
        <is>
          <t>Extinguishment of term notes payable</t>
        </is>
      </c>
      <c r="B76" s="4" t="inlineStr">
        <is>
          <t xml:space="preserve"> </t>
        </is>
      </c>
      <c r="C76" s="6" t="n">
        <v>-516</v>
      </c>
    </row>
    <row r="77">
      <c r="A77" s="4" t="inlineStr">
        <is>
          <t>Change in fair value</t>
        </is>
      </c>
      <c r="B77" s="4" t="inlineStr">
        <is>
          <t xml:space="preserve"> </t>
        </is>
      </c>
      <c r="C77" s="6" t="n">
        <v>11</v>
      </c>
    </row>
    <row r="78">
      <c r="A78" s="4" t="inlineStr">
        <is>
          <t>Balance</t>
        </is>
      </c>
      <c r="B78" s="4" t="inlineStr">
        <is>
          <t xml:space="preserve"> </t>
        </is>
      </c>
      <c r="C7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Narrative) - Settlement Agreement [Member] - USD ($) $ in Millions</t>
        </is>
      </c>
      <c r="B1" s="2" t="inlineStr">
        <is>
          <t>12 Months Ended</t>
        </is>
      </c>
    </row>
    <row r="2">
      <c r="B2" s="2" t="inlineStr">
        <is>
          <t>Dec. 31, 2023</t>
        </is>
      </c>
      <c r="C2" s="2" t="inlineStr">
        <is>
          <t>Dec. 31, 2022</t>
        </is>
      </c>
      <c r="D2" s="2" t="inlineStr">
        <is>
          <t>Mar. 18,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ayments for Legal Settlements</t>
        </is>
      </c>
      <c r="B4" s="13" t="n">
        <v>1.1</v>
      </c>
      <c r="C4" s="13" t="n">
        <v>0.6</v>
      </c>
      <c r="D4" s="4" t="inlineStr">
        <is>
          <t xml:space="preserve"> </t>
        </is>
      </c>
    </row>
    <row r="5">
      <c r="A5" s="4" t="inlineStr">
        <is>
          <t>[custom:DebtInstrumentNotRecordedAtFairValue-0]</t>
        </is>
      </c>
      <c r="B5" s="12" t="n">
        <v>2.9</v>
      </c>
      <c r="C5" s="13" t="n">
        <v>4.3</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ustom:LegalSettlementsSecuredInEquityFinance-0]</t>
        </is>
      </c>
      <c r="B8" s="5" t="n">
        <v>10</v>
      </c>
      <c r="C8" s="4" t="inlineStr">
        <is>
          <t xml:space="preserve"> </t>
        </is>
      </c>
      <c r="D8" s="5"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rued compensation</t>
        </is>
      </c>
      <c r="B3" s="4" t="inlineStr">
        <is>
          <t>[1]</t>
        </is>
      </c>
      <c r="C3" s="5" t="n">
        <v>1720</v>
      </c>
      <c r="D3" s="5" t="n">
        <v>4070</v>
      </c>
    </row>
    <row r="4">
      <c r="A4" s="4" t="inlineStr">
        <is>
          <t>Accrued vendor and other expenses</t>
        </is>
      </c>
      <c r="C4" s="6" t="n">
        <v>3712</v>
      </c>
      <c r="D4" s="6" t="n">
        <v>1277</v>
      </c>
    </row>
    <row r="5">
      <c r="A5" s="4" t="inlineStr">
        <is>
          <t>Accrued expenses and other current liabilities</t>
        </is>
      </c>
      <c r="C5" s="5" t="n">
        <v>5432</v>
      </c>
      <c r="D5" s="5" t="n">
        <v>5347</v>
      </c>
    </row>
    <row r="6"/>
    <row r="7">
      <c r="A7" s="4" t="inlineStr">
        <is>
          <t>[1]Includes
    deferred compensation for certain executives and deferred board and advisory fees for one director (see Note 14).</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485</v>
      </c>
      <c r="C3" s="5" t="n">
        <v>88</v>
      </c>
    </row>
    <row r="4">
      <c r="A4" s="4" t="inlineStr">
        <is>
          <t>Prepaid insurance</t>
        </is>
      </c>
      <c r="B4" s="6" t="n">
        <v>284</v>
      </c>
      <c r="C4" s="6" t="n">
        <v>23</v>
      </c>
    </row>
    <row r="5">
      <c r="A5" s="4" t="inlineStr">
        <is>
          <t>CIRM receivable</t>
        </is>
      </c>
      <c r="B5" s="6" t="n">
        <v>1360</v>
      </c>
      <c r="C5" s="4" t="inlineStr">
        <is>
          <t xml:space="preserve"> </t>
        </is>
      </c>
    </row>
    <row r="6">
      <c r="A6" s="4" t="inlineStr">
        <is>
          <t>Other</t>
        </is>
      </c>
      <c r="B6" s="6" t="n">
        <v>225</v>
      </c>
      <c r="C6" s="6" t="n">
        <v>303</v>
      </c>
    </row>
    <row r="7">
      <c r="A7" s="4" t="inlineStr">
        <is>
          <t>Prepaid expenses and other current assets</t>
        </is>
      </c>
      <c r="B7" s="5" t="n">
        <v>2354</v>
      </c>
      <c r="C7" s="5" t="n">
        <v>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lected Balance Sheet Components (Details Narrative) - USD ($)</t>
        </is>
      </c>
      <c r="C1" s="2" t="inlineStr">
        <is>
          <t>12 Months Ended</t>
        </is>
      </c>
    </row>
    <row r="2">
      <c r="B2" s="2" t="inlineStr">
        <is>
          <t>Mar. 18, 2021</t>
        </is>
      </c>
      <c r="C2" s="2" t="inlineStr">
        <is>
          <t>Dec. 31, 2023</t>
        </is>
      </c>
      <c r="D2" s="2" t="inlineStr">
        <is>
          <t>Dec. 31, 2022</t>
        </is>
      </c>
      <c r="E2" s="2" t="inlineStr">
        <is>
          <t>Sep. 12, 2023</t>
        </is>
      </c>
      <c r="F2" s="2" t="inlineStr">
        <is>
          <t>Aug. 1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1949000</v>
      </c>
      <c r="D4" s="5" t="n">
        <v>372000</v>
      </c>
      <c r="E4" s="4" t="inlineStr">
        <is>
          <t xml:space="preserve"> </t>
        </is>
      </c>
      <c r="F4" s="4" t="inlineStr">
        <is>
          <t xml:space="preserve"> </t>
        </is>
      </c>
    </row>
    <row r="5">
      <c r="A5" s="4" t="inlineStr">
        <is>
          <t>[custom:ThresholdPeriodFromClosingOfProposedEquityFinancingToSettleSettlementLiabilityAfterExtension]</t>
        </is>
      </c>
      <c r="B5" s="4" t="inlineStr">
        <is>
          <t>21 days</t>
        </is>
      </c>
      <c r="C5" s="4" t="inlineStr">
        <is>
          <t xml:space="preserve"> </t>
        </is>
      </c>
      <c r="D5" s="4" t="inlineStr">
        <is>
          <t xml:space="preserve"> </t>
        </is>
      </c>
      <c r="E5" s="4" t="inlineStr">
        <is>
          <t xml:space="preserve"> </t>
        </is>
      </c>
      <c r="F5" s="4" t="inlineStr">
        <is>
          <t xml:space="preserve"> </t>
        </is>
      </c>
    </row>
    <row r="6">
      <c r="A6" s="4" t="inlineStr">
        <is>
          <t>Settlement Liabilities, Current</t>
        </is>
      </c>
      <c r="B6" s="4" t="inlineStr">
        <is>
          <t xml:space="preserve"> </t>
        </is>
      </c>
      <c r="C6" s="4" t="inlineStr">
        <is>
          <t xml:space="preserve"> </t>
        </is>
      </c>
      <c r="D6" s="6" t="n">
        <v>600000</v>
      </c>
      <c r="E6" s="4" t="inlineStr">
        <is>
          <t xml:space="preserve"> </t>
        </is>
      </c>
      <c r="F6" s="4" t="inlineStr">
        <is>
          <t xml:space="preserve"> </t>
        </is>
      </c>
    </row>
    <row r="7">
      <c r="A7" s="4" t="inlineStr">
        <is>
          <t>Edoc Merger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 Noncurrent</t>
        </is>
      </c>
      <c r="B9" s="4" t="inlineStr">
        <is>
          <t xml:space="preserve"> </t>
        </is>
      </c>
      <c r="C9" s="6" t="n">
        <v>0</v>
      </c>
      <c r="D9" s="6" t="n">
        <v>300000</v>
      </c>
      <c r="E9" s="4" t="inlineStr">
        <is>
          <t xml:space="preserve"> </t>
        </is>
      </c>
      <c r="F9" s="5" t="n">
        <v>1900000</v>
      </c>
    </row>
    <row r="10">
      <c r="A10" s="4" t="inlineStr">
        <is>
          <t>Promissory Not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TransactionCostsRelatedToMerger-0]</t>
        </is>
      </c>
      <c r="B12" s="4" t="inlineStr">
        <is>
          <t xml:space="preserve"> </t>
        </is>
      </c>
      <c r="C12" s="4" t="inlineStr">
        <is>
          <t xml:space="preserve"> </t>
        </is>
      </c>
      <c r="D12" s="4" t="inlineStr">
        <is>
          <t xml:space="preserve"> </t>
        </is>
      </c>
      <c r="E12" s="5" t="n">
        <v>700000</v>
      </c>
      <c r="F12" s="4" t="inlineStr">
        <is>
          <t xml:space="preserve"> </t>
        </is>
      </c>
    </row>
    <row r="13">
      <c r="A13" s="4" t="inlineStr">
        <is>
          <t>Settlement And Mutual Rele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5" t="n">
        <v>1100000</v>
      </c>
      <c r="C15" s="4" t="inlineStr">
        <is>
          <t xml:space="preserve"> </t>
        </is>
      </c>
      <c r="D15" s="4" t="inlineStr">
        <is>
          <t xml:space="preserve"> </t>
        </is>
      </c>
      <c r="E15" s="4" t="inlineStr">
        <is>
          <t xml:space="preserve"> </t>
        </is>
      </c>
      <c r="F15" s="4" t="inlineStr">
        <is>
          <t xml:space="preserve"> </t>
        </is>
      </c>
    </row>
    <row r="16">
      <c r="A16" s="4" t="inlineStr">
        <is>
          <t>Payments for Legal Settlements</t>
        </is>
      </c>
      <c r="B16" s="6" t="n">
        <v>60000</v>
      </c>
      <c r="C16" s="4" t="inlineStr">
        <is>
          <t xml:space="preserve"> </t>
        </is>
      </c>
      <c r="D16" s="4" t="inlineStr">
        <is>
          <t xml:space="preserve"> </t>
        </is>
      </c>
      <c r="E16" s="4" t="inlineStr">
        <is>
          <t xml:space="preserve"> </t>
        </is>
      </c>
      <c r="F16" s="4" t="inlineStr">
        <is>
          <t xml:space="preserve"> </t>
        </is>
      </c>
    </row>
    <row r="17">
      <c r="A17" s="4" t="inlineStr">
        <is>
          <t>[custom:MonthlyPaymentsForLegalSettlements]</t>
        </is>
      </c>
      <c r="B17" s="6" t="n">
        <v>20000</v>
      </c>
      <c r="C17" s="4" t="inlineStr">
        <is>
          <t xml:space="preserve"> </t>
        </is>
      </c>
      <c r="D17" s="4" t="inlineStr">
        <is>
          <t xml:space="preserve"> </t>
        </is>
      </c>
      <c r="E17" s="4" t="inlineStr">
        <is>
          <t xml:space="preserve"> </t>
        </is>
      </c>
      <c r="F17" s="4" t="inlineStr">
        <is>
          <t xml:space="preserve"> </t>
        </is>
      </c>
    </row>
    <row r="18">
      <c r="A18" s="4" t="inlineStr">
        <is>
          <t>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Legal Settlements</t>
        </is>
      </c>
      <c r="B20" s="4" t="inlineStr">
        <is>
          <t xml:space="preserve"> </t>
        </is>
      </c>
      <c r="C20" s="6" t="n">
        <v>1100000</v>
      </c>
      <c r="D20" s="5" t="n">
        <v>600000</v>
      </c>
      <c r="E20" s="4" t="inlineStr">
        <is>
          <t xml:space="preserve"> </t>
        </is>
      </c>
      <c r="F20" s="4" t="inlineStr">
        <is>
          <t xml:space="preserve"> </t>
        </is>
      </c>
    </row>
    <row r="21">
      <c r="A21" s="4" t="inlineStr">
        <is>
          <t>Settlement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LegalSettlementsSecuredInEquityFinance-0]</t>
        </is>
      </c>
      <c r="B23" s="5" t="n">
        <v>10000000</v>
      </c>
      <c r="C23" s="5" t="n">
        <v>1000000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chinery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Machinery and equipment</t>
        </is>
      </c>
      <c r="B3" s="5" t="n">
        <v>2263</v>
      </c>
      <c r="C3" s="5" t="n">
        <v>1518</v>
      </c>
    </row>
    <row r="4">
      <c r="A4" s="4" t="inlineStr">
        <is>
          <t>Accumulated depreciation</t>
        </is>
      </c>
      <c r="B4" s="6" t="n">
        <v>-993</v>
      </c>
      <c r="C4" s="6" t="n">
        <v>-631</v>
      </c>
    </row>
    <row r="5">
      <c r="A5" s="4" t="inlineStr">
        <is>
          <t>Machinery and equipment, net</t>
        </is>
      </c>
      <c r="B5" s="5" t="n">
        <v>1270</v>
      </c>
      <c r="C5" s="5" t="n">
        <v>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chiner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92</v>
      </c>
      <c r="C4" s="5" t="n">
        <v>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Statements of Operations (Parenthetical)</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Product and Service [Extensible Enumeration]</t>
        </is>
      </c>
      <c r="B4" s="4" t="inlineStr">
        <is>
          <t>Service [Member]</t>
        </is>
      </c>
      <c r="C4" s="4" t="inlineStr">
        <is>
          <t>Service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Related Party Transactions (Details) - USD ($) $ in Thousands</t>
        </is>
      </c>
      <c r="C1" s="2" t="inlineStr">
        <is>
          <t>12 Months Ended</t>
        </is>
      </c>
    </row>
    <row r="2">
      <c r="C2" s="2" t="inlineStr">
        <is>
          <t>Dec. 31, 2023</t>
        </is>
      </c>
      <c r="D2" s="2" t="inlineStr">
        <is>
          <t>Dec. 31, 2022</t>
        </is>
      </c>
    </row>
    <row r="3">
      <c r="A3" s="4" t="inlineStr">
        <is>
          <t>AJC Capital Director B and Manager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AJC Capital and Director A</t>
        </is>
      </c>
      <c r="C5" s="4" t="inlineStr">
        <is>
          <t xml:space="preserve"> </t>
        </is>
      </c>
      <c r="D5" s="5" t="n">
        <v>804</v>
      </c>
    </row>
    <row r="6">
      <c r="A6" s="4" t="inlineStr">
        <is>
          <t>Related Party Transaction, Description of Transaction</t>
        </is>
      </c>
      <c r="B6" s="4" t="inlineStr">
        <is>
          <t>[1]</t>
        </is>
      </c>
      <c r="C6" s="4" t="inlineStr">
        <is>
          <t>Convertible
    notes payable, including accrued interest</t>
        </is>
      </c>
      <c r="D6" s="4" t="inlineStr">
        <is>
          <t xml:space="preserve"> </t>
        </is>
      </c>
    </row>
    <row r="7">
      <c r="A7" s="4" t="inlineStr">
        <is>
          <t>AJC Capital Director E And Executive Officers Family Offic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JC Capital and Director A</t>
        </is>
      </c>
      <c r="C9" s="5" t="n">
        <v>278</v>
      </c>
      <c r="D9" s="6" t="n">
        <v>1962</v>
      </c>
    </row>
    <row r="10">
      <c r="A10" s="4" t="inlineStr">
        <is>
          <t>Related Party Transaction, Description of Transaction</t>
        </is>
      </c>
      <c r="B10" s="4" t="inlineStr">
        <is>
          <t>[2]</t>
        </is>
      </c>
      <c r="C10" s="4" t="inlineStr">
        <is>
          <t>Term
    notes payable, net of discount, including accrued interest</t>
        </is>
      </c>
      <c r="D10" s="4" t="inlineStr">
        <is>
          <t xml:space="preserve"> </t>
        </is>
      </c>
    </row>
    <row r="11">
      <c r="A11" s="4" t="inlineStr">
        <is>
          <t>AJC Capital Directors A,D,E,F An Officer and Manager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JC Capital and Director A</t>
        </is>
      </c>
      <c r="C13" s="4" t="inlineStr">
        <is>
          <t xml:space="preserve"> </t>
        </is>
      </c>
      <c r="D13" s="6" t="n">
        <v>4615</v>
      </c>
    </row>
    <row r="14">
      <c r="A14" s="4" t="inlineStr">
        <is>
          <t>Related Party Transaction, Description of Transaction</t>
        </is>
      </c>
      <c r="B14" s="4" t="inlineStr">
        <is>
          <t>[3]</t>
        </is>
      </c>
      <c r="C14" s="4" t="inlineStr">
        <is>
          <t>Simple
    agreements for future equity (SAFE), at fair value</t>
        </is>
      </c>
      <c r="D14" s="4" t="inlineStr">
        <is>
          <t xml:space="preserve"> </t>
        </is>
      </c>
    </row>
    <row r="15">
      <c r="A15" s="4" t="inlineStr">
        <is>
          <t>AJC Capital Director D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JC Capital and Director A</t>
        </is>
      </c>
      <c r="C17" s="5" t="n">
        <v>104</v>
      </c>
      <c r="D17" s="6" t="n">
        <v>170</v>
      </c>
    </row>
    <row r="18">
      <c r="A18" s="4" t="inlineStr">
        <is>
          <t>Related Party Transaction, Description of Transaction</t>
        </is>
      </c>
      <c r="B18" s="4" t="inlineStr">
        <is>
          <t>[4]</t>
        </is>
      </c>
      <c r="C18" s="4" t="inlineStr">
        <is>
          <t>Accounts
    payable and accrued expenses</t>
        </is>
      </c>
      <c r="D18" s="4" t="inlineStr">
        <is>
          <t xml:space="preserve"> </t>
        </is>
      </c>
    </row>
    <row r="19">
      <c r="A19" s="4" t="inlineStr">
        <is>
          <t>Directors C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AJC Capital and Director A</t>
        </is>
      </c>
      <c r="C21" s="4" t="inlineStr">
        <is>
          <t xml:space="preserve"> </t>
        </is>
      </c>
      <c r="D21" s="6" t="n">
        <v>1152</v>
      </c>
    </row>
    <row r="22">
      <c r="A22" s="4" t="inlineStr">
        <is>
          <t>Related Party Transaction, Description of Transaction</t>
        </is>
      </c>
      <c r="B22" s="4" t="inlineStr">
        <is>
          <t>[5]</t>
        </is>
      </c>
      <c r="C22" s="4" t="inlineStr">
        <is>
          <t>Contingently
    convertible notes payable, including accrued interest, at fair value</t>
        </is>
      </c>
      <c r="D22" s="4" t="inlineStr">
        <is>
          <t xml:space="preserve"> </t>
        </is>
      </c>
    </row>
    <row r="23">
      <c r="A23" s="4" t="inlineStr">
        <is>
          <t>Former Executive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AJC Capital and Director A</t>
        </is>
      </c>
      <c r="C25" s="4" t="inlineStr">
        <is>
          <t xml:space="preserve"> </t>
        </is>
      </c>
      <c r="D25" s="6" t="n">
        <v>640</v>
      </c>
    </row>
    <row r="26">
      <c r="A26" s="4" t="inlineStr">
        <is>
          <t>Related Party Transaction, Description of Transaction</t>
        </is>
      </c>
      <c r="B26" s="4" t="inlineStr">
        <is>
          <t>[6]</t>
        </is>
      </c>
      <c r="C26" s="4" t="inlineStr">
        <is>
          <t>Legal
    settlement liability</t>
        </is>
      </c>
      <c r="D26" s="4" t="inlineStr">
        <is>
          <t xml:space="preserve"> </t>
        </is>
      </c>
    </row>
    <row r="27">
      <c r="A27" s="4" t="inlineStr">
        <is>
          <t>Director 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AJC Capital and Director A</t>
        </is>
      </c>
      <c r="C29" s="5" t="n">
        <v>495</v>
      </c>
      <c r="D29" s="6" t="n">
        <v>300</v>
      </c>
    </row>
    <row r="30">
      <c r="A30" s="4" t="inlineStr">
        <is>
          <t>Related Party Transaction, Description of Transaction</t>
        </is>
      </c>
      <c r="B30" s="4" t="inlineStr">
        <is>
          <t>[7]</t>
        </is>
      </c>
      <c r="C30" s="4" t="inlineStr">
        <is>
          <t>Former
    President and Chief Operating Officer</t>
        </is>
      </c>
      <c r="D30" s="4" t="inlineStr">
        <is>
          <t xml:space="preserve"> </t>
        </is>
      </c>
    </row>
    <row r="31">
      <c r="A31" s="4" t="inlineStr">
        <is>
          <t>Director A One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AJC Capital and Director A</t>
        </is>
      </c>
      <c r="C33" s="5" t="n">
        <v>18</v>
      </c>
      <c r="D33" s="6" t="n">
        <v>82</v>
      </c>
    </row>
    <row r="34">
      <c r="A34" s="4" t="inlineStr">
        <is>
          <t>Director A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Related Party Transaction, Description of Transaction</t>
        </is>
      </c>
      <c r="B36" s="4" t="inlineStr">
        <is>
          <t>[8]</t>
        </is>
      </c>
      <c r="C36" s="4" t="inlineStr">
        <is>
          <t>Advisory
    services included in accrued expenses</t>
        </is>
      </c>
      <c r="D36" s="4" t="inlineStr">
        <is>
          <t xml:space="preserve"> </t>
        </is>
      </c>
    </row>
    <row r="37">
      <c r="A37" s="4" t="inlineStr">
        <is>
          <t>AJC Capital [Member]</t>
        </is>
      </c>
      <c r="C37" s="4" t="inlineStr">
        <is>
          <t xml:space="preserve"> </t>
        </is>
      </c>
      <c r="D37" s="4" t="inlineStr">
        <is>
          <t xml:space="preserve"> </t>
        </is>
      </c>
    </row>
    <row r="38">
      <c r="A38" s="3" t="inlineStr">
        <is>
          <t>Related Party Transaction [Line Items]</t>
        </is>
      </c>
      <c r="C38" s="4" t="inlineStr">
        <is>
          <t xml:space="preserve"> </t>
        </is>
      </c>
      <c r="D38" s="4" t="inlineStr">
        <is>
          <t xml:space="preserve"> </t>
        </is>
      </c>
    </row>
    <row r="39">
      <c r="A39" s="4" t="inlineStr">
        <is>
          <t>Related Party Transaction, Description of Transaction</t>
        </is>
      </c>
      <c r="B39" s="4" t="inlineStr">
        <is>
          <t>[9]</t>
        </is>
      </c>
      <c r="C39" s="4" t="inlineStr">
        <is>
          <t>Lease
    guaranty</t>
        </is>
      </c>
      <c r="D39" s="4" t="inlineStr">
        <is>
          <t xml:space="preserve"> </t>
        </is>
      </c>
    </row>
    <row r="40">
      <c r="A40" s="4" t="inlineStr">
        <is>
          <t>AJC Capital [Member] | Guaranty [Member]</t>
        </is>
      </c>
      <c r="C40" s="4" t="inlineStr">
        <is>
          <t xml:space="preserve"> </t>
        </is>
      </c>
      <c r="D40" s="4" t="inlineStr">
        <is>
          <t xml:space="preserve"> </t>
        </is>
      </c>
    </row>
    <row r="41">
      <c r="A41" s="3" t="inlineStr">
        <is>
          <t>Related Party Transaction [Line Items]</t>
        </is>
      </c>
      <c r="C41" s="4" t="inlineStr">
        <is>
          <t xml:space="preserve"> </t>
        </is>
      </c>
      <c r="D41" s="4" t="inlineStr">
        <is>
          <t xml:space="preserve"> </t>
        </is>
      </c>
    </row>
    <row r="42">
      <c r="A42" s="4" t="inlineStr">
        <is>
          <t>AJC Capital and Director A</t>
        </is>
      </c>
      <c r="C42" s="5" t="n">
        <v>167</v>
      </c>
      <c r="D42" s="6" t="n">
        <v>150</v>
      </c>
    </row>
    <row r="43">
      <c r="A43" s="4" t="inlineStr">
        <is>
          <t>Director A Two [Member]</t>
        </is>
      </c>
      <c r="C43" s="4" t="inlineStr">
        <is>
          <t xml:space="preserve"> </t>
        </is>
      </c>
      <c r="D43" s="4" t="inlineStr">
        <is>
          <t xml:space="preserve"> </t>
        </is>
      </c>
    </row>
    <row r="44">
      <c r="A44" s="3" t="inlineStr">
        <is>
          <t>Related Party Transaction [Line Items]</t>
        </is>
      </c>
      <c r="C44" s="4" t="inlineStr">
        <is>
          <t xml:space="preserve"> </t>
        </is>
      </c>
      <c r="D44" s="4" t="inlineStr">
        <is>
          <t xml:space="preserve"> </t>
        </is>
      </c>
    </row>
    <row r="45">
      <c r="A45" s="4" t="inlineStr">
        <is>
          <t>AJC Capital and Director A</t>
        </is>
      </c>
      <c r="C45" s="5" t="n">
        <v>2060</v>
      </c>
      <c r="D45" s="4" t="inlineStr">
        <is>
          <t xml:space="preserve"> </t>
        </is>
      </c>
    </row>
    <row r="46">
      <c r="A46" s="4" t="inlineStr">
        <is>
          <t>Related Party Transaction, Description of Transaction</t>
        </is>
      </c>
      <c r="B46" s="4" t="inlineStr">
        <is>
          <t>[2]</t>
        </is>
      </c>
      <c r="C46" s="4" t="inlineStr">
        <is>
          <t>Term
    notes payable including accrued interest</t>
        </is>
      </c>
      <c r="D46" s="4" t="inlineStr">
        <is>
          <t xml:space="preserve"> </t>
        </is>
      </c>
    </row>
    <row r="47">
      <c r="A47" s="4" t="inlineStr">
        <is>
          <t>Director A Three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AJC Capital and Director A</t>
        </is>
      </c>
      <c r="C49" s="5" t="n">
        <v>538</v>
      </c>
      <c r="D49" s="4" t="inlineStr">
        <is>
          <t xml:space="preserve"> </t>
        </is>
      </c>
    </row>
    <row r="50">
      <c r="A50" s="4" t="inlineStr">
        <is>
          <t>Related Party Transaction, Description of Transaction</t>
        </is>
      </c>
      <c r="B50" s="4" t="inlineStr">
        <is>
          <t>[10]</t>
        </is>
      </c>
      <c r="C50" s="4" t="inlineStr">
        <is>
          <t>Other
    liabilities</t>
        </is>
      </c>
      <c r="D50" s="4" t="inlineStr">
        <is>
          <t xml:space="preserve"> </t>
        </is>
      </c>
    </row>
    <row r="51">
      <c r="A51" s="4" t="inlineStr">
        <is>
          <t>AJC Capital And Director A [Member]</t>
        </is>
      </c>
      <c r="C51" s="4" t="inlineStr">
        <is>
          <t xml:space="preserve"> </t>
        </is>
      </c>
      <c r="D51" s="4" t="inlineStr">
        <is>
          <t xml:space="preserve"> </t>
        </is>
      </c>
    </row>
    <row r="52">
      <c r="A52" s="3" t="inlineStr">
        <is>
          <t>Related Party Transaction [Line Items]</t>
        </is>
      </c>
      <c r="C52" s="4" t="inlineStr">
        <is>
          <t xml:space="preserve"> </t>
        </is>
      </c>
      <c r="D52" s="4" t="inlineStr">
        <is>
          <t xml:space="preserve"> </t>
        </is>
      </c>
    </row>
    <row r="53">
      <c r="A53" s="4" t="inlineStr">
        <is>
          <t>AJC Capital and Director A</t>
        </is>
      </c>
      <c r="C53" s="5" t="n">
        <v>48</v>
      </c>
      <c r="D53" s="4" t="inlineStr">
        <is>
          <t xml:space="preserve"> </t>
        </is>
      </c>
    </row>
    <row r="54">
      <c r="A54" s="4" t="inlineStr">
        <is>
          <t>Related Party Transaction, Description of Transaction</t>
        </is>
      </c>
      <c r="B54" s="4" t="inlineStr">
        <is>
          <t>[11]</t>
        </is>
      </c>
      <c r="C54" s="4" t="inlineStr">
        <is>
          <t>Warrant
    Liability</t>
        </is>
      </c>
      <c r="D54" s="4" t="inlineStr">
        <is>
          <t xml:space="preserve"> </t>
        </is>
      </c>
    </row>
    <row r="55"/>
    <row r="56">
      <c r="A56" s="4" t="inlineStr">
        <is>
          <t>[1]See
    Note 8 for full disclosures on debt, including the convertible notes and related extensions of scheduled maturity dates.[2]Term
    notes payable, net of discount, in principal amount of $[3]See
    Note 9 for full disclosures around the SAFE instruments.[4]Amounts
    owed to AJC Capital as of December 31, 2023, for primarily rent expense for temporary use of personal house for company office space
    in 2020; in addition, amounts owed to AJC Capital and Director D for certain consulting expenses, included in accounts payable and
    accrued expenses as of December 31, 2022.[5]See
    Note 8 for full disclosures around contingently convertible notes payable, including accrued interest, accounted for using the fair
    value option. Director C is a partner in a partnership agreement with the Calidi investor who holds the contingently convertible
    notes issued by Calidi which may deem Director C’s partnership to be the beneficial owner of this contingently convertible
    note, which is $[6]See
    Note 6 for full disclosure of a settlement liability recorded with a Co-Founder and Former Executive of Calidi, which was paid in
    September 2023.[7]On
    February 1, 2022, Calidi appointed a current board member (Director D referenced above), George K. Ng, as President and Chief Operating
    Officer of Calidi under an Employment Agreement (the “Ng Agreement”). Under the Ng Agreement, Mr. Ng is entitled to a
    base annual salary of $[8]On
    April 1, 2022, Calidi entered into an Advisory Agreement with Scott Leftwich (Director A referenced above), for providing certain
    strategic and advisory services. Director A will receive an advisory fee of $[9]In
    October 2022, in order for Calidi to secure and execute the San Diego Lease discussed in Note 14, Mr. Allan Camaisa provided a personal
    Guaranty of Lease of (the “Guaranty”) up to $[10]In
    August 2023, Calidi entered into an agreement with Director A for deferred compensation including advisory fees for $[11]See
    Note 10 for full disclosures around Warrants.</t>
        </is>
      </c>
    </row>
  </sheetData>
  <mergeCells count="4">
    <mergeCell ref="A1:B2"/>
    <mergeCell ref="C1:D1"/>
    <mergeCell ref="A55:C55"/>
    <mergeCell ref="A56:C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3" customWidth="1" min="9" max="9"/>
  </cols>
  <sheetData>
    <row r="1">
      <c r="A1" s="1" t="inlineStr">
        <is>
          <t>Schedule of Related Party Transactions (Details) (Parenthetical) - USD ($) $ in Thousands</t>
        </is>
      </c>
      <c r="D1" s="2" t="inlineStr">
        <is>
          <t>1 Months Ended</t>
        </is>
      </c>
    </row>
    <row r="2">
      <c r="B2" s="2" t="inlineStr">
        <is>
          <t>Apr. 01, 2022</t>
        </is>
      </c>
      <c r="C2" s="2" t="inlineStr">
        <is>
          <t>Feb. 01, 2022</t>
        </is>
      </c>
      <c r="D2" s="2" t="inlineStr">
        <is>
          <t>Aug. 31, 2023</t>
        </is>
      </c>
      <c r="E2" s="2" t="inlineStr">
        <is>
          <t>Oct. 31, 2022</t>
        </is>
      </c>
      <c r="F2" s="2" t="inlineStr">
        <is>
          <t>Dec. 31, 2023</t>
        </is>
      </c>
      <c r="G2" s="2" t="inlineStr">
        <is>
          <t>Dec. 31, 2022</t>
        </is>
      </c>
      <c r="H2" s="2" t="inlineStr">
        <is>
          <t>Mar. 31, 2021</t>
        </is>
      </c>
      <c r="I2" s="2" t="inlineStr">
        <is>
          <t>May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2500</v>
      </c>
      <c r="G4" s="5" t="n">
        <v>5265</v>
      </c>
      <c r="H4" s="4" t="inlineStr">
        <is>
          <t xml:space="preserve"> </t>
        </is>
      </c>
      <c r="I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5" t="n">
        <v>0</v>
      </c>
      <c r="G5" s="6" t="n">
        <v>1200</v>
      </c>
      <c r="H5" s="4" t="inlineStr">
        <is>
          <t xml:space="preserve"> </t>
        </is>
      </c>
      <c r="I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6" t="n">
        <v>13412154</v>
      </c>
      <c r="G8" s="4" t="inlineStr">
        <is>
          <t xml:space="preserve"> </t>
        </is>
      </c>
      <c r="H8" s="4" t="inlineStr">
        <is>
          <t xml:space="preserve"> </t>
        </is>
      </c>
      <c r="I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6" t="n">
        <v>11500000</v>
      </c>
      <c r="G11" s="4" t="inlineStr">
        <is>
          <t xml:space="preserve"> </t>
        </is>
      </c>
      <c r="H11" s="4" t="inlineStr">
        <is>
          <t xml:space="preserve"> </t>
        </is>
      </c>
      <c r="I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6" t="n">
        <v>1912154</v>
      </c>
      <c r="G14" s="4" t="inlineStr">
        <is>
          <t xml:space="preserve"> </t>
        </is>
      </c>
      <c r="H14" s="4" t="inlineStr">
        <is>
          <t xml:space="preserve"> </t>
        </is>
      </c>
      <c r="I14" s="4" t="inlineStr">
        <is>
          <t xml:space="preserve"> </t>
        </is>
      </c>
    </row>
    <row r="15">
      <c r="A15" s="4" t="inlineStr">
        <is>
          <t>Calidi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interest Expense Investment Advisory Fees</t>
        </is>
      </c>
      <c r="B17" s="4" t="inlineStr">
        <is>
          <t xml:space="preserve"> </t>
        </is>
      </c>
      <c r="C17" s="4" t="inlineStr">
        <is>
          <t xml:space="preserve"> </t>
        </is>
      </c>
      <c r="D17" s="5" t="n">
        <v>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NoteBearsInterestPercentage]</t>
        </is>
      </c>
      <c r="B18" s="4" t="inlineStr">
        <is>
          <t xml:space="preserve"> </t>
        </is>
      </c>
      <c r="C18" s="4" t="inlineStr">
        <is>
          <t xml:space="preserve"> </t>
        </is>
      </c>
      <c r="D18" s="10" t="n">
        <v>0.2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JC Capital [Member] | Guaran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or, Operating Lease, Description</t>
        </is>
      </c>
      <c r="B21" s="4" t="inlineStr">
        <is>
          <t xml:space="preserve"> </t>
        </is>
      </c>
      <c r="C21" s="4" t="inlineStr">
        <is>
          <t xml:space="preserve"> </t>
        </is>
      </c>
      <c r="D21" s="4" t="inlineStr">
        <is>
          <t xml:space="preserve"> </t>
        </is>
      </c>
      <c r="E21" s="4" t="inlineStr">
        <is>
          <t>As
    consideration for the Guaranty, Calidi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t>
        </is>
      </c>
      <c r="F21" s="4" t="inlineStr">
        <is>
          <t xml:space="preserve"> </t>
        </is>
      </c>
      <c r="G21" s="4" t="inlineStr">
        <is>
          <t xml:space="preserve"> </t>
        </is>
      </c>
      <c r="H21" s="4" t="inlineStr">
        <is>
          <t xml:space="preserve"> </t>
        </is>
      </c>
      <c r="I21" s="4" t="inlineStr">
        <is>
          <t xml:space="preserve"> </t>
        </is>
      </c>
    </row>
    <row r="22">
      <c r="A22" s="4" t="inlineStr">
        <is>
          <t>Operating Lease, Lease Income, Lease Payments</t>
        </is>
      </c>
      <c r="B22" s="4" t="inlineStr">
        <is>
          <t xml:space="preserve"> </t>
        </is>
      </c>
      <c r="C22" s="4" t="inlineStr">
        <is>
          <t xml:space="preserve"> </t>
        </is>
      </c>
      <c r="D22" s="4" t="inlineStr">
        <is>
          <t xml:space="preserve"> </t>
        </is>
      </c>
      <c r="E22" s="5" t="n">
        <v>200</v>
      </c>
      <c r="F22" s="4" t="inlineStr">
        <is>
          <t xml:space="preserve"> </t>
        </is>
      </c>
      <c r="G22" s="4" t="inlineStr">
        <is>
          <t xml:space="preserve"> </t>
        </is>
      </c>
      <c r="H22" s="4" t="inlineStr">
        <is>
          <t xml:space="preserve"> </t>
        </is>
      </c>
      <c r="I22" s="4" t="inlineStr">
        <is>
          <t xml:space="preserve"> </t>
        </is>
      </c>
    </row>
    <row r="23">
      <c r="A23" s="4" t="inlineStr">
        <is>
          <t>AJC Capital [Member] | Maximum [Member] | Guaran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GuarantyOfLeaseAmount]</t>
        </is>
      </c>
      <c r="B25" s="4" t="inlineStr">
        <is>
          <t xml:space="preserve"> </t>
        </is>
      </c>
      <c r="C25" s="4" t="inlineStr">
        <is>
          <t xml:space="preserve"> </t>
        </is>
      </c>
      <c r="D25" s="4" t="inlineStr">
        <is>
          <t xml:space="preserve"> </t>
        </is>
      </c>
      <c r="E25" s="5" t="n">
        <v>900</v>
      </c>
      <c r="F25" s="4" t="inlineStr">
        <is>
          <t xml:space="preserve"> </t>
        </is>
      </c>
      <c r="G25" s="4" t="inlineStr">
        <is>
          <t xml:space="preserve"> </t>
        </is>
      </c>
      <c r="H25" s="4" t="inlineStr">
        <is>
          <t xml:space="preserve"> </t>
        </is>
      </c>
      <c r="I25" s="4" t="inlineStr">
        <is>
          <t xml:space="preserve"> </t>
        </is>
      </c>
    </row>
    <row r="26">
      <c r="A26" s="4" t="inlineStr">
        <is>
          <t>Director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AccruedMonthlyAdvisoryFee]</t>
        </is>
      </c>
      <c r="B28" s="5" t="n">
        <v>91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r Sale of Equity</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or 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stom:AccruedAdvisoryFee]</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rector 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ary and Wage, NonOfficer, Excluding Cost of Good and Service Sold</t>
        </is>
      </c>
      <c r="B35" s="4" t="inlineStr">
        <is>
          <t xml:space="preserve"> </t>
        </is>
      </c>
      <c r="C35" s="5"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rued Employee Benefits, Current</t>
        </is>
      </c>
      <c r="B36" s="4" t="inlineStr">
        <is>
          <t xml:space="preserve"> </t>
        </is>
      </c>
      <c r="C36" s="5" t="n">
        <v>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Member] | AJC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v>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00000000</v>
      </c>
    </row>
    <row r="41">
      <c r="A41" s="4" t="inlineStr">
        <is>
          <t>[custom:NotesPayableRemained-0]</t>
        </is>
      </c>
      <c r="B41" s="4" t="inlineStr">
        <is>
          <t xml:space="preserve"> </t>
        </is>
      </c>
      <c r="C41" s="4" t="inlineStr">
        <is>
          <t xml:space="preserve"> </t>
        </is>
      </c>
      <c r="D41" s="4" t="inlineStr">
        <is>
          <t xml:space="preserve"> </t>
        </is>
      </c>
      <c r="E41" s="4" t="inlineStr">
        <is>
          <t xml:space="preserve"> </t>
        </is>
      </c>
      <c r="F41" s="5" t="n">
        <v>300</v>
      </c>
      <c r="G41" s="4" t="inlineStr">
        <is>
          <t xml:space="preserve"> </t>
        </is>
      </c>
      <c r="H41" s="4" t="inlineStr">
        <is>
          <t xml:space="preserve"> </t>
        </is>
      </c>
      <c r="I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6" t="n">
        <v>1800</v>
      </c>
      <c r="G42" s="4" t="inlineStr">
        <is>
          <t xml:space="preserve"> </t>
        </is>
      </c>
      <c r="H42" s="4" t="inlineStr">
        <is>
          <t xml:space="preserve"> </t>
        </is>
      </c>
      <c r="I42" s="4" t="inlineStr">
        <is>
          <t xml:space="preserve"> </t>
        </is>
      </c>
    </row>
    <row r="43">
      <c r="A43" s="4" t="inlineStr">
        <is>
          <t>Short-Term Debt</t>
        </is>
      </c>
      <c r="B43" s="4" t="inlineStr">
        <is>
          <t xml:space="preserve"> </t>
        </is>
      </c>
      <c r="C43" s="4" t="inlineStr">
        <is>
          <t xml:space="preserve"> </t>
        </is>
      </c>
      <c r="D43" s="4" t="inlineStr">
        <is>
          <t xml:space="preserve"> </t>
        </is>
      </c>
      <c r="E43" s="4" t="inlineStr">
        <is>
          <t xml:space="preserve"> </t>
        </is>
      </c>
      <c r="F43" s="5" t="n">
        <v>300</v>
      </c>
      <c r="G43" s="4" t="inlineStr">
        <is>
          <t xml:space="preserve"> </t>
        </is>
      </c>
      <c r="H43" s="4" t="inlineStr">
        <is>
          <t xml:space="preserve"> </t>
        </is>
      </c>
      <c r="I43" s="4" t="inlineStr">
        <is>
          <t xml:space="preserve"> </t>
        </is>
      </c>
    </row>
    <row r="44">
      <c r="A44" s="4" t="inlineStr">
        <is>
          <t>Term Loan [Member] | Director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v>
      </c>
      <c r="I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00</v>
      </c>
      <c r="I47" s="4" t="inlineStr">
        <is>
          <t xml:space="preserve"> </t>
        </is>
      </c>
    </row>
    <row r="48">
      <c r="A48" s="4" t="inlineStr">
        <is>
          <t>Term Loan [Member] | AJC Capital Director A,E And Executive Officers Family Off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5" t="n">
        <v>3000</v>
      </c>
      <c r="H50" s="4" t="inlineStr">
        <is>
          <t xml:space="preserve"> </t>
        </is>
      </c>
      <c r="I5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utstanding Debt Obligations (Details) - USD ($) $ in Thousands</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Unpaid Balance</t>
        </is>
      </c>
      <c r="C4" s="5" t="n">
        <v>2500</v>
      </c>
      <c r="D4" s="5" t="n">
        <v>5265</v>
      </c>
    </row>
    <row r="5">
      <c r="A5" s="4" t="inlineStr">
        <is>
          <t>Fair Value Measurements</t>
        </is>
      </c>
      <c r="C5" s="4" t="inlineStr">
        <is>
          <t xml:space="preserve"> </t>
        </is>
      </c>
      <c r="D5" s="6" t="n">
        <v>152</v>
      </c>
    </row>
    <row r="6">
      <c r="A6" s="4" t="inlineStr">
        <is>
          <t>Discount</t>
        </is>
      </c>
      <c r="C6" s="6" t="n">
        <v>-21</v>
      </c>
      <c r="D6" s="6" t="n">
        <v>-138</v>
      </c>
    </row>
    <row r="7">
      <c r="A7" s="4" t="inlineStr">
        <is>
          <t>Accrued Interest</t>
        </is>
      </c>
      <c r="C7" s="6" t="n">
        <v>388</v>
      </c>
      <c r="D7" s="6" t="n">
        <v>146</v>
      </c>
    </row>
    <row r="8">
      <c r="A8" s="4" t="inlineStr">
        <is>
          <t>Net Carrying Value</t>
        </is>
      </c>
      <c r="C8" s="6" t="n">
        <v>2867</v>
      </c>
      <c r="D8" s="6" t="n">
        <v>5425</v>
      </c>
    </row>
    <row r="9">
      <c r="A9" s="4" t="inlineStr">
        <is>
          <t>Less: current portion of long-term debt</t>
        </is>
      </c>
      <c r="C9" s="6" t="n">
        <v>-807</v>
      </c>
      <c r="D9" s="6" t="n">
        <v>-5425</v>
      </c>
    </row>
    <row r="10">
      <c r="A10" s="4" t="inlineStr">
        <is>
          <t>Long-term debt, net of current portion</t>
        </is>
      </c>
      <c r="C10" s="6" t="n">
        <v>2060</v>
      </c>
      <c r="D10" s="4" t="inlineStr">
        <is>
          <t xml:space="preserve"> </t>
        </is>
      </c>
    </row>
    <row r="11">
      <c r="A11" s="4" t="inlineStr">
        <is>
          <t>Term Notes Payabl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Unpaid Balance</t>
        </is>
      </c>
      <c r="C13" s="6" t="n">
        <v>2500</v>
      </c>
      <c r="D13" s="6" t="n">
        <v>2500</v>
      </c>
    </row>
    <row r="14">
      <c r="A14" s="4" t="inlineStr">
        <is>
          <t>Fair Value Measurements</t>
        </is>
      </c>
      <c r="C14" s="4" t="inlineStr">
        <is>
          <t xml:space="preserve"> </t>
        </is>
      </c>
      <c r="D14" s="4" t="inlineStr">
        <is>
          <t xml:space="preserve"> </t>
        </is>
      </c>
    </row>
    <row r="15">
      <c r="A15" s="4" t="inlineStr">
        <is>
          <t>Discount</t>
        </is>
      </c>
      <c r="C15" s="6" t="n">
        <v>-21</v>
      </c>
      <c r="D15" s="6" t="n">
        <v>-138</v>
      </c>
    </row>
    <row r="16">
      <c r="A16" s="4" t="inlineStr">
        <is>
          <t>Accrued Interest</t>
        </is>
      </c>
      <c r="C16" s="6" t="n">
        <v>388</v>
      </c>
      <c r="D16" s="6" t="n">
        <v>107</v>
      </c>
    </row>
    <row r="17">
      <c r="A17" s="4" t="inlineStr">
        <is>
          <t>Net Carrying Value</t>
        </is>
      </c>
      <c r="C17" s="5" t="n">
        <v>2867</v>
      </c>
      <c r="D17" s="6" t="n">
        <v>2469</v>
      </c>
    </row>
    <row r="18">
      <c r="A18" s="4" t="inlineStr">
        <is>
          <t>Convertible Notes Payabl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Unpaid Balance</t>
        </is>
      </c>
      <c r="C20" s="4" t="inlineStr">
        <is>
          <t xml:space="preserve"> </t>
        </is>
      </c>
      <c r="D20" s="6" t="n">
        <v>765</v>
      </c>
    </row>
    <row r="21">
      <c r="A21" s="4" t="inlineStr">
        <is>
          <t>Fair Value Measurements</t>
        </is>
      </c>
      <c r="C21" s="4" t="inlineStr">
        <is>
          <t xml:space="preserve"> </t>
        </is>
      </c>
      <c r="D21" s="4" t="inlineStr">
        <is>
          <t xml:space="preserve"> </t>
        </is>
      </c>
    </row>
    <row r="22">
      <c r="A22" s="4" t="inlineStr">
        <is>
          <t>Discount</t>
        </is>
      </c>
      <c r="C22" s="4" t="inlineStr">
        <is>
          <t xml:space="preserve"> </t>
        </is>
      </c>
      <c r="D22" s="4" t="inlineStr">
        <is>
          <t xml:space="preserve"> </t>
        </is>
      </c>
    </row>
    <row r="23">
      <c r="A23" s="4" t="inlineStr">
        <is>
          <t>Accrued Interest</t>
        </is>
      </c>
      <c r="C23" s="4" t="inlineStr">
        <is>
          <t xml:space="preserve"> </t>
        </is>
      </c>
      <c r="D23" s="6" t="n">
        <v>39</v>
      </c>
    </row>
    <row r="24">
      <c r="A24" s="4" t="inlineStr">
        <is>
          <t>Net Carrying Value</t>
        </is>
      </c>
      <c r="C24" s="4" t="inlineStr">
        <is>
          <t xml:space="preserve"> </t>
        </is>
      </c>
      <c r="D24" s="6" t="n">
        <v>804</v>
      </c>
    </row>
    <row r="25">
      <c r="A25" s="4" t="inlineStr">
        <is>
          <t>Contingently Convertible Notes Payable including Accrued Interest At Fair Value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Unpaid Balance</t>
        </is>
      </c>
      <c r="C27" s="4" t="inlineStr">
        <is>
          <t xml:space="preserve"> </t>
        </is>
      </c>
      <c r="D27" s="6" t="n">
        <v>1000</v>
      </c>
    </row>
    <row r="28">
      <c r="A28" s="4" t="inlineStr">
        <is>
          <t>Fair Value Measurements</t>
        </is>
      </c>
      <c r="C28" s="4" t="inlineStr">
        <is>
          <t xml:space="preserve"> </t>
        </is>
      </c>
      <c r="D28" s="6" t="n">
        <v>152</v>
      </c>
    </row>
    <row r="29">
      <c r="A29" s="4" t="inlineStr">
        <is>
          <t>Discount</t>
        </is>
      </c>
      <c r="C29" s="4" t="inlineStr">
        <is>
          <t xml:space="preserve"> </t>
        </is>
      </c>
      <c r="D29" s="4" t="inlineStr">
        <is>
          <t xml:space="preserve"> </t>
        </is>
      </c>
    </row>
    <row r="30">
      <c r="A30" s="4" t="inlineStr">
        <is>
          <t>Accrued Interest</t>
        </is>
      </c>
      <c r="B30" s="4" t="inlineStr">
        <is>
          <t>[1]</t>
        </is>
      </c>
      <c r="C30" s="4" t="inlineStr">
        <is>
          <t xml:space="preserve"> </t>
        </is>
      </c>
      <c r="D30" s="4" t="inlineStr">
        <is>
          <t xml:space="preserve"> </t>
        </is>
      </c>
    </row>
    <row r="31">
      <c r="A31" s="4" t="inlineStr">
        <is>
          <t>Net Carrying Value</t>
        </is>
      </c>
      <c r="C31" s="4" t="inlineStr">
        <is>
          <t xml:space="preserve"> </t>
        </is>
      </c>
      <c r="D31" s="6" t="n">
        <v>1152</v>
      </c>
    </row>
    <row r="32">
      <c r="A32" s="4" t="inlineStr">
        <is>
          <t>Loans Payable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Unpaid Balance</t>
        </is>
      </c>
      <c r="C34" s="4" t="inlineStr">
        <is>
          <t xml:space="preserve"> </t>
        </is>
      </c>
      <c r="D34" s="6" t="n">
        <v>1000</v>
      </c>
    </row>
    <row r="35">
      <c r="A35" s="4" t="inlineStr">
        <is>
          <t>Fair Value Measurements</t>
        </is>
      </c>
      <c r="C35" s="4" t="inlineStr">
        <is>
          <t xml:space="preserve"> </t>
        </is>
      </c>
      <c r="D35" s="4" t="inlineStr">
        <is>
          <t xml:space="preserve"> </t>
        </is>
      </c>
    </row>
    <row r="36">
      <c r="A36" s="4" t="inlineStr">
        <is>
          <t>Discount</t>
        </is>
      </c>
      <c r="C36" s="4" t="inlineStr">
        <is>
          <t xml:space="preserve"> </t>
        </is>
      </c>
      <c r="D36" s="4" t="inlineStr">
        <is>
          <t xml:space="preserve"> </t>
        </is>
      </c>
    </row>
    <row r="37">
      <c r="A37" s="4" t="inlineStr">
        <is>
          <t>Accrued Interest</t>
        </is>
      </c>
      <c r="C37" s="4" t="inlineStr">
        <is>
          <t xml:space="preserve"> </t>
        </is>
      </c>
      <c r="D37" s="4" t="inlineStr">
        <is>
          <t xml:space="preserve"> </t>
        </is>
      </c>
    </row>
    <row r="38">
      <c r="A38" s="4" t="inlineStr">
        <is>
          <t>Net Carrying Value</t>
        </is>
      </c>
      <c r="C38" s="4" t="inlineStr">
        <is>
          <t xml:space="preserve"> </t>
        </is>
      </c>
      <c r="D38" s="5" t="n">
        <v>1000</v>
      </c>
    </row>
    <row r="39"/>
    <row r="40">
      <c r="A40" s="4" t="inlineStr">
        <is>
          <t>[1]Accrued
    interest is included in fair value measurements for contingently convertible notes payable, at fair value, for the periods presented.
    See further disclosures under the fair value option of accounting in Note 2, Note 4, and applicable sections below.</t>
        </is>
      </c>
    </row>
  </sheetData>
  <mergeCells count="4">
    <mergeCell ref="A1:B2"/>
    <mergeCell ref="C1:D1"/>
    <mergeCell ref="A39:C39"/>
    <mergeCell ref="A40:C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750</v>
      </c>
      <c r="C3" s="4" t="inlineStr">
        <is>
          <t xml:space="preserve"> </t>
        </is>
      </c>
    </row>
    <row r="4">
      <c r="A4" s="4" t="inlineStr">
        <is>
          <t>2025</t>
        </is>
      </c>
      <c r="B4" s="6" t="n">
        <v>1750</v>
      </c>
      <c r="C4" s="4" t="inlineStr">
        <is>
          <t xml:space="preserve"> </t>
        </is>
      </c>
    </row>
    <row r="5">
      <c r="A5" s="4" t="inlineStr">
        <is>
          <t>2026 and thereafter</t>
        </is>
      </c>
      <c r="B5" s="4" t="inlineStr">
        <is>
          <t xml:space="preserve"> </t>
        </is>
      </c>
      <c r="C5" s="4" t="inlineStr">
        <is>
          <t xml:space="preserve"> </t>
        </is>
      </c>
    </row>
    <row r="6">
      <c r="A6" s="4" t="inlineStr">
        <is>
          <t>Plus: accrued interest</t>
        </is>
      </c>
      <c r="B6" s="6" t="n">
        <v>388</v>
      </c>
      <c r="C6" s="4" t="inlineStr">
        <is>
          <t xml:space="preserve"> </t>
        </is>
      </c>
    </row>
    <row r="7">
      <c r="A7" s="4" t="inlineStr">
        <is>
          <t>Less: Discount</t>
        </is>
      </c>
      <c r="B7" s="6" t="n">
        <v>-21</v>
      </c>
      <c r="C7" s="5" t="n">
        <v>-138</v>
      </c>
    </row>
    <row r="8">
      <c r="A8" s="4" t="inlineStr">
        <is>
          <t>Total debt</t>
        </is>
      </c>
      <c r="B8" s="5" t="n">
        <v>2867</v>
      </c>
      <c r="C8" s="5" t="n">
        <v>5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207"/>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33" customWidth="1" min="5" max="5"/>
    <col width="22" customWidth="1" min="6" max="6"/>
    <col width="29" customWidth="1" min="7" max="7"/>
    <col width="22" customWidth="1" min="8" max="8"/>
    <col width="15" customWidth="1" min="9" max="9"/>
    <col width="80" customWidth="1" min="10" max="10"/>
    <col width="29" customWidth="1" min="11" max="11"/>
    <col width="80" customWidth="1" min="12" max="12"/>
    <col width="33" customWidth="1" min="13" max="13"/>
    <col width="80" customWidth="1" min="14" max="14"/>
    <col width="80" customWidth="1" min="15" max="15"/>
    <col width="80" customWidth="1" min="16" max="16"/>
    <col width="80" customWidth="1" min="17" max="17"/>
    <col width="14"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Debt (Details Narrative)</t>
        </is>
      </c>
      <c r="I1" s="2" t="inlineStr">
        <is>
          <t>1 Months Ended</t>
        </is>
      </c>
      <c r="M1" s="2" t="inlineStr">
        <is>
          <t>6 Months Ended</t>
        </is>
      </c>
      <c r="N1" s="2" t="inlineStr">
        <is>
          <t>12 Months Ended</t>
        </is>
      </c>
    </row>
    <row r="2">
      <c r="B2" s="2" t="inlineStr">
        <is>
          <t>Mar. 01, 2024 USD ($)</t>
        </is>
      </c>
      <c r="C2" s="2" t="inlineStr">
        <is>
          <t>Sep. 12, 2023 USD ($) shares</t>
        </is>
      </c>
      <c r="D2" s="2" t="inlineStr">
        <is>
          <t>Oct. 31, 2022</t>
        </is>
      </c>
      <c r="E2" s="2" t="inlineStr">
        <is>
          <t>Jul. 31, 2022 USD ($)</t>
        </is>
      </c>
      <c r="F2" s="2" t="inlineStr">
        <is>
          <t>Dec. 31, 2021 USD ($)</t>
        </is>
      </c>
      <c r="G2" s="2" t="inlineStr">
        <is>
          <t>Jun. 30, 2021 USD ($) shares</t>
        </is>
      </c>
      <c r="H2" s="2" t="inlineStr">
        <is>
          <t>Apr. 30, 2020 USD ($)</t>
        </is>
      </c>
      <c r="I2" s="2" t="inlineStr">
        <is>
          <t>Sep. 30, 2022</t>
        </is>
      </c>
      <c r="J2" s="2" t="inlineStr">
        <is>
          <t>Jul. 31, 2022 USD ($)</t>
        </is>
      </c>
      <c r="K2" s="2" t="inlineStr">
        <is>
          <t>Mar. 31, 2022 USD ($) shares</t>
        </is>
      </c>
      <c r="L2" s="2" t="inlineStr">
        <is>
          <t>Jan. 31, 2021 USD ($) $ / shares shares</t>
        </is>
      </c>
      <c r="M2" s="2" t="inlineStr">
        <is>
          <t>Jun. 30, 2018 USD ($) $ / shares</t>
        </is>
      </c>
      <c r="N2" s="2" t="inlineStr">
        <is>
          <t>Dec. 31, 2023 USD ($) $ / shares shares</t>
        </is>
      </c>
      <c r="O2" s="2" t="inlineStr">
        <is>
          <t>Dec. 31, 2022 USD ($) $ / shares shares</t>
        </is>
      </c>
      <c r="P2" s="2" t="inlineStr">
        <is>
          <t>Dec. 31, 2020 USD ($) $ / shares shares</t>
        </is>
      </c>
      <c r="Q2" s="2" t="inlineStr">
        <is>
          <t>Dec. 31, 2019 USD ($)</t>
        </is>
      </c>
      <c r="R2" s="2" t="inlineStr">
        <is>
          <t>Jan. 19, 2024</t>
        </is>
      </c>
      <c r="S2" s="2" t="inlineStr">
        <is>
          <t>Dec. 12, 2023 USD ($)</t>
        </is>
      </c>
      <c r="T2" s="2" t="inlineStr">
        <is>
          <t>Nov. 08, 2023 USD ($)</t>
        </is>
      </c>
      <c r="U2" s="2" t="inlineStr">
        <is>
          <t>Oct. 18, 2023 USD ($)</t>
        </is>
      </c>
      <c r="V2" s="2" t="inlineStr">
        <is>
          <t>Oct. 03, 2023 USD ($)</t>
        </is>
      </c>
      <c r="W2" s="2" t="inlineStr">
        <is>
          <t>Oct. 31, 2021 USD ($)</t>
        </is>
      </c>
      <c r="X2" s="2" t="inlineStr">
        <is>
          <t>Sep.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151</v>
      </c>
      <c r="O4" s="11" t="n">
        <v>0.0869999999999999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00000</v>
      </c>
      <c r="O5" s="5" t="n">
        <v>2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00</v>
      </c>
      <c r="O6" s="6" t="n">
        <v>526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Instrument, Convertible,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4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strument, Increase,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88000</v>
      </c>
      <c r="O8" s="5" t="n">
        <v>146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 Issued During Period, Shares, New Issu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185734</v>
      </c>
      <c r="O9" s="6" t="n">
        <v>10973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867000</v>
      </c>
      <c r="O10" s="5" t="n">
        <v>542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6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1000</v>
      </c>
      <c r="O12" s="6" t="n">
        <v>138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ceeds from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50000</v>
      </c>
      <c r="O13" s="6" t="n">
        <v>5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01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lass of Warrant or Right, Number of Securities Called by Warrants or Right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000000</v>
      </c>
      <c r="X20" s="4" t="inlineStr">
        <is>
          <t xml:space="preserve"> </t>
        </is>
      </c>
    </row>
    <row r="21">
      <c r="A21" s="4" t="inlineStr">
        <is>
          <t>Debt Instrument, Interest Rate, Increase (Decrease)</t>
        </is>
      </c>
      <c r="B21" s="4" t="inlineStr">
        <is>
          <t xml:space="preserve"> </t>
        </is>
      </c>
      <c r="C21" s="4" t="inlineStr">
        <is>
          <t xml:space="preserve"> </t>
        </is>
      </c>
      <c r="D21" s="11" t="n">
        <v>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12</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During Period, Shares, Conversion of Convertible Securiti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8782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Issued During Period, Shares, New Issu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4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40000</v>
      </c>
      <c r="O31" s="6" t="n">
        <v>116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32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2018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800000</v>
      </c>
      <c r="F35" s="4" t="inlineStr">
        <is>
          <t xml:space="preserve"> </t>
        </is>
      </c>
      <c r="G35" s="4" t="inlineStr">
        <is>
          <t xml:space="preserve"> </t>
        </is>
      </c>
      <c r="H35" s="4" t="inlineStr">
        <is>
          <t xml:space="preserve"> </t>
        </is>
      </c>
      <c r="I35" s="4" t="inlineStr">
        <is>
          <t xml:space="preserve"> </t>
        </is>
      </c>
      <c r="J35" s="5" t="n">
        <v>800000</v>
      </c>
      <c r="K35" s="5" t="n">
        <v>500000</v>
      </c>
      <c r="L35" s="4" t="inlineStr">
        <is>
          <t xml:space="preserve"> </t>
        </is>
      </c>
      <c r="M35" s="5" t="n">
        <v>14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18
month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Convertible, 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10" t="n">
        <v>0.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2018 Convertible Notes [Member] | SAF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2018 Convertible Notes [Member] | Series A-2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nstrument, 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1.7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tock Issued During Period, Shares, Conversion of Convertible Securiti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714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2019 Contingently Convertible Notes Fair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3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28
to 31 months</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0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Convertible, Terms of Conversion Fea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conversion
price equal to: (i) 80% of the per share price paid by investors in the financing; or (ii) 80% of a per share price equal to $100.0 million
divided by the total number of issued and outstanding shares as of the date of the amendment, or $2.40 per share (“valuation cap”).
In addition, upon a next equity financing, the investors will be issued a warrant equal to 30% of principal at an exercise price equal
to the per share price paid by investors in the financing</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Increase, Accrued Interest</t>
        </is>
      </c>
      <c r="B54" s="4" t="inlineStr">
        <is>
          <t xml:space="preserve"> </t>
        </is>
      </c>
      <c r="C54" s="4" t="inlineStr">
        <is>
          <t xml:space="preserve"> </t>
        </is>
      </c>
      <c r="D54" s="4" t="inlineStr">
        <is>
          <t xml:space="preserve"> </t>
        </is>
      </c>
      <c r="E54" s="4" t="inlineStr">
        <is>
          <t xml:space="preserve"> </t>
        </is>
      </c>
      <c r="F54" s="5" t="n">
        <v>2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2020 Contingently Convertible Notes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3000000</v>
      </c>
    </row>
    <row r="58">
      <c r="A58" s="4" t="inlineStr">
        <is>
          <t>Debt Instrument, Maturity D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January
2023</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Interest Rate, Stated Percentage</t>
        </is>
      </c>
      <c r="B59" s="4" t="inlineStr">
        <is>
          <t xml:space="preserve"> </t>
        </is>
      </c>
      <c r="C59" s="10"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0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0" t="n">
        <v>0.05</v>
      </c>
    </row>
    <row r="60">
      <c r="A60" s="4" t="inlineStr">
        <is>
          <t>Debt Instrument, Convertible, Terms of Conversion Fea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conversion
option into the type of stock issued in the financing at the lower price equal to: (i) 70% of the per share price paid by investors in
the financing; or (ii) 70% of a per share price equal to $100.0 million divided by the total number of issued and outstanding shares
as of the date of issuance; or (iii) $2.00 (“valuation cap”). In addition, upon the next equity financing occurring, the
investors will also receive a warrant equal to 30% of principal invested at an exercise price equal to the per share price paid by investors
in the financing</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Convers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Upon
a change of control, the investor will have the option to receive a cash payment equal the principal and accrued interest or convert
the principal and accrued interest into shares of Calidi’s preferred stock to be issued, at a per share conversion price equal
to: (i) 70% of the implied price per share of such preferred stock from such change of control; or (ii) 70% of a per share price equal
to $100.0 million divided by the total number of issued and outstanding shares as of the date of issuance. Upon an event of default,
each investor will receive a cash payment equal to the principal and accrued interest</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Sep. 23,  2023</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2020 Contingently Convertible Notes Fair Value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2020 Contingently Convertible Notes Fair Valu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80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2020 Secured Term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6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lass of Warrant or Right, Number of Securities Called by Warrants or Right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5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lass of Warrant or Right, Exercise Price of Warrants or Rights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2020 Secured Term Notes Payable [Member] | Investors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5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0.03</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lass of Warrant or Right, Number of Securities Called by Warrants or Right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ustom:DebtInstrumentFloorRate-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0" t="n">
        <v>0.0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2020 Secured Term Notes Payable [Member] | Investors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lass of Warrant or Right, Number of Securities Called by Warrants or Righ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2020 Term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500000</v>
      </c>
      <c r="U87" s="5" t="n">
        <v>100000</v>
      </c>
      <c r="V87" s="4" t="inlineStr">
        <is>
          <t xml:space="preserve"> </t>
        </is>
      </c>
      <c r="W87" s="4" t="inlineStr">
        <is>
          <t xml:space="preserve"> </t>
        </is>
      </c>
      <c r="X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10" t="n">
        <v>0.1</v>
      </c>
      <c r="F88" s="4" t="inlineStr">
        <is>
          <t xml:space="preserve"> </t>
        </is>
      </c>
      <c r="G88" s="4" t="inlineStr">
        <is>
          <t xml:space="preserve"> </t>
        </is>
      </c>
      <c r="H88" s="4" t="inlineStr">
        <is>
          <t xml:space="preserve"> </t>
        </is>
      </c>
      <c r="I88" s="10" t="n">
        <v>0.1</v>
      </c>
      <c r="J88" s="10" t="n">
        <v>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tock Issued During Period, Shares, New Issues | shares</t>
        </is>
      </c>
      <c r="B89" s="4" t="inlineStr">
        <is>
          <t xml:space="preserve"> </t>
        </is>
      </c>
      <c r="C89" s="4" t="inlineStr">
        <is>
          <t xml:space="preserve"> </t>
        </is>
      </c>
      <c r="D89" s="4" t="inlineStr">
        <is>
          <t xml:space="preserve"> </t>
        </is>
      </c>
      <c r="E89" s="4" t="inlineStr">
        <is>
          <t xml:space="preserve"> </t>
        </is>
      </c>
      <c r="F89" s="4" t="inlineStr">
        <is>
          <t xml:space="preserve"> </t>
        </is>
      </c>
      <c r="G89" s="6" t="n">
        <v>5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Fair Value Disclosure</t>
        </is>
      </c>
      <c r="B90" s="4" t="inlineStr">
        <is>
          <t xml:space="preserve"> </t>
        </is>
      </c>
      <c r="C90" s="4" t="inlineStr">
        <is>
          <t xml:space="preserve"> </t>
        </is>
      </c>
      <c r="D90" s="4" t="inlineStr">
        <is>
          <t xml:space="preserve"> </t>
        </is>
      </c>
      <c r="E90" s="4" t="inlineStr">
        <is>
          <t xml:space="preserve"> </t>
        </is>
      </c>
      <c r="F90" s="4" t="inlineStr">
        <is>
          <t xml:space="preserve"> </t>
        </is>
      </c>
      <c r="G90" s="5" t="n">
        <v>5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ain (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6" t="n">
        <v>36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Long-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6" t="n">
        <v>36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Conversion, Original Debt, Amount</t>
        </is>
      </c>
      <c r="B93" s="4" t="inlineStr">
        <is>
          <t xml:space="preserve"> </t>
        </is>
      </c>
      <c r="C93" s="4" t="inlineStr">
        <is>
          <t xml:space="preserve"> </t>
        </is>
      </c>
      <c r="D93" s="4" t="inlineStr">
        <is>
          <t xml:space="preserve"> </t>
        </is>
      </c>
      <c r="E93" s="4" t="inlineStr">
        <is>
          <t xml:space="preserve"> </t>
        </is>
      </c>
      <c r="F93" s="4" t="inlineStr">
        <is>
          <t xml:space="preserve"> </t>
        </is>
      </c>
      <c r="G93" s="6" t="n">
        <v>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ustom:AccureInterestPercent-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2020 Term Notes Payable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Fair Value Disclosure</t>
        </is>
      </c>
      <c r="B97" s="4" t="inlineStr">
        <is>
          <t xml:space="preserve"> </t>
        </is>
      </c>
      <c r="C97" s="4" t="inlineStr">
        <is>
          <t xml:space="preserve"> </t>
        </is>
      </c>
      <c r="D97" s="4" t="inlineStr">
        <is>
          <t xml:space="preserve"> </t>
        </is>
      </c>
      <c r="E97" s="4" t="inlineStr">
        <is>
          <t xml:space="preserve"> </t>
        </is>
      </c>
      <c r="F97" s="4" t="inlineStr">
        <is>
          <t xml:space="preserve"> </t>
        </is>
      </c>
      <c r="G97" s="5" t="n">
        <v>36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2020 Term Notes Payable [Member] | Terms Of Th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bt Instrument, Unamortize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2020 Term Note Paya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Maturity Da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In
July 2022, the maturity date of the 2020 Term Note was extended to the earlier of i) December 31, 2023 or ii) Calidi’s completion
of a qualified financing of $15 million or more.</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ong-Term Debt</t>
        </is>
      </c>
      <c r="B104" s="4" t="inlineStr">
        <is>
          <t xml:space="preserve"> </t>
        </is>
      </c>
      <c r="C104" s="5" t="n">
        <v>5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ong-Term Debt, Maturity, Remainder of Fiscal Year</t>
        </is>
      </c>
      <c r="B105" s="4" t="inlineStr">
        <is>
          <t xml:space="preserve"> </t>
        </is>
      </c>
      <c r="C105" s="5" t="n">
        <v>1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2022 Term Note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0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10" t="n">
        <v>0.1</v>
      </c>
      <c r="F109" s="4" t="inlineStr">
        <is>
          <t xml:space="preserve"> </t>
        </is>
      </c>
      <c r="G109" s="4" t="inlineStr">
        <is>
          <t xml:space="preserve"> </t>
        </is>
      </c>
      <c r="H109" s="4" t="inlineStr">
        <is>
          <t xml:space="preserve"> </t>
        </is>
      </c>
      <c r="I109" s="4" t="inlineStr">
        <is>
          <t xml:space="preserve"> </t>
        </is>
      </c>
      <c r="J109" s="10" t="n">
        <v>0.1</v>
      </c>
      <c r="K109" s="4" t="inlineStr">
        <is>
          <t xml:space="preserve"> </t>
        </is>
      </c>
      <c r="L109" s="4" t="inlineStr">
        <is>
          <t xml:space="preserve"> </t>
        </is>
      </c>
      <c r="M109" s="4" t="inlineStr">
        <is>
          <t xml:space="preserve"> </t>
        </is>
      </c>
      <c r="N109" s="10" t="n">
        <v>0.24</v>
      </c>
      <c r="O109" s="10" t="n">
        <v>0.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Description</t>
        </is>
      </c>
      <c r="B110" s="4" t="inlineStr">
        <is>
          <t xml:space="preserve"> </t>
        </is>
      </c>
      <c r="C110" s="4" t="inlineStr">
        <is>
          <t xml:space="preserve"> </t>
        </is>
      </c>
      <c r="D110" s="4" t="inlineStr">
        <is>
          <t xml:space="preserve"> </t>
        </is>
      </c>
      <c r="E110" s="4" t="inlineStr">
        <is>
          <t>financing
of $15 million or more</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The
2021 Term Note bears interest at a rate equal to variable 30-day LIBOR plu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teres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600000</v>
      </c>
      <c r="O111" s="5" t="n">
        <v>5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2022 Term Note Payable [Member] | Investor And Direc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0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lass of Warrant or Right, Number of Securities Called by Warrants or Right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lass of Warrant or Right, Exercise Price of Warrants or Rights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ustom:DebtInstrumentFloorRate-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0.02</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2022 Term Note Payable [Member] | Maximum [Member] | Investor And Direc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Line of Credit, 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5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2021 Term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ebt Instrument, Interest Rate, Stated Percentage</t>
        </is>
      </c>
      <c r="B123" s="4" t="inlineStr">
        <is>
          <t xml:space="preserve"> </t>
        </is>
      </c>
      <c r="C123" s="10" t="n">
        <v>0.2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lass of Warrant or Right, Number of Securities Called by Warrants or Rights | shares</t>
        </is>
      </c>
      <c r="B124" s="4" t="inlineStr">
        <is>
          <t xml:space="preserve"> </t>
        </is>
      </c>
      <c r="C124" s="6" t="n">
        <v>5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Fair Value Disclosure</t>
        </is>
      </c>
      <c r="B125" s="4" t="inlineStr">
        <is>
          <t xml:space="preserve"> </t>
        </is>
      </c>
      <c r="C125" s="5" t="n">
        <v>1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Gain (Loss) on Extinguishment of Debt</t>
        </is>
      </c>
      <c r="B126" s="4" t="inlineStr">
        <is>
          <t xml:space="preserve"> </t>
        </is>
      </c>
      <c r="C126" s="5" t="n">
        <v>37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2022 Term Note Payabl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000000</v>
      </c>
      <c r="O129" s="4" t="inlineStr">
        <is>
          <t xml:space="preserve"> </t>
        </is>
      </c>
      <c r="P129" s="4" t="inlineStr">
        <is>
          <t xml:space="preserve"> </t>
        </is>
      </c>
      <c r="Q129" s="4" t="inlineStr">
        <is>
          <t xml:space="preserve"> </t>
        </is>
      </c>
      <c r="R129" s="4" t="inlineStr">
        <is>
          <t xml:space="preserve"> </t>
        </is>
      </c>
      <c r="S129" s="4" t="inlineStr">
        <is>
          <t xml:space="preserve"> </t>
        </is>
      </c>
      <c r="T129" s="5" t="n">
        <v>200000</v>
      </c>
      <c r="U129" s="4" t="inlineStr">
        <is>
          <t xml:space="preserve"> </t>
        </is>
      </c>
      <c r="V129" s="5" t="n">
        <v>100000</v>
      </c>
      <c r="W129" s="4" t="inlineStr">
        <is>
          <t xml:space="preserve"> </t>
        </is>
      </c>
      <c r="X129" s="4" t="inlineStr">
        <is>
          <t xml:space="preserve"> </t>
        </is>
      </c>
    </row>
    <row r="130">
      <c r="A130" s="4" t="inlineStr">
        <is>
          <t>Debt Instrument, Interest Rate, Stated Percentage</t>
        </is>
      </c>
      <c r="B130" s="4" t="inlineStr">
        <is>
          <t xml:space="preserve"> </t>
        </is>
      </c>
      <c r="C130" s="10" t="n">
        <v>0.2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lass of Warrant or Right, Number of Securities Called by Warrants or Rights | shares</t>
        </is>
      </c>
      <c r="B131" s="4" t="inlineStr">
        <is>
          <t xml:space="preserve"> </t>
        </is>
      </c>
      <c r="C131" s="6" t="n">
        <v>5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Debt Instrument, Fair Value Disclosure</t>
        </is>
      </c>
      <c r="B132" s="4" t="inlineStr">
        <is>
          <t xml:space="preserve"> </t>
        </is>
      </c>
      <c r="C132" s="5" t="n">
        <v>1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Gain (Loss) on Extinguishment of Debt</t>
        </is>
      </c>
      <c r="B133" s="4" t="inlineStr">
        <is>
          <t xml:space="preserve"> </t>
        </is>
      </c>
      <c r="C133" s="6" t="n">
        <v>22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ong-Term Debt</t>
        </is>
      </c>
      <c r="B134" s="4" t="inlineStr">
        <is>
          <t xml:space="preserve"> </t>
        </is>
      </c>
      <c r="C134" s="5" t="n">
        <v>5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Unamortized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2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Description</t>
        </is>
      </c>
      <c r="B136" s="4" t="inlineStr">
        <is>
          <t xml:space="preserve"> </t>
        </is>
      </c>
      <c r="C136" s="4" t="inlineStr">
        <is>
          <t>For
the term notes that were amended, all to related parties, $0.2 million of principal was extended to mature on November 1, 2023, $0.2
million of principal was extended to mature on March 1, 2024, and in February 2024 further extended to mature on May 1, 2024, and $0.2
million of principal was extended to mature on January 1, 2025.</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Instrument, Interest Rate Ter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The
2022 Term Loans bear simple interest of 24% per annum, of which 14% is payable in cash at maturity and the remaining 10% of the principal
amount invested was paid in shares of Calidi common stock, valued at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oceeds from Notes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200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ebt Instrument, Periodic Payment, Princip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0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Interest Receiv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2022 Term Note Payable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ebt Instrument, Face Amount</t>
        </is>
      </c>
      <c r="B143" s="5" t="n">
        <v>2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Interest Rate, Stated Percentage</t>
        </is>
      </c>
      <c r="B144" s="10" t="n">
        <v>0.1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bt Instrument, Maturity Date</t>
        </is>
      </c>
      <c r="B145" s="4" t="inlineStr">
        <is>
          <t>May  01,  2024</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2022 Term Note Payable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bt Instrument, Fair Value Disclosu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1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2022 Term Note Payable [Member] | Related Par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100000</v>
      </c>
      <c r="O151" s="5" t="n">
        <v>15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Stock Issued During Period, Shares, New Issu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90476</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Gain (Loss) on Extinguishment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0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2023 Notes Payabl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0000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600000</v>
      </c>
      <c r="W156" s="4" t="inlineStr">
        <is>
          <t xml:space="preserve"> </t>
        </is>
      </c>
      <c r="X156" s="4" t="inlineStr">
        <is>
          <t xml:space="preserve"> </t>
        </is>
      </c>
    </row>
    <row r="157">
      <c r="A157" s="4" t="inlineStr">
        <is>
          <t>Gain (Loss) on Extinguishment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800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Long-Term Debt</t>
        </is>
      </c>
      <c r="B158" s="4" t="inlineStr">
        <is>
          <t xml:space="preserve"> </t>
        </is>
      </c>
      <c r="C158" s="5" t="n">
        <v>12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600000</v>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Long-Term Debt, Maturity, Remainder of Fiscal Ye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600000</v>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Debt Instrument, Unamortized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300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Debt Instrument, Interest Rate Ter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The
2023 Term Loans bear simple interest of 24% per annum, of which 14% is payable in cash at maturity and the remaining 10% of the principal
amount invested was paid in shares of Calidi common stock, valued at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custom:NotePayableCommonStockValueInCashPer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8" t="n">
        <v>3.86</v>
      </c>
      <c r="O162" s="8" t="n">
        <v>3.86</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oceeds from 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2000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Interest Receiv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190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custom:NotePayableCommonStockValueInSharesPerShar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8" t="n">
        <v>2.96</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Accrued Liabilities</t>
        </is>
      </c>
      <c r="B166" s="4" t="inlineStr">
        <is>
          <t xml:space="preserve"> </t>
        </is>
      </c>
      <c r="C166" s="6" t="n">
        <v>1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2023 Notes Payable [Member] |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Debt Instrument, Fair Value Disclosu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11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2023 Notes Payable [Member] | Related Par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5" t="n">
        <v>1100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tock Issued During Period, Shares, New Issues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97344</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Gain (Loss) on Extinguishment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100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Notes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3300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Term Loa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Gain (Loss) on Extinguishment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24% 2023 Term Note Payab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Long-Term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2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Long-Term Debt, Percentage Bearing Variable Interest, Percentag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0" t="n">
        <v>0.24</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15% 2023 Term Note Payabl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Long-Term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20000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Long-Term Debt, Percentage Bearing Variable Interest, Percentag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10" t="n">
        <v>0.15</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2023 Term Not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Gain (Loss) on Extinguishment of Debt</t>
        </is>
      </c>
      <c r="B189" s="4" t="inlineStr">
        <is>
          <t xml:space="preserve"> </t>
        </is>
      </c>
      <c r="C189" s="6" t="n">
        <v>1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Warrants and Rights Outstanding</t>
        </is>
      </c>
      <c r="B190" s="4" t="inlineStr">
        <is>
          <t xml:space="preserve"> </t>
        </is>
      </c>
      <c r="C190" s="5" t="n">
        <v>1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2023 Term Note [Member] | Maturity in May 2024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Debt Instrument, Interest Rate, Stated Percentage</t>
        </is>
      </c>
      <c r="B193" s="4" t="inlineStr">
        <is>
          <t xml:space="preserve"> </t>
        </is>
      </c>
      <c r="C193" s="10" t="n">
        <v>0.24</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Class of Warrant or Right, Number of Securities Called by Warrants or Rights | shares</t>
        </is>
      </c>
      <c r="B194" s="4" t="inlineStr">
        <is>
          <t xml:space="preserve"> </t>
        </is>
      </c>
      <c r="C194" s="6" t="n">
        <v>5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2023 Term Not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Gain (Loss) on Extinguishment of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10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2023 Term Note [Member] | Related Party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Gain (Loss) on Extinguishment of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6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24% 2023 Term Note Pay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Short-Term Deb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110000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14% 2023 Term Note Payabl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Long-Term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600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Long-Term Debt, Percentage Bearing Variable Interest, Percentage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10" t="n">
        <v>0.14</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sheetData>
  <mergeCells count="3">
    <mergeCell ref="A1:A2"/>
    <mergeCell ref="I1:L1"/>
    <mergeCell ref="N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Simple Agreement for Future Equity (Details Narrative) - USD ($) $ / shares in Units, $ in Thousands</t>
        </is>
      </c>
      <c r="B1" s="2" t="inlineStr">
        <is>
          <t>5 Months Ended</t>
        </is>
      </c>
      <c r="C1" s="2" t="inlineStr">
        <is>
          <t>9 Months Ended</t>
        </is>
      </c>
      <c r="D1" s="2" t="inlineStr">
        <is>
          <t>10 Months Ended</t>
        </is>
      </c>
      <c r="E1" s="2" t="inlineStr">
        <is>
          <t>12 Months Ended</t>
        </is>
      </c>
    </row>
    <row r="2">
      <c r="B2" s="2" t="inlineStr">
        <is>
          <t>Dec. 31, 2021</t>
        </is>
      </c>
      <c r="C2" s="2" t="inlineStr">
        <is>
          <t>Sep. 30, 2023</t>
        </is>
      </c>
      <c r="D2" s="2" t="inlineStr">
        <is>
          <t>Dec. 31, 2021</t>
        </is>
      </c>
      <c r="E2" s="2" t="inlineStr">
        <is>
          <t>Dec. 31, 2023</t>
        </is>
      </c>
      <c r="F2" s="2" t="inlineStr">
        <is>
          <t>Dec. 31, 2022</t>
        </is>
      </c>
      <c r="G2" s="2" t="inlineStr">
        <is>
          <t>Sep. 1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5" t="n">
        <v>205</v>
      </c>
      <c r="G4" s="4" t="inlineStr">
        <is>
          <t xml:space="preserve"> </t>
        </is>
      </c>
    </row>
    <row r="5">
      <c r="A5" s="4" t="inlineStr">
        <is>
          <t>Debt Instrument, Face Amount</t>
        </is>
      </c>
      <c r="B5" s="4" t="inlineStr">
        <is>
          <t xml:space="preserve"> </t>
        </is>
      </c>
      <c r="C5" s="4" t="inlineStr">
        <is>
          <t xml:space="preserve"> </t>
        </is>
      </c>
      <c r="D5" s="4" t="inlineStr">
        <is>
          <t xml:space="preserve"> </t>
        </is>
      </c>
      <c r="E5" s="5" t="n">
        <v>2500</v>
      </c>
      <c r="F5" s="6" t="n">
        <v>5265</v>
      </c>
      <c r="G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6" t="n">
        <v>11</v>
      </c>
      <c r="F6" s="4" t="inlineStr">
        <is>
          <t xml:space="preserve"> </t>
        </is>
      </c>
      <c r="G6" s="4" t="inlineStr">
        <is>
          <t xml:space="preserve"> </t>
        </is>
      </c>
    </row>
    <row r="7">
      <c r="A7" s="4" t="inlineStr">
        <is>
          <t>Debt Instrument, Increase, Accrued Interest</t>
        </is>
      </c>
      <c r="B7" s="4" t="inlineStr">
        <is>
          <t xml:space="preserve"> </t>
        </is>
      </c>
      <c r="C7" s="4" t="inlineStr">
        <is>
          <t xml:space="preserve"> </t>
        </is>
      </c>
      <c r="D7" s="4" t="inlineStr">
        <is>
          <t xml:space="preserve"> </t>
        </is>
      </c>
      <c r="E7" s="5" t="n">
        <v>388</v>
      </c>
      <c r="F7" s="6" t="n">
        <v>146</v>
      </c>
      <c r="G7" s="4" t="inlineStr">
        <is>
          <t xml:space="preserve"> </t>
        </is>
      </c>
    </row>
    <row r="8">
      <c r="A8" s="4" t="inlineStr">
        <is>
          <t>Contingently Convertible Notes Payabl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5" t="n">
        <v>6000</v>
      </c>
      <c r="C10" s="4" t="inlineStr">
        <is>
          <t xml:space="preserve"> </t>
        </is>
      </c>
      <c r="D10" s="5" t="n">
        <v>6000</v>
      </c>
      <c r="E10" s="4" t="inlineStr">
        <is>
          <t xml:space="preserve"> </t>
        </is>
      </c>
      <c r="F10" s="4" t="inlineStr">
        <is>
          <t xml:space="preserve"> </t>
        </is>
      </c>
      <c r="G10" s="4" t="inlineStr">
        <is>
          <t xml:space="preserve"> </t>
        </is>
      </c>
    </row>
    <row r="11">
      <c r="A11" s="4" t="inlineStr">
        <is>
          <t>Debt Instrument, Periodic Payment</t>
        </is>
      </c>
      <c r="B11" s="5" t="n">
        <v>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 Simple Agreement for Future Equ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4" t="inlineStr">
        <is>
          <t xml:space="preserve"> </t>
        </is>
      </c>
      <c r="D14" s="6" t="n">
        <v>7900</v>
      </c>
      <c r="E14" s="4" t="inlineStr">
        <is>
          <t xml:space="preserve"> </t>
        </is>
      </c>
      <c r="F14" s="4" t="inlineStr">
        <is>
          <t xml:space="preserve"> </t>
        </is>
      </c>
      <c r="G14" s="4" t="inlineStr">
        <is>
          <t xml:space="preserve"> </t>
        </is>
      </c>
    </row>
    <row r="15">
      <c r="A15" s="4" t="inlineStr">
        <is>
          <t>Stock Issued During Period, Value, Employee Stock Purchase Plan</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row>
    <row r="16">
      <c r="A16" s="4" t="inlineStr">
        <is>
          <t>Debt Conversion, Converted Instrument, Rate</t>
        </is>
      </c>
      <c r="B16" s="4" t="inlineStr">
        <is>
          <t xml:space="preserve"> </t>
        </is>
      </c>
      <c r="C16" s="4" t="inlineStr">
        <is>
          <t xml:space="preserve"> </t>
        </is>
      </c>
      <c r="D16" s="10" t="n">
        <v>0.8</v>
      </c>
      <c r="E16" s="4" t="inlineStr">
        <is>
          <t xml:space="preserve"> </t>
        </is>
      </c>
      <c r="F16" s="4" t="inlineStr">
        <is>
          <t xml:space="preserve"> </t>
        </is>
      </c>
      <c r="G16" s="4" t="inlineStr">
        <is>
          <t xml:space="preserve"> </t>
        </is>
      </c>
    </row>
    <row r="17">
      <c r="A17" s="4" t="inlineStr">
        <is>
          <t>Shares Issued, Price Per Share</t>
        </is>
      </c>
      <c r="B17" s="8" t="n">
        <v>3.62</v>
      </c>
      <c r="C17" s="4" t="inlineStr">
        <is>
          <t xml:space="preserve"> </t>
        </is>
      </c>
      <c r="D17" s="8" t="n">
        <v>3.62</v>
      </c>
      <c r="E17" s="4" t="inlineStr">
        <is>
          <t xml:space="preserve"> </t>
        </is>
      </c>
      <c r="F17" s="4" t="inlineStr">
        <is>
          <t xml:space="preserve"> </t>
        </is>
      </c>
      <c r="G17" s="4" t="inlineStr">
        <is>
          <t xml:space="preserve"> </t>
        </is>
      </c>
    </row>
    <row r="18">
      <c r="A18" s="4" t="inlineStr">
        <is>
          <t>2022 Simple Agreement for Future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6" t="n">
        <v>10800</v>
      </c>
      <c r="G20" s="4" t="inlineStr">
        <is>
          <t xml:space="preserve"> </t>
        </is>
      </c>
    </row>
    <row r="21">
      <c r="A21" s="4" t="inlineStr">
        <is>
          <t>Stock Issued During Period, Value, Employee Stock Purchase Plan</t>
        </is>
      </c>
      <c r="B21" s="4" t="inlineStr">
        <is>
          <t xml:space="preserve"> </t>
        </is>
      </c>
      <c r="C21" s="4" t="inlineStr">
        <is>
          <t xml:space="preserve"> </t>
        </is>
      </c>
      <c r="D21" s="4" t="inlineStr">
        <is>
          <t xml:space="preserve"> </t>
        </is>
      </c>
      <c r="E21" s="4" t="inlineStr">
        <is>
          <t xml:space="preserve"> </t>
        </is>
      </c>
      <c r="F21" s="6" t="n">
        <v>10000</v>
      </c>
      <c r="G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4" t="inlineStr">
        <is>
          <t xml:space="preserve"> </t>
        </is>
      </c>
      <c r="F22" s="5" t="n">
        <v>200</v>
      </c>
      <c r="G22" s="4" t="inlineStr">
        <is>
          <t xml:space="preserve"> </t>
        </is>
      </c>
    </row>
    <row r="23">
      <c r="A23" s="4" t="inlineStr">
        <is>
          <t>2022 Simple Agreement for Future Equ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nversion, Converted Instrument, Rate</t>
        </is>
      </c>
      <c r="B25" s="4" t="inlineStr">
        <is>
          <t xml:space="preserve"> </t>
        </is>
      </c>
      <c r="C25" s="4" t="inlineStr">
        <is>
          <t xml:space="preserve"> </t>
        </is>
      </c>
      <c r="D25" s="4" t="inlineStr">
        <is>
          <t xml:space="preserve"> </t>
        </is>
      </c>
      <c r="E25" s="4" t="inlineStr">
        <is>
          <t xml:space="preserve"> </t>
        </is>
      </c>
      <c r="F25" s="10" t="n">
        <v>0.7</v>
      </c>
      <c r="G25" s="4" t="inlineStr">
        <is>
          <t xml:space="preserve"> </t>
        </is>
      </c>
    </row>
    <row r="26">
      <c r="A26" s="4" t="inlineStr">
        <is>
          <t>2022 Simple Agreement for Future Equ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Rate</t>
        </is>
      </c>
      <c r="B28" s="4" t="inlineStr">
        <is>
          <t xml:space="preserve"> </t>
        </is>
      </c>
      <c r="C28" s="4" t="inlineStr">
        <is>
          <t xml:space="preserve"> </t>
        </is>
      </c>
      <c r="D28" s="4" t="inlineStr">
        <is>
          <t xml:space="preserve"> </t>
        </is>
      </c>
      <c r="E28" s="4" t="inlineStr">
        <is>
          <t xml:space="preserve"> </t>
        </is>
      </c>
      <c r="F28" s="10" t="n">
        <v>0.8</v>
      </c>
      <c r="G28" s="4" t="inlineStr">
        <is>
          <t xml:space="preserve"> </t>
        </is>
      </c>
    </row>
    <row r="29">
      <c r="A29" s="4" t="inlineStr">
        <is>
          <t>2023 Simple Agreement for Future Equ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5" t="n">
        <v>2800</v>
      </c>
      <c r="D31" s="4" t="inlineStr">
        <is>
          <t xml:space="preserve"> </t>
        </is>
      </c>
      <c r="E31" s="4" t="inlineStr">
        <is>
          <t xml:space="preserve"> </t>
        </is>
      </c>
      <c r="F31" s="4" t="inlineStr">
        <is>
          <t xml:space="preserve"> </t>
        </is>
      </c>
      <c r="G31" s="4" t="inlineStr">
        <is>
          <t xml:space="preserve"> </t>
        </is>
      </c>
    </row>
    <row r="32">
      <c r="A32" s="4" t="inlineStr">
        <is>
          <t>Stock Issued During Period, Value, Employee Stock Purchase Plan</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row>
    <row r="33">
      <c r="A33" s="4" t="inlineStr">
        <is>
          <t>2023 Simple Agreement for Future Equ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Conversion, Converted Instrument, Rate</t>
        </is>
      </c>
      <c r="B35" s="4" t="inlineStr">
        <is>
          <t xml:space="preserve"> </t>
        </is>
      </c>
      <c r="C35" s="10" t="n">
        <v>0.7</v>
      </c>
      <c r="D35" s="4" t="inlineStr">
        <is>
          <t xml:space="preserve"> </t>
        </is>
      </c>
      <c r="E35" s="4" t="inlineStr">
        <is>
          <t xml:space="preserve"> </t>
        </is>
      </c>
      <c r="F35" s="4" t="inlineStr">
        <is>
          <t xml:space="preserve"> </t>
        </is>
      </c>
      <c r="G35" s="4" t="inlineStr">
        <is>
          <t xml:space="preserve"> </t>
        </is>
      </c>
    </row>
    <row r="36">
      <c r="A36" s="4" t="inlineStr">
        <is>
          <t>2023 Simple Agreement for Future Equ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Conversion, Converted Instrument, Rate</t>
        </is>
      </c>
      <c r="B38" s="4" t="inlineStr">
        <is>
          <t xml:space="preserve"> </t>
        </is>
      </c>
      <c r="C38" s="10" t="n">
        <v>0.8</v>
      </c>
      <c r="D38" s="4" t="inlineStr">
        <is>
          <t xml:space="preserve"> </t>
        </is>
      </c>
      <c r="E38" s="4" t="inlineStr">
        <is>
          <t xml:space="preserve"> </t>
        </is>
      </c>
      <c r="F38" s="4" t="inlineStr">
        <is>
          <t xml:space="preserve"> </t>
        </is>
      </c>
      <c r="G38" s="4" t="inlineStr">
        <is>
          <t xml:space="preserve"> </t>
        </is>
      </c>
    </row>
    <row r="39">
      <c r="A39" s="4" t="inlineStr">
        <is>
          <t>Contingently Convertible Notes Payabl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1000</v>
      </c>
      <c r="G41" s="4" t="inlineStr">
        <is>
          <t xml:space="preserve"> </t>
        </is>
      </c>
    </row>
    <row r="42">
      <c r="A42" s="4" t="inlineStr">
        <is>
          <t>Gain (Loss) on Extinguishment of Debt</t>
        </is>
      </c>
      <c r="B42" s="5" t="n">
        <v>7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Period, Value, New Issues</t>
        </is>
      </c>
      <c r="B43" s="6" t="n">
        <v>62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crease, Accrued Interest</t>
        </is>
      </c>
      <c r="B44" s="5" t="n">
        <v>5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6" t="n">
        <v>200000</v>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nvertible Preferred Stock (Details) $ in Thousands</t>
        </is>
      </c>
      <c r="B1" s="2" t="inlineStr">
        <is>
          <t>Dec. 31, 2022 USD ($) shares</t>
        </is>
      </c>
    </row>
    <row r="2">
      <c r="A2" s="4" t="inlineStr">
        <is>
          <t>Founders [Member]</t>
        </is>
      </c>
      <c r="B2" s="4" t="inlineStr">
        <is>
          <t xml:space="preserve"> </t>
        </is>
      </c>
    </row>
    <row r="3">
      <c r="A3" s="3" t="inlineStr">
        <is>
          <t>Class of Stock [Line Items]</t>
        </is>
      </c>
      <c r="B3" s="4" t="inlineStr">
        <is>
          <t xml:space="preserve"> </t>
        </is>
      </c>
    </row>
    <row r="4">
      <c r="A4" s="4" t="inlineStr">
        <is>
          <t>Temporary Equity, Shares Authorized | shares</t>
        </is>
      </c>
      <c r="B4" s="6" t="n">
        <v>4370488</v>
      </c>
      <c r="C4" s="4" t="inlineStr">
        <is>
          <t>[1]</t>
        </is>
      </c>
    </row>
    <row r="5">
      <c r="A5" s="4" t="inlineStr">
        <is>
          <t>Temporary Equity, Shares Issued | shares</t>
        </is>
      </c>
      <c r="B5" s="6" t="n">
        <v>4329816</v>
      </c>
      <c r="C5" s="4" t="inlineStr">
        <is>
          <t>[1]</t>
        </is>
      </c>
    </row>
    <row r="6">
      <c r="A6" s="4" t="inlineStr">
        <is>
          <t>Temporary Equity, Liquidation Preference | $</t>
        </is>
      </c>
      <c r="B6" s="5" t="n">
        <v>2080</v>
      </c>
    </row>
    <row r="7">
      <c r="A7" s="4" t="inlineStr">
        <is>
          <t>Temporary Equity, Carrying Amount, Attributable to Parent | $</t>
        </is>
      </c>
      <c r="B7" s="5" t="n">
        <v>1354</v>
      </c>
    </row>
    <row r="8">
      <c r="A8" s="4" t="inlineStr">
        <is>
          <t>Series A1 [Member]</t>
        </is>
      </c>
      <c r="B8" s="4" t="inlineStr">
        <is>
          <t xml:space="preserve"> </t>
        </is>
      </c>
    </row>
    <row r="9">
      <c r="A9" s="3" t="inlineStr">
        <is>
          <t>Class of Stock [Line Items]</t>
        </is>
      </c>
      <c r="B9" s="4" t="inlineStr">
        <is>
          <t xml:space="preserve"> </t>
        </is>
      </c>
    </row>
    <row r="10">
      <c r="A10" s="4" t="inlineStr">
        <is>
          <t>Temporary Equity, Shares Authorized | shares</t>
        </is>
      </c>
      <c r="B10" s="6" t="n">
        <v>2081185</v>
      </c>
      <c r="C10" s="4" t="inlineStr">
        <is>
          <t>[1]</t>
        </is>
      </c>
    </row>
    <row r="11">
      <c r="A11" s="4" t="inlineStr">
        <is>
          <t>Temporary Equity, Shares Issued | shares</t>
        </is>
      </c>
      <c r="B11" s="6" t="n">
        <v>1796645</v>
      </c>
      <c r="C11" s="4" t="inlineStr">
        <is>
          <t>[1]</t>
        </is>
      </c>
    </row>
    <row r="12">
      <c r="A12" s="4" t="inlineStr">
        <is>
          <t>Temporary Equity, Liquidation Preference | $</t>
        </is>
      </c>
      <c r="B12" s="5" t="n">
        <v>4316</v>
      </c>
    </row>
    <row r="13">
      <c r="A13" s="4" t="inlineStr">
        <is>
          <t>Temporary Equity, Carrying Amount, Attributable to Parent | $</t>
        </is>
      </c>
      <c r="B13" s="5" t="n">
        <v>3871</v>
      </c>
    </row>
    <row r="14">
      <c r="A14" s="4" t="inlineStr">
        <is>
          <t>Series A2 [Member]</t>
        </is>
      </c>
      <c r="B14" s="4" t="inlineStr">
        <is>
          <t xml:space="preserve"> </t>
        </is>
      </c>
    </row>
    <row r="15">
      <c r="A15" s="3" t="inlineStr">
        <is>
          <t>Class of Stock [Line Items]</t>
        </is>
      </c>
      <c r="B15" s="4" t="inlineStr">
        <is>
          <t xml:space="preserve"> </t>
        </is>
      </c>
    </row>
    <row r="16">
      <c r="A16" s="4" t="inlineStr">
        <is>
          <t>Temporary Equity, Shares Authorized | shares</t>
        </is>
      </c>
      <c r="B16" s="6" t="n">
        <v>1664948</v>
      </c>
      <c r="C16" s="4" t="inlineStr">
        <is>
          <t>[1]</t>
        </is>
      </c>
    </row>
    <row r="17">
      <c r="A17" s="4" t="inlineStr">
        <is>
          <t>Temporary Equity, Liquidation Preference | $</t>
        </is>
      </c>
      <c r="B17" s="5" t="n">
        <v>4454</v>
      </c>
    </row>
    <row r="18">
      <c r="A18" s="4" t="inlineStr">
        <is>
          <t>Temporary Equity, Carrying Amount, Attributable to Parent | $</t>
        </is>
      </c>
      <c r="B18" s="5" t="n">
        <v>4376</v>
      </c>
    </row>
    <row r="19">
      <c r="A19" s="4" t="inlineStr">
        <is>
          <t>Temporary Equity, Shares Outstanding | shares</t>
        </is>
      </c>
      <c r="B19" s="6" t="n">
        <v>1059274</v>
      </c>
      <c r="C19" s="4" t="inlineStr">
        <is>
          <t>[1]</t>
        </is>
      </c>
    </row>
    <row r="20">
      <c r="A20" s="4" t="inlineStr">
        <is>
          <t>Convertible Preferred Stock [Member]</t>
        </is>
      </c>
      <c r="B20" s="4" t="inlineStr">
        <is>
          <t xml:space="preserve"> </t>
        </is>
      </c>
    </row>
    <row r="21">
      <c r="A21" s="3" t="inlineStr">
        <is>
          <t>Class of Stock [Line Items]</t>
        </is>
      </c>
      <c r="B21" s="4" t="inlineStr">
        <is>
          <t xml:space="preserve"> </t>
        </is>
      </c>
    </row>
    <row r="22">
      <c r="A22" s="4" t="inlineStr">
        <is>
          <t>Temporary Equity, Shares Authorized | shares</t>
        </is>
      </c>
      <c r="B22" s="6" t="n">
        <v>8116621</v>
      </c>
      <c r="C22" s="4" t="inlineStr">
        <is>
          <t>[1]</t>
        </is>
      </c>
    </row>
    <row r="23">
      <c r="A23" s="4" t="inlineStr">
        <is>
          <t>Temporary Equity, Liquidation Preference | $</t>
        </is>
      </c>
      <c r="B23" s="5" t="n">
        <v>10850</v>
      </c>
    </row>
    <row r="24">
      <c r="A24" s="4" t="inlineStr">
        <is>
          <t>Temporary Equity, Carrying Amount, Attributable to Parent | $</t>
        </is>
      </c>
      <c r="B24" s="5" t="n">
        <v>9601</v>
      </c>
    </row>
    <row r="25">
      <c r="A25" s="4" t="inlineStr">
        <is>
          <t>Temporary Equity, Shares Outstanding | shares</t>
        </is>
      </c>
      <c r="B25" s="6" t="n">
        <v>7185735</v>
      </c>
      <c r="C25" s="4" t="inlineStr">
        <is>
          <t>[1]</t>
        </is>
      </c>
    </row>
    <row r="26"/>
    <row r="27">
      <c r="A27" s="4" t="inlineStr">
        <is>
          <t>[1]Retroactively
    restated for the reverse recapitalization as described in Note 3.</t>
        </is>
      </c>
    </row>
  </sheetData>
  <mergeCells count="3">
    <mergeCell ref="B1:C1"/>
    <mergeCell ref="A26:C26"/>
    <mergeCell ref="A27:C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Schedule of Common Stock Reserved (Details)</t>
        </is>
      </c>
      <c r="B1" s="2" t="inlineStr">
        <is>
          <t>Dec. 31, 2023 shares</t>
        </is>
      </c>
    </row>
    <row r="2">
      <c r="A2" s="3" t="inlineStr">
        <is>
          <t>Accumulated Other Comprehensive Income (Loss) [Line Items]</t>
        </is>
      </c>
      <c r="B2" s="4" t="inlineStr">
        <is>
          <t xml:space="preserve"> </t>
        </is>
      </c>
    </row>
    <row r="3">
      <c r="A3" s="4" t="inlineStr">
        <is>
          <t>Common stock reserved for future issuance</t>
        </is>
      </c>
      <c r="B3" s="6" t="n">
        <v>28865631</v>
      </c>
    </row>
    <row r="4">
      <c r="A4" s="4" t="inlineStr">
        <is>
          <t>Restricted Stock Units Vested And Unreleased [Member]</t>
        </is>
      </c>
      <c r="B4" s="4" t="inlineStr">
        <is>
          <t xml:space="preserve"> </t>
        </is>
      </c>
    </row>
    <row r="5">
      <c r="A5" s="3" t="inlineStr">
        <is>
          <t>Accumulated Other Comprehensive Income (Loss) [Line Items]</t>
        </is>
      </c>
      <c r="B5" s="4" t="inlineStr">
        <is>
          <t xml:space="preserve"> </t>
        </is>
      </c>
    </row>
    <row r="6">
      <c r="A6" s="4" t="inlineStr">
        <is>
          <t>Common stock reserved for future issuance</t>
        </is>
      </c>
      <c r="B6" s="6" t="n">
        <v>40218</v>
      </c>
    </row>
    <row r="7">
      <c r="A7" s="4" t="inlineStr">
        <is>
          <t>2023 Equity Incentive Plan [Member]</t>
        </is>
      </c>
      <c r="B7" s="4" t="inlineStr">
        <is>
          <t xml:space="preserve"> </t>
        </is>
      </c>
    </row>
    <row r="8">
      <c r="A8" s="3" t="inlineStr">
        <is>
          <t>Accumulated Other Comprehensive Income (Loss) [Line Items]</t>
        </is>
      </c>
      <c r="B8" s="4" t="inlineStr">
        <is>
          <t xml:space="preserve"> </t>
        </is>
      </c>
    </row>
    <row r="9">
      <c r="A9" s="4" t="inlineStr">
        <is>
          <t>Common stock reserved for future issuance</t>
        </is>
      </c>
      <c r="B9" s="6" t="n">
        <v>3604587</v>
      </c>
    </row>
    <row r="10">
      <c r="A10" s="4" t="inlineStr">
        <is>
          <t>2024 Employee Stock Purchase Plan [Member]</t>
        </is>
      </c>
      <c r="B10" s="4" t="inlineStr">
        <is>
          <t xml:space="preserve"> </t>
        </is>
      </c>
    </row>
    <row r="11">
      <c r="A11" s="3" t="inlineStr">
        <is>
          <t>Accumulated Other Comprehensive Income (Loss) [Line Items]</t>
        </is>
      </c>
      <c r="B11" s="4" t="inlineStr">
        <is>
          <t xml:space="preserve"> </t>
        </is>
      </c>
    </row>
    <row r="12">
      <c r="A12" s="4" t="inlineStr">
        <is>
          <t>Common stock reserved for future issuance</t>
        </is>
      </c>
      <c r="B12" s="6" t="n">
        <v>3937802</v>
      </c>
    </row>
    <row r="13">
      <c r="A13" s="4" t="inlineStr">
        <is>
          <t>Common Stock Options Issued And Outstanding [Member]</t>
        </is>
      </c>
      <c r="B13" s="4" t="inlineStr">
        <is>
          <t xml:space="preserve"> </t>
        </is>
      </c>
    </row>
    <row r="14">
      <c r="A14" s="3" t="inlineStr">
        <is>
          <t>Accumulated Other Comprehensive Income (Loss) [Line Items]</t>
        </is>
      </c>
      <c r="B14" s="4" t="inlineStr">
        <is>
          <t xml:space="preserve"> </t>
        </is>
      </c>
    </row>
    <row r="15">
      <c r="A15" s="4" t="inlineStr">
        <is>
          <t>Common stock reserved for future issuance</t>
        </is>
      </c>
      <c r="B15" s="6" t="n">
        <v>7870870</v>
      </c>
    </row>
    <row r="16">
      <c r="A16" s="4" t="inlineStr">
        <is>
          <t>Options [Member]</t>
        </is>
      </c>
      <c r="B16" s="4" t="inlineStr">
        <is>
          <t xml:space="preserve"> </t>
        </is>
      </c>
    </row>
    <row r="17">
      <c r="A17" s="3" t="inlineStr">
        <is>
          <t>Accumulated Other Comprehensive Income (Loss) [Line Items]</t>
        </is>
      </c>
      <c r="B17" s="4" t="inlineStr">
        <is>
          <t xml:space="preserve"> </t>
        </is>
      </c>
    </row>
    <row r="18">
      <c r="A18" s="4" t="inlineStr">
        <is>
          <t>Common stock reserved for future issuance</t>
        </is>
      </c>
      <c r="B18" s="6" t="n">
        <v>13412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3" customWidth="1" min="5" max="5"/>
  </cols>
  <sheetData>
    <row r="1">
      <c r="A1" s="1" t="inlineStr">
        <is>
          <t>Schedule of Warrant Activity (Details) - Warrant [Member] - $ / shares</t>
        </is>
      </c>
      <c r="C1" s="2" t="inlineStr">
        <is>
          <t>12 Months Ended</t>
        </is>
      </c>
    </row>
    <row r="2">
      <c r="C2" s="2" t="inlineStr">
        <is>
          <t>Dec. 31, 2023</t>
        </is>
      </c>
      <c r="D2" s="2" t="inlineStr">
        <is>
          <t>Dec. 31, 2022</t>
        </is>
      </c>
    </row>
    <row r="3">
      <c r="A3" s="3" t="inlineStr">
        <is>
          <t>Accumulated Other Comprehensive Income (Loss) [Line Items]</t>
        </is>
      </c>
      <c r="C3" s="4" t="inlineStr">
        <is>
          <t xml:space="preserve"> </t>
        </is>
      </c>
      <c r="D3" s="4" t="inlineStr">
        <is>
          <t xml:space="preserve"> </t>
        </is>
      </c>
    </row>
    <row r="4">
      <c r="A4" s="4" t="inlineStr">
        <is>
          <t>Number of Warrants, Balance</t>
        </is>
      </c>
      <c r="B4" s="4" t="inlineStr">
        <is>
          <t>[1]</t>
        </is>
      </c>
      <c r="C4" s="6" t="n">
        <v>1685760000</v>
      </c>
      <c r="D4" s="4" t="inlineStr">
        <is>
          <t xml:space="preserve"> </t>
        </is>
      </c>
    </row>
    <row r="5">
      <c r="A5" s="4" t="inlineStr">
        <is>
          <t>Weighted Average Exercise Price, Balance</t>
        </is>
      </c>
      <c r="C5" s="8" t="n">
        <v>2.4</v>
      </c>
      <c r="D5" s="4" t="inlineStr">
        <is>
          <t xml:space="preserve"> </t>
        </is>
      </c>
    </row>
    <row r="6">
      <c r="A6" s="4" t="inlineStr">
        <is>
          <t>Weighted Average Remaining Contractual Life (Years)</t>
        </is>
      </c>
      <c r="C6" s="4" t="inlineStr">
        <is>
          <t>4 years 8 months 19 days</t>
        </is>
      </c>
      <c r="D6" s="4" t="inlineStr">
        <is>
          <t>7 years 10 months 13 days</t>
        </is>
      </c>
    </row>
    <row r="7">
      <c r="A7" s="4" t="inlineStr">
        <is>
          <t>Number of Warrants, Exercised</t>
        </is>
      </c>
      <c r="C7" s="4" t="inlineStr">
        <is>
          <t xml:space="preserve"> </t>
        </is>
      </c>
      <c r="D7" s="4" t="inlineStr">
        <is>
          <t xml:space="preserve"> </t>
        </is>
      </c>
    </row>
    <row r="8">
      <c r="A8" s="4" t="inlineStr">
        <is>
          <t>Weighted Average Exercise Price, Exercised</t>
        </is>
      </c>
      <c r="C8" s="4" t="inlineStr">
        <is>
          <t xml:space="preserve"> </t>
        </is>
      </c>
      <c r="D8" s="4" t="inlineStr">
        <is>
          <t xml:space="preserve"> </t>
        </is>
      </c>
    </row>
    <row r="9">
      <c r="A9" s="4" t="inlineStr">
        <is>
          <t>Number of Warrants, Converted into Common Stock</t>
        </is>
      </c>
      <c r="B9" s="4" t="inlineStr">
        <is>
          <t>[1]</t>
        </is>
      </c>
      <c r="C9" s="6" t="n">
        <v>-1685760</v>
      </c>
      <c r="D9" s="4" t="inlineStr">
        <is>
          <t xml:space="preserve"> </t>
        </is>
      </c>
    </row>
    <row r="10">
      <c r="A10" s="4" t="inlineStr">
        <is>
          <t>Weighted Average Exercise Price, Converted into Common Stock</t>
        </is>
      </c>
      <c r="B10" s="4" t="inlineStr">
        <is>
          <t>[1]</t>
        </is>
      </c>
      <c r="C10" s="4" t="inlineStr">
        <is>
          <t xml:space="preserve"> </t>
        </is>
      </c>
      <c r="D10" s="4" t="inlineStr">
        <is>
          <t xml:space="preserve"> </t>
        </is>
      </c>
    </row>
    <row r="11">
      <c r="A11" s="4" t="inlineStr">
        <is>
          <t>Number of Warrants, Balance</t>
        </is>
      </c>
      <c r="C11" s="6" t="n">
        <v>13412154</v>
      </c>
      <c r="D11" s="6" t="n">
        <v>1685760000</v>
      </c>
      <c r="E11" s="4" t="inlineStr">
        <is>
          <t>[1]</t>
        </is>
      </c>
    </row>
    <row r="12">
      <c r="A12" s="4" t="inlineStr">
        <is>
          <t>Weighted Average Exercise Price, Balance</t>
        </is>
      </c>
      <c r="C12" s="8" t="n">
        <v>11.5</v>
      </c>
      <c r="D12" s="8" t="n">
        <v>2.4</v>
      </c>
    </row>
    <row r="13">
      <c r="A13" s="4" t="inlineStr">
        <is>
          <t>Private Placement Warrants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Number of Warrants, Issued</t>
        </is>
      </c>
      <c r="C15" s="6" t="n">
        <v>1912154</v>
      </c>
      <c r="D15" s="4" t="inlineStr">
        <is>
          <t xml:space="preserve"> </t>
        </is>
      </c>
    </row>
    <row r="16">
      <c r="A16" s="4" t="inlineStr">
        <is>
          <t>Weighted Average Exercise Price, Issued</t>
        </is>
      </c>
      <c r="C16" s="4" t="inlineStr">
        <is>
          <t xml:space="preserve"> </t>
        </is>
      </c>
      <c r="D16" s="4" t="inlineStr">
        <is>
          <t xml:space="preserve"> </t>
        </is>
      </c>
    </row>
    <row r="17">
      <c r="A17" s="4" t="inlineStr">
        <is>
          <t>Number of Warrants, Balance</t>
        </is>
      </c>
      <c r="C17" s="6" t="n">
        <v>1912514</v>
      </c>
      <c r="D17" s="4" t="inlineStr">
        <is>
          <t xml:space="preserve"> </t>
        </is>
      </c>
    </row>
    <row r="18">
      <c r="A18" s="4" t="inlineStr">
        <is>
          <t>Public Warrants [Member]</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Number of Warrants, Issued</t>
        </is>
      </c>
      <c r="C20" s="6" t="n">
        <v>11500000</v>
      </c>
      <c r="D20" s="4" t="inlineStr">
        <is>
          <t xml:space="preserve"> </t>
        </is>
      </c>
    </row>
    <row r="21">
      <c r="A21" s="4" t="inlineStr">
        <is>
          <t>Weighted Average Exercise Price, Issued</t>
        </is>
      </c>
      <c r="C21" s="4" t="inlineStr">
        <is>
          <t xml:space="preserve"> </t>
        </is>
      </c>
      <c r="D21" s="4" t="inlineStr">
        <is>
          <t xml:space="preserve"> </t>
        </is>
      </c>
    </row>
    <row r="22">
      <c r="A22" s="4" t="inlineStr">
        <is>
          <t>Number of Warrants, Balance</t>
        </is>
      </c>
      <c r="C22" s="6" t="n">
        <v>11500000</v>
      </c>
      <c r="D22" s="4" t="inlineStr">
        <is>
          <t xml:space="preserve"> </t>
        </is>
      </c>
    </row>
    <row r="23"/>
    <row r="24">
      <c r="A24" s="4" t="inlineStr">
        <is>
          <t>[1]Retroactively
    restated for the reverse recapitalization as described in Note 3.</t>
        </is>
      </c>
    </row>
  </sheetData>
  <mergeCells count="5">
    <mergeCell ref="A1:B2"/>
    <mergeCell ref="C1:E1"/>
    <mergeCell ref="D2:E2"/>
    <mergeCell ref="A23:D23"/>
    <mergeCell ref="A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80" customWidth="1" min="8" max="8"/>
    <col width="14" customWidth="1" min="9" max="9"/>
    <col width="13" customWidth="1" min="10" max="10"/>
    <col width="14" customWidth="1" min="11" max="11"/>
  </cols>
  <sheetData>
    <row r="1">
      <c r="A1" s="1" t="inlineStr">
        <is>
          <t>Preferred Stock, Convertible Preferred Stock, Common Stock and Stockholders’ Deficit (Details Narrative) - USD ($)</t>
        </is>
      </c>
      <c r="F1" s="2" t="inlineStr">
        <is>
          <t>1 Months Ended</t>
        </is>
      </c>
      <c r="G1" s="2" t="inlineStr">
        <is>
          <t>6 Months Ended</t>
        </is>
      </c>
      <c r="H1" s="2" t="inlineStr">
        <is>
          <t>12 Months Ended</t>
        </is>
      </c>
    </row>
    <row r="2">
      <c r="B2" s="2" t="inlineStr">
        <is>
          <t>Sep. 14, 2023</t>
        </is>
      </c>
      <c r="C2" s="2" t="inlineStr">
        <is>
          <t>Sep. 12, 2023</t>
        </is>
      </c>
      <c r="D2" s="2" t="inlineStr">
        <is>
          <t>Sep. 12, 2023</t>
        </is>
      </c>
      <c r="E2" s="2" t="inlineStr">
        <is>
          <t>Jun. 16, 2023</t>
        </is>
      </c>
      <c r="F2" s="2" t="inlineStr">
        <is>
          <t>Jun. 30, 2023</t>
        </is>
      </c>
      <c r="G2" s="2" t="inlineStr">
        <is>
          <t>Dec. 31, 2023</t>
        </is>
      </c>
      <c r="H2" s="2" t="inlineStr">
        <is>
          <t>Dec. 31, 2023</t>
        </is>
      </c>
      <c r="I2" s="2" t="inlineStr">
        <is>
          <t>Dec. 31, 2022</t>
        </is>
      </c>
      <c r="K2" s="2" t="inlineStr">
        <is>
          <t>Sep. 1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v>
      </c>
      <c r="I4" s="4" t="inlineStr">
        <is>
          <t xml:space="preserve"> </t>
        </is>
      </c>
      <c r="K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85734</v>
      </c>
      <c r="I5" s="6" t="n">
        <v>109739</v>
      </c>
      <c r="K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00</v>
      </c>
      <c r="I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000000</v>
      </c>
      <c r="K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K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35522230</v>
      </c>
      <c r="H9" s="6" t="n">
        <v>35522230</v>
      </c>
      <c r="I9" s="6" t="n">
        <v>8583724</v>
      </c>
      <c r="K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7711</v>
      </c>
      <c r="I10" s="4" t="inlineStr">
        <is>
          <t xml:space="preserve"> </t>
        </is>
      </c>
      <c r="K10" s="4" t="inlineStr">
        <is>
          <t xml:space="preserve"> </t>
        </is>
      </c>
    </row>
    <row r="11">
      <c r="A11" s="4" t="inlineStr">
        <is>
          <t>[custom:CommonStockForDebt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7820</v>
      </c>
      <c r="I11" s="4" t="inlineStr">
        <is>
          <t xml:space="preserve"> </t>
        </is>
      </c>
      <c r="K11" s="4" t="inlineStr">
        <is>
          <t xml:space="preserve"> </t>
        </is>
      </c>
    </row>
    <row r="12">
      <c r="A12" s="4" t="inlineStr">
        <is>
          <t>[custom:CommonStockForDeferredCompensation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6826</v>
      </c>
      <c r="I12" s="4" t="inlineStr">
        <is>
          <t xml:space="preserve"> </t>
        </is>
      </c>
      <c r="K12" s="4" t="inlineStr">
        <is>
          <t xml:space="preserve"> </t>
        </is>
      </c>
    </row>
    <row r="13">
      <c r="A13" s="4" t="inlineStr">
        <is>
          <t>[custom:CommonStockForNonRedemptionAndPIPEAgreement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6811</v>
      </c>
      <c r="I13" s="4" t="inlineStr">
        <is>
          <t xml:space="preserve"> </t>
        </is>
      </c>
      <c r="K13" s="4" t="inlineStr">
        <is>
          <t xml:space="preserve"> </t>
        </is>
      </c>
    </row>
    <row r="14">
      <c r="A14" s="4" t="inlineStr">
        <is>
          <t>[custom:CommonStockForForwardPurchase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K14" s="4" t="inlineStr">
        <is>
          <t xml:space="preserve"> </t>
        </is>
      </c>
    </row>
    <row r="15">
      <c r="A15" s="4" t="inlineStr">
        <is>
          <t>[custom:CommonStockFor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769236</v>
      </c>
      <c r="I15" s="4" t="inlineStr">
        <is>
          <t xml:space="preserve"> </t>
        </is>
      </c>
      <c r="K15" s="4" t="inlineStr">
        <is>
          <t xml:space="preserve"> </t>
        </is>
      </c>
    </row>
    <row r="16">
      <c r="A16" s="4" t="inlineStr">
        <is>
          <t>[custom:StockIssuedForLawsuit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5137</v>
      </c>
      <c r="K16" s="4" t="inlineStr">
        <is>
          <t xml:space="preserve"> </t>
        </is>
      </c>
    </row>
    <row r="17">
      <c r="A17" s="4" t="inlineStr">
        <is>
          <t>[custom:StockIssuedLieuOfCash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175</v>
      </c>
      <c r="K17" s="4" t="inlineStr">
        <is>
          <t xml:space="preserve"> </t>
        </is>
      </c>
    </row>
    <row r="18">
      <c r="A18" s="4" t="inlineStr">
        <is>
          <t>Shares, Outstanding</t>
        </is>
      </c>
      <c r="B18" s="4" t="inlineStr">
        <is>
          <t xml:space="preserve"> </t>
        </is>
      </c>
      <c r="C18" s="6" t="n">
        <v>35522230</v>
      </c>
      <c r="D18" s="6" t="n">
        <v>35522230</v>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custom:RedemptionOfOutstandingWarrantsPerShare]</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5" t="n">
        <v>2</v>
      </c>
      <c r="I20" s="4" t="inlineStr">
        <is>
          <t xml:space="preserve"> </t>
        </is>
      </c>
      <c r="K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6" t="n">
        <v>13412154</v>
      </c>
      <c r="H23" s="6" t="n">
        <v>13412154</v>
      </c>
      <c r="I23" s="4" t="inlineStr">
        <is>
          <t xml:space="preserve"> </t>
        </is>
      </c>
      <c r="K23" s="4" t="inlineStr">
        <is>
          <t xml:space="preserve"> </t>
        </is>
      </c>
    </row>
    <row r="24">
      <c r="A24" s="4" t="inlineStr">
        <is>
          <t>Share-Based Compensation Arrangement by Share-Based Payment Award, Equity Instruments Other than Options, Nonvested, Number</t>
        </is>
      </c>
      <c r="B24" s="4" t="inlineStr">
        <is>
          <t xml:space="preserve"> </t>
        </is>
      </c>
      <c r="C24" s="4" t="inlineStr">
        <is>
          <t xml:space="preserve"> </t>
        </is>
      </c>
      <c r="D24" s="4" t="inlineStr">
        <is>
          <t xml:space="preserve"> </t>
        </is>
      </c>
      <c r="E24" s="4" t="inlineStr">
        <is>
          <t xml:space="preserve"> </t>
        </is>
      </c>
      <c r="F24" s="4" t="inlineStr">
        <is>
          <t xml:space="preserve"> </t>
        </is>
      </c>
      <c r="G24" s="6" t="n">
        <v>13412154</v>
      </c>
      <c r="H24" s="6" t="n">
        <v>13412154</v>
      </c>
      <c r="I24" s="6" t="n">
        <v>1685760000</v>
      </c>
      <c r="J24" s="4" t="inlineStr">
        <is>
          <t>[1]</t>
        </is>
      </c>
      <c r="K24" s="4" t="inlineStr">
        <is>
          <t xml:space="preserve"> </t>
        </is>
      </c>
    </row>
    <row r="25">
      <c r="A25" s="4" t="inlineStr">
        <is>
          <t>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Class of Warrant or Right, Number of Securities Called by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6" t="n">
        <v>1050000</v>
      </c>
      <c r="H27" s="6" t="n">
        <v>1050000</v>
      </c>
      <c r="I27" s="4" t="inlineStr">
        <is>
          <t xml:space="preserve"> </t>
        </is>
      </c>
      <c r="K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5" t="n">
        <v>1</v>
      </c>
      <c r="I28" s="4" t="inlineStr">
        <is>
          <t xml:space="preserve"> </t>
        </is>
      </c>
      <c r="K28" s="4" t="inlineStr">
        <is>
          <t xml:space="preserve"> </t>
        </is>
      </c>
    </row>
    <row r="29">
      <c r="A29" s="4" t="inlineStr">
        <is>
          <t>[custom:WarrantResidual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4" t="inlineStr">
        <is>
          <t xml:space="preserve"> </t>
        </is>
      </c>
      <c r="K29" s="4" t="inlineStr">
        <is>
          <t xml:space="preserve"> </t>
        </is>
      </c>
    </row>
    <row r="30">
      <c r="A30" s="4" t="inlineStr">
        <is>
          <t>2020 LO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6" t="n">
        <v>2000000</v>
      </c>
      <c r="H32" s="6" t="n">
        <v>2000000</v>
      </c>
      <c r="I32" s="4" t="inlineStr">
        <is>
          <t xml:space="preserve"> </t>
        </is>
      </c>
      <c r="K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5" t="n">
        <v>1</v>
      </c>
      <c r="I33" s="4" t="inlineStr">
        <is>
          <t xml:space="preserve"> </t>
        </is>
      </c>
      <c r="K33" s="4" t="inlineStr">
        <is>
          <t xml:space="preserve"> </t>
        </is>
      </c>
    </row>
    <row r="34">
      <c r="A34" s="4" t="inlineStr">
        <is>
          <t>[custom:EstimatedFairValueOfWarrants-0]</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5" t="n">
        <v>600000</v>
      </c>
      <c r="I34" s="4" t="inlineStr">
        <is>
          <t xml:space="preserve"> </t>
        </is>
      </c>
      <c r="K34" s="4" t="inlineStr">
        <is>
          <t xml:space="preserve"> </t>
        </is>
      </c>
    </row>
    <row r="35">
      <c r="A35" s="4" t="inlineStr">
        <is>
          <t>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6" t="n">
        <v>1000000</v>
      </c>
      <c r="H37" s="6" t="n">
        <v>1000000</v>
      </c>
      <c r="I37" s="4" t="inlineStr">
        <is>
          <t xml:space="preserve"> </t>
        </is>
      </c>
      <c r="K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5" t="n">
        <v>1</v>
      </c>
      <c r="I38" s="4" t="inlineStr">
        <is>
          <t xml:space="preserve"> </t>
        </is>
      </c>
      <c r="K38" s="4" t="inlineStr">
        <is>
          <t xml:space="preserve"> </t>
        </is>
      </c>
    </row>
    <row r="39">
      <c r="A39" s="4" t="inlineStr">
        <is>
          <t>[custom:WarrantResidual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000</v>
      </c>
      <c r="I39" s="4" t="inlineStr">
        <is>
          <t xml:space="preserve"> </t>
        </is>
      </c>
      <c r="K39" s="4" t="inlineStr">
        <is>
          <t xml:space="preserve"> </t>
        </is>
      </c>
    </row>
    <row r="40">
      <c r="A40" s="4" t="inlineStr">
        <is>
          <t>Public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Class of Warrant or Right, Exercise Price of Warrants or Rights</t>
        </is>
      </c>
      <c r="B42" s="4" t="inlineStr">
        <is>
          <t xml:space="preserve"> </t>
        </is>
      </c>
      <c r="C42" s="8" t="n">
        <v>11.5</v>
      </c>
      <c r="D42" s="9" t="n">
        <v>11.5</v>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custom:ClassOfWarrantsOrRightsWarrantsIssuedDuringThePeriodUnits]</t>
        </is>
      </c>
      <c r="B43" s="4" t="inlineStr">
        <is>
          <t xml:space="preserve"> </t>
        </is>
      </c>
      <c r="C43" s="6" t="n">
        <v>11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Public Warrants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Share-Based Compensation Arrangement by Share-Based Payment Award, Equity Instruments Other than Options, Nonvested, Number</t>
        </is>
      </c>
      <c r="B46" s="4" t="inlineStr">
        <is>
          <t xml:space="preserve"> </t>
        </is>
      </c>
      <c r="C46" s="4" t="inlineStr">
        <is>
          <t xml:space="preserve"> </t>
        </is>
      </c>
      <c r="D46" s="4" t="inlineStr">
        <is>
          <t xml:space="preserve"> </t>
        </is>
      </c>
      <c r="E46" s="4" t="inlineStr">
        <is>
          <t xml:space="preserve"> </t>
        </is>
      </c>
      <c r="F46" s="4" t="inlineStr">
        <is>
          <t xml:space="preserve"> </t>
        </is>
      </c>
      <c r="G46" s="6" t="n">
        <v>11500000</v>
      </c>
      <c r="H46" s="6" t="n">
        <v>11500000</v>
      </c>
      <c r="I46" s="4" t="inlineStr">
        <is>
          <t xml:space="preserve"> </t>
        </is>
      </c>
      <c r="K46" s="4" t="inlineStr">
        <is>
          <t xml:space="preserve"> </t>
        </is>
      </c>
    </row>
    <row r="47">
      <c r="A47" s="4" t="inlineStr">
        <is>
          <t>Redemption Of Warrants [Member] | Share Price Equal or Less Ten Point Zero Rupees Per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Class of Warrants, Redemption Notice Period</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4" t="inlineStr">
        <is>
          <t>Redemption Of Warrants [Member] | Share Price Equal or Exceeds Eighteen Rupees Per Doll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Share Price</t>
        </is>
      </c>
      <c r="B52" s="4" t="inlineStr">
        <is>
          <t xml:space="preserve"> </t>
        </is>
      </c>
      <c r="C52" s="5" t="n">
        <v>18</v>
      </c>
      <c r="D52" s="6" t="n">
        <v>18</v>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Class of Warrant or Right, Exercise Price of Warrants or Rights</t>
        </is>
      </c>
      <c r="B55" s="4" t="inlineStr">
        <is>
          <t xml:space="preserve"> </t>
        </is>
      </c>
      <c r="C55" s="8" t="n">
        <v>11.5</v>
      </c>
      <c r="D55" s="8" t="n">
        <v>11.5</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custom:ClassOfWarrantsOrRightsWarrantsIssuedDuringThePeriodUnits]</t>
        </is>
      </c>
      <c r="B56" s="4" t="inlineStr">
        <is>
          <t xml:space="preserve"> </t>
        </is>
      </c>
      <c r="C56" s="4" t="inlineStr">
        <is>
          <t xml:space="preserve"> </t>
        </is>
      </c>
      <c r="D56" s="6" t="n">
        <v>1912514</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Private Placement Warrants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4" t="inlineStr">
        <is>
          <t>Share-Based Compensation Arrangement by Share-Based Payment Award, Equity Instruments Other than Options, Nonvested, Number</t>
        </is>
      </c>
      <c r="B59" s="4" t="inlineStr">
        <is>
          <t xml:space="preserve"> </t>
        </is>
      </c>
      <c r="C59" s="4" t="inlineStr">
        <is>
          <t xml:space="preserve"> </t>
        </is>
      </c>
      <c r="D59" s="4" t="inlineStr">
        <is>
          <t xml:space="preserve"> </t>
        </is>
      </c>
      <c r="E59" s="4" t="inlineStr">
        <is>
          <t xml:space="preserve"> </t>
        </is>
      </c>
      <c r="F59" s="4" t="inlineStr">
        <is>
          <t xml:space="preserve"> </t>
        </is>
      </c>
      <c r="G59" s="6" t="n">
        <v>1912514</v>
      </c>
      <c r="H59" s="6" t="n">
        <v>1912514</v>
      </c>
      <c r="I59" s="4" t="inlineStr">
        <is>
          <t xml:space="preserve"> </t>
        </is>
      </c>
      <c r="K59" s="4" t="inlineStr">
        <is>
          <t xml:space="preserve"> </t>
        </is>
      </c>
    </row>
    <row r="60">
      <c r="A60" s="4" t="inlineStr">
        <is>
          <t>Term Not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46</v>
      </c>
      <c r="I62" s="4" t="inlineStr">
        <is>
          <t xml:space="preserve"> </t>
        </is>
      </c>
      <c r="K62" s="4" t="inlineStr">
        <is>
          <t xml:space="preserve"> </t>
        </is>
      </c>
    </row>
    <row r="63">
      <c r="A63" s="4" t="inlineStr">
        <is>
          <t>[custom:CommonStockWithTermNotesAsInterestPaidInKi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2822</v>
      </c>
      <c r="I63" s="4" t="inlineStr">
        <is>
          <t xml:space="preserve"> </t>
        </is>
      </c>
      <c r="K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7857</v>
      </c>
      <c r="K64" s="4" t="inlineStr">
        <is>
          <t xml:space="preserve"> </t>
        </is>
      </c>
    </row>
    <row r="65">
      <c r="A65" s="4" t="inlineStr">
        <is>
          <t>Calidi C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row>
    <row r="67">
      <c r="A67" s="4" t="inlineStr">
        <is>
          <t>[custom:ChangeInFairValueOfDebtAndOtherLiabilitiesRelated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400000</v>
      </c>
      <c r="I67" s="4" t="inlineStr">
        <is>
          <t xml:space="preserve"> </t>
        </is>
      </c>
      <c r="K67" s="4" t="inlineStr">
        <is>
          <t xml:space="preserve"> </t>
        </is>
      </c>
    </row>
    <row r="68">
      <c r="A68" s="4" t="inlineStr">
        <is>
          <t>[custom:LossDueToChangeInFairValue]</t>
        </is>
      </c>
      <c r="B68" s="4" t="inlineStr">
        <is>
          <t xml:space="preserve"> </t>
        </is>
      </c>
      <c r="C68" s="4" t="inlineStr">
        <is>
          <t xml:space="preserve"> </t>
        </is>
      </c>
      <c r="D68" s="4" t="inlineStr">
        <is>
          <t xml:space="preserve"> </t>
        </is>
      </c>
      <c r="E68" s="4" t="inlineStr">
        <is>
          <t xml:space="preserve"> </t>
        </is>
      </c>
      <c r="F68" s="4" t="inlineStr">
        <is>
          <t xml:space="preserve"> </t>
        </is>
      </c>
      <c r="G68" s="5" t="n">
        <v>2700000</v>
      </c>
      <c r="H68" s="4" t="inlineStr">
        <is>
          <t xml:space="preserve"> </t>
        </is>
      </c>
      <c r="I68" s="4" t="inlineStr">
        <is>
          <t xml:space="preserve"> </t>
        </is>
      </c>
      <c r="K68" s="4" t="inlineStr">
        <is>
          <t xml:space="preserve"> </t>
        </is>
      </c>
    </row>
    <row r="69">
      <c r="A69" s="4" t="inlineStr">
        <is>
          <t>Calidi Cure Conversion Pr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row>
    <row r="71">
      <c r="A71" s="4" t="inlineStr">
        <is>
          <t>[custom:PreferredStockConversionPrice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0000000</v>
      </c>
      <c r="I71" s="4" t="inlineStr">
        <is>
          <t xml:space="preserve"> </t>
        </is>
      </c>
      <c r="K71" s="4" t="inlineStr">
        <is>
          <t xml:space="preserve"> </t>
        </is>
      </c>
    </row>
    <row r="72">
      <c r="A72" s="4" t="inlineStr">
        <is>
          <t>JIG Tranche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row>
    <row r="74">
      <c r="A74" s="4" t="inlineStr">
        <is>
          <t>[custom:NumberOfSharesCommittedToBePurchaseValue-0]</t>
        </is>
      </c>
      <c r="B74" s="4" t="inlineStr">
        <is>
          <t xml:space="preserve"> </t>
        </is>
      </c>
      <c r="C74" s="4" t="inlineStr">
        <is>
          <t xml:space="preserve"> </t>
        </is>
      </c>
      <c r="D74" s="4" t="inlineStr">
        <is>
          <t xml:space="preserve"> </t>
        </is>
      </c>
      <c r="E74" s="5" t="n">
        <v>5000000</v>
      </c>
      <c r="F74" s="4" t="inlineStr">
        <is>
          <t xml:space="preserve"> </t>
        </is>
      </c>
      <c r="G74" s="4" t="inlineStr">
        <is>
          <t xml:space="preserve"> </t>
        </is>
      </c>
      <c r="H74" s="4" t="inlineStr">
        <is>
          <t xml:space="preserve"> </t>
        </is>
      </c>
      <c r="I74" s="4" t="inlineStr">
        <is>
          <t xml:space="preserve"> </t>
        </is>
      </c>
      <c r="K74" s="4" t="inlineStr">
        <is>
          <t xml:space="preserve"> </t>
        </is>
      </c>
    </row>
    <row r="75">
      <c r="A75" s="4" t="inlineStr">
        <is>
          <t>[custom:NumberOfSharesCommittedToBePurchase-0]</t>
        </is>
      </c>
      <c r="B75" s="4" t="inlineStr">
        <is>
          <t xml:space="preserve"> </t>
        </is>
      </c>
      <c r="C75" s="4" t="inlineStr">
        <is>
          <t xml:space="preserve"> </t>
        </is>
      </c>
      <c r="D75" s="4" t="inlineStr">
        <is>
          <t xml:space="preserve"> </t>
        </is>
      </c>
      <c r="E75" s="6" t="n">
        <v>199999</v>
      </c>
      <c r="F75" s="4" t="inlineStr">
        <is>
          <t xml:space="preserve"> </t>
        </is>
      </c>
      <c r="G75" s="4" t="inlineStr">
        <is>
          <t xml:space="preserve"> </t>
        </is>
      </c>
      <c r="H75" s="4" t="inlineStr">
        <is>
          <t xml:space="preserve"> </t>
        </is>
      </c>
      <c r="I75" s="4" t="inlineStr">
        <is>
          <t xml:space="preserve"> </t>
        </is>
      </c>
      <c r="K75" s="4" t="inlineStr">
        <is>
          <t xml:space="preserve"> </t>
        </is>
      </c>
    </row>
    <row r="76">
      <c r="A76" s="4" t="inlineStr">
        <is>
          <t>JIG Tranche 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row>
    <row r="78">
      <c r="A78" s="4" t="inlineStr">
        <is>
          <t>Sales Commissions and Fees</t>
        </is>
      </c>
      <c r="B78" s="4" t="inlineStr">
        <is>
          <t xml:space="preserve"> </t>
        </is>
      </c>
      <c r="C78" s="4" t="inlineStr">
        <is>
          <t xml:space="preserve"> </t>
        </is>
      </c>
      <c r="D78" s="5" t="n">
        <v>100000</v>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row>
    <row r="79">
      <c r="A79" s="4" t="inlineStr">
        <is>
          <t>JIG Conversion Pr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row>
    <row r="81">
      <c r="A81" s="4" t="inlineStr">
        <is>
          <t>[custom:PreferredStockConversionPrice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0000000</v>
      </c>
      <c r="I81" s="4" t="inlineStr">
        <is>
          <t xml:space="preserve"> </t>
        </is>
      </c>
      <c r="K81" s="4" t="inlineStr">
        <is>
          <t xml:space="preserve"> </t>
        </is>
      </c>
    </row>
    <row r="82">
      <c r="A82" s="4" t="inlineStr">
        <is>
          <t>Calidi Cur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row>
    <row r="84">
      <c r="A84" s="4" t="inlineStr">
        <is>
          <t>Sales Commissions and Fees</t>
        </is>
      </c>
      <c r="B84" s="4" t="inlineStr">
        <is>
          <t xml:space="preserve"> </t>
        </is>
      </c>
      <c r="C84" s="4" t="inlineStr">
        <is>
          <t xml:space="preserve"> </t>
        </is>
      </c>
      <c r="D84" s="5" t="n">
        <v>400000</v>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row>
    <row r="85">
      <c r="A85" s="4" t="inlineStr">
        <is>
          <t>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6" t="n">
        <v>1000000</v>
      </c>
    </row>
    <row r="88">
      <c r="A88" s="4" t="inlineStr">
        <is>
          <t>Preferred Stock, Par or Stated Valu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7" t="n">
        <v>0.0001</v>
      </c>
    </row>
    <row r="89">
      <c r="A89" s="4" t="inlineStr">
        <is>
          <t>Foun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row>
    <row r="91">
      <c r="A91" s="4" t="inlineStr">
        <is>
          <t>Preferred Stock, Convertible, 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8" t="n">
        <v>0.2</v>
      </c>
      <c r="H91" s="8" t="n">
        <v>0.2</v>
      </c>
      <c r="I91" s="4" t="inlineStr">
        <is>
          <t xml:space="preserve"> </t>
        </is>
      </c>
      <c r="K91" s="4" t="inlineStr">
        <is>
          <t xml:space="preserve"> </t>
        </is>
      </c>
    </row>
    <row r="92">
      <c r="A92" s="4" t="inlineStr">
        <is>
          <t>Series A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row>
    <row r="94">
      <c r="A94" s="4" t="inlineStr">
        <is>
          <t>Preferred Stock, Convertible,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6" t="n">
        <v>1</v>
      </c>
      <c r="H94" s="6" t="n">
        <v>1</v>
      </c>
      <c r="I94" s="4" t="inlineStr">
        <is>
          <t xml:space="preserve"> </t>
        </is>
      </c>
      <c r="K94" s="4" t="inlineStr">
        <is>
          <t xml:space="preserve"> </t>
        </is>
      </c>
    </row>
    <row r="95">
      <c r="A95" s="4" t="inlineStr">
        <is>
          <t>Series A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row>
    <row r="97">
      <c r="A97" s="4" t="inlineStr">
        <is>
          <t>Preferred Stock, Convertible, 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9" t="n">
        <v>1.75</v>
      </c>
      <c r="H97" s="9" t="n">
        <v>1.75</v>
      </c>
      <c r="I97" s="4" t="inlineStr">
        <is>
          <t xml:space="preserve"> </t>
        </is>
      </c>
      <c r="K97" s="4" t="inlineStr">
        <is>
          <t xml:space="preserve"> </t>
        </is>
      </c>
    </row>
    <row r="98">
      <c r="A98" s="4" t="inlineStr">
        <is>
          <t>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row>
    <row r="100">
      <c r="A100" s="4" t="inlineStr">
        <is>
          <t>Stock Issued During Period, Shares, New Issues</t>
        </is>
      </c>
      <c r="B100" s="4" t="inlineStr">
        <is>
          <t xml:space="preserve"> </t>
        </is>
      </c>
      <c r="C100" s="4" t="inlineStr">
        <is>
          <t xml:space="preserve"> </t>
        </is>
      </c>
      <c r="D100" s="4" t="inlineStr">
        <is>
          <t xml:space="preserve"> </t>
        </is>
      </c>
      <c r="E100" s="6" t="n">
        <v>1000000</v>
      </c>
      <c r="F100" s="4" t="inlineStr">
        <is>
          <t xml:space="preserve"> </t>
        </is>
      </c>
      <c r="G100" s="4" t="inlineStr">
        <is>
          <t xml:space="preserve"> </t>
        </is>
      </c>
      <c r="H100" s="4" t="inlineStr">
        <is>
          <t xml:space="preserve"> </t>
        </is>
      </c>
      <c r="I100" s="4" t="inlineStr">
        <is>
          <t xml:space="preserve"> </t>
        </is>
      </c>
      <c r="K100" s="4" t="inlineStr">
        <is>
          <t xml:space="preserve"> </t>
        </is>
      </c>
    </row>
    <row r="101">
      <c r="A101" s="4" t="inlineStr">
        <is>
          <t>Sale of Stock, Price Per Share</t>
        </is>
      </c>
      <c r="B101" s="4" t="inlineStr">
        <is>
          <t xml:space="preserve"> </t>
        </is>
      </c>
      <c r="C101" s="4" t="inlineStr">
        <is>
          <t xml:space="preserve"> </t>
        </is>
      </c>
      <c r="D101" s="4" t="inlineStr">
        <is>
          <t xml:space="preserve"> </t>
        </is>
      </c>
      <c r="E101" s="5" t="n">
        <v>25</v>
      </c>
      <c r="F101" s="4" t="inlineStr">
        <is>
          <t xml:space="preserve"> </t>
        </is>
      </c>
      <c r="G101" s="4" t="inlineStr">
        <is>
          <t xml:space="preserve"> </t>
        </is>
      </c>
      <c r="H101" s="4" t="inlineStr">
        <is>
          <t xml:space="preserve"> </t>
        </is>
      </c>
      <c r="I101" s="4" t="inlineStr">
        <is>
          <t xml:space="preserve"> </t>
        </is>
      </c>
      <c r="K101" s="4" t="inlineStr">
        <is>
          <t xml:space="preserve"> </t>
        </is>
      </c>
    </row>
    <row r="102">
      <c r="A102" s="4" t="inlineStr">
        <is>
          <t>Stock Issued During Period, Value, New Issues</t>
        </is>
      </c>
      <c r="B102" s="4" t="inlineStr">
        <is>
          <t xml:space="preserve"> </t>
        </is>
      </c>
      <c r="C102" s="4" t="inlineStr">
        <is>
          <t xml:space="preserve"> </t>
        </is>
      </c>
      <c r="D102" s="4" t="inlineStr">
        <is>
          <t xml:space="preserve"> </t>
        </is>
      </c>
      <c r="E102" s="5" t="n">
        <v>25000000</v>
      </c>
      <c r="F102" s="4" t="inlineStr">
        <is>
          <t xml:space="preserve"> </t>
        </is>
      </c>
      <c r="G102" s="4" t="inlineStr">
        <is>
          <t xml:space="preserve"> </t>
        </is>
      </c>
      <c r="H102" s="4" t="inlineStr">
        <is>
          <t xml:space="preserve"> </t>
        </is>
      </c>
      <c r="I102" s="4" t="inlineStr">
        <is>
          <t xml:space="preserve"> </t>
        </is>
      </c>
      <c r="K102" s="4" t="inlineStr">
        <is>
          <t xml:space="preserve"> </t>
        </is>
      </c>
    </row>
    <row r="103">
      <c r="A103" s="4" t="inlineStr">
        <is>
          <t>Preferred Stock, Liquidation Preferen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5" t="n">
        <v>25</v>
      </c>
      <c r="H103" s="5" t="n">
        <v>25</v>
      </c>
      <c r="I103" s="4" t="inlineStr">
        <is>
          <t xml:space="preserve"> </t>
        </is>
      </c>
      <c r="K103" s="4" t="inlineStr">
        <is>
          <t xml:space="preserve"> </t>
        </is>
      </c>
    </row>
    <row r="104">
      <c r="A104" s="4" t="inlineStr">
        <is>
          <t>Preferred Stock, Conversion Bas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i)
the Closing of the business combination or a qualified public offering by Calidi, or ii) on September 30, 2025. A qualified public offering
shall occur upon the sale and firm commitment in an underwritten public offering in which Calidi sells at least $10.0 million at a price
per share equal to or greater than the Conversion Price defined above respectively which was sold to the public and listed on a national
securities exchange</t>
        </is>
      </c>
      <c r="I104" s="4" t="inlineStr">
        <is>
          <t xml:space="preserve"> </t>
        </is>
      </c>
      <c r="K104" s="4" t="inlineStr">
        <is>
          <t xml:space="preserve"> </t>
        </is>
      </c>
    </row>
    <row r="105">
      <c r="A105" s="4" t="inlineStr">
        <is>
          <t>[custom:PercentageToRepayInTheEventBusinessCombinationNotComplited]</t>
        </is>
      </c>
      <c r="B105" s="10" t="n">
        <v>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row>
    <row r="106">
      <c r="A106" s="4" t="inlineStr">
        <is>
          <t>[custom:RepurchasePriceOFStock]</t>
        </is>
      </c>
      <c r="B106" s="5" t="n">
        <v>5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row>
    <row r="107">
      <c r="A107" s="4" t="inlineStr">
        <is>
          <t>[custom:NumberOfSharesCommitedToPurchaseInTheEventBusinessCombinationIsCompleted]</t>
        </is>
      </c>
      <c r="B107" s="6" t="n">
        <v>12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row>
    <row r="108">
      <c r="A108" s="4" t="inlineStr">
        <is>
          <t>[custom:AggregateFinancingCost]</t>
        </is>
      </c>
      <c r="B108" s="4" t="inlineStr">
        <is>
          <t xml:space="preserve"> </t>
        </is>
      </c>
      <c r="C108" s="4" t="inlineStr">
        <is>
          <t xml:space="preserve"> </t>
        </is>
      </c>
      <c r="D108" s="4" t="inlineStr">
        <is>
          <t xml:space="preserve"> </t>
        </is>
      </c>
      <c r="E108" s="4" t="inlineStr">
        <is>
          <t xml:space="preserve"> </t>
        </is>
      </c>
      <c r="F108" s="5" t="n">
        <v>2700000</v>
      </c>
      <c r="G108" s="4" t="inlineStr">
        <is>
          <t xml:space="preserve"> </t>
        </is>
      </c>
      <c r="H108" s="4" t="inlineStr">
        <is>
          <t xml:space="preserve"> </t>
        </is>
      </c>
      <c r="I108" s="4" t="inlineStr">
        <is>
          <t xml:space="preserve"> </t>
        </is>
      </c>
      <c r="K108" s="4" t="inlineStr">
        <is>
          <t xml:space="preserve"> </t>
        </is>
      </c>
    </row>
    <row r="109">
      <c r="A109" s="4" t="inlineStr">
        <is>
          <t>Series B Preferred Stock [Member] | Mr. Camais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row>
    <row r="111">
      <c r="A111" s="4" t="inlineStr">
        <is>
          <t>[custom:NumberOfSharesCommitedToPurchaseInTheEventBusinessCombinationValue-0]</t>
        </is>
      </c>
      <c r="B111" s="5" t="n">
        <v>12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row>
    <row r="112">
      <c r="A112" s="4" t="inlineStr">
        <is>
          <t>Series B Preferred Stock [Member] | Calidi Cur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row>
    <row r="114">
      <c r="A114" s="4" t="inlineStr">
        <is>
          <t>Stock Issued During Period, Value, New Issues</t>
        </is>
      </c>
      <c r="B114" s="4" t="inlineStr">
        <is>
          <t xml:space="preserve"> </t>
        </is>
      </c>
      <c r="C114" s="4" t="inlineStr">
        <is>
          <t xml:space="preserve"> </t>
        </is>
      </c>
      <c r="D114" s="4" t="inlineStr">
        <is>
          <t xml:space="preserve"> </t>
        </is>
      </c>
      <c r="E114" s="6" t="n">
        <v>200000</v>
      </c>
      <c r="F114" s="4" t="inlineStr">
        <is>
          <t xml:space="preserve"> </t>
        </is>
      </c>
      <c r="G114" s="4" t="inlineStr">
        <is>
          <t xml:space="preserve"> </t>
        </is>
      </c>
      <c r="H114" s="4" t="inlineStr">
        <is>
          <t xml:space="preserve"> </t>
        </is>
      </c>
      <c r="I114" s="4" t="inlineStr">
        <is>
          <t xml:space="preserve"> </t>
        </is>
      </c>
      <c r="K114" s="4" t="inlineStr">
        <is>
          <t xml:space="preserve"> </t>
        </is>
      </c>
    </row>
    <row r="115">
      <c r="A115" s="4" t="inlineStr">
        <is>
          <t>[custom:NumberOfSharesCommittedToBePurchaseValue-0]</t>
        </is>
      </c>
      <c r="B115" s="4" t="inlineStr">
        <is>
          <t xml:space="preserve"> </t>
        </is>
      </c>
      <c r="C115" s="4" t="inlineStr">
        <is>
          <t xml:space="preserve"> </t>
        </is>
      </c>
      <c r="D115" s="4" t="inlineStr">
        <is>
          <t xml:space="preserve"> </t>
        </is>
      </c>
      <c r="E115" s="5" t="n">
        <v>12500000</v>
      </c>
      <c r="F115" s="4" t="inlineStr">
        <is>
          <t xml:space="preserve"> </t>
        </is>
      </c>
      <c r="G115" s="4" t="inlineStr">
        <is>
          <t xml:space="preserve"> </t>
        </is>
      </c>
      <c r="H115" s="4" t="inlineStr">
        <is>
          <t xml:space="preserve"> </t>
        </is>
      </c>
      <c r="I115" s="4" t="inlineStr">
        <is>
          <t xml:space="preserve"> </t>
        </is>
      </c>
      <c r="K115" s="4" t="inlineStr">
        <is>
          <t xml:space="preserve"> </t>
        </is>
      </c>
    </row>
    <row r="116">
      <c r="A116" s="4" t="inlineStr">
        <is>
          <t>[custom:NumberOfSharesCommittedToBePurchase-0]</t>
        </is>
      </c>
      <c r="B116" s="4" t="inlineStr">
        <is>
          <t xml:space="preserve"> </t>
        </is>
      </c>
      <c r="C116" s="4" t="inlineStr">
        <is>
          <t xml:space="preserve"> </t>
        </is>
      </c>
      <c r="D116" s="4" t="inlineStr">
        <is>
          <t xml:space="preserve"> </t>
        </is>
      </c>
      <c r="E116" s="6" t="n">
        <v>500000</v>
      </c>
      <c r="F116" s="4" t="inlineStr">
        <is>
          <t xml:space="preserve"> </t>
        </is>
      </c>
      <c r="G116" s="4" t="inlineStr">
        <is>
          <t xml:space="preserve"> </t>
        </is>
      </c>
      <c r="H116" s="4" t="inlineStr">
        <is>
          <t xml:space="preserve"> </t>
        </is>
      </c>
      <c r="I116" s="4" t="inlineStr">
        <is>
          <t xml:space="preserve"> </t>
        </is>
      </c>
      <c r="K116" s="4" t="inlineStr">
        <is>
          <t xml:space="preserve"> </t>
        </is>
      </c>
    </row>
    <row r="117">
      <c r="A117" s="4" t="inlineStr">
        <is>
          <t>[custom:LossDueToChangeInFair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700000</v>
      </c>
      <c r="I117" s="4" t="inlineStr">
        <is>
          <t xml:space="preserve"> </t>
        </is>
      </c>
      <c r="K117" s="4" t="inlineStr">
        <is>
          <t xml:space="preserve"> </t>
        </is>
      </c>
    </row>
    <row r="118">
      <c r="A118" s="4" t="inlineStr">
        <is>
          <t>[custom:ValuationAmount]</t>
        </is>
      </c>
      <c r="B118" s="6" t="n">
        <v>5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row>
    <row r="119">
      <c r="A119" s="4" t="inlineStr">
        <is>
          <t>Series B Preferred Stock [Member] | Calidi Cure Tranche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row>
    <row r="121">
      <c r="A121" s="4" t="inlineStr">
        <is>
          <t>[custom:NumberOfSharesCommittedToBePurchaseValue-0]</t>
        </is>
      </c>
      <c r="B121" s="4" t="inlineStr">
        <is>
          <t xml:space="preserve"> </t>
        </is>
      </c>
      <c r="C121" s="4" t="inlineStr">
        <is>
          <t xml:space="preserve"> </t>
        </is>
      </c>
      <c r="D121" s="4" t="inlineStr">
        <is>
          <t xml:space="preserve"> </t>
        </is>
      </c>
      <c r="E121" s="5" t="n">
        <v>5000000</v>
      </c>
      <c r="F121" s="4" t="inlineStr">
        <is>
          <t xml:space="preserve"> </t>
        </is>
      </c>
      <c r="G121" s="4" t="inlineStr">
        <is>
          <t xml:space="preserve"> </t>
        </is>
      </c>
      <c r="H121" s="4" t="inlineStr">
        <is>
          <t xml:space="preserve"> </t>
        </is>
      </c>
      <c r="I121" s="4" t="inlineStr">
        <is>
          <t xml:space="preserve"> </t>
        </is>
      </c>
      <c r="K121" s="4" t="inlineStr">
        <is>
          <t xml:space="preserve"> </t>
        </is>
      </c>
    </row>
    <row r="122">
      <c r="A122" s="4" t="inlineStr">
        <is>
          <t>[custom:NumberOfSharesCommittedToBePurchase-0]</t>
        </is>
      </c>
      <c r="B122" s="4" t="inlineStr">
        <is>
          <t xml:space="preserve"> </t>
        </is>
      </c>
      <c r="C122" s="4" t="inlineStr">
        <is>
          <t xml:space="preserve"> </t>
        </is>
      </c>
      <c r="D122" s="4" t="inlineStr">
        <is>
          <t xml:space="preserve"> </t>
        </is>
      </c>
      <c r="E122" s="6" t="n">
        <v>199999</v>
      </c>
      <c r="F122" s="4" t="inlineStr">
        <is>
          <t xml:space="preserve"> </t>
        </is>
      </c>
      <c r="G122" s="4" t="inlineStr">
        <is>
          <t xml:space="preserve"> </t>
        </is>
      </c>
      <c r="H122" s="4" t="inlineStr">
        <is>
          <t xml:space="preserve"> </t>
        </is>
      </c>
      <c r="I122" s="4" t="inlineStr">
        <is>
          <t xml:space="preserve"> </t>
        </is>
      </c>
      <c r="K122" s="4" t="inlineStr">
        <is>
          <t xml:space="preserve"> </t>
        </is>
      </c>
    </row>
    <row r="123">
      <c r="A123" s="4" t="inlineStr">
        <is>
          <t>Series B Preferred Stock [Member] | Calidi Cure Tranche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row>
    <row r="125">
      <c r="A125" s="4" t="inlineStr">
        <is>
          <t>[custom:NumberOfSharesCommittedToBePurchaseValue-0]</t>
        </is>
      </c>
      <c r="B125" s="4" t="inlineStr">
        <is>
          <t xml:space="preserve"> </t>
        </is>
      </c>
      <c r="C125" s="4" t="inlineStr">
        <is>
          <t xml:space="preserve"> </t>
        </is>
      </c>
      <c r="D125" s="4" t="inlineStr">
        <is>
          <t xml:space="preserve"> </t>
        </is>
      </c>
      <c r="E125" s="5" t="n">
        <v>7500000</v>
      </c>
      <c r="F125" s="4" t="inlineStr">
        <is>
          <t xml:space="preserve"> </t>
        </is>
      </c>
      <c r="G125" s="4" t="inlineStr">
        <is>
          <t xml:space="preserve"> </t>
        </is>
      </c>
      <c r="H125" s="4" t="inlineStr">
        <is>
          <t xml:space="preserve"> </t>
        </is>
      </c>
      <c r="I125" s="4" t="inlineStr">
        <is>
          <t xml:space="preserve"> </t>
        </is>
      </c>
      <c r="K125" s="4" t="inlineStr">
        <is>
          <t xml:space="preserve"> </t>
        </is>
      </c>
    </row>
    <row r="126">
      <c r="A126" s="4" t="inlineStr">
        <is>
          <t>[custom:NumberOfSharesCommittedToBePurchase-0]</t>
        </is>
      </c>
      <c r="B126" s="4" t="inlineStr">
        <is>
          <t xml:space="preserve"> </t>
        </is>
      </c>
      <c r="C126" s="4" t="inlineStr">
        <is>
          <t xml:space="preserve"> </t>
        </is>
      </c>
      <c r="D126" s="4" t="inlineStr">
        <is>
          <t xml:space="preserve"> </t>
        </is>
      </c>
      <c r="E126" s="6" t="n">
        <v>300001</v>
      </c>
      <c r="F126" s="4" t="inlineStr">
        <is>
          <t xml:space="preserve"> </t>
        </is>
      </c>
      <c r="G126" s="4" t="inlineStr">
        <is>
          <t xml:space="preserve"> </t>
        </is>
      </c>
      <c r="H126" s="4" t="inlineStr">
        <is>
          <t xml:space="preserve"> </t>
        </is>
      </c>
      <c r="I126" s="4" t="inlineStr">
        <is>
          <t xml:space="preserve"> </t>
        </is>
      </c>
      <c r="K126" s="4" t="inlineStr">
        <is>
          <t xml:space="preserve"> </t>
        </is>
      </c>
    </row>
    <row r="127">
      <c r="A127" s="4" t="inlineStr">
        <is>
          <t>Series B Preferred Stock [Member] | JI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row>
    <row r="129">
      <c r="A129" s="4" t="inlineStr">
        <is>
          <t>[custom:NumberOfSharesCommittedToBePurchaseValue-0]</t>
        </is>
      </c>
      <c r="B129" s="4" t="inlineStr">
        <is>
          <t xml:space="preserve"> </t>
        </is>
      </c>
      <c r="C129" s="4" t="inlineStr">
        <is>
          <t xml:space="preserve"> </t>
        </is>
      </c>
      <c r="D129" s="4" t="inlineStr">
        <is>
          <t xml:space="preserve"> </t>
        </is>
      </c>
      <c r="E129" s="5" t="n">
        <v>12500000</v>
      </c>
      <c r="F129" s="4" t="inlineStr">
        <is>
          <t xml:space="preserve"> </t>
        </is>
      </c>
      <c r="G129" s="4" t="inlineStr">
        <is>
          <t xml:space="preserve"> </t>
        </is>
      </c>
      <c r="H129" s="4" t="inlineStr">
        <is>
          <t xml:space="preserve"> </t>
        </is>
      </c>
      <c r="I129" s="4" t="inlineStr">
        <is>
          <t xml:space="preserve"> </t>
        </is>
      </c>
      <c r="K129" s="4" t="inlineStr">
        <is>
          <t xml:space="preserve"> </t>
        </is>
      </c>
    </row>
    <row r="130">
      <c r="A130" s="4" t="inlineStr">
        <is>
          <t>[custom:NumberOfSharesCommittedToBePurchase-0]</t>
        </is>
      </c>
      <c r="B130" s="4" t="inlineStr">
        <is>
          <t xml:space="preserve"> </t>
        </is>
      </c>
      <c r="C130" s="4" t="inlineStr">
        <is>
          <t xml:space="preserve"> </t>
        </is>
      </c>
      <c r="D130" s="4" t="inlineStr">
        <is>
          <t xml:space="preserve"> </t>
        </is>
      </c>
      <c r="E130" s="6" t="n">
        <v>500000</v>
      </c>
      <c r="F130" s="4" t="inlineStr">
        <is>
          <t xml:space="preserve"> </t>
        </is>
      </c>
      <c r="G130" s="4" t="inlineStr">
        <is>
          <t xml:space="preserve"> </t>
        </is>
      </c>
      <c r="H130" s="4" t="inlineStr">
        <is>
          <t xml:space="preserve"> </t>
        </is>
      </c>
      <c r="I130" s="4" t="inlineStr">
        <is>
          <t xml:space="preserve"> </t>
        </is>
      </c>
      <c r="K130" s="4" t="inlineStr">
        <is>
          <t xml:space="preserve"> </t>
        </is>
      </c>
    </row>
    <row r="131">
      <c r="A131" s="4" t="inlineStr">
        <is>
          <t>Series B Preferred Stock [Member] | JIG Tranche 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row>
    <row r="133">
      <c r="A133" s="4" t="inlineStr">
        <is>
          <t>Stock Issued During Period, Value, New Issues</t>
        </is>
      </c>
      <c r="B133" s="4" t="inlineStr">
        <is>
          <t xml:space="preserve"> </t>
        </is>
      </c>
      <c r="C133" s="4" t="inlineStr">
        <is>
          <t xml:space="preserve"> </t>
        </is>
      </c>
      <c r="D133" s="4" t="inlineStr">
        <is>
          <t xml:space="preserve"> </t>
        </is>
      </c>
      <c r="E133" s="5" t="n">
        <v>5000000</v>
      </c>
      <c r="F133" s="4" t="inlineStr">
        <is>
          <t xml:space="preserve"> </t>
        </is>
      </c>
      <c r="G133" s="4" t="inlineStr">
        <is>
          <t xml:space="preserve"> </t>
        </is>
      </c>
      <c r="H133" s="4" t="inlineStr">
        <is>
          <t xml:space="preserve"> </t>
        </is>
      </c>
      <c r="I133" s="4" t="inlineStr">
        <is>
          <t xml:space="preserve"> </t>
        </is>
      </c>
      <c r="K133" s="4" t="inlineStr">
        <is>
          <t xml:space="preserve"> </t>
        </is>
      </c>
    </row>
    <row r="134">
      <c r="A134" s="4" t="inlineStr">
        <is>
          <t>[custom:ValuationAmount]</t>
        </is>
      </c>
      <c r="B134" s="5" t="n">
        <v>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row>
    <row r="135">
      <c r="A135" s="4" t="inlineStr">
        <is>
          <t>Series B Preferred Stock [Member] | JIG Tranche 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K136" s="4" t="inlineStr">
        <is>
          <t xml:space="preserve"> </t>
        </is>
      </c>
    </row>
    <row r="137">
      <c r="A137" s="4" t="inlineStr">
        <is>
          <t>[custom:NumberOfSharesCommittedToBePurchaseValue-0]</t>
        </is>
      </c>
      <c r="B137" s="4" t="inlineStr">
        <is>
          <t xml:space="preserve"> </t>
        </is>
      </c>
      <c r="C137" s="4" t="inlineStr">
        <is>
          <t xml:space="preserve"> </t>
        </is>
      </c>
      <c r="D137" s="4" t="inlineStr">
        <is>
          <t xml:space="preserve"> </t>
        </is>
      </c>
      <c r="E137" s="5" t="n">
        <v>7500000</v>
      </c>
      <c r="F137" s="4" t="inlineStr">
        <is>
          <t xml:space="preserve"> </t>
        </is>
      </c>
      <c r="G137" s="4" t="inlineStr">
        <is>
          <t xml:space="preserve"> </t>
        </is>
      </c>
      <c r="H137" s="4" t="inlineStr">
        <is>
          <t xml:space="preserve"> </t>
        </is>
      </c>
      <c r="I137" s="4" t="inlineStr">
        <is>
          <t xml:space="preserve"> </t>
        </is>
      </c>
      <c r="K137" s="4" t="inlineStr">
        <is>
          <t xml:space="preserve"> </t>
        </is>
      </c>
    </row>
    <row r="138">
      <c r="A138" s="4" t="inlineStr">
        <is>
          <t>[custom:NumberOfSharesCommittedToBePurchase-0]</t>
        </is>
      </c>
      <c r="B138" s="4" t="inlineStr">
        <is>
          <t xml:space="preserve"> </t>
        </is>
      </c>
      <c r="C138" s="4" t="inlineStr">
        <is>
          <t xml:space="preserve"> </t>
        </is>
      </c>
      <c r="D138" s="4" t="inlineStr">
        <is>
          <t xml:space="preserve"> </t>
        </is>
      </c>
      <c r="E138" s="6" t="n">
        <v>300001</v>
      </c>
      <c r="F138" s="4" t="inlineStr">
        <is>
          <t xml:space="preserve"> </t>
        </is>
      </c>
      <c r="G138" s="4" t="inlineStr">
        <is>
          <t xml:space="preserve"> </t>
        </is>
      </c>
      <c r="H138" s="4" t="inlineStr">
        <is>
          <t xml:space="preserve"> </t>
        </is>
      </c>
      <c r="I138" s="4" t="inlineStr">
        <is>
          <t xml:space="preserve"> </t>
        </is>
      </c>
      <c r="K138" s="4" t="inlineStr">
        <is>
          <t xml:space="preserve"> </t>
        </is>
      </c>
    </row>
    <row r="139">
      <c r="A139" s="4" t="inlineStr">
        <is>
          <t>Stock Repurchased During Period, Shares</t>
        </is>
      </c>
      <c r="B139" s="4" t="inlineStr">
        <is>
          <t xml:space="preserve"> </t>
        </is>
      </c>
      <c r="C139" s="4" t="inlineStr">
        <is>
          <t xml:space="preserve"> </t>
        </is>
      </c>
      <c r="D139" s="6" t="n">
        <v>300001</v>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row>
    <row r="140">
      <c r="A140" s="4" t="inlineStr">
        <is>
          <t>Sales Commissions and Fees</t>
        </is>
      </c>
      <c r="B140" s="4" t="inlineStr">
        <is>
          <t xml:space="preserve"> </t>
        </is>
      </c>
      <c r="C140" s="4" t="inlineStr">
        <is>
          <t xml:space="preserve"> </t>
        </is>
      </c>
      <c r="D140" s="5" t="n">
        <v>7400000</v>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row>
    <row r="141">
      <c r="A141" s="4" t="inlineStr">
        <is>
          <t>Series B Preferred Stock [Member] | Calidi Cur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row>
    <row r="143">
      <c r="A143" s="4" t="inlineStr">
        <is>
          <t>Stock Repurchased During Period, Shares</t>
        </is>
      </c>
      <c r="B143" s="4" t="inlineStr">
        <is>
          <t xml:space="preserve"> </t>
        </is>
      </c>
      <c r="C143" s="4" t="inlineStr">
        <is>
          <t xml:space="preserve"> </t>
        </is>
      </c>
      <c r="D143" s="6" t="n">
        <v>500000</v>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row>
    <row r="144">
      <c r="A144" s="4" t="inlineStr">
        <is>
          <t>Sales Commissions and Fees</t>
        </is>
      </c>
      <c r="B144" s="4" t="inlineStr">
        <is>
          <t xml:space="preserve"> </t>
        </is>
      </c>
      <c r="C144" s="4" t="inlineStr">
        <is>
          <t xml:space="preserve"> </t>
        </is>
      </c>
      <c r="D144" s="5" t="n">
        <v>12100000</v>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row>
    <row r="145">
      <c r="A145" s="4" t="inlineStr">
        <is>
          <t>FLAG Class B Common Stock [Member] | Calidi Cur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K146" s="4" t="inlineStr">
        <is>
          <t xml:space="preserve"> </t>
        </is>
      </c>
    </row>
    <row r="147">
      <c r="A147" s="4" t="inlineStr">
        <is>
          <t>Stock Issued During Period, Shares, New Issues</t>
        </is>
      </c>
      <c r="B147" s="4" t="inlineStr">
        <is>
          <t xml:space="preserve"> </t>
        </is>
      </c>
      <c r="C147" s="4" t="inlineStr">
        <is>
          <t xml:space="preserve"> </t>
        </is>
      </c>
      <c r="D147" s="4" t="inlineStr">
        <is>
          <t xml:space="preserve"> </t>
        </is>
      </c>
      <c r="E147" s="4" t="inlineStr">
        <is>
          <t xml:space="preserve"> </t>
        </is>
      </c>
      <c r="F147" s="6" t="n">
        <v>1500</v>
      </c>
      <c r="G147" s="4" t="inlineStr">
        <is>
          <t xml:space="preserve"> </t>
        </is>
      </c>
      <c r="H147" s="4" t="inlineStr">
        <is>
          <t xml:space="preserve"> </t>
        </is>
      </c>
      <c r="I147" s="4" t="inlineStr">
        <is>
          <t xml:space="preserve"> </t>
        </is>
      </c>
      <c r="K147" s="4" t="inlineStr">
        <is>
          <t xml:space="preserve"> </t>
        </is>
      </c>
    </row>
    <row r="148">
      <c r="A148" s="4" t="inlineStr">
        <is>
          <t>FLAG Class B Common Stock [Member] | JIG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row>
    <row r="150">
      <c r="A150" s="4" t="inlineStr">
        <is>
          <t>Stock Issued During Period, Shares, New Issues</t>
        </is>
      </c>
      <c r="B150" s="4" t="inlineStr">
        <is>
          <t xml:space="preserve"> </t>
        </is>
      </c>
      <c r="C150" s="4" t="inlineStr">
        <is>
          <t xml:space="preserve"> </t>
        </is>
      </c>
      <c r="D150" s="4" t="inlineStr">
        <is>
          <t xml:space="preserve"> </t>
        </is>
      </c>
      <c r="E150" s="4" t="inlineStr">
        <is>
          <t xml:space="preserve"> </t>
        </is>
      </c>
      <c r="F150" s="6" t="n">
        <v>255987</v>
      </c>
      <c r="G150" s="4" t="inlineStr">
        <is>
          <t xml:space="preserve"> </t>
        </is>
      </c>
      <c r="H150" s="4" t="inlineStr">
        <is>
          <t xml:space="preserve"> </t>
        </is>
      </c>
      <c r="I150" s="4" t="inlineStr">
        <is>
          <t xml:space="preserve"> </t>
        </is>
      </c>
      <c r="K150" s="4" t="inlineStr">
        <is>
          <t xml:space="preserve"> </t>
        </is>
      </c>
    </row>
    <row r="151">
      <c r="A151" s="4" t="inlineStr">
        <is>
          <t>Voting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row>
    <row r="153">
      <c r="A153" s="4" t="inlineStr">
        <is>
          <t>Common Stock, Shares Authorized</t>
        </is>
      </c>
      <c r="B153" s="4" t="inlineStr">
        <is>
          <t xml:space="preserve"> </t>
        </is>
      </c>
      <c r="C153" s="4" t="inlineStr">
        <is>
          <t xml:space="preserve"> </t>
        </is>
      </c>
      <c r="D153" s="4" t="inlineStr">
        <is>
          <t xml:space="preserve"> </t>
        </is>
      </c>
      <c r="E153" s="4" t="inlineStr">
        <is>
          <t xml:space="preserve"> </t>
        </is>
      </c>
      <c r="F153" s="4" t="inlineStr">
        <is>
          <t xml:space="preserve"> </t>
        </is>
      </c>
      <c r="G153" s="6" t="n">
        <v>312000000</v>
      </c>
      <c r="H153" s="6" t="n">
        <v>312000000</v>
      </c>
      <c r="I153" s="4" t="inlineStr">
        <is>
          <t xml:space="preserve"> </t>
        </is>
      </c>
      <c r="K153" s="4" t="inlineStr">
        <is>
          <t xml:space="preserve"> </t>
        </is>
      </c>
    </row>
    <row r="154">
      <c r="A154" s="4" t="inlineStr">
        <is>
          <t>Nonvoting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row>
    <row r="156">
      <c r="A156" s="4" t="inlineStr">
        <is>
          <t>Common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6" t="n">
        <v>18000000</v>
      </c>
      <c r="H156" s="6" t="n">
        <v>18000000</v>
      </c>
      <c r="I156" s="6" t="n">
        <v>0</v>
      </c>
      <c r="K156" s="4" t="inlineStr">
        <is>
          <t xml:space="preserve"> </t>
        </is>
      </c>
    </row>
    <row r="157"/>
    <row r="158">
      <c r="A158" s="4" t="inlineStr">
        <is>
          <t>[1]Retroactively
    restated for the reverse recapitalization as described in Note 3.</t>
        </is>
      </c>
    </row>
  </sheetData>
  <mergeCells count="6">
    <mergeCell ref="A1:A2"/>
    <mergeCell ref="C1:D1"/>
    <mergeCell ref="H1:J1"/>
    <mergeCell ref="I2:J2"/>
    <mergeCell ref="A157:K157"/>
    <mergeCell ref="A158:K1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29216</v>
      </c>
      <c r="C4" s="5" t="n">
        <v>-25427</v>
      </c>
    </row>
    <row r="5">
      <c r="A5" s="3" t="inlineStr">
        <is>
          <t>Other comprehensive income (expense), net of tax:</t>
        </is>
      </c>
      <c r="B5" s="4" t="inlineStr">
        <is>
          <t xml:space="preserve"> </t>
        </is>
      </c>
      <c r="C5" s="4" t="inlineStr">
        <is>
          <t xml:space="preserve"> </t>
        </is>
      </c>
    </row>
    <row r="6">
      <c r="A6" s="4" t="inlineStr">
        <is>
          <t>Foreign currency translation adjustment</t>
        </is>
      </c>
      <c r="B6" s="6" t="n">
        <v>-33</v>
      </c>
      <c r="C6" s="6" t="n">
        <v>-13</v>
      </c>
    </row>
    <row r="7">
      <c r="A7" s="4" t="inlineStr">
        <is>
          <t>COMPREHENSIVE LOSS</t>
        </is>
      </c>
      <c r="B7" s="5" t="n">
        <v>-29249</v>
      </c>
      <c r="C7" s="5" t="n">
        <v>-25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ummary of Stock Option Activity (Details) - USD ($) $ / shares in Units, $ in Thousands</t>
        </is>
      </c>
      <c r="C1" s="2" t="inlineStr">
        <is>
          <t>12 Months Ended</t>
        </is>
      </c>
    </row>
    <row r="2">
      <c r="B2" s="2" t="inlineStr">
        <is>
          <t>Jan. 18,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t>
        </is>
      </c>
      <c r="B4" s="4" t="inlineStr">
        <is>
          <t xml:space="preserve"> </t>
        </is>
      </c>
      <c r="C4" s="6" t="n">
        <v>-197711</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Outstanding, Beginning</t>
        </is>
      </c>
      <c r="B7" s="6" t="n">
        <v>1500000</v>
      </c>
      <c r="C7" s="4" t="inlineStr">
        <is>
          <t xml:space="preserve"> </t>
        </is>
      </c>
      <c r="D7" s="4" t="inlineStr">
        <is>
          <t xml:space="preserve"> </t>
        </is>
      </c>
    </row>
    <row r="8">
      <c r="A8" s="4" t="inlineStr">
        <is>
          <t>Weighted Average Exercise Price, Beginning</t>
        </is>
      </c>
      <c r="B8" s="8" t="n">
        <v>9.27</v>
      </c>
      <c r="C8" s="4" t="inlineStr">
        <is>
          <t xml:space="preserve"> </t>
        </is>
      </c>
      <c r="D8" s="4" t="inlineStr">
        <is>
          <t xml:space="preserve"> </t>
        </is>
      </c>
    </row>
    <row r="9">
      <c r="A9" s="4" t="inlineStr">
        <is>
          <t>2019 Plan And 2023 Plan [Member] | 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Options Outstanding, Beginning</t>
        </is>
      </c>
      <c r="B11" s="4" t="inlineStr">
        <is>
          <t xml:space="preserve"> </t>
        </is>
      </c>
      <c r="C11" s="6" t="n">
        <v>9954000</v>
      </c>
      <c r="D11" s="4" t="inlineStr">
        <is>
          <t xml:space="preserve"> </t>
        </is>
      </c>
    </row>
    <row r="12">
      <c r="A12" s="4" t="inlineStr">
        <is>
          <t>Weighted Average Exercise Price, Beginning</t>
        </is>
      </c>
      <c r="B12" s="4" t="inlineStr">
        <is>
          <t xml:space="preserve"> </t>
        </is>
      </c>
      <c r="C12" s="8" t="n">
        <v>2.67</v>
      </c>
      <c r="D12" s="4" t="inlineStr">
        <is>
          <t xml:space="preserve"> </t>
        </is>
      </c>
    </row>
    <row r="13">
      <c r="A13" s="4" t="inlineStr">
        <is>
          <t>Share-Based Compensation Arrangement by Share-Based Payment Award, Options, Outstanding, Weighted Average Remaining Contractual Term</t>
        </is>
      </c>
      <c r="B13" s="4" t="inlineStr">
        <is>
          <t xml:space="preserve"> </t>
        </is>
      </c>
      <c r="C13" s="4" t="inlineStr">
        <is>
          <t>5 years 9 months 25 days</t>
        </is>
      </c>
      <c r="D13" s="4" t="inlineStr">
        <is>
          <t>7 years 5 months 23 days</t>
        </is>
      </c>
    </row>
    <row r="14">
      <c r="A14" s="4" t="inlineStr">
        <is>
          <t>Aggregate Intrinsic Value, Beginning</t>
        </is>
      </c>
      <c r="B14" s="4" t="inlineStr">
        <is>
          <t xml:space="preserve"> </t>
        </is>
      </c>
      <c r="C14" s="5" t="n">
        <v>4840</v>
      </c>
      <c r="D14" s="4" t="inlineStr">
        <is>
          <t xml:space="preserve"> </t>
        </is>
      </c>
    </row>
    <row r="15">
      <c r="A15" s="4" t="inlineStr">
        <is>
          <t>Number of Options Outstanding, Beginning</t>
        </is>
      </c>
      <c r="B15" s="4" t="inlineStr">
        <is>
          <t xml:space="preserve"> </t>
        </is>
      </c>
      <c r="C15" s="6" t="n">
        <v>619000</v>
      </c>
      <c r="D15" s="4" t="inlineStr">
        <is>
          <t xml:space="preserve"> </t>
        </is>
      </c>
    </row>
    <row r="16">
      <c r="A16" s="4" t="inlineStr">
        <is>
          <t>Weighted Average Exercise Price, Beginning</t>
        </is>
      </c>
      <c r="B16" s="4" t="inlineStr">
        <is>
          <t xml:space="preserve"> </t>
        </is>
      </c>
      <c r="C16" s="8" t="n">
        <v>4.67</v>
      </c>
      <c r="D16" s="4" t="inlineStr">
        <is>
          <t xml:space="preserve"> </t>
        </is>
      </c>
    </row>
    <row r="17">
      <c r="A17" s="4" t="inlineStr">
        <is>
          <t>Number of Options Outstanding, Beginning</t>
        </is>
      </c>
      <c r="B17" s="4" t="inlineStr">
        <is>
          <t xml:space="preserve"> </t>
        </is>
      </c>
      <c r="C17" s="6" t="n">
        <v>-2178000</v>
      </c>
      <c r="D17" s="4" t="inlineStr">
        <is>
          <t xml:space="preserve"> </t>
        </is>
      </c>
    </row>
    <row r="18">
      <c r="A18" s="4" t="inlineStr">
        <is>
          <t>Weighted Average Exercise Price, Beginning</t>
        </is>
      </c>
      <c r="B18" s="4" t="inlineStr">
        <is>
          <t xml:space="preserve"> </t>
        </is>
      </c>
      <c r="C18" s="8" t="n">
        <v>2.01</v>
      </c>
      <c r="D18" s="4" t="inlineStr">
        <is>
          <t xml:space="preserve"> </t>
        </is>
      </c>
    </row>
    <row r="19">
      <c r="A19" s="4" t="inlineStr">
        <is>
          <t>Number of Options Outstanding, Beginning</t>
        </is>
      </c>
      <c r="B19" s="4" t="inlineStr">
        <is>
          <t xml:space="preserve"> </t>
        </is>
      </c>
      <c r="C19" s="6" t="n">
        <v>-524000</v>
      </c>
      <c r="D19" s="4" t="inlineStr">
        <is>
          <t xml:space="preserve"> </t>
        </is>
      </c>
    </row>
    <row r="20">
      <c r="A20" s="4" t="inlineStr">
        <is>
          <t>Weighted Average Exercise Price, Beginning</t>
        </is>
      </c>
      <c r="B20" s="4" t="inlineStr">
        <is>
          <t xml:space="preserve"> </t>
        </is>
      </c>
      <c r="C20" s="8" t="n">
        <v>3.01</v>
      </c>
      <c r="D20" s="4" t="inlineStr">
        <is>
          <t xml:space="preserve"> </t>
        </is>
      </c>
    </row>
    <row r="21">
      <c r="A21" s="4" t="inlineStr">
        <is>
          <t>Number of Options Outstanding, Beginning</t>
        </is>
      </c>
      <c r="B21" s="4" t="inlineStr">
        <is>
          <t xml:space="preserve"> </t>
        </is>
      </c>
      <c r="C21" s="6" t="n">
        <v>7871000</v>
      </c>
      <c r="D21" s="6" t="n">
        <v>9954000</v>
      </c>
    </row>
    <row r="22">
      <c r="A22" s="4" t="inlineStr">
        <is>
          <t>Weighted Average Exercise Price, Beginning</t>
        </is>
      </c>
      <c r="B22" s="4" t="inlineStr">
        <is>
          <t xml:space="preserve"> </t>
        </is>
      </c>
      <c r="C22" s="8" t="n">
        <v>2.58</v>
      </c>
      <c r="D22" s="8" t="n">
        <v>2.67</v>
      </c>
    </row>
    <row r="23">
      <c r="A23" s="4" t="inlineStr">
        <is>
          <t>Aggregate Intrinsic Value, Beginning</t>
        </is>
      </c>
      <c r="B23" s="4" t="inlineStr">
        <is>
          <t xml:space="preserve"> </t>
        </is>
      </c>
      <c r="C23" s="5" t="n">
        <v>2639</v>
      </c>
      <c r="D23" s="5" t="n">
        <v>4840</v>
      </c>
    </row>
    <row r="24">
      <c r="A24" s="4" t="inlineStr">
        <is>
          <t>Number of Options Outstanding, Beginning</t>
        </is>
      </c>
      <c r="B24" s="4" t="inlineStr">
        <is>
          <t xml:space="preserve"> </t>
        </is>
      </c>
      <c r="C24" s="6" t="n">
        <v>6207000</v>
      </c>
      <c r="D24" s="4" t="inlineStr">
        <is>
          <t xml:space="preserve"> </t>
        </is>
      </c>
    </row>
    <row r="25">
      <c r="A25" s="4" t="inlineStr">
        <is>
          <t>Weighted Average Exercise Price, Beginning</t>
        </is>
      </c>
      <c r="B25" s="4" t="inlineStr">
        <is>
          <t xml:space="preserve"> </t>
        </is>
      </c>
      <c r="C25" s="8" t="n">
        <v>1.96</v>
      </c>
      <c r="D25" s="4" t="inlineStr">
        <is>
          <t xml:space="preserve"> </t>
        </is>
      </c>
    </row>
    <row r="26">
      <c r="A26" s="4" t="inlineStr">
        <is>
          <t>Share-Based Compensation Arrangement by Share-Based Payment Award, Options, Exercisable, Weighted Average Remaining Contractual Term</t>
        </is>
      </c>
      <c r="B26" s="4" t="inlineStr">
        <is>
          <t xml:space="preserve"> </t>
        </is>
      </c>
      <c r="C26" s="4" t="inlineStr">
        <is>
          <t>5 years 1 month 28 days</t>
        </is>
      </c>
      <c r="D26" s="4" t="inlineStr">
        <is>
          <t xml:space="preserve"> </t>
        </is>
      </c>
    </row>
    <row r="27">
      <c r="A27" s="4" t="inlineStr">
        <is>
          <t>Aggregate Intrinsic Value, Beginning</t>
        </is>
      </c>
      <c r="B27" s="4" t="inlineStr">
        <is>
          <t xml:space="preserve"> </t>
        </is>
      </c>
      <c r="C27" s="5" t="n">
        <v>2637</v>
      </c>
      <c r="D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Restricted Stock Units (RSUs) [Member] - 2019 Plan And 2023 Plan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Warrants, Balance | shares</t>
        </is>
      </c>
      <c r="B4" s="4" t="inlineStr">
        <is>
          <t xml:space="preserve"> </t>
        </is>
      </c>
    </row>
    <row r="5">
      <c r="A5" s="4" t="inlineStr">
        <is>
          <t>Weighted Average Exercise Price, Balance | $ / shares</t>
        </is>
      </c>
      <c r="B5" s="4" t="inlineStr">
        <is>
          <t xml:space="preserve"> </t>
        </is>
      </c>
    </row>
    <row r="6">
      <c r="A6" s="4" t="inlineStr">
        <is>
          <t>Number of Units Outstanding, Granted | shares</t>
        </is>
      </c>
      <c r="B6" s="6" t="n">
        <v>40</v>
      </c>
    </row>
    <row r="7">
      <c r="A7" s="4" t="inlineStr">
        <is>
          <t>Weighted Average Grant Date Fair Value, Granted | $ / shares</t>
        </is>
      </c>
      <c r="B7" s="8" t="n">
        <v>1.8</v>
      </c>
    </row>
    <row r="8">
      <c r="A8" s="4" t="inlineStr">
        <is>
          <t>Number of Units Outstanding, Vested | shares</t>
        </is>
      </c>
      <c r="B8" s="6" t="n">
        <v>-40</v>
      </c>
    </row>
    <row r="9">
      <c r="A9" s="4" t="inlineStr">
        <is>
          <t>Weighted Average Grant Date Fair Value, Vested | $ / shares</t>
        </is>
      </c>
      <c r="B9" s="8" t="n">
        <v>1.8</v>
      </c>
    </row>
    <row r="10">
      <c r="A10" s="4" t="inlineStr">
        <is>
          <t>Number of Warrants, Balance | shares</t>
        </is>
      </c>
      <c r="B10" s="4" t="inlineStr">
        <is>
          <t xml:space="preserve"> </t>
        </is>
      </c>
    </row>
    <row r="11">
      <c r="A11" s="4" t="inlineStr">
        <is>
          <t>Weighted Average Exercise Price, Balance | $ / shares</t>
        </is>
      </c>
      <c r="B11" s="4" t="inlineStr">
        <is>
          <t xml:space="preserve"> </t>
        </is>
      </c>
    </row>
    <row r="12">
      <c r="A12" s="4" t="inlineStr">
        <is>
          <t>Number of Units Outstanding, Vested and unreleased | shares</t>
        </is>
      </c>
      <c r="B12" s="6" t="n">
        <v>40</v>
      </c>
    </row>
    <row r="13">
      <c r="A13" s="4" t="inlineStr">
        <is>
          <t>Weighted Average Grant Date Fair Value, Vested and unreleased | $ / shares</t>
        </is>
      </c>
      <c r="B13" s="8" t="n">
        <v>1.8</v>
      </c>
    </row>
    <row r="14">
      <c r="A14" s="4" t="inlineStr">
        <is>
          <t>Number of Units Outstanding, Vested Balance | shares</t>
        </is>
      </c>
      <c r="B14" s="6" t="n">
        <v>40</v>
      </c>
    </row>
    <row r="15">
      <c r="A15" s="4" t="inlineStr">
        <is>
          <t>Weighted Average Grant Date Fair Value Balance | $ / shares</t>
        </is>
      </c>
      <c r="B15" s="8"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4809</v>
      </c>
      <c r="C4" s="5" t="n">
        <v>452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075</v>
      </c>
      <c r="C7" s="6" t="n">
        <v>74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734</v>
      </c>
      <c r="C10" s="5" t="n">
        <v>37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Schedule of Stock Options Valuation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volatility</t>
        </is>
      </c>
      <c r="B4" s="11" t="n">
        <v>0.8875999999999999</v>
      </c>
      <c r="C4" s="11" t="n">
        <v>0.8835</v>
      </c>
    </row>
    <row r="5">
      <c r="A5" s="4" t="inlineStr">
        <is>
          <t>Risk-free interest rate</t>
        </is>
      </c>
      <c r="B5" s="11" t="n">
        <v>0.0381</v>
      </c>
      <c r="C5" s="11" t="n">
        <v>0.0209</v>
      </c>
    </row>
    <row r="6">
      <c r="A6" s="4" t="inlineStr">
        <is>
          <t>Expected option life</t>
        </is>
      </c>
      <c r="B6" s="4" t="inlineStr">
        <is>
          <t>5 years 9 months 18 days</t>
        </is>
      </c>
      <c r="C6" s="4" t="inlineStr">
        <is>
          <t>6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32" customWidth="1" min="5" max="5"/>
    <col width="20" customWidth="1" min="6" max="6"/>
    <col width="80" customWidth="1" min="7" max="7"/>
    <col width="33" customWidth="1" min="8" max="8"/>
  </cols>
  <sheetData>
    <row r="1">
      <c r="A1" s="1" t="inlineStr">
        <is>
          <t>Stock-Based Compensation (Details Narrative) $ / shares in Units, $ in Millions</t>
        </is>
      </c>
      <c r="G1" s="2" t="inlineStr">
        <is>
          <t>12 Months Ended</t>
        </is>
      </c>
    </row>
    <row r="2">
      <c r="B2" s="2" t="inlineStr">
        <is>
          <t>Dec. 31, 2023 USD ($) shares</t>
        </is>
      </c>
      <c r="C2" s="2" t="inlineStr">
        <is>
          <t>Sep. 12, 2023</t>
        </is>
      </c>
      <c r="D2" s="2" t="inlineStr">
        <is>
          <t>Aug. 28, 2023</t>
        </is>
      </c>
      <c r="E2" s="2" t="inlineStr">
        <is>
          <t>Jan. 18, 2023 $ / shares shares</t>
        </is>
      </c>
      <c r="F2" s="2" t="inlineStr">
        <is>
          <t>May 31, 2022 shares</t>
        </is>
      </c>
      <c r="G2" s="2" t="inlineStr">
        <is>
          <t>Dec. 31, 2023 USD ($) $ / shares shares</t>
        </is>
      </c>
      <c r="H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t>
        </is>
      </c>
      <c r="B4" s="6" t="n">
        <v>28865631</v>
      </c>
      <c r="C4" s="4" t="inlineStr">
        <is>
          <t xml:space="preserve"> </t>
        </is>
      </c>
      <c r="D4" s="4" t="inlineStr">
        <is>
          <t xml:space="preserve"> </t>
        </is>
      </c>
      <c r="E4" s="4" t="inlineStr">
        <is>
          <t xml:space="preserve"> </t>
        </is>
      </c>
      <c r="F4" s="4" t="inlineStr">
        <is>
          <t xml:space="preserve"> </t>
        </is>
      </c>
      <c r="G4" s="6" t="n">
        <v>28865631</v>
      </c>
      <c r="H4" s="4" t="inlineStr">
        <is>
          <t xml:space="preserve"> </t>
        </is>
      </c>
    </row>
    <row r="5">
      <c r="A5" s="4" t="inlineStr">
        <is>
          <t>Debt Instrument, Convertible, Conversion Ratio</t>
        </is>
      </c>
      <c r="B5" s="4" t="inlineStr">
        <is>
          <t xml:space="preserve"> </t>
        </is>
      </c>
      <c r="C5" s="4" t="inlineStr">
        <is>
          <t xml:space="preserve"> </t>
        </is>
      </c>
      <c r="D5" s="4" t="inlineStr">
        <is>
          <t xml:space="preserve"> </t>
        </is>
      </c>
      <c r="E5" s="4" t="inlineStr">
        <is>
          <t xml:space="preserve"> </t>
        </is>
      </c>
      <c r="F5" s="4" t="inlineStr">
        <is>
          <t xml:space="preserve"> </t>
        </is>
      </c>
      <c r="G5" s="9" t="n">
        <v>0.42</v>
      </c>
      <c r="H5" s="4" t="inlineStr">
        <is>
          <t xml:space="preserve"> </t>
        </is>
      </c>
    </row>
    <row r="6">
      <c r="A6" s="4" t="inlineStr">
        <is>
          <t>[custom:NoncashCompensation] | $</t>
        </is>
      </c>
      <c r="B6" s="4" t="inlineStr">
        <is>
          <t xml:space="preserve"> </t>
        </is>
      </c>
      <c r="C6" s="4" t="inlineStr">
        <is>
          <t xml:space="preserve"> </t>
        </is>
      </c>
      <c r="D6" s="4" t="inlineStr">
        <is>
          <t xml:space="preserve"> </t>
        </is>
      </c>
      <c r="E6" s="4" t="inlineStr">
        <is>
          <t xml:space="preserve"> </t>
        </is>
      </c>
      <c r="F6" s="4" t="inlineStr">
        <is>
          <t xml:space="preserve"> </t>
        </is>
      </c>
      <c r="G6" s="13" t="n">
        <v>0.2</v>
      </c>
      <c r="H6" s="13" t="n">
        <v>0.7</v>
      </c>
    </row>
    <row r="7">
      <c r="A7" s="4" t="inlineStr">
        <is>
          <t>Share-Based Payment Arrangement, Nonvested Award, Option, Cost Not yet Recognized, Amount | $</t>
        </is>
      </c>
      <c r="B7" s="13" t="n">
        <v>7.1</v>
      </c>
      <c r="C7" s="4" t="inlineStr">
        <is>
          <t xml:space="preserve"> </t>
        </is>
      </c>
      <c r="D7" s="4" t="inlineStr">
        <is>
          <t xml:space="preserve"> </t>
        </is>
      </c>
      <c r="E7" s="4" t="inlineStr">
        <is>
          <t xml:space="preserve"> </t>
        </is>
      </c>
      <c r="F7" s="4" t="inlineStr">
        <is>
          <t xml:space="preserve"> </t>
        </is>
      </c>
      <c r="G7" s="13" t="n">
        <v>7.1</v>
      </c>
      <c r="H7" s="4" t="inlineStr">
        <is>
          <t xml:space="preserve"> </t>
        </is>
      </c>
    </row>
    <row r="8">
      <c r="A8" s="4" t="inlineStr">
        <is>
          <t>Share-Based Payment Arrangement, Nonvested Award, Cost Not yet Recognized, Period for Recognition</t>
        </is>
      </c>
      <c r="B8" s="4" t="inlineStr">
        <is>
          <t>2 years 2 months 8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Weighted Average Grant Dat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8" t="n">
        <v>4.29</v>
      </c>
      <c r="H9" s="8" t="n">
        <v>6.85</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Terms of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exercise price of stock options shall be equal to or greater than the fair market value of Calidi common stock on the date the option
is granted. In the case of an optionee who, at the time of grant, owns more than 10% of the combined voting power of all classes of Calidi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t>
        </is>
      </c>
      <c r="H12" s="4" t="inlineStr">
        <is>
          <t xml:space="preserve"> </t>
        </is>
      </c>
    </row>
    <row r="13">
      <c r="A13" s="4" t="inlineStr">
        <is>
          <t>Share-Based Compensation Arrangement by Share-Based Payment Award, Award Ves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t>
        </is>
      </c>
      <c r="H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6" t="n">
        <v>1500000</v>
      </c>
      <c r="F14" s="4" t="inlineStr">
        <is>
          <t xml:space="preserve"> </t>
        </is>
      </c>
      <c r="G14" s="4" t="inlineStr">
        <is>
          <t xml:space="preserve"> </t>
        </is>
      </c>
      <c r="H14" s="4" t="inlineStr">
        <is>
          <t xml:space="preserve"> </t>
        </is>
      </c>
    </row>
    <row r="15">
      <c r="A15" s="4" t="inlineStr">
        <is>
          <t>Share-Based Compensation Arrangement by Share-Based Payment Award, Options, Outstanding, Weighted Average Exercise Price | $ / shares</t>
        </is>
      </c>
      <c r="B15" s="4" t="inlineStr">
        <is>
          <t xml:space="preserve"> </t>
        </is>
      </c>
      <c r="C15" s="4" t="inlineStr">
        <is>
          <t xml:space="preserve"> </t>
        </is>
      </c>
      <c r="D15" s="4" t="inlineStr">
        <is>
          <t xml:space="preserve"> </t>
        </is>
      </c>
      <c r="E15" s="8" t="n">
        <v>9.27</v>
      </c>
      <c r="F15" s="4" t="inlineStr">
        <is>
          <t xml:space="preserve"> </t>
        </is>
      </c>
      <c r="G15" s="4" t="inlineStr">
        <is>
          <t xml:space="preserve"> </t>
        </is>
      </c>
      <c r="H15" s="4" t="inlineStr">
        <is>
          <t xml:space="preserve"> </t>
        </is>
      </c>
    </row>
    <row r="16">
      <c r="A16" s="4" t="inlineStr">
        <is>
          <t>Share-Based Compensation Arrangement by Share-Based Payment Award, Option, Nonvested, Weighted Average Exercise Price | $ / shares</t>
        </is>
      </c>
      <c r="B16" s="4" t="inlineStr">
        <is>
          <t xml:space="preserve"> </t>
        </is>
      </c>
      <c r="C16" s="4" t="inlineStr">
        <is>
          <t xml:space="preserve"> </t>
        </is>
      </c>
      <c r="D16" s="4" t="inlineStr">
        <is>
          <t xml:space="preserve"> </t>
        </is>
      </c>
      <c r="E16" s="8" t="n">
        <v>7.11</v>
      </c>
      <c r="F16" s="4" t="inlineStr">
        <is>
          <t xml:space="preserve"> </t>
        </is>
      </c>
      <c r="G16" s="4" t="inlineStr">
        <is>
          <t xml:space="preserve"> </t>
        </is>
      </c>
      <c r="H16" s="4" t="inlineStr">
        <is>
          <t xml:space="preserve"> </t>
        </is>
      </c>
    </row>
    <row r="17">
      <c r="A17" s="4" t="inlineStr">
        <is>
          <t>2019 Plan [Member] | Administr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4" t="inlineStr">
        <is>
          <t xml:space="preserve"> </t>
        </is>
      </c>
      <c r="F19" s="6" t="n">
        <v>20000000</v>
      </c>
      <c r="G19" s="4" t="inlineStr">
        <is>
          <t xml:space="preserve"> </t>
        </is>
      </c>
      <c r="H19" s="4" t="inlineStr">
        <is>
          <t xml:space="preserve"> </t>
        </is>
      </c>
    </row>
    <row r="20">
      <c r="A20" s="4" t="inlineStr">
        <is>
          <t>Stock Issued During Period, Shares, Restricted Stock Award, Gross</t>
        </is>
      </c>
      <c r="B20" s="4" t="inlineStr">
        <is>
          <t xml:space="preserve"> </t>
        </is>
      </c>
      <c r="C20" s="4" t="inlineStr">
        <is>
          <t xml:space="preserve"> </t>
        </is>
      </c>
      <c r="D20" s="4" t="inlineStr">
        <is>
          <t xml:space="preserve"> </t>
        </is>
      </c>
      <c r="E20" s="4" t="inlineStr">
        <is>
          <t xml:space="preserve"> </t>
        </is>
      </c>
      <c r="F20" s="6" t="n">
        <v>25500000</v>
      </c>
      <c r="G20" s="4" t="inlineStr">
        <is>
          <t xml:space="preserve"> </t>
        </is>
      </c>
      <c r="H20" s="4" t="inlineStr">
        <is>
          <t xml:space="preserve"> </t>
        </is>
      </c>
    </row>
    <row r="21">
      <c r="A21" s="4" t="inlineStr">
        <is>
          <t>2023 Plan [Member] | Administra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6" t="n">
        <v>3937802</v>
      </c>
      <c r="G23" s="4" t="inlineStr">
        <is>
          <t xml:space="preserve"> </t>
        </is>
      </c>
      <c r="H23" s="4" t="inlineStr">
        <is>
          <t xml:space="preserve"> </t>
        </is>
      </c>
    </row>
    <row r="24">
      <c r="A24" s="4" t="inlineStr">
        <is>
          <t>Debt Instrument, Convertible, Conversion Ratio</t>
        </is>
      </c>
      <c r="B24" s="4" t="inlineStr">
        <is>
          <t xml:space="preserve"> </t>
        </is>
      </c>
      <c r="C24" s="9" t="n">
        <v>0.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CommonStockDiscounRate]</t>
        </is>
      </c>
      <c r="B27" s="4" t="inlineStr">
        <is>
          <t xml:space="preserve"> </t>
        </is>
      </c>
      <c r="C27" s="4" t="inlineStr">
        <is>
          <t xml:space="preserve"> </t>
        </is>
      </c>
      <c r="D27" s="10" t="n">
        <v>0.15</v>
      </c>
      <c r="E27" s="4" t="inlineStr">
        <is>
          <t xml:space="preserve"> </t>
        </is>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ustomer Contracts (Details Narrative) - USD ($)</t>
        </is>
      </c>
      <c r="D1" s="2" t="inlineStr">
        <is>
          <t>1 Months Ended</t>
        </is>
      </c>
      <c r="E1" s="2" t="inlineStr">
        <is>
          <t>12 Months Ended</t>
        </is>
      </c>
    </row>
    <row r="2">
      <c r="B2" s="2" t="inlineStr">
        <is>
          <t>Oct. 04, 2021</t>
        </is>
      </c>
      <c r="C2" s="2" t="inlineStr">
        <is>
          <t>Jun. 22, 2021</t>
        </is>
      </c>
      <c r="D2" s="2" t="inlineStr">
        <is>
          <t>Jan. 31, 2022</t>
        </is>
      </c>
      <c r="E2" s="2" t="inlineStr">
        <is>
          <t>Dec. 31, 2022</t>
        </is>
      </c>
    </row>
    <row r="3">
      <c r="A3" s="4" t="inlineStr">
        <is>
          <t>Research Collaboration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custom:OneTimeUpfrontPayment]</t>
        </is>
      </c>
      <c r="B5" s="4" t="inlineStr">
        <is>
          <t xml:space="preserve"> </t>
        </is>
      </c>
      <c r="C5" s="5" t="n">
        <v>44000</v>
      </c>
      <c r="D5" s="4" t="inlineStr">
        <is>
          <t xml:space="preserve"> </t>
        </is>
      </c>
      <c r="E5" s="4" t="inlineStr">
        <is>
          <t xml:space="preserve"> </t>
        </is>
      </c>
    </row>
    <row r="6">
      <c r="A6" s="4" t="inlineStr">
        <is>
          <t>Amendment No. 1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ustom:OneTimeUpfrontPayment]</t>
        </is>
      </c>
      <c r="B8" s="4" t="inlineStr">
        <is>
          <t xml:space="preserve"> </t>
        </is>
      </c>
      <c r="C8" s="5" t="n">
        <v>44000</v>
      </c>
      <c r="D8" s="4" t="inlineStr">
        <is>
          <t xml:space="preserve"> </t>
        </is>
      </c>
      <c r="E8" s="4" t="inlineStr">
        <is>
          <t xml:space="preserve"> </t>
        </is>
      </c>
    </row>
    <row r="9">
      <c r="A9" s="4" t="inlineStr">
        <is>
          <t>Consideration amount agreed to pay for services</t>
        </is>
      </c>
      <c r="B9" s="5" t="n">
        <v>500000</v>
      </c>
      <c r="C9" s="4" t="inlineStr">
        <is>
          <t xml:space="preserve"> </t>
        </is>
      </c>
      <c r="D9" s="4" t="inlineStr">
        <is>
          <t xml:space="preserve"> </t>
        </is>
      </c>
      <c r="E9" s="4" t="inlineStr">
        <is>
          <t xml:space="preserve"> </t>
        </is>
      </c>
    </row>
    <row r="10">
      <c r="A10" s="4" t="inlineStr">
        <is>
          <t>Consideration paid for services</t>
        </is>
      </c>
      <c r="B10" s="5" t="n">
        <v>200000</v>
      </c>
      <c r="C10" s="4" t="inlineStr">
        <is>
          <t xml:space="preserve"> </t>
        </is>
      </c>
      <c r="D10" s="4" t="inlineStr">
        <is>
          <t xml:space="preserve"> </t>
        </is>
      </c>
      <c r="E10" s="4" t="inlineStr">
        <is>
          <t xml:space="preserve"> </t>
        </is>
      </c>
    </row>
    <row r="11">
      <c r="A11" s="4" t="inlineStr">
        <is>
          <t>Consideration paid for services after submission of final report</t>
        </is>
      </c>
      <c r="B11" s="4" t="inlineStr">
        <is>
          <t xml:space="preserve"> </t>
        </is>
      </c>
      <c r="C11" s="4" t="inlineStr">
        <is>
          <t xml:space="preserve"> </t>
        </is>
      </c>
      <c r="D11" s="5" t="n">
        <v>200000</v>
      </c>
      <c r="E11" s="4" t="inlineStr">
        <is>
          <t xml:space="preserve"> </t>
        </is>
      </c>
    </row>
    <row r="12">
      <c r="A12" s="4" t="inlineStr">
        <is>
          <t>[custom:ContractualAssetOffsetByScheduledBilling-0]</t>
        </is>
      </c>
      <c r="B12" s="4" t="inlineStr">
        <is>
          <t xml:space="preserve"> </t>
        </is>
      </c>
      <c r="C12" s="4" t="inlineStr">
        <is>
          <t xml:space="preserve"> </t>
        </is>
      </c>
      <c r="D12" s="4" t="inlineStr">
        <is>
          <t xml:space="preserve"> </t>
        </is>
      </c>
      <c r="E12" s="5" t="n">
        <v>200000</v>
      </c>
    </row>
    <row r="13">
      <c r="A13" s="4" t="inlineStr">
        <is>
          <t>Contract with Customer, Liability, Revenue Recognized</t>
        </is>
      </c>
      <c r="B13" s="4" t="inlineStr">
        <is>
          <t xml:space="preserve"> </t>
        </is>
      </c>
      <c r="C13" s="4" t="inlineStr">
        <is>
          <t xml:space="preserve"> </t>
        </is>
      </c>
      <c r="D13" s="4" t="inlineStr">
        <is>
          <t xml:space="preserve"> </t>
        </is>
      </c>
      <c r="E13" s="5" t="n">
        <v>4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Provision for Income Taxes (Details) - USD ($) $ in Thousands</t>
        </is>
      </c>
      <c r="B1" s="2" t="inlineStr">
        <is>
          <t>12 Months Ended</t>
        </is>
      </c>
    </row>
    <row r="2">
      <c r="B2" s="2" t="inlineStr">
        <is>
          <t>Dec. 31, 2023</t>
        </is>
      </c>
      <c r="C2" s="2" t="inlineStr">
        <is>
          <t>Dec. 31, 2022</t>
        </is>
      </c>
    </row>
    <row r="3">
      <c r="A3" s="4" t="inlineStr">
        <is>
          <t>LOSS BEFORE INCOME TAXES</t>
        </is>
      </c>
      <c r="B3" s="5" t="n">
        <v>-29200</v>
      </c>
      <c r="C3" s="5" t="n">
        <v>-25416</v>
      </c>
    </row>
    <row r="4">
      <c r="A4" s="4" t="inlineStr">
        <is>
          <t>UNITED STATES</t>
        </is>
      </c>
      <c r="B4" s="4" t="inlineStr">
        <is>
          <t xml:space="preserve"> </t>
        </is>
      </c>
      <c r="C4" s="4" t="inlineStr">
        <is>
          <t xml:space="preserve"> </t>
        </is>
      </c>
    </row>
    <row r="5">
      <c r="A5" s="4" t="inlineStr">
        <is>
          <t>LOSS BEFORE INCOME TAXES</t>
        </is>
      </c>
      <c r="B5" s="6" t="n">
        <v>-27984</v>
      </c>
      <c r="C5" s="6" t="n">
        <v>-25375</v>
      </c>
    </row>
    <row r="6">
      <c r="A6" s="4" t="inlineStr">
        <is>
          <t>Non-US [Member]</t>
        </is>
      </c>
      <c r="B6" s="4" t="inlineStr">
        <is>
          <t xml:space="preserve"> </t>
        </is>
      </c>
      <c r="C6" s="4" t="inlineStr">
        <is>
          <t xml:space="preserve"> </t>
        </is>
      </c>
    </row>
    <row r="7">
      <c r="A7" s="4" t="inlineStr">
        <is>
          <t>LOSS BEFORE INCOME TAXES</t>
        </is>
      </c>
      <c r="B7" s="5" t="n">
        <v>-1216</v>
      </c>
      <c r="C7" s="5" t="n">
        <v>-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s (Benefit) by Jurisdic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Foreign</t>
        </is>
      </c>
      <c r="B6" s="6" t="n">
        <v>16</v>
      </c>
      <c r="C6" s="6" t="n">
        <v>11</v>
      </c>
    </row>
    <row r="7">
      <c r="A7" s="4" t="inlineStr">
        <is>
          <t>Total current</t>
        </is>
      </c>
      <c r="B7" s="6" t="n">
        <v>16</v>
      </c>
      <c r="C7" s="6" t="n">
        <v>11</v>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tax expense</t>
        </is>
      </c>
      <c r="B12" s="5" t="n">
        <v>16</v>
      </c>
      <c r="C12" s="5"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Income Tax Rates Indicated to Pretax Loss From Operation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benefit at federal statutory rate</t>
        </is>
      </c>
      <c r="B4" s="10" t="n">
        <v>0.21</v>
      </c>
      <c r="C4" s="10" t="n">
        <v>0.21</v>
      </c>
    </row>
    <row r="5">
      <c r="A5" s="4" t="inlineStr">
        <is>
          <t>Permanent differences</t>
        </is>
      </c>
      <c r="B5" s="4" t="inlineStr">
        <is>
          <t xml:space="preserve"> </t>
        </is>
      </c>
      <c r="C5" s="4" t="inlineStr">
        <is>
          <t xml:space="preserve"> </t>
        </is>
      </c>
    </row>
    <row r="6">
      <c r="A6" s="4" t="inlineStr">
        <is>
          <t>State tax benefit</t>
        </is>
      </c>
      <c r="B6" s="10" t="n">
        <v>0.07000000000000001</v>
      </c>
      <c r="C6" s="10" t="n">
        <v>0.06</v>
      </c>
    </row>
    <row r="7">
      <c r="A7" s="4" t="inlineStr">
        <is>
          <t>Stock based compensation</t>
        </is>
      </c>
      <c r="B7" s="4" t="inlineStr">
        <is>
          <t>(2.00%)</t>
        </is>
      </c>
      <c r="C7" s="4" t="inlineStr">
        <is>
          <t>(1.00%)</t>
        </is>
      </c>
    </row>
    <row r="8">
      <c r="A8" s="4" t="inlineStr">
        <is>
          <t>Other permanent differences</t>
        </is>
      </c>
      <c r="B8" s="4" t="inlineStr">
        <is>
          <t>(1.00%)</t>
        </is>
      </c>
      <c r="C8" s="4" t="inlineStr">
        <is>
          <t xml:space="preserve"> </t>
        </is>
      </c>
    </row>
    <row r="9">
      <c r="A9" s="4" t="inlineStr">
        <is>
          <t>Change in valuation allowance</t>
        </is>
      </c>
      <c r="B9" s="4" t="inlineStr">
        <is>
          <t>(28.00%)</t>
        </is>
      </c>
      <c r="C9" s="4" t="inlineStr">
        <is>
          <t>(24.00%)</t>
        </is>
      </c>
    </row>
    <row r="10">
      <c r="A10" s="4" t="inlineStr">
        <is>
          <t>Research and development credit</t>
        </is>
      </c>
      <c r="B10" s="4" t="inlineStr">
        <is>
          <t xml:space="preserve"> </t>
        </is>
      </c>
      <c r="C10" s="4" t="inlineStr">
        <is>
          <t xml:space="preserve"> </t>
        </is>
      </c>
    </row>
    <row r="11">
      <c r="A11" s="4" t="inlineStr">
        <is>
          <t>Change in fair value of debt</t>
        </is>
      </c>
      <c r="B11" s="10" t="n">
        <v>0.01</v>
      </c>
      <c r="C11" s="4" t="inlineStr">
        <is>
          <t>(2.00%)</t>
        </is>
      </c>
    </row>
    <row r="12">
      <c r="A12" s="4" t="inlineStr">
        <is>
          <t>Stock issuance cost</t>
        </is>
      </c>
      <c r="B12" s="4" t="inlineStr">
        <is>
          <t>(2.00%)</t>
        </is>
      </c>
      <c r="C12" s="4" t="inlineStr">
        <is>
          <t xml:space="preserve"> </t>
        </is>
      </c>
    </row>
    <row r="13">
      <c r="A13" s="4" t="inlineStr">
        <is>
          <t>Acquired startup costs</t>
        </is>
      </c>
      <c r="B13" s="10" t="n">
        <v>0.04</v>
      </c>
      <c r="C13" s="4" t="inlineStr">
        <is>
          <t xml:space="preserve"> </t>
        </is>
      </c>
    </row>
    <row r="14">
      <c r="A14" s="4" t="inlineStr">
        <is>
          <t>Pretax loss from operations rates 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5236</v>
      </c>
      <c r="C3" s="5" t="n">
        <v>10102</v>
      </c>
    </row>
    <row r="4">
      <c r="A4" s="4" t="inlineStr">
        <is>
          <t>Research and development credit carryforwards</t>
        </is>
      </c>
      <c r="B4" s="6" t="n">
        <v>666</v>
      </c>
      <c r="C4" s="6" t="n">
        <v>404</v>
      </c>
    </row>
    <row r="5">
      <c r="A5" s="4" t="inlineStr">
        <is>
          <t>Stock-based and other compensation</t>
        </is>
      </c>
      <c r="B5" s="6" t="n">
        <v>2131</v>
      </c>
      <c r="C5" s="6" t="n">
        <v>1616</v>
      </c>
    </row>
    <row r="6">
      <c r="A6" s="4" t="inlineStr">
        <is>
          <t>Lease liability</t>
        </is>
      </c>
      <c r="B6" s="6" t="n">
        <v>1143</v>
      </c>
      <c r="C6" s="6" t="n">
        <v>12</v>
      </c>
    </row>
    <row r="7">
      <c r="A7" s="4" t="inlineStr">
        <is>
          <t>Capitalized research and development expenditures</t>
        </is>
      </c>
      <c r="B7" s="6" t="n">
        <v>3109</v>
      </c>
      <c r="C7" s="6" t="n">
        <v>1306</v>
      </c>
    </row>
    <row r="8">
      <c r="A8" s="4" t="inlineStr">
        <is>
          <t>Transaction and financing costs</t>
        </is>
      </c>
      <c r="B8" s="4" t="inlineStr">
        <is>
          <t xml:space="preserve"> </t>
        </is>
      </c>
      <c r="C8" s="6" t="n">
        <v>537</v>
      </c>
    </row>
    <row r="9">
      <c r="A9" s="4" t="inlineStr">
        <is>
          <t>Depreciation and amortization</t>
        </is>
      </c>
      <c r="B9" s="6" t="n">
        <v>1508</v>
      </c>
      <c r="C9" s="6" t="n">
        <v>207</v>
      </c>
    </row>
    <row r="10">
      <c r="A10" s="4" t="inlineStr">
        <is>
          <t>Accrued liabilities and other reserves</t>
        </is>
      </c>
      <c r="B10" s="6" t="n">
        <v>1217</v>
      </c>
      <c r="C10" s="6" t="n">
        <v>1376</v>
      </c>
    </row>
    <row r="11">
      <c r="A11" s="4" t="inlineStr">
        <is>
          <t>Total deferred tax assets</t>
        </is>
      </c>
      <c r="B11" s="6" t="n">
        <v>25010</v>
      </c>
      <c r="C11" s="6" t="n">
        <v>15560</v>
      </c>
    </row>
    <row r="12">
      <c r="A12" s="4" t="inlineStr">
        <is>
          <t>Right-of-use and other assets</t>
        </is>
      </c>
      <c r="B12" s="6" t="n">
        <v>-1147</v>
      </c>
      <c r="C12" s="6" t="n">
        <v>-10</v>
      </c>
    </row>
    <row r="13">
      <c r="A13" s="4" t="inlineStr">
        <is>
          <t>Total deferred tax liabilities</t>
        </is>
      </c>
      <c r="B13" s="6" t="n">
        <v>-1147</v>
      </c>
      <c r="C13" s="6" t="n">
        <v>-10</v>
      </c>
    </row>
    <row r="14">
      <c r="A14" s="4" t="inlineStr">
        <is>
          <t>Valuation allowance</t>
        </is>
      </c>
      <c r="B14" s="6" t="n">
        <v>-23863</v>
      </c>
      <c r="C14" s="6" t="n">
        <v>-15550</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60" customWidth="1" min="5" max="5"/>
    <col width="13" customWidth="1" min="6" max="6"/>
    <col width="60" customWidth="1" min="7" max="7"/>
    <col width="13" customWidth="1" min="8" max="8"/>
    <col width="22" customWidth="1" min="9" max="9"/>
    <col width="13" customWidth="1" min="10" max="10"/>
    <col width="36" customWidth="1" min="11" max="11"/>
    <col width="13" customWidth="1" min="12" max="12"/>
    <col width="37" customWidth="1" min="13" max="13"/>
    <col width="13" customWidth="1" min="14" max="14"/>
    <col width="27" customWidth="1" min="15" max="15"/>
    <col width="13" customWidth="1" min="16" max="16"/>
    <col width="13" customWidth="1" min="17" max="17"/>
    <col width="13" customWidth="1" min="18" max="18"/>
  </cols>
  <sheetData>
    <row r="1">
      <c r="A1" s="1" t="inlineStr">
        <is>
          <t>Consolidated Statements of Convertible Preferred Stock and Stockholders' Deficit - USD ($) $ in Thousands</t>
        </is>
      </c>
      <c r="C1" s="2" t="inlineStr">
        <is>
          <t>Preferred Stock [Member] Founders Convertible Preferred Stock [Member]</t>
        </is>
      </c>
      <c r="E1" s="2" t="inlineStr">
        <is>
          <t>Preferred Stock [Member] Series A1 Preferred Stock [Member]</t>
        </is>
      </c>
      <c r="G1" s="2" t="inlineStr">
        <is>
          <t>Preferred Stock [Member] Series A2 Preferred Stock [Member]</t>
        </is>
      </c>
      <c r="I1" s="2" t="inlineStr">
        <is>
          <t>Common Stock [Member]</t>
        </is>
      </c>
      <c r="K1" s="2" t="inlineStr">
        <is>
          <t>Additional Paid-in Capital [Member]</t>
        </is>
      </c>
      <c r="M1" s="2" t="inlineStr">
        <is>
          <t>AOCI Attributable to Parent [Member]</t>
        </is>
      </c>
      <c r="O1" s="2" t="inlineStr">
        <is>
          <t>Retained Earnings [Member]</t>
        </is>
      </c>
      <c r="Q1" s="2" t="inlineStr">
        <is>
          <t>Total</t>
        </is>
      </c>
    </row>
    <row r="2">
      <c r="A2" s="4" t="inlineStr">
        <is>
          <t>Balance, value at Dec. 31, 2021</t>
        </is>
      </c>
      <c r="B2" s="4" t="inlineStr">
        <is>
          <t>[1]</t>
        </is>
      </c>
      <c r="C2" s="5" t="n">
        <v>1354</v>
      </c>
      <c r="E2" s="5" t="n">
        <v>3721</v>
      </c>
      <c r="G2" s="5" t="n">
        <v>3926</v>
      </c>
      <c r="I2" s="5" t="n">
        <v>2</v>
      </c>
      <c r="K2" s="5" t="n">
        <v>13316</v>
      </c>
      <c r="M2" s="5" t="n">
        <v>-1</v>
      </c>
      <c r="O2" s="5" t="n">
        <v>-44929</v>
      </c>
      <c r="Q2" s="5" t="n">
        <v>-31612</v>
      </c>
    </row>
    <row r="3">
      <c r="A3" s="4" t="inlineStr">
        <is>
          <t>Balance, shares at Dec. 31, 2021</t>
        </is>
      </c>
      <c r="B3" s="4" t="inlineStr">
        <is>
          <t>[1]</t>
        </is>
      </c>
      <c r="C3" s="6" t="n">
        <v>4329816</v>
      </c>
      <c r="E3" s="6" t="n">
        <v>1734209</v>
      </c>
      <c r="G3" s="6" t="n">
        <v>952242</v>
      </c>
      <c r="I3" s="6" t="n">
        <v>8294816</v>
      </c>
      <c r="K3" s="4" t="inlineStr">
        <is>
          <t xml:space="preserve"> </t>
        </is>
      </c>
      <c r="M3" s="4" t="inlineStr">
        <is>
          <t xml:space="preserve"> </t>
        </is>
      </c>
      <c r="O3" s="4" t="inlineStr">
        <is>
          <t xml:space="preserve"> </t>
        </is>
      </c>
      <c r="Q3" s="4" t="inlineStr">
        <is>
          <t xml:space="preserve"> </t>
        </is>
      </c>
    </row>
    <row r="4">
      <c r="A4" s="4" t="inlineStr">
        <is>
          <t>Issuance of common stock in lieu of cash per settlement agreement , share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6" t="n">
        <v>109739</v>
      </c>
    </row>
    <row r="5">
      <c r="A5" s="4" t="inlineStr">
        <is>
          <t>Exercise of common stock options</t>
        </is>
      </c>
      <c r="C5" s="4" t="inlineStr">
        <is>
          <t xml:space="preserve"> </t>
        </is>
      </c>
      <c r="E5" s="4" t="inlineStr">
        <is>
          <t xml:space="preserve"> </t>
        </is>
      </c>
      <c r="G5" s="4" t="inlineStr">
        <is>
          <t xml:space="preserve"> </t>
        </is>
      </c>
      <c r="I5" s="4" t="inlineStr">
        <is>
          <t xml:space="preserve"> </t>
        </is>
      </c>
      <c r="K5" s="6" t="n">
        <v>114</v>
      </c>
      <c r="M5" s="4" t="inlineStr">
        <is>
          <t xml:space="preserve"> </t>
        </is>
      </c>
      <c r="O5" s="4" t="inlineStr">
        <is>
          <t xml:space="preserve"> </t>
        </is>
      </c>
      <c r="Q5" s="5" t="n">
        <v>114</v>
      </c>
    </row>
    <row r="6">
      <c r="A6" s="4" t="inlineStr">
        <is>
          <t>Balance, shares</t>
        </is>
      </c>
      <c r="C6" s="4" t="inlineStr">
        <is>
          <t xml:space="preserve"> </t>
        </is>
      </c>
      <c r="E6" s="4" t="inlineStr">
        <is>
          <t xml:space="preserve"> </t>
        </is>
      </c>
      <c r="G6" s="4" t="inlineStr">
        <is>
          <t xml:space="preserve"> </t>
        </is>
      </c>
      <c r="I6" s="6" t="n">
        <v>109739</v>
      </c>
      <c r="K6" s="4" t="inlineStr">
        <is>
          <t xml:space="preserve"> </t>
        </is>
      </c>
      <c r="M6" s="4" t="inlineStr">
        <is>
          <t xml:space="preserve"> </t>
        </is>
      </c>
      <c r="O6" s="4" t="inlineStr">
        <is>
          <t xml:space="preserve"> </t>
        </is>
      </c>
      <c r="Q6" s="4" t="inlineStr">
        <is>
          <t xml:space="preserve"> </t>
        </is>
      </c>
    </row>
    <row r="7">
      <c r="A7" s="4" t="inlineStr">
        <is>
          <t>Stock-based compensation</t>
        </is>
      </c>
      <c r="C7" s="4" t="inlineStr">
        <is>
          <t xml:space="preserve"> </t>
        </is>
      </c>
      <c r="E7" s="4" t="inlineStr">
        <is>
          <t xml:space="preserve"> </t>
        </is>
      </c>
      <c r="G7" s="4" t="inlineStr">
        <is>
          <t xml:space="preserve"> </t>
        </is>
      </c>
      <c r="I7" s="4" t="inlineStr">
        <is>
          <t xml:space="preserve"> </t>
        </is>
      </c>
      <c r="K7" s="6" t="n">
        <v>4522</v>
      </c>
      <c r="M7" s="4" t="inlineStr">
        <is>
          <t xml:space="preserve"> </t>
        </is>
      </c>
      <c r="O7" s="4" t="inlineStr">
        <is>
          <t xml:space="preserve"> </t>
        </is>
      </c>
      <c r="Q7" s="6" t="n">
        <v>4522</v>
      </c>
    </row>
    <row r="8">
      <c r="A8" s="4" t="inlineStr">
        <is>
          <t>Issuance of restricted stock units for liability settlemen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Foreign currency translation adjustments</t>
        </is>
      </c>
      <c r="C9" s="4" t="inlineStr">
        <is>
          <t xml:space="preserve"> </t>
        </is>
      </c>
      <c r="E9" s="4" t="inlineStr">
        <is>
          <t xml:space="preserve"> </t>
        </is>
      </c>
      <c r="G9" s="4" t="inlineStr">
        <is>
          <t xml:space="preserve"> </t>
        </is>
      </c>
      <c r="I9" s="4" t="inlineStr">
        <is>
          <t xml:space="preserve"> </t>
        </is>
      </c>
      <c r="K9" s="4" t="inlineStr">
        <is>
          <t xml:space="preserve"> </t>
        </is>
      </c>
      <c r="M9" s="6" t="n">
        <v>-13</v>
      </c>
      <c r="O9" s="4" t="inlineStr">
        <is>
          <t xml:space="preserve"> </t>
        </is>
      </c>
      <c r="Q9" s="6" t="n">
        <v>-13</v>
      </c>
    </row>
    <row r="10">
      <c r="A10" s="4" t="inlineStr">
        <is>
          <t>Net los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6" t="n">
        <v>-25427</v>
      </c>
      <c r="Q10" s="6" t="n">
        <v>-25427</v>
      </c>
    </row>
    <row r="11">
      <c r="A11" s="4" t="inlineStr">
        <is>
          <t>Issuance of preferred stock upon conversion of related party convertible notes payable</t>
        </is>
      </c>
      <c r="C11" s="6" t="n">
        <v>0</v>
      </c>
      <c r="E11" s="5" t="n">
        <v>150</v>
      </c>
      <c r="G11" s="5" t="n">
        <v>450</v>
      </c>
      <c r="I11" s="6" t="n">
        <v>0</v>
      </c>
      <c r="K11" s="6" t="n">
        <v>0</v>
      </c>
      <c r="M11" s="6" t="n">
        <v>0</v>
      </c>
      <c r="O11" s="6" t="n">
        <v>0</v>
      </c>
      <c r="Q11" s="6" t="n">
        <v>0</v>
      </c>
    </row>
    <row r="12">
      <c r="A12" s="4" t="inlineStr">
        <is>
          <t>Balance, shares</t>
        </is>
      </c>
      <c r="C12" s="4" t="inlineStr">
        <is>
          <t xml:space="preserve"> </t>
        </is>
      </c>
      <c r="E12" s="6" t="n">
        <v>62436</v>
      </c>
      <c r="G12" s="6" t="n">
        <v>107032</v>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Issuance of common stock in lieu of cash for services</t>
        </is>
      </c>
      <c r="C13" s="4" t="inlineStr">
        <is>
          <t xml:space="preserve"> </t>
        </is>
      </c>
      <c r="E13" s="4" t="inlineStr">
        <is>
          <t xml:space="preserve"> </t>
        </is>
      </c>
      <c r="G13" s="4" t="inlineStr">
        <is>
          <t xml:space="preserve"> </t>
        </is>
      </c>
      <c r="I13" s="4" t="inlineStr">
        <is>
          <t xml:space="preserve"> </t>
        </is>
      </c>
      <c r="K13" s="6" t="n">
        <v>205</v>
      </c>
      <c r="M13" s="4" t="inlineStr">
        <is>
          <t xml:space="preserve"> </t>
        </is>
      </c>
      <c r="O13" s="4" t="inlineStr">
        <is>
          <t xml:space="preserve"> </t>
        </is>
      </c>
      <c r="Q13" s="6" t="n">
        <v>205</v>
      </c>
    </row>
    <row r="14">
      <c r="A14" s="4" t="inlineStr">
        <is>
          <t>Balance, shares</t>
        </is>
      </c>
      <c r="C14" s="4" t="inlineStr">
        <is>
          <t xml:space="preserve"> </t>
        </is>
      </c>
      <c r="E14" s="4" t="inlineStr">
        <is>
          <t xml:space="preserve"> </t>
        </is>
      </c>
      <c r="G14" s="4" t="inlineStr">
        <is>
          <t xml:space="preserve"> </t>
        </is>
      </c>
      <c r="I14" s="6" t="n">
        <v>57857</v>
      </c>
      <c r="K14" s="4" t="inlineStr">
        <is>
          <t xml:space="preserve"> </t>
        </is>
      </c>
      <c r="M14" s="4" t="inlineStr">
        <is>
          <t xml:space="preserve"> </t>
        </is>
      </c>
      <c r="O14" s="4" t="inlineStr">
        <is>
          <t xml:space="preserve"> </t>
        </is>
      </c>
      <c r="Q14" s="4" t="inlineStr">
        <is>
          <t xml:space="preserve"> </t>
        </is>
      </c>
    </row>
    <row r="15">
      <c r="A15" s="4" t="inlineStr">
        <is>
          <t>Issuance of common stock in lieu of cash per settlement agreement</t>
        </is>
      </c>
      <c r="C15" s="4" t="inlineStr">
        <is>
          <t xml:space="preserve"> </t>
        </is>
      </c>
      <c r="E15" s="4" t="inlineStr">
        <is>
          <t xml:space="preserve"> </t>
        </is>
      </c>
      <c r="G15" s="4" t="inlineStr">
        <is>
          <t xml:space="preserve"> </t>
        </is>
      </c>
      <c r="I15" s="4" t="inlineStr">
        <is>
          <t xml:space="preserve"> </t>
        </is>
      </c>
      <c r="K15" s="6" t="n">
        <v>1621</v>
      </c>
      <c r="M15" s="4" t="inlineStr">
        <is>
          <t xml:space="preserve"> </t>
        </is>
      </c>
      <c r="O15" s="4" t="inlineStr">
        <is>
          <t xml:space="preserve"> </t>
        </is>
      </c>
      <c r="Q15" s="6" t="n">
        <v>1621</v>
      </c>
    </row>
    <row r="16">
      <c r="A16" s="4" t="inlineStr">
        <is>
          <t>Balance, shares</t>
        </is>
      </c>
      <c r="C16" s="4" t="inlineStr">
        <is>
          <t xml:space="preserve"> </t>
        </is>
      </c>
      <c r="E16" s="4" t="inlineStr">
        <is>
          <t xml:space="preserve"> </t>
        </is>
      </c>
      <c r="G16" s="4" t="inlineStr">
        <is>
          <t xml:space="preserve"> </t>
        </is>
      </c>
      <c r="I16" s="6" t="n">
        <v>105137</v>
      </c>
      <c r="K16" s="4" t="inlineStr">
        <is>
          <t xml:space="preserve"> </t>
        </is>
      </c>
      <c r="M16" s="4" t="inlineStr">
        <is>
          <t xml:space="preserve"> </t>
        </is>
      </c>
      <c r="O16" s="4" t="inlineStr">
        <is>
          <t xml:space="preserve"> </t>
        </is>
      </c>
      <c r="Q16" s="4" t="inlineStr">
        <is>
          <t xml:space="preserve"> </t>
        </is>
      </c>
    </row>
    <row r="17">
      <c r="A17" s="4" t="inlineStr">
        <is>
          <t>Issuance of common stock in lieu of cash interest for term notes payable</t>
        </is>
      </c>
      <c r="C17" s="4" t="inlineStr">
        <is>
          <t xml:space="preserve"> </t>
        </is>
      </c>
      <c r="E17" s="4" t="inlineStr">
        <is>
          <t xml:space="preserve"> </t>
        </is>
      </c>
      <c r="G17" s="4" t="inlineStr">
        <is>
          <t xml:space="preserve"> </t>
        </is>
      </c>
      <c r="I17" s="4" t="inlineStr">
        <is>
          <t xml:space="preserve"> </t>
        </is>
      </c>
      <c r="K17" s="6" t="n">
        <v>150</v>
      </c>
      <c r="M17" s="4" t="inlineStr">
        <is>
          <t xml:space="preserve"> </t>
        </is>
      </c>
      <c r="O17" s="4" t="inlineStr">
        <is>
          <t xml:space="preserve"> </t>
        </is>
      </c>
      <c r="Q17" s="6" t="n">
        <v>150</v>
      </c>
    </row>
    <row r="18">
      <c r="A18" s="4" t="inlineStr">
        <is>
          <t>Balance, shares</t>
        </is>
      </c>
      <c r="C18" s="4" t="inlineStr">
        <is>
          <t xml:space="preserve"> </t>
        </is>
      </c>
      <c r="E18" s="4" t="inlineStr">
        <is>
          <t xml:space="preserve"> </t>
        </is>
      </c>
      <c r="G18" s="4" t="inlineStr">
        <is>
          <t xml:space="preserve"> </t>
        </is>
      </c>
      <c r="I18" s="6" t="n">
        <v>16175</v>
      </c>
      <c r="K18" s="4" t="inlineStr">
        <is>
          <t xml:space="preserve"> </t>
        </is>
      </c>
      <c r="M18" s="4" t="inlineStr">
        <is>
          <t xml:space="preserve"> </t>
        </is>
      </c>
      <c r="O18" s="4" t="inlineStr">
        <is>
          <t xml:space="preserve"> </t>
        </is>
      </c>
      <c r="Q18" s="4" t="inlineStr">
        <is>
          <t xml:space="preserve"> </t>
        </is>
      </c>
    </row>
    <row r="19">
      <c r="A19" s="4" t="inlineStr">
        <is>
          <t>Balance, value at Dec. 31, 2022</t>
        </is>
      </c>
      <c r="C19" s="5" t="n">
        <v>1354</v>
      </c>
      <c r="D19" s="4" t="inlineStr">
        <is>
          <t>[1]</t>
        </is>
      </c>
      <c r="E19" s="5" t="n">
        <v>3871</v>
      </c>
      <c r="F19" s="4" t="inlineStr">
        <is>
          <t>[1]</t>
        </is>
      </c>
      <c r="G19" s="5" t="n">
        <v>4376</v>
      </c>
      <c r="H19" s="4" t="inlineStr">
        <is>
          <t>[1]</t>
        </is>
      </c>
      <c r="I19" s="5" t="n">
        <v>2</v>
      </c>
      <c r="J19" s="4" t="inlineStr">
        <is>
          <t>[1]</t>
        </is>
      </c>
      <c r="K19" s="6" t="n">
        <v>19928</v>
      </c>
      <c r="L19" s="4" t="inlineStr">
        <is>
          <t>[1]</t>
        </is>
      </c>
      <c r="M19" s="6" t="n">
        <v>-14</v>
      </c>
      <c r="N19" s="4" t="inlineStr">
        <is>
          <t>[1]</t>
        </is>
      </c>
      <c r="O19" s="6" t="n">
        <v>-70356</v>
      </c>
      <c r="P19" s="4" t="inlineStr">
        <is>
          <t>[1]</t>
        </is>
      </c>
      <c r="Q19" s="6" t="n">
        <v>-50440</v>
      </c>
      <c r="R19" s="4" t="inlineStr">
        <is>
          <t>[2]</t>
        </is>
      </c>
    </row>
    <row r="20">
      <c r="A20" s="4" t="inlineStr">
        <is>
          <t>Balance, shares at Dec. 31, 2022</t>
        </is>
      </c>
      <c r="B20" s="4" t="inlineStr">
        <is>
          <t>[1]</t>
        </is>
      </c>
      <c r="C20" s="6" t="n">
        <v>4329816</v>
      </c>
      <c r="E20" s="6" t="n">
        <v>1796645</v>
      </c>
      <c r="G20" s="6" t="n">
        <v>1059274</v>
      </c>
      <c r="I20" s="6" t="n">
        <v>8583724</v>
      </c>
      <c r="K20" s="4" t="inlineStr">
        <is>
          <t xml:space="preserve"> </t>
        </is>
      </c>
      <c r="M20" s="4" t="inlineStr">
        <is>
          <t xml:space="preserve"> </t>
        </is>
      </c>
      <c r="O20" s="4" t="inlineStr">
        <is>
          <t xml:space="preserve"> </t>
        </is>
      </c>
      <c r="Q20" s="4" t="inlineStr">
        <is>
          <t xml:space="preserve"> </t>
        </is>
      </c>
    </row>
    <row r="21">
      <c r="A21" s="4" t="inlineStr">
        <is>
          <t>Conversion of preferred stock into common stock</t>
        </is>
      </c>
      <c r="C21" s="5" t="n">
        <v>-1354</v>
      </c>
      <c r="E21" s="5" t="n">
        <v>-3871</v>
      </c>
      <c r="G21" s="5" t="n">
        <v>-4376</v>
      </c>
      <c r="I21" s="4" t="inlineStr">
        <is>
          <t xml:space="preserve"> </t>
        </is>
      </c>
      <c r="K21" s="6" t="n">
        <v>9601</v>
      </c>
      <c r="M21" s="4" t="inlineStr">
        <is>
          <t xml:space="preserve"> </t>
        </is>
      </c>
      <c r="O21" s="4" t="inlineStr">
        <is>
          <t xml:space="preserve"> </t>
        </is>
      </c>
      <c r="Q21" s="6" t="n">
        <v>9601</v>
      </c>
    </row>
    <row r="22">
      <c r="A22" s="4" t="inlineStr">
        <is>
          <t>Conversion of preferred stock into common stock , shares</t>
        </is>
      </c>
      <c r="C22" s="6" t="n">
        <v>-4329816</v>
      </c>
      <c r="E22" s="6" t="n">
        <v>-1796645</v>
      </c>
      <c r="G22" s="6" t="n">
        <v>-1059274</v>
      </c>
      <c r="I22" s="6" t="n">
        <v>7185734</v>
      </c>
      <c r="K22" s="4" t="inlineStr">
        <is>
          <t xml:space="preserve"> </t>
        </is>
      </c>
      <c r="M22" s="4" t="inlineStr">
        <is>
          <t xml:space="preserve"> </t>
        </is>
      </c>
      <c r="O22" s="4" t="inlineStr">
        <is>
          <t xml:space="preserve"> </t>
        </is>
      </c>
      <c r="Q22" s="4" t="inlineStr">
        <is>
          <t xml:space="preserve"> </t>
        </is>
      </c>
    </row>
    <row r="23">
      <c r="A23" s="4" t="inlineStr">
        <is>
          <t>Issuance of common stock with term notes as interest paid in kind and other</t>
        </is>
      </c>
      <c r="C23" s="4" t="inlineStr">
        <is>
          <t xml:space="preserve"> </t>
        </is>
      </c>
      <c r="E23" s="4" t="inlineStr">
        <is>
          <t xml:space="preserve"> </t>
        </is>
      </c>
      <c r="G23" s="4" t="inlineStr">
        <is>
          <t xml:space="preserve"> </t>
        </is>
      </c>
      <c r="I23" s="4" t="inlineStr">
        <is>
          <t xml:space="preserve"> </t>
        </is>
      </c>
      <c r="K23" s="6" t="n">
        <v>272</v>
      </c>
      <c r="M23" s="4" t="inlineStr">
        <is>
          <t xml:space="preserve"> </t>
        </is>
      </c>
      <c r="O23" s="4" t="inlineStr">
        <is>
          <t xml:space="preserve"> </t>
        </is>
      </c>
      <c r="Q23" s="6" t="n">
        <v>272</v>
      </c>
    </row>
    <row r="24">
      <c r="A24" s="4" t="inlineStr">
        <is>
          <t>Issuance of common stock with term notes as interest paid in kind and other , shares</t>
        </is>
      </c>
      <c r="C24" s="4" t="inlineStr">
        <is>
          <t xml:space="preserve"> </t>
        </is>
      </c>
      <c r="E24" s="4" t="inlineStr">
        <is>
          <t xml:space="preserve"> </t>
        </is>
      </c>
      <c r="G24" s="4" t="inlineStr">
        <is>
          <t xml:space="preserve"> </t>
        </is>
      </c>
      <c r="I24" s="6" t="n">
        <v>42822</v>
      </c>
      <c r="K24" s="4" t="inlineStr">
        <is>
          <t xml:space="preserve"> </t>
        </is>
      </c>
      <c r="M24" s="4" t="inlineStr">
        <is>
          <t xml:space="preserve"> </t>
        </is>
      </c>
      <c r="O24" s="4" t="inlineStr">
        <is>
          <t xml:space="preserve"> </t>
        </is>
      </c>
      <c r="Q24" s="4" t="inlineStr">
        <is>
          <t xml:space="preserve"> </t>
        </is>
      </c>
    </row>
    <row r="25">
      <c r="A25" s="4" t="inlineStr">
        <is>
          <t>Issuance of common stock in lieu of cash per settlement agreement</t>
        </is>
      </c>
      <c r="C25" s="4" t="inlineStr">
        <is>
          <t xml:space="preserve"> </t>
        </is>
      </c>
      <c r="E25" s="4" t="inlineStr">
        <is>
          <t xml:space="preserve"> </t>
        </is>
      </c>
      <c r="G25" s="4" t="inlineStr">
        <is>
          <t xml:space="preserve"> </t>
        </is>
      </c>
      <c r="I25" s="4" t="inlineStr">
        <is>
          <t xml:space="preserve"> </t>
        </is>
      </c>
      <c r="K25" s="6" t="n">
        <v>11</v>
      </c>
      <c r="M25" s="4" t="inlineStr">
        <is>
          <t xml:space="preserve"> </t>
        </is>
      </c>
      <c r="O25" s="4" t="inlineStr">
        <is>
          <t xml:space="preserve"> </t>
        </is>
      </c>
      <c r="Q25" s="5" t="n">
        <v>11</v>
      </c>
    </row>
    <row r="26">
      <c r="A26" s="4" t="inlineStr">
        <is>
          <t>Issuance of common stock in lieu of cash per settlement agreement , shares</t>
        </is>
      </c>
      <c r="C26" s="4" t="inlineStr">
        <is>
          <t xml:space="preserve"> </t>
        </is>
      </c>
      <c r="E26" s="4" t="inlineStr">
        <is>
          <t xml:space="preserve"> </t>
        </is>
      </c>
      <c r="G26" s="4" t="inlineStr">
        <is>
          <t xml:space="preserve"> </t>
        </is>
      </c>
      <c r="I26" s="6" t="n">
        <v>1546</v>
      </c>
      <c r="K26" s="4" t="inlineStr">
        <is>
          <t xml:space="preserve"> </t>
        </is>
      </c>
      <c r="M26" s="4" t="inlineStr">
        <is>
          <t xml:space="preserve"> </t>
        </is>
      </c>
      <c r="O26" s="4" t="inlineStr">
        <is>
          <t xml:space="preserve"> </t>
        </is>
      </c>
      <c r="Q26" s="6" t="n">
        <v>7185734</v>
      </c>
    </row>
    <row r="27">
      <c r="A27" s="4" t="inlineStr">
        <is>
          <t>Exercise of common stock options</t>
        </is>
      </c>
      <c r="C27" s="4" t="inlineStr">
        <is>
          <t xml:space="preserve"> </t>
        </is>
      </c>
      <c r="E27" s="4" t="inlineStr">
        <is>
          <t xml:space="preserve"> </t>
        </is>
      </c>
      <c r="G27" s="4" t="inlineStr">
        <is>
          <t xml:space="preserve"> </t>
        </is>
      </c>
      <c r="I27" s="4" t="inlineStr">
        <is>
          <t xml:space="preserve"> </t>
        </is>
      </c>
      <c r="K27" s="6" t="n">
        <v>281</v>
      </c>
      <c r="M27" s="4" t="inlineStr">
        <is>
          <t xml:space="preserve"> </t>
        </is>
      </c>
      <c r="O27" s="4" t="inlineStr">
        <is>
          <t xml:space="preserve"> </t>
        </is>
      </c>
      <c r="Q27" s="5" t="n">
        <v>281</v>
      </c>
    </row>
    <row r="28">
      <c r="A28" s="4" t="inlineStr">
        <is>
          <t>Balance, shares</t>
        </is>
      </c>
      <c r="C28" s="4" t="inlineStr">
        <is>
          <t xml:space="preserve"> </t>
        </is>
      </c>
      <c r="E28" s="4" t="inlineStr">
        <is>
          <t xml:space="preserve"> </t>
        </is>
      </c>
      <c r="G28" s="4" t="inlineStr">
        <is>
          <t xml:space="preserve"> </t>
        </is>
      </c>
      <c r="I28" s="6" t="n">
        <v>197711</v>
      </c>
      <c r="K28" s="4" t="inlineStr">
        <is>
          <t xml:space="preserve"> </t>
        </is>
      </c>
      <c r="M28" s="4" t="inlineStr">
        <is>
          <t xml:space="preserve"> </t>
        </is>
      </c>
      <c r="O28" s="4" t="inlineStr">
        <is>
          <t xml:space="preserve"> </t>
        </is>
      </c>
      <c r="Q28" s="6" t="n">
        <v>197711</v>
      </c>
    </row>
    <row r="29">
      <c r="A29" s="4" t="inlineStr">
        <is>
          <t>Series B financing costs</t>
        </is>
      </c>
      <c r="C29" s="4" t="inlineStr">
        <is>
          <t xml:space="preserve"> </t>
        </is>
      </c>
      <c r="E29" s="4" t="inlineStr">
        <is>
          <t xml:space="preserve"> </t>
        </is>
      </c>
      <c r="G29" s="4" t="inlineStr">
        <is>
          <t xml:space="preserve"> </t>
        </is>
      </c>
      <c r="I29" s="4" t="inlineStr">
        <is>
          <t xml:space="preserve"> </t>
        </is>
      </c>
      <c r="K29" s="6" t="n">
        <v>2680</v>
      </c>
      <c r="M29" s="4" t="inlineStr">
        <is>
          <t xml:space="preserve"> </t>
        </is>
      </c>
      <c r="O29" s="4" t="inlineStr">
        <is>
          <t xml:space="preserve"> </t>
        </is>
      </c>
      <c r="Q29" s="5" t="n">
        <v>2680</v>
      </c>
    </row>
    <row r="30">
      <c r="A30" s="4" t="inlineStr">
        <is>
          <t>Issuance of common stock for Calidi debt settlement in connection with Merger</t>
        </is>
      </c>
      <c r="C30" s="4" t="inlineStr">
        <is>
          <t xml:space="preserve"> </t>
        </is>
      </c>
      <c r="E30" s="4" t="inlineStr">
        <is>
          <t xml:space="preserve"> </t>
        </is>
      </c>
      <c r="G30" s="4" t="inlineStr">
        <is>
          <t xml:space="preserve"> </t>
        </is>
      </c>
      <c r="I30" s="4" t="inlineStr">
        <is>
          <t xml:space="preserve"> </t>
        </is>
      </c>
      <c r="K30" s="6" t="n">
        <v>2234</v>
      </c>
      <c r="M30" s="4" t="inlineStr">
        <is>
          <t xml:space="preserve"> </t>
        </is>
      </c>
      <c r="O30" s="4" t="inlineStr">
        <is>
          <t xml:space="preserve"> </t>
        </is>
      </c>
      <c r="Q30" s="6" t="n">
        <v>2234</v>
      </c>
    </row>
    <row r="31">
      <c r="A31" s="4" t="inlineStr">
        <is>
          <t>Issuance of common stock for Calidi debt settlement in connection with merger , shares</t>
        </is>
      </c>
      <c r="C31" s="4" t="inlineStr">
        <is>
          <t xml:space="preserve"> </t>
        </is>
      </c>
      <c r="E31" s="4" t="inlineStr">
        <is>
          <t xml:space="preserve"> </t>
        </is>
      </c>
      <c r="G31" s="4" t="inlineStr">
        <is>
          <t xml:space="preserve"> </t>
        </is>
      </c>
      <c r="I31" s="6" t="n">
        <v>387820</v>
      </c>
      <c r="K31" s="4" t="inlineStr">
        <is>
          <t xml:space="preserve"> </t>
        </is>
      </c>
      <c r="M31" s="4" t="inlineStr">
        <is>
          <t xml:space="preserve"> </t>
        </is>
      </c>
      <c r="O31" s="4" t="inlineStr">
        <is>
          <t xml:space="preserve"> </t>
        </is>
      </c>
      <c r="Q31" s="4" t="inlineStr">
        <is>
          <t xml:space="preserve"> </t>
        </is>
      </c>
    </row>
    <row r="32">
      <c r="A32" s="4" t="inlineStr">
        <is>
          <t>Issuance of common stock for deferred compensation settlement in connection with Merger</t>
        </is>
      </c>
      <c r="C32" s="4" t="inlineStr">
        <is>
          <t xml:space="preserve"> </t>
        </is>
      </c>
      <c r="E32" s="4" t="inlineStr">
        <is>
          <t xml:space="preserve"> </t>
        </is>
      </c>
      <c r="G32" s="4" t="inlineStr">
        <is>
          <t xml:space="preserve"> </t>
        </is>
      </c>
      <c r="I32" s="4" t="inlineStr">
        <is>
          <t xml:space="preserve"> </t>
        </is>
      </c>
      <c r="K32" s="6" t="n">
        <v>333</v>
      </c>
      <c r="M32" s="4" t="inlineStr">
        <is>
          <t xml:space="preserve"> </t>
        </is>
      </c>
      <c r="O32" s="4" t="inlineStr">
        <is>
          <t xml:space="preserve"> </t>
        </is>
      </c>
      <c r="Q32" s="6" t="n">
        <v>333</v>
      </c>
    </row>
    <row r="33">
      <c r="A33" s="4" t="inlineStr">
        <is>
          <t>Issuance of common stock for deferred compensation settlement in connection with merger ,shares</t>
        </is>
      </c>
      <c r="C33" s="4" t="inlineStr">
        <is>
          <t xml:space="preserve"> </t>
        </is>
      </c>
      <c r="E33" s="4" t="inlineStr">
        <is>
          <t xml:space="preserve"> </t>
        </is>
      </c>
      <c r="G33" s="4" t="inlineStr">
        <is>
          <t xml:space="preserve"> </t>
        </is>
      </c>
      <c r="I33" s="6" t="n">
        <v>46826</v>
      </c>
      <c r="K33" s="4" t="inlineStr">
        <is>
          <t xml:space="preserve"> </t>
        </is>
      </c>
      <c r="M33" s="4" t="inlineStr">
        <is>
          <t xml:space="preserve"> </t>
        </is>
      </c>
      <c r="O33" s="4" t="inlineStr">
        <is>
          <t xml:space="preserve"> </t>
        </is>
      </c>
      <c r="Q33" s="4" t="inlineStr">
        <is>
          <t xml:space="preserve"> </t>
        </is>
      </c>
    </row>
    <row r="34">
      <c r="A34" s="4" t="inlineStr">
        <is>
          <t>Issuance of common stock to Calidi stockholders as result of Merger</t>
        </is>
      </c>
      <c r="C34" s="4" t="inlineStr">
        <is>
          <t xml:space="preserve"> </t>
        </is>
      </c>
      <c r="E34" s="4" t="inlineStr">
        <is>
          <t xml:space="preserve"> </t>
        </is>
      </c>
      <c r="G34" s="4" t="inlineStr">
        <is>
          <t xml:space="preserve"> </t>
        </is>
      </c>
      <c r="I34" s="5" t="n">
        <v>2</v>
      </c>
      <c r="K34" s="6" t="n">
        <v>56099</v>
      </c>
      <c r="M34" s="4" t="inlineStr">
        <is>
          <t xml:space="preserve"> </t>
        </is>
      </c>
      <c r="O34" s="4" t="inlineStr">
        <is>
          <t xml:space="preserve"> </t>
        </is>
      </c>
      <c r="Q34" s="6" t="n">
        <v>56101</v>
      </c>
    </row>
    <row r="35">
      <c r="A35" s="4" t="inlineStr">
        <is>
          <t>Issuance of common stock to Calidi stockholders as result of Merger, shares</t>
        </is>
      </c>
      <c r="C35" s="4" t="inlineStr">
        <is>
          <t xml:space="preserve"> </t>
        </is>
      </c>
      <c r="E35" s="4" t="inlineStr">
        <is>
          <t xml:space="preserve"> </t>
        </is>
      </c>
      <c r="G35" s="4" t="inlineStr">
        <is>
          <t xml:space="preserve"> </t>
        </is>
      </c>
      <c r="I35" s="6" t="n">
        <v>16769236</v>
      </c>
      <c r="K35" s="4" t="inlineStr">
        <is>
          <t xml:space="preserve"> </t>
        </is>
      </c>
      <c r="M35" s="4" t="inlineStr">
        <is>
          <t xml:space="preserve"> </t>
        </is>
      </c>
      <c r="O35" s="4" t="inlineStr">
        <is>
          <t xml:space="preserve"> </t>
        </is>
      </c>
      <c r="Q35" s="4" t="inlineStr">
        <is>
          <t xml:space="preserve"> </t>
        </is>
      </c>
    </row>
    <row r="36">
      <c r="A36" s="4" t="inlineStr">
        <is>
          <t>Issuance of common stock to Non-Redemption and PIPE Agreement Investor in connection with Merger</t>
        </is>
      </c>
      <c r="C36" s="4" t="inlineStr">
        <is>
          <t xml:space="preserve"> </t>
        </is>
      </c>
      <c r="E36" s="4" t="inlineStr">
        <is>
          <t xml:space="preserve"> </t>
        </is>
      </c>
      <c r="G36" s="4" t="inlineStr">
        <is>
          <t xml:space="preserve"> </t>
        </is>
      </c>
      <c r="I36" s="4" t="inlineStr">
        <is>
          <t xml:space="preserve"> </t>
        </is>
      </c>
      <c r="K36" s="6" t="n">
        <v>2763</v>
      </c>
      <c r="M36" s="4" t="inlineStr">
        <is>
          <t xml:space="preserve"> </t>
        </is>
      </c>
      <c r="O36" s="4" t="inlineStr">
        <is>
          <t xml:space="preserve"> </t>
        </is>
      </c>
      <c r="Q36" s="6" t="n">
        <v>2763</v>
      </c>
    </row>
    <row r="37">
      <c r="A37" s="4" t="inlineStr">
        <is>
          <t>Issuance of common stock to Non-Redemption and PIPE Agreement Investor in connection with merger ,shares</t>
        </is>
      </c>
      <c r="C37" s="4" t="inlineStr">
        <is>
          <t xml:space="preserve"> </t>
        </is>
      </c>
      <c r="E37" s="4" t="inlineStr">
        <is>
          <t xml:space="preserve"> </t>
        </is>
      </c>
      <c r="G37" s="4" t="inlineStr">
        <is>
          <t xml:space="preserve"> </t>
        </is>
      </c>
      <c r="I37" s="6" t="n">
        <v>1306811</v>
      </c>
      <c r="K37" s="4" t="inlineStr">
        <is>
          <t xml:space="preserve"> </t>
        </is>
      </c>
      <c r="M37" s="4" t="inlineStr">
        <is>
          <t xml:space="preserve"> </t>
        </is>
      </c>
      <c r="O37" s="4" t="inlineStr">
        <is>
          <t xml:space="preserve"> </t>
        </is>
      </c>
      <c r="Q37" s="4" t="inlineStr">
        <is>
          <t xml:space="preserve"> </t>
        </is>
      </c>
    </row>
    <row r="38">
      <c r="A38" s="4" t="inlineStr">
        <is>
          <t>Issuance of common stock under Forward Purchase Agreement in connection with Merger</t>
        </is>
      </c>
      <c r="C38" s="4" t="inlineStr">
        <is>
          <t xml:space="preserve"> </t>
        </is>
      </c>
      <c r="E38" s="4" t="inlineStr">
        <is>
          <t xml:space="preserve"> </t>
        </is>
      </c>
      <c r="G38" s="4" t="inlineStr">
        <is>
          <t xml:space="preserve"> </t>
        </is>
      </c>
      <c r="I38" s="4" t="inlineStr">
        <is>
          <t xml:space="preserve"> </t>
        </is>
      </c>
      <c r="K38" s="6" t="n">
        <v>4520</v>
      </c>
      <c r="M38" s="4" t="inlineStr">
        <is>
          <t xml:space="preserve"> </t>
        </is>
      </c>
      <c r="O38" s="4" t="inlineStr">
        <is>
          <t xml:space="preserve"> </t>
        </is>
      </c>
      <c r="Q38" s="6" t="n">
        <v>4520</v>
      </c>
    </row>
    <row r="39">
      <c r="A39" s="4" t="inlineStr">
        <is>
          <t>Issuance of common stock under Forward Purchase Agreement in connection with merger, shares</t>
        </is>
      </c>
      <c r="C39" s="4" t="inlineStr">
        <is>
          <t xml:space="preserve"> </t>
        </is>
      </c>
      <c r="E39" s="4" t="inlineStr">
        <is>
          <t xml:space="preserve"> </t>
        </is>
      </c>
      <c r="G39" s="4" t="inlineStr">
        <is>
          <t xml:space="preserve"> </t>
        </is>
      </c>
      <c r="I39" s="6" t="n">
        <v>1000000</v>
      </c>
      <c r="K39" s="4" t="inlineStr">
        <is>
          <t xml:space="preserve"> </t>
        </is>
      </c>
      <c r="M39" s="4" t="inlineStr">
        <is>
          <t xml:space="preserve"> </t>
        </is>
      </c>
      <c r="O39" s="4" t="inlineStr">
        <is>
          <t xml:space="preserve"> </t>
        </is>
      </c>
      <c r="Q39" s="4" t="inlineStr">
        <is>
          <t xml:space="preserve"> </t>
        </is>
      </c>
    </row>
    <row r="40">
      <c r="A40" s="4" t="inlineStr">
        <is>
          <t>Issuance of warrants for deferred compensation settlement in connection with Merger</t>
        </is>
      </c>
      <c r="C40" s="4" t="inlineStr">
        <is>
          <t xml:space="preserve"> </t>
        </is>
      </c>
      <c r="E40" s="4" t="inlineStr">
        <is>
          <t xml:space="preserve"> </t>
        </is>
      </c>
      <c r="G40" s="4" t="inlineStr">
        <is>
          <t xml:space="preserve"> </t>
        </is>
      </c>
      <c r="I40" s="4" t="inlineStr">
        <is>
          <t xml:space="preserve"> </t>
        </is>
      </c>
      <c r="K40" s="6" t="n">
        <v>705</v>
      </c>
      <c r="M40" s="4" t="inlineStr">
        <is>
          <t xml:space="preserve"> </t>
        </is>
      </c>
      <c r="O40" s="4" t="inlineStr">
        <is>
          <t xml:space="preserve"> </t>
        </is>
      </c>
      <c r="Q40" s="6" t="n">
        <v>705</v>
      </c>
    </row>
    <row r="41">
      <c r="A41" s="4" t="inlineStr">
        <is>
          <t>Assumed liabilities from Merger</t>
        </is>
      </c>
      <c r="C41" s="4" t="inlineStr">
        <is>
          <t xml:space="preserve"> </t>
        </is>
      </c>
      <c r="E41" s="4" t="inlineStr">
        <is>
          <t xml:space="preserve"> </t>
        </is>
      </c>
      <c r="G41" s="4" t="inlineStr">
        <is>
          <t xml:space="preserve"> </t>
        </is>
      </c>
      <c r="I41" s="4" t="inlineStr">
        <is>
          <t xml:space="preserve"> </t>
        </is>
      </c>
      <c r="K41" s="6" t="n">
        <v>-6831</v>
      </c>
      <c r="M41" s="4" t="inlineStr">
        <is>
          <t xml:space="preserve"> </t>
        </is>
      </c>
      <c r="O41" s="4" t="inlineStr">
        <is>
          <t xml:space="preserve"> </t>
        </is>
      </c>
      <c r="Q41" s="6" t="n">
        <v>-6831</v>
      </c>
    </row>
    <row r="42">
      <c r="A42" s="4" t="inlineStr">
        <is>
          <t>Assumed warrant liability from Merger</t>
        </is>
      </c>
      <c r="C42" s="4" t="inlineStr">
        <is>
          <t xml:space="preserve"> </t>
        </is>
      </c>
      <c r="E42" s="4" t="inlineStr">
        <is>
          <t xml:space="preserve"> </t>
        </is>
      </c>
      <c r="G42" s="4" t="inlineStr">
        <is>
          <t xml:space="preserve"> </t>
        </is>
      </c>
      <c r="I42" s="4" t="inlineStr">
        <is>
          <t xml:space="preserve"> </t>
        </is>
      </c>
      <c r="K42" s="6" t="n">
        <v>-3389</v>
      </c>
      <c r="M42" s="4" t="inlineStr">
        <is>
          <t xml:space="preserve"> </t>
        </is>
      </c>
      <c r="O42" s="4" t="inlineStr">
        <is>
          <t xml:space="preserve"> </t>
        </is>
      </c>
      <c r="Q42" s="6" t="n">
        <v>-3389</v>
      </c>
    </row>
    <row r="43">
      <c r="A43" s="4" t="inlineStr">
        <is>
          <t>Financing fees in connection with Merger</t>
        </is>
      </c>
      <c r="C43" s="4" t="inlineStr">
        <is>
          <t xml:space="preserve"> </t>
        </is>
      </c>
      <c r="E43" s="4" t="inlineStr">
        <is>
          <t xml:space="preserve"> </t>
        </is>
      </c>
      <c r="G43" s="4" t="inlineStr">
        <is>
          <t xml:space="preserve"> </t>
        </is>
      </c>
      <c r="I43" s="4" t="inlineStr">
        <is>
          <t xml:space="preserve"> </t>
        </is>
      </c>
      <c r="K43" s="6" t="n">
        <v>-2708</v>
      </c>
      <c r="M43" s="4" t="inlineStr">
        <is>
          <t xml:space="preserve"> </t>
        </is>
      </c>
      <c r="O43" s="4" t="inlineStr">
        <is>
          <t xml:space="preserve"> </t>
        </is>
      </c>
      <c r="Q43" s="6" t="n">
        <v>-2708</v>
      </c>
    </row>
    <row r="44">
      <c r="A44" s="4" t="inlineStr">
        <is>
          <t>Stock-based compensation</t>
        </is>
      </c>
      <c r="C44" s="4" t="inlineStr">
        <is>
          <t xml:space="preserve"> </t>
        </is>
      </c>
      <c r="E44" s="4" t="inlineStr">
        <is>
          <t xml:space="preserve"> </t>
        </is>
      </c>
      <c r="G44" s="4" t="inlineStr">
        <is>
          <t xml:space="preserve"> </t>
        </is>
      </c>
      <c r="I44" s="4" t="inlineStr">
        <is>
          <t xml:space="preserve"> </t>
        </is>
      </c>
      <c r="K44" s="6" t="n">
        <v>4809</v>
      </c>
      <c r="M44" s="4" t="inlineStr">
        <is>
          <t xml:space="preserve"> </t>
        </is>
      </c>
      <c r="O44" s="4" t="inlineStr">
        <is>
          <t xml:space="preserve"> </t>
        </is>
      </c>
      <c r="Q44" s="6" t="n">
        <v>4809</v>
      </c>
    </row>
    <row r="45">
      <c r="A45" s="4" t="inlineStr">
        <is>
          <t>Issuance of restricted stock units for liability settlement</t>
        </is>
      </c>
      <c r="C45" s="4" t="inlineStr">
        <is>
          <t xml:space="preserve"> </t>
        </is>
      </c>
      <c r="E45" s="4" t="inlineStr">
        <is>
          <t xml:space="preserve"> </t>
        </is>
      </c>
      <c r="G45" s="4" t="inlineStr">
        <is>
          <t xml:space="preserve"> </t>
        </is>
      </c>
      <c r="I45" s="4" t="inlineStr">
        <is>
          <t xml:space="preserve"> </t>
        </is>
      </c>
      <c r="K45" s="6" t="n">
        <v>72</v>
      </c>
      <c r="M45" s="4" t="inlineStr">
        <is>
          <t xml:space="preserve"> </t>
        </is>
      </c>
      <c r="O45" s="4" t="inlineStr">
        <is>
          <t xml:space="preserve"> </t>
        </is>
      </c>
      <c r="Q45" s="6" t="n">
        <v>72</v>
      </c>
    </row>
    <row r="46">
      <c r="A46" s="4" t="inlineStr">
        <is>
          <t>Foreign currency translation adjustments</t>
        </is>
      </c>
      <c r="C46" s="4" t="inlineStr">
        <is>
          <t xml:space="preserve"> </t>
        </is>
      </c>
      <c r="E46" s="4" t="inlineStr">
        <is>
          <t xml:space="preserve"> </t>
        </is>
      </c>
      <c r="G46" s="4" t="inlineStr">
        <is>
          <t xml:space="preserve"> </t>
        </is>
      </c>
      <c r="I46" s="4" t="inlineStr">
        <is>
          <t xml:space="preserve"> </t>
        </is>
      </c>
      <c r="K46" s="4" t="inlineStr">
        <is>
          <t xml:space="preserve"> </t>
        </is>
      </c>
      <c r="M46" s="6" t="n">
        <v>-33</v>
      </c>
      <c r="O46" s="4" t="inlineStr">
        <is>
          <t xml:space="preserve"> </t>
        </is>
      </c>
      <c r="Q46" s="6" t="n">
        <v>-33</v>
      </c>
    </row>
    <row r="47">
      <c r="A47" s="4" t="inlineStr">
        <is>
          <t>Net los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6" t="n">
        <v>-29216</v>
      </c>
      <c r="Q47" s="6" t="n">
        <v>-29216</v>
      </c>
    </row>
    <row r="48">
      <c r="A48" s="4" t="inlineStr">
        <is>
          <t>Balance, value at Dec. 31, 2023</t>
        </is>
      </c>
      <c r="C48" s="4" t="inlineStr">
        <is>
          <t xml:space="preserve"> </t>
        </is>
      </c>
      <c r="E48" s="4" t="inlineStr">
        <is>
          <t xml:space="preserve"> </t>
        </is>
      </c>
      <c r="G48" s="4" t="inlineStr">
        <is>
          <t xml:space="preserve"> </t>
        </is>
      </c>
      <c r="I48" s="5" t="n">
        <v>4</v>
      </c>
      <c r="K48" s="5" t="n">
        <v>91380</v>
      </c>
      <c r="M48" s="5" t="n">
        <v>-47</v>
      </c>
      <c r="O48" s="5" t="n">
        <v>-99572</v>
      </c>
      <c r="Q48" s="5" t="n">
        <v>-8235</v>
      </c>
      <c r="R48" s="4" t="inlineStr">
        <is>
          <t>[2]</t>
        </is>
      </c>
    </row>
    <row r="49">
      <c r="A49" s="4" t="inlineStr">
        <is>
          <t>Balance, shares at Dec. 31, 2023</t>
        </is>
      </c>
      <c r="B49" s="4" t="inlineStr">
        <is>
          <t>[1]</t>
        </is>
      </c>
      <c r="C49" s="4" t="inlineStr">
        <is>
          <t xml:space="preserve"> </t>
        </is>
      </c>
      <c r="E49" s="4" t="inlineStr">
        <is>
          <t xml:space="preserve"> </t>
        </is>
      </c>
      <c r="G49" s="4" t="inlineStr">
        <is>
          <t xml:space="preserve"> </t>
        </is>
      </c>
      <c r="I49" s="6" t="n">
        <v>35522230</v>
      </c>
      <c r="K49" s="4" t="inlineStr">
        <is>
          <t xml:space="preserve"> </t>
        </is>
      </c>
      <c r="M49" s="4" t="inlineStr">
        <is>
          <t xml:space="preserve"> </t>
        </is>
      </c>
      <c r="O49" s="4" t="inlineStr">
        <is>
          <t xml:space="preserve"> </t>
        </is>
      </c>
      <c r="Q49" s="4" t="inlineStr">
        <is>
          <t xml:space="preserve"> </t>
        </is>
      </c>
    </row>
    <row r="50"/>
    <row r="51">
      <c r="A51" s="4" t="inlineStr">
        <is>
          <t>[1]Retroactively
    restated for the reverse recapitalization as described in Note 3.[2]Retroactively
    restated for the reverse recapitalization as described in Note 3.</t>
        </is>
      </c>
    </row>
  </sheetData>
  <mergeCells count="11">
    <mergeCell ref="A1:B1"/>
    <mergeCell ref="C1:D1"/>
    <mergeCell ref="E1:F1"/>
    <mergeCell ref="G1:H1"/>
    <mergeCell ref="I1:J1"/>
    <mergeCell ref="K1:L1"/>
    <mergeCell ref="M1:N1"/>
    <mergeCell ref="O1:P1"/>
    <mergeCell ref="Q1:R1"/>
    <mergeCell ref="A50:Q50"/>
    <mergeCell ref="A51:Q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5" t="n">
        <v>1239</v>
      </c>
      <c r="C4" s="5" t="n">
        <v>1077</v>
      </c>
    </row>
    <row r="5">
      <c r="A5" s="4" t="inlineStr">
        <is>
          <t>Additions based on tax positions related to current year</t>
        </is>
      </c>
      <c r="B5" s="6" t="n">
        <v>278</v>
      </c>
      <c r="C5" s="6" t="n">
        <v>162</v>
      </c>
    </row>
    <row r="6">
      <c r="A6" s="4" t="inlineStr">
        <is>
          <t>Adjustments based on tax positions related to prior years</t>
        </is>
      </c>
      <c r="B6" s="4" t="inlineStr">
        <is>
          <t xml:space="preserve"> </t>
        </is>
      </c>
      <c r="C6" s="4" t="inlineStr">
        <is>
          <t xml:space="preserve"> </t>
        </is>
      </c>
    </row>
    <row r="7">
      <c r="A7" s="4" t="inlineStr">
        <is>
          <t>Balance at end of year</t>
        </is>
      </c>
      <c r="B7" s="5" t="n">
        <v>1517</v>
      </c>
      <c r="C7" s="5" t="n">
        <v>12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Tax Credit Carryforwards, Research</t>
        </is>
      </c>
      <c r="B4" s="5" t="n">
        <v>666</v>
      </c>
      <c r="C4" s="5" t="n">
        <v>404</v>
      </c>
      <c r="D4" s="4" t="inlineStr">
        <is>
          <t xml:space="preserve"> </t>
        </is>
      </c>
    </row>
    <row r="5">
      <c r="A5" s="4" t="inlineStr">
        <is>
          <t>Valuation Allowance, Deferred Tax Asset, Increase (Decrease), Amount</t>
        </is>
      </c>
      <c r="B5" s="6" t="n">
        <v>8300</v>
      </c>
      <c r="C5" s="6" t="n">
        <v>6100</v>
      </c>
      <c r="D5" s="4" t="inlineStr">
        <is>
          <t xml:space="preserve"> </t>
        </is>
      </c>
    </row>
    <row r="6">
      <c r="A6" s="4" t="inlineStr">
        <is>
          <t>Unrecognized Tax Benefits</t>
        </is>
      </c>
      <c r="B6" s="6" t="n">
        <v>1517</v>
      </c>
      <c r="C6" s="5" t="n">
        <v>1239</v>
      </c>
      <c r="D6" s="5" t="n">
        <v>1077</v>
      </c>
    </row>
    <row r="7">
      <c r="A7" s="4" t="inlineStr">
        <is>
          <t>Prior December Twenty Seventeenth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8000</v>
      </c>
      <c r="C9" s="4" t="inlineStr">
        <is>
          <t xml:space="preserve"> </t>
        </is>
      </c>
      <c r="D9" s="4" t="inlineStr">
        <is>
          <t xml:space="preserve"> </t>
        </is>
      </c>
    </row>
    <row r="10">
      <c r="A10" s="4" t="inlineStr">
        <is>
          <t>After December Twenty Seventeenth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44100</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52100</v>
      </c>
      <c r="C15" s="4" t="inlineStr">
        <is>
          <t xml:space="preserve"> </t>
        </is>
      </c>
      <c r="D15" s="4" t="inlineStr">
        <is>
          <t xml:space="preserve"> </t>
        </is>
      </c>
    </row>
    <row r="16">
      <c r="A16" s="4" t="inlineStr">
        <is>
          <t>Deferred Tax Assets, Tax Credit Carryforwards, Research</t>
        </is>
      </c>
      <c r="B16" s="6" t="n">
        <v>700</v>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65300</v>
      </c>
      <c r="C19" s="4" t="inlineStr">
        <is>
          <t xml:space="preserve"> </t>
        </is>
      </c>
      <c r="D19" s="4" t="inlineStr">
        <is>
          <t xml:space="preserve"> </t>
        </is>
      </c>
    </row>
    <row r="20">
      <c r="A20" s="4" t="inlineStr">
        <is>
          <t>Deferred Tax Assets, Tax Credit Carryforwards, Research</t>
        </is>
      </c>
      <c r="B20" s="5" t="n">
        <v>8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and Financing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1759</v>
      </c>
      <c r="C4" s="5" t="n">
        <v>877</v>
      </c>
    </row>
    <row r="5">
      <c r="A5" s="4" t="inlineStr">
        <is>
          <t>Operating cash flows from financing leases</t>
        </is>
      </c>
      <c r="B5" s="6" t="n">
        <v>101</v>
      </c>
      <c r="C5" s="6" t="n">
        <v>14</v>
      </c>
    </row>
    <row r="6">
      <c r="A6" s="4" t="inlineStr">
        <is>
          <t>Financing cash flows from financing leases</t>
        </is>
      </c>
      <c r="B6" s="6" t="n">
        <v>22</v>
      </c>
      <c r="C6" s="6" t="n">
        <v>81</v>
      </c>
    </row>
    <row r="7">
      <c r="A7" s="4" t="inlineStr">
        <is>
          <t>Operating lease</t>
        </is>
      </c>
      <c r="B7" s="5" t="n">
        <v>4735</v>
      </c>
      <c r="C7" s="5" t="n">
        <v>2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Balance Sheet Information Related to Operating and Financing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 net</t>
        </is>
      </c>
      <c r="B3" s="5" t="n">
        <v>4073</v>
      </c>
      <c r="C3" s="5" t="n">
        <v>199</v>
      </c>
    </row>
    <row r="4">
      <c r="A4" s="4" t="inlineStr">
        <is>
          <t>Right-of-use lease liabilities, current</t>
        </is>
      </c>
      <c r="B4" s="6" t="n">
        <v>1035</v>
      </c>
      <c r="C4" s="6" t="n">
        <v>44</v>
      </c>
    </row>
    <row r="5">
      <c r="A5" s="4" t="inlineStr">
        <is>
          <t>Right-of-use lease liabilities, noncurrent</t>
        </is>
      </c>
      <c r="B5" s="6" t="n">
        <v>3037</v>
      </c>
      <c r="C5" s="6" t="n">
        <v>305</v>
      </c>
    </row>
    <row r="6">
      <c r="A6" s="4" t="inlineStr">
        <is>
          <t>Total operating lease liabilities</t>
        </is>
      </c>
      <c r="B6" s="6" t="n">
        <v>4072</v>
      </c>
      <c r="C6" s="6" t="n">
        <v>349</v>
      </c>
    </row>
    <row r="7">
      <c r="A7" s="4" t="inlineStr">
        <is>
          <t>Machinery and equipment, gross</t>
        </is>
      </c>
      <c r="B7" s="6" t="n">
        <v>607</v>
      </c>
      <c r="C7" s="6" t="n">
        <v>417</v>
      </c>
    </row>
    <row r="8">
      <c r="A8" s="4" t="inlineStr">
        <is>
          <t>Accumulated depreciation</t>
        </is>
      </c>
      <c r="B8" s="6" t="n">
        <v>-251</v>
      </c>
      <c r="C8" s="6" t="n">
        <v>-173</v>
      </c>
    </row>
    <row r="9">
      <c r="A9" s="4" t="inlineStr">
        <is>
          <t>Machinery and equipment, net</t>
        </is>
      </c>
      <c r="B9" s="6" t="n">
        <v>356</v>
      </c>
      <c r="C9" s="6" t="n">
        <v>244</v>
      </c>
    </row>
    <row r="10">
      <c r="A10" s="4" t="inlineStr">
        <is>
          <t>Current liabilities</t>
        </is>
      </c>
      <c r="B10" s="6" t="n">
        <v>81</v>
      </c>
      <c r="C10" s="6" t="n">
        <v>72</v>
      </c>
    </row>
    <row r="11">
      <c r="A11" s="4" t="inlineStr">
        <is>
          <t>Noncurrent liabilities</t>
        </is>
      </c>
      <c r="B11" s="6" t="n">
        <v>216</v>
      </c>
      <c r="C11" s="6" t="n">
        <v>142</v>
      </c>
    </row>
    <row r="12">
      <c r="A12" s="4" t="inlineStr">
        <is>
          <t>Total financing lease liabilities</t>
        </is>
      </c>
      <c r="B12" s="5" t="n">
        <v>297</v>
      </c>
      <c r="C12" s="5" t="n">
        <v>214</v>
      </c>
    </row>
    <row r="13">
      <c r="A13" s="4" t="inlineStr">
        <is>
          <t>Operating Lease, Weighted Average Remaining Lease Term</t>
        </is>
      </c>
      <c r="B13" s="4" t="inlineStr">
        <is>
          <t>3 years 2 months 12 days</t>
        </is>
      </c>
      <c r="C13" s="4" t="inlineStr">
        <is>
          <t>4 years 3 months 18 days</t>
        </is>
      </c>
    </row>
    <row r="14">
      <c r="A14" s="4" t="inlineStr">
        <is>
          <t>Finance Lease, Weighted Average Remaining Lease Term</t>
        </is>
      </c>
      <c r="B14" s="4" t="inlineStr">
        <is>
          <t>3 years 10 months 24 days</t>
        </is>
      </c>
      <c r="C14" s="4" t="inlineStr">
        <is>
          <t>3 years 6 months</t>
        </is>
      </c>
    </row>
    <row r="15">
      <c r="A15" s="4" t="inlineStr">
        <is>
          <t>Operating leases</t>
        </is>
      </c>
      <c r="B15" s="11" t="n">
        <v>0.118</v>
      </c>
      <c r="C15" s="11" t="n">
        <v>0.059</v>
      </c>
    </row>
    <row r="16">
      <c r="A16" s="4" t="inlineStr">
        <is>
          <t>Financing leases</t>
        </is>
      </c>
      <c r="B16" s="11" t="n">
        <v>0.121</v>
      </c>
      <c r="C16" s="11" t="n">
        <v>0.09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s, 2024</t>
        </is>
      </c>
      <c r="B3" s="5" t="n">
        <v>1425</v>
      </c>
      <c r="C3" s="4" t="inlineStr">
        <is>
          <t xml:space="preserve"> </t>
        </is>
      </c>
    </row>
    <row r="4">
      <c r="A4" s="4" t="inlineStr">
        <is>
          <t>Financing Leases, 2024</t>
        </is>
      </c>
      <c r="B4" s="6" t="n">
        <v>111</v>
      </c>
      <c r="C4" s="4" t="inlineStr">
        <is>
          <t xml:space="preserve"> </t>
        </is>
      </c>
    </row>
    <row r="5">
      <c r="A5" s="4" t="inlineStr">
        <is>
          <t>Operating Leases, 2025</t>
        </is>
      </c>
      <c r="B5" s="6" t="n">
        <v>1466</v>
      </c>
      <c r="C5" s="4" t="inlineStr">
        <is>
          <t xml:space="preserve"> </t>
        </is>
      </c>
    </row>
    <row r="6">
      <c r="A6" s="4" t="inlineStr">
        <is>
          <t>Financing Leases, 2025</t>
        </is>
      </c>
      <c r="B6" s="6" t="n">
        <v>90</v>
      </c>
      <c r="C6" s="4" t="inlineStr">
        <is>
          <t xml:space="preserve"> </t>
        </is>
      </c>
    </row>
    <row r="7">
      <c r="A7" s="4" t="inlineStr">
        <is>
          <t>Operating Leases, 2026</t>
        </is>
      </c>
      <c r="B7" s="6" t="n">
        <v>1508</v>
      </c>
      <c r="C7" s="4" t="inlineStr">
        <is>
          <t xml:space="preserve"> </t>
        </is>
      </c>
    </row>
    <row r="8">
      <c r="A8" s="4" t="inlineStr">
        <is>
          <t>Financing Leases, 2026</t>
        </is>
      </c>
      <c r="B8" s="6" t="n">
        <v>88</v>
      </c>
      <c r="C8" s="4" t="inlineStr">
        <is>
          <t xml:space="preserve"> </t>
        </is>
      </c>
    </row>
    <row r="9">
      <c r="A9" s="4" t="inlineStr">
        <is>
          <t>Operating Leases, 2027</t>
        </is>
      </c>
      <c r="B9" s="6" t="n">
        <v>486</v>
      </c>
      <c r="C9" s="4" t="inlineStr">
        <is>
          <t xml:space="preserve"> </t>
        </is>
      </c>
    </row>
    <row r="10">
      <c r="A10" s="4" t="inlineStr">
        <is>
          <t>Financing Leases, 2027</t>
        </is>
      </c>
      <c r="B10" s="6" t="n">
        <v>51</v>
      </c>
      <c r="C10" s="4" t="inlineStr">
        <is>
          <t xml:space="preserve"> </t>
        </is>
      </c>
    </row>
    <row r="11">
      <c r="A11" s="4" t="inlineStr">
        <is>
          <t>Operating Leases, 2028</t>
        </is>
      </c>
      <c r="B11" s="6" t="n">
        <v>3</v>
      </c>
      <c r="C11" s="4" t="inlineStr">
        <is>
          <t xml:space="preserve"> </t>
        </is>
      </c>
    </row>
    <row r="12">
      <c r="A12" s="4" t="inlineStr">
        <is>
          <t>Financing Leases, 2028</t>
        </is>
      </c>
      <c r="B12" s="6" t="n">
        <v>34</v>
      </c>
      <c r="C12" s="4" t="inlineStr">
        <is>
          <t xml:space="preserve"> </t>
        </is>
      </c>
    </row>
    <row r="13">
      <c r="A13" s="4" t="inlineStr">
        <is>
          <t>Operating Leases, 2029 and thereafter</t>
        </is>
      </c>
      <c r="B13" s="4" t="inlineStr">
        <is>
          <t xml:space="preserve"> </t>
        </is>
      </c>
      <c r="C13" s="4" t="inlineStr">
        <is>
          <t xml:space="preserve"> </t>
        </is>
      </c>
    </row>
    <row r="14">
      <c r="A14" s="4" t="inlineStr">
        <is>
          <t>Financing Leases, 2029 and thereafter</t>
        </is>
      </c>
      <c r="B14" s="4" t="inlineStr">
        <is>
          <t xml:space="preserve"> </t>
        </is>
      </c>
      <c r="C14" s="4" t="inlineStr">
        <is>
          <t xml:space="preserve"> </t>
        </is>
      </c>
    </row>
    <row r="15">
      <c r="A15" s="4" t="inlineStr">
        <is>
          <t>Operating Leases, Total minimum lease payments</t>
        </is>
      </c>
      <c r="B15" s="6" t="n">
        <v>4888</v>
      </c>
      <c r="C15" s="4" t="inlineStr">
        <is>
          <t xml:space="preserve"> </t>
        </is>
      </c>
    </row>
    <row r="16">
      <c r="A16" s="4" t="inlineStr">
        <is>
          <t>Financing Leases, Total minimum lease payments</t>
        </is>
      </c>
      <c r="B16" s="6" t="n">
        <v>374</v>
      </c>
      <c r="C16" s="4" t="inlineStr">
        <is>
          <t xml:space="preserve"> </t>
        </is>
      </c>
    </row>
    <row r="17">
      <c r="A17" s="4" t="inlineStr">
        <is>
          <t>Operating Leases, Less: amounts representing interest</t>
        </is>
      </c>
      <c r="B17" s="6" t="n">
        <v>-816</v>
      </c>
      <c r="C17" s="4" t="inlineStr">
        <is>
          <t xml:space="preserve"> </t>
        </is>
      </c>
    </row>
    <row r="18">
      <c r="A18" s="4" t="inlineStr">
        <is>
          <t>Financing Leases, Less: amounts representing interest</t>
        </is>
      </c>
      <c r="B18" s="6" t="n">
        <v>-77</v>
      </c>
      <c r="C18" s="4" t="inlineStr">
        <is>
          <t xml:space="preserve"> </t>
        </is>
      </c>
    </row>
    <row r="19">
      <c r="A19" s="4" t="inlineStr">
        <is>
          <t>Total operating lease liabilities</t>
        </is>
      </c>
      <c r="B19" s="6" t="n">
        <v>4072</v>
      </c>
      <c r="C19" s="5" t="n">
        <v>349</v>
      </c>
    </row>
    <row r="20">
      <c r="A20" s="4" t="inlineStr">
        <is>
          <t>Total financing lease liabilities</t>
        </is>
      </c>
      <c r="B20" s="5" t="n">
        <v>297</v>
      </c>
      <c r="C20" s="5" t="n">
        <v>2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80" customWidth="1" min="5" max="5"/>
    <col width="22" customWidth="1" min="6" max="6"/>
    <col width="29" customWidth="1" min="7" max="7"/>
    <col width="22" customWidth="1" min="8" max="8"/>
    <col width="22" customWidth="1" min="9" max="9"/>
    <col width="14" customWidth="1" min="10" max="10"/>
    <col width="32" customWidth="1" min="11" max="11"/>
    <col width="80" customWidth="1" min="12" max="12"/>
    <col width="22" customWidth="1" min="13" max="13"/>
    <col width="21" customWidth="1" min="14" max="14"/>
    <col width="22" customWidth="1" min="15" max="15"/>
    <col width="40" customWidth="1" min="16" max="16"/>
    <col width="40" customWidth="1" min="17" max="17"/>
    <col width="22" customWidth="1" min="18" max="18"/>
    <col width="22" customWidth="1" min="19" max="19"/>
    <col width="29" customWidth="1" min="20" max="20"/>
    <col width="22" customWidth="1" min="21" max="21"/>
  </cols>
  <sheetData>
    <row r="1">
      <c r="A1" s="1" t="inlineStr">
        <is>
          <t>Commitments and Contingencies (Details Narrative) $ / shares in Units, $ in Millions</t>
        </is>
      </c>
      <c r="P1" s="2" t="inlineStr">
        <is>
          <t>12 Months Ended</t>
        </is>
      </c>
    </row>
    <row r="2">
      <c r="B2" s="2" t="inlineStr">
        <is>
          <t>Mar. 08, 2024 USD ($)</t>
        </is>
      </c>
      <c r="C2" s="2" t="inlineStr">
        <is>
          <t>Feb. 05, 2024 $ / shares shares</t>
        </is>
      </c>
      <c r="D2" s="2" t="inlineStr">
        <is>
          <t>Jan. 19, 2024 shares</t>
        </is>
      </c>
      <c r="E2" s="2" t="inlineStr">
        <is>
          <t>Dec. 10, 2023 USD ($) $ / shares shares</t>
        </is>
      </c>
      <c r="F2" s="2" t="inlineStr">
        <is>
          <t>Nov. 15, 2023 USD ($)</t>
        </is>
      </c>
      <c r="G2" s="2" t="inlineStr">
        <is>
          <t>Sep. 12, 2023 USD ($) shares</t>
        </is>
      </c>
      <c r="H2" s="2" t="inlineStr">
        <is>
          <t>Jun. 23, 2023 USD ($)</t>
        </is>
      </c>
      <c r="I2" s="2" t="inlineStr">
        <is>
          <t>Jun. 23, 2023 USD ($)</t>
        </is>
      </c>
      <c r="J2" s="2" t="inlineStr">
        <is>
          <t>Mar. 01, 2023</t>
        </is>
      </c>
      <c r="K2" s="2" t="inlineStr">
        <is>
          <t>Dec. 06, 2022 $ / shares shares</t>
        </is>
      </c>
      <c r="L2" s="2" t="inlineStr">
        <is>
          <t>Oct. 10, 2022 USD ($) ft²</t>
        </is>
      </c>
      <c r="M2" s="2" t="inlineStr">
        <is>
          <t>Apr. 01, 2022 EUR (€)</t>
        </is>
      </c>
      <c r="N2" s="2" t="inlineStr">
        <is>
          <t>Mar. 14, 2022 shares</t>
        </is>
      </c>
      <c r="O2" s="2" t="inlineStr">
        <is>
          <t>Jul. 22, 2021 USD ($)</t>
        </is>
      </c>
      <c r="P2" s="2" t="inlineStr">
        <is>
          <t>Dec. 31, 2023 USD ($) $ / shares shares</t>
        </is>
      </c>
      <c r="Q2" s="2" t="inlineStr">
        <is>
          <t>Dec. 31, 2022 USD ($) $ / shares shares</t>
        </is>
      </c>
      <c r="R2" s="2" t="inlineStr">
        <is>
          <t>Dec. 31, 2023 EUR (€)</t>
        </is>
      </c>
      <c r="S2" s="2" t="inlineStr">
        <is>
          <t>Dec. 31, 2023 AUD ($)</t>
        </is>
      </c>
      <c r="T2" s="2" t="inlineStr">
        <is>
          <t>Aug. 31, 2023 USD ($) shares</t>
        </is>
      </c>
      <c r="U2" s="2" t="inlineStr">
        <is>
          <t>Jun. 0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ssee, Operating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s
consideration for the Guaranty, Calidi agreed to pay Mr. Camaisa 10% of the Guaranty amount for the first year of the San Diego Lease,
and 5% per annum of the Guaranty amount thereafter through the life of the lease</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ustom:OperatingLeaseTermOfContractLeaseInitial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8 month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ustom:LeaseTermsOperatingLeasesAnnualIncreaseIn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759000</v>
      </c>
      <c r="Q7" s="5" t="n">
        <v>877000</v>
      </c>
      <c r="R7" s="4" t="inlineStr">
        <is>
          <t xml:space="preserve"> </t>
        </is>
      </c>
      <c r="S7" s="4" t="inlineStr">
        <is>
          <t xml:space="preserve"> </t>
        </is>
      </c>
      <c r="T7" s="4" t="inlineStr">
        <is>
          <t xml:space="preserve"> </t>
        </is>
      </c>
      <c r="U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ustom:OptionToPurchaseCommonStock]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5</v>
      </c>
      <c r="R9" s="4" t="inlineStr">
        <is>
          <t xml:space="preserve"> </t>
        </is>
      </c>
      <c r="S9" s="4" t="inlineStr">
        <is>
          <t xml:space="preserve"> </t>
        </is>
      </c>
      <c r="T9" s="4" t="inlineStr">
        <is>
          <t xml:space="preserve"> </t>
        </is>
      </c>
      <c r="U9" s="4" t="inlineStr">
        <is>
          <t xml:space="preserve"> </t>
        </is>
      </c>
    </row>
    <row r="10">
      <c r="A10" s="4" t="inlineStr">
        <is>
          <t>Stock Issued During Period, Shares, New Issu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185734</v>
      </c>
      <c r="Q10" s="6" t="n">
        <v>109739</v>
      </c>
      <c r="R10" s="4" t="inlineStr">
        <is>
          <t xml:space="preserve"> </t>
        </is>
      </c>
      <c r="S10" s="4" t="inlineStr">
        <is>
          <t xml:space="preserve"> </t>
        </is>
      </c>
      <c r="T10" s="4" t="inlineStr">
        <is>
          <t xml:space="preserve"> </t>
        </is>
      </c>
      <c r="U10" s="4" t="inlineStr">
        <is>
          <t xml:space="preserve"> </t>
        </is>
      </c>
    </row>
    <row r="11">
      <c r="A11" s="4" t="inlineStr">
        <is>
          <t>Loss Contingency, Name of Plaintiff</t>
        </is>
      </c>
      <c r="B11" s="4" t="inlineStr">
        <is>
          <t xml:space="preserve"> </t>
        </is>
      </c>
      <c r="C11" s="4" t="inlineStr">
        <is>
          <t xml:space="preserve"> </t>
        </is>
      </c>
      <c r="D11" s="4" t="inlineStr">
        <is>
          <t xml:space="preserve"> </t>
        </is>
      </c>
      <c r="E11" s="4" t="inlineStr">
        <is>
          <t xml:space="preserve"> </t>
        </is>
      </c>
      <c r="F11" s="4" t="inlineStr">
        <is>
          <t>Tony Kalajian</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5" t="n">
        <v>57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ss Contingency, Damages Paid, Value</t>
        </is>
      </c>
      <c r="B13" s="4" t="inlineStr">
        <is>
          <t xml:space="preserve"> </t>
        </is>
      </c>
      <c r="C13" s="4" t="inlineStr">
        <is>
          <t xml:space="preserve"> </t>
        </is>
      </c>
      <c r="D13" s="4" t="inlineStr">
        <is>
          <t xml:space="preserve"> </t>
        </is>
      </c>
      <c r="E13" s="4" t="inlineStr">
        <is>
          <t xml:space="preserve"> </t>
        </is>
      </c>
      <c r="F13" s="5" t="n">
        <v>1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00000</v>
      </c>
      <c r="Q14" s="5" t="n">
        <v>5265000</v>
      </c>
      <c r="R14" s="4" t="inlineStr">
        <is>
          <t xml:space="preserve"> </t>
        </is>
      </c>
      <c r="S14" s="4" t="inlineStr">
        <is>
          <t xml:space="preserve"> </t>
        </is>
      </c>
      <c r="T14" s="4" t="inlineStr">
        <is>
          <t xml:space="preserve"> </t>
        </is>
      </c>
      <c r="U14" s="4" t="inlineStr">
        <is>
          <t xml:space="preserve"> </t>
        </is>
      </c>
    </row>
    <row r="15">
      <c r="A15" s="4" t="inlineStr">
        <is>
          <t>Payments of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156000</v>
      </c>
      <c r="Q15" s="6" t="n">
        <v>58000</v>
      </c>
      <c r="R15" s="4" t="inlineStr">
        <is>
          <t xml:space="preserve"> </t>
        </is>
      </c>
      <c r="S15" s="4" t="inlineStr">
        <is>
          <t xml:space="preserve"> </t>
        </is>
      </c>
      <c r="T15" s="4" t="inlineStr">
        <is>
          <t xml:space="preserve"> </t>
        </is>
      </c>
      <c r="U15" s="4" t="inlineStr">
        <is>
          <t xml:space="preserve"> </t>
        </is>
      </c>
    </row>
    <row r="16">
      <c r="A16" s="4" t="inlineStr">
        <is>
          <t>Long-Term Purchase Commitmen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ferred Compensation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6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r. Camai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69719</v>
      </c>
      <c r="U20" s="4" t="inlineStr">
        <is>
          <t xml:space="preserve"> </t>
        </is>
      </c>
    </row>
    <row r="21">
      <c r="A21" s="4" t="inlineStr">
        <is>
          <t>Deferred Compensatio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700000</v>
      </c>
      <c r="U21" s="4" t="inlineStr">
        <is>
          <t xml:space="preserve"> </t>
        </is>
      </c>
    </row>
    <row r="22">
      <c r="A22" s="4" t="inlineStr">
        <is>
          <t>Mr. Leftwi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ferred Compensatio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500000</v>
      </c>
      <c r="U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24</v>
      </c>
      <c r="U25" s="4" t="inlineStr">
        <is>
          <t xml:space="preserve"> </t>
        </is>
      </c>
    </row>
    <row r="26">
      <c r="A26" s="4" t="inlineStr">
        <is>
          <t>Mr.Kalaj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Issued During Period, Shares, New Issu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4682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ferred Compensation Liability, Current</t>
        </is>
      </c>
      <c r="B29" s="4" t="inlineStr">
        <is>
          <t xml:space="preserve"> </t>
        </is>
      </c>
      <c r="C29" s="4" t="inlineStr">
        <is>
          <t xml:space="preserve"> </t>
        </is>
      </c>
      <c r="D29" s="4" t="inlineStr">
        <is>
          <t xml:space="preserve"> </t>
        </is>
      </c>
      <c r="E29" s="4" t="inlineStr">
        <is>
          <t xml:space="preserve"> </t>
        </is>
      </c>
      <c r="F29" s="4" t="inlineStr">
        <is>
          <t xml:space="preserve"> </t>
        </is>
      </c>
      <c r="G29" s="5" t="n">
        <v>33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Curre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ccrued Liabilitie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0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Interest Rate, Stated Percentage</t>
        </is>
      </c>
      <c r="B35" s="4" t="inlineStr">
        <is>
          <t xml:space="preserve"> </t>
        </is>
      </c>
      <c r="C35" s="4" t="inlineStr">
        <is>
          <t xml:space="preserve"> </t>
        </is>
      </c>
      <c r="D35" s="10" t="n">
        <v>0.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ssued During Period, Shares, New Issu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546</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During Period, Shares, New Issues | shares</t>
        </is>
      </c>
      <c r="B41" s="4" t="inlineStr">
        <is>
          <t xml:space="preserve"> </t>
        </is>
      </c>
      <c r="C41" s="4" t="inlineStr">
        <is>
          <t xml:space="preserve"> </t>
        </is>
      </c>
      <c r="D41" s="6" t="n">
        <v>892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an Diego Le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rea of Land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19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yments for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erating Leas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an Diego Leas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ustom:GuarantyOfLease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em Vac Office Le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ayments for R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4" t="n">
        <v>4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erating Leas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600000</v>
      </c>
      <c r="Q54" s="6" t="n">
        <v>900000</v>
      </c>
      <c r="R54" s="4" t="inlineStr">
        <is>
          <t xml:space="preserve"> </t>
        </is>
      </c>
      <c r="S54" s="4" t="inlineStr">
        <is>
          <t xml:space="preserve"> </t>
        </is>
      </c>
      <c r="T54" s="4" t="inlineStr">
        <is>
          <t xml:space="preserve"> </t>
        </is>
      </c>
      <c r="U54" s="4" t="inlineStr">
        <is>
          <t xml:space="preserve"> </t>
        </is>
      </c>
    </row>
    <row r="55">
      <c r="A55" s="4" t="inlineStr">
        <is>
          <t>Terminated Physici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tigation Settle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00000</v>
      </c>
      <c r="R57" s="4" t="inlineStr">
        <is>
          <t xml:space="preserve"> </t>
        </is>
      </c>
      <c r="S57" s="4" t="inlineStr">
        <is>
          <t xml:space="preserve"> </t>
        </is>
      </c>
      <c r="T57" s="4" t="inlineStr">
        <is>
          <t xml:space="preserve"> </t>
        </is>
      </c>
      <c r="U57" s="4" t="inlineStr">
        <is>
          <t xml:space="preserve"> </t>
        </is>
      </c>
    </row>
    <row r="58">
      <c r="A58" s="4" t="inlineStr">
        <is>
          <t>Terminated Physician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0000</v>
      </c>
      <c r="L60" s="4" t="inlineStr">
        <is>
          <t xml:space="preserve"> </t>
        </is>
      </c>
      <c r="M60" s="4" t="inlineStr">
        <is>
          <t xml:space="preserve"> </t>
        </is>
      </c>
      <c r="N60" s="4" t="inlineStr">
        <is>
          <t xml:space="preserve"> </t>
        </is>
      </c>
      <c r="O60" s="4" t="inlineStr">
        <is>
          <t xml:space="preserve"> </t>
        </is>
      </c>
      <c r="P60" s="4" t="inlineStr">
        <is>
          <t xml:space="preserve"> </t>
        </is>
      </c>
      <c r="Q60" s="6" t="n">
        <v>250000</v>
      </c>
      <c r="R60" s="4" t="inlineStr">
        <is>
          <t xml:space="preserve"> </t>
        </is>
      </c>
      <c r="S60" s="4" t="inlineStr">
        <is>
          <t xml:space="preserve"> </t>
        </is>
      </c>
      <c r="T60" s="4" t="inlineStr">
        <is>
          <t xml:space="preserve"> </t>
        </is>
      </c>
      <c r="U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3.86</v>
      </c>
      <c r="L61" s="4" t="inlineStr">
        <is>
          <t xml:space="preserve"> </t>
        </is>
      </c>
      <c r="M61" s="4" t="inlineStr">
        <is>
          <t xml:space="preserve"> </t>
        </is>
      </c>
      <c r="N61" s="4" t="inlineStr">
        <is>
          <t xml:space="preserve"> </t>
        </is>
      </c>
      <c r="O61" s="4" t="inlineStr">
        <is>
          <t xml:space="preserve"> </t>
        </is>
      </c>
      <c r="P61" s="4" t="inlineStr">
        <is>
          <t xml:space="preserve"> </t>
        </is>
      </c>
      <c r="Q61" s="8" t="n">
        <v>3.86</v>
      </c>
      <c r="R61" s="4" t="inlineStr">
        <is>
          <t xml:space="preserve"> </t>
        </is>
      </c>
      <c r="S61" s="4" t="inlineStr">
        <is>
          <t xml:space="preserve"> </t>
        </is>
      </c>
      <c r="T61" s="4" t="inlineStr">
        <is>
          <t xml:space="preserve"> </t>
        </is>
      </c>
      <c r="U61" s="4" t="inlineStr">
        <is>
          <t xml:space="preserve"> </t>
        </is>
      </c>
    </row>
    <row r="62">
      <c r="A62" s="4" t="inlineStr">
        <is>
          <t>Share-Based Compensation Arrangement by Share-Based Payment Award, Options, Grants in Period, Net of Forfeitu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000</v>
      </c>
      <c r="L62" s="4" t="inlineStr">
        <is>
          <t xml:space="preserve"> </t>
        </is>
      </c>
      <c r="M62" s="4" t="inlineStr">
        <is>
          <t xml:space="preserve"> </t>
        </is>
      </c>
      <c r="N62" s="4" t="inlineStr">
        <is>
          <t xml:space="preserve"> </t>
        </is>
      </c>
      <c r="O62" s="4" t="inlineStr">
        <is>
          <t xml:space="preserve"> </t>
        </is>
      </c>
      <c r="P62" s="4" t="inlineStr">
        <is>
          <t xml:space="preserve"> </t>
        </is>
      </c>
      <c r="Q62" s="6" t="n">
        <v>1000000</v>
      </c>
      <c r="R62" s="4" t="inlineStr">
        <is>
          <t xml:space="preserve"> </t>
        </is>
      </c>
      <c r="S62" s="4" t="inlineStr">
        <is>
          <t xml:space="preserve"> </t>
        </is>
      </c>
      <c r="T62" s="4" t="inlineStr">
        <is>
          <t xml:space="preserve"> </t>
        </is>
      </c>
      <c r="U62" s="4" t="inlineStr">
        <is>
          <t xml:space="preserve"> </t>
        </is>
      </c>
    </row>
    <row r="63">
      <c r="A63" s="4" t="inlineStr">
        <is>
          <t>Share-Based Compensation Arrangement by Share-Based Payment Award, Fair Value Assumptions,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3.8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ance of Stock and Warrants for Services or Clai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000000</v>
      </c>
      <c r="R64" s="4" t="inlineStr">
        <is>
          <t xml:space="preserve"> </t>
        </is>
      </c>
      <c r="S64" s="4" t="inlineStr">
        <is>
          <t xml:space="preserve"> </t>
        </is>
      </c>
      <c r="T64" s="4" t="inlineStr">
        <is>
          <t xml:space="preserve"> </t>
        </is>
      </c>
      <c r="U64" s="4" t="inlineStr">
        <is>
          <t xml:space="preserve"> </t>
        </is>
      </c>
    </row>
    <row r="65">
      <c r="A65" s="4" t="inlineStr">
        <is>
          <t>Terminated Physician Agreement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Based Compensation Arrangement by Share-Based Payment Award, Options, Vested, Number of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ttlement Agreemen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Conversion, Converted Instrument, Rate</t>
        </is>
      </c>
      <c r="B70" s="10" t="n">
        <v>0.93999999999999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ttlement Agreement [Member] | Restricted Stock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ock Issued During Period, Shares, New Issues | shares</t>
        </is>
      </c>
      <c r="B73" s="4" t="inlineStr">
        <is>
          <t xml:space="preserve"> </t>
        </is>
      </c>
      <c r="C73" s="6" t="n">
        <v>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of Warrant or Right, Outstanding | shares</t>
        </is>
      </c>
      <c r="B74" s="4" t="inlineStr">
        <is>
          <t xml:space="preserve"> </t>
        </is>
      </c>
      <c r="C74" s="6" t="n">
        <v>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lass of Warrant or Right, Exercise Price of Warrants or Rights | $ / shares</t>
        </is>
      </c>
      <c r="B75" s="4" t="inlineStr">
        <is>
          <t xml:space="preserve"> </t>
        </is>
      </c>
      <c r="C75" s="8" t="n">
        <v>1.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Warrants and Rights Outstanding, Term</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Promissory Note Purchase Agreement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ustom:UnassertedClaim-0]</t>
        </is>
      </c>
      <c r="B79" s="5" t="n">
        <v>1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Conversion, Converted Instrument, Rate</t>
        </is>
      </c>
      <c r="B80" s="10" t="n">
        <v>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ments of Financing Costs</t>
        </is>
      </c>
      <c r="B81" s="5" t="n">
        <v>8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Interest Rate, Effective Percentage</t>
        </is>
      </c>
      <c r="B82" s="10" t="n">
        <v>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Promissory Note Purchase Agreement [Member] | Subsequent Event [Member] | Non Affiliated Purchas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ayments of Financing Costs</t>
        </is>
      </c>
      <c r="B85" s="5" t="n">
        <v>2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vertible Promissory Note Purchase Agreement [Member] | 2024 Loan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Face Amount</t>
        </is>
      </c>
      <c r="B88" s="6" t="n">
        <v>2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Promissory Note Purchase Agreement [Member] | 2024 Notes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Face Amount</t>
        </is>
      </c>
      <c r="B91" s="5" t="n">
        <v>3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anufacturing and Other Supplier Agreements [Member] | Vend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ntractual Obl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7300000</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s Payable and Accrue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610000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nufacturing and Other Supplier Agreements [Member] | Vendors [Member] | AUSTRAL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ther Commi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4" t="n">
        <v>2000000</v>
      </c>
      <c r="S98" s="13" t="n">
        <v>2.9</v>
      </c>
      <c r="T98" s="4" t="inlineStr">
        <is>
          <t xml:space="preserve"> </t>
        </is>
      </c>
      <c r="U98" s="4" t="inlineStr">
        <is>
          <t xml:space="preserve"> </t>
        </is>
      </c>
    </row>
    <row r="99">
      <c r="A99" s="4" t="inlineStr">
        <is>
          <t>Manufacturing and Other Supplier Agreements [Member] | Vendors [Member] | Europ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ther Commi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900000</v>
      </c>
      <c r="Q101" s="4" t="inlineStr">
        <is>
          <t xml:space="preserve"> </t>
        </is>
      </c>
      <c r="R101" s="14" t="n">
        <v>800000</v>
      </c>
      <c r="S101" s="4" t="inlineStr">
        <is>
          <t xml:space="preserve"> </t>
        </is>
      </c>
      <c r="T101" s="4" t="inlineStr">
        <is>
          <t xml:space="preserve"> </t>
        </is>
      </c>
      <c r="U101" s="4" t="inlineStr">
        <is>
          <t xml:space="preserve"> </t>
        </is>
      </c>
    </row>
    <row r="102">
      <c r="A102" s="4" t="inlineStr">
        <is>
          <t>Northwester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ther Commi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0000000</v>
      </c>
    </row>
    <row r="105">
      <c r="A105" s="4" t="inlineStr">
        <is>
          <t>Licen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ayments for Royal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87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eparation and Release Agreement [Member] | George 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ther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00000</v>
      </c>
      <c r="I110" s="5" t="n">
        <v>5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ustom:CommitmentFeePercentage-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08</v>
      </c>
      <c r="I111" s="10" t="n">
        <v>0.0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tingent bonus and consulting services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tandby Equity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ustom:StructuringFee]</t>
        </is>
      </c>
      <c r="B115" s="4" t="inlineStr">
        <is>
          <t xml:space="preserve"> </t>
        </is>
      </c>
      <c r="C115" s="4" t="inlineStr">
        <is>
          <t xml:space="preserve"> </t>
        </is>
      </c>
      <c r="D115" s="4" t="inlineStr">
        <is>
          <t xml:space="preserve"> </t>
        </is>
      </c>
      <c r="E115" s="5" t="n">
        <v>25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ceeds from Issuance of Common Stock</t>
        </is>
      </c>
      <c r="B116" s="4" t="inlineStr">
        <is>
          <t xml:space="preserve"> </t>
        </is>
      </c>
      <c r="C116" s="4" t="inlineStr">
        <is>
          <t xml:space="preserve"> </t>
        </is>
      </c>
      <c r="D116" s="4" t="inlineStr">
        <is>
          <t xml:space="preserve"> </t>
        </is>
      </c>
      <c r="E116" s="6" t="n">
        <v>2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Line of Credit Facility, Commitment Fee Amount</t>
        </is>
      </c>
      <c r="B117" s="4" t="inlineStr">
        <is>
          <t xml:space="preserve"> </t>
        </is>
      </c>
      <c r="C117" s="4" t="inlineStr">
        <is>
          <t xml:space="preserve"> </t>
        </is>
      </c>
      <c r="D117" s="4" t="inlineStr">
        <is>
          <t xml:space="preserve"> </t>
        </is>
      </c>
      <c r="E117" s="5" t="n">
        <v>25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tandby Equity Purchase Agreement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s, Issued | shares</t>
        </is>
      </c>
      <c r="B120" s="4" t="inlineStr">
        <is>
          <t xml:space="preserve"> </t>
        </is>
      </c>
      <c r="C120" s="4" t="inlineStr">
        <is>
          <t xml:space="preserve"> </t>
        </is>
      </c>
      <c r="D120" s="4" t="inlineStr">
        <is>
          <t xml:space="preserve"> </t>
        </is>
      </c>
      <c r="E120" s="6" t="n">
        <v>2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hares Issued, Price Per Share | $ / shares</t>
        </is>
      </c>
      <c r="B121" s="4" t="inlineStr">
        <is>
          <t xml:space="preserve"> </t>
        </is>
      </c>
      <c r="C121" s="4" t="inlineStr">
        <is>
          <t xml:space="preserve"> </t>
        </is>
      </c>
      <c r="D121" s="4" t="inlineStr">
        <is>
          <t xml:space="preserve"> </t>
        </is>
      </c>
      <c r="E121" s="7" t="n">
        <v>0.000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ustom:EquityPurchaseDescription]</t>
        </is>
      </c>
      <c r="B122" s="4" t="inlineStr">
        <is>
          <t xml:space="preserve"> </t>
        </is>
      </c>
      <c r="C122" s="4" t="inlineStr">
        <is>
          <t xml:space="preserve"> </t>
        </is>
      </c>
      <c r="D122" s="4" t="inlineStr">
        <is>
          <t xml:space="preserve"> </t>
        </is>
      </c>
      <c r="E122" s="4" t="inlineStr">
        <is>
          <t>(i)
an amount equal to 100% of the average of the daily traded amount during the five consecutive trading days immediately preceding an advance
notice, or (ii) 5,000,000 shares. For the SEPA to be utilized, the shares underlying the agreement need to be registered on a Form S-1
filed with the SEC. As of December 31, 2023, the Company has not registered the shares underlying the SEPA and has not issued any shares
under the SEPA</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sheetData>
  <mergeCells count="4">
    <mergeCell ref="A1:A2"/>
    <mergeCell ref="H1:I1"/>
    <mergeCell ref="P1:Q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ubsequent Events (Details Narrative) - USD ($) $ / shares in Units, $ in Thousands</t>
        </is>
      </c>
      <c r="F1" s="2" t="inlineStr">
        <is>
          <t>12 Months Ended</t>
        </is>
      </c>
    </row>
    <row r="2">
      <c r="B2" s="2" t="inlineStr">
        <is>
          <t>Mar. 08, 2024</t>
        </is>
      </c>
      <c r="C2" s="2" t="inlineStr">
        <is>
          <t>Feb. 05, 2024</t>
        </is>
      </c>
      <c r="D2" s="2" t="inlineStr">
        <is>
          <t>Jan. 26, 2024</t>
        </is>
      </c>
      <c r="E2" s="2" t="inlineStr">
        <is>
          <t>Jan. 19, 2024</t>
        </is>
      </c>
      <c r="F2" s="2" t="inlineStr">
        <is>
          <t>Dec. 31, 2023</t>
        </is>
      </c>
      <c r="G2" s="2" t="inlineStr">
        <is>
          <t>Dec. 31, 2022</t>
        </is>
      </c>
      <c r="H2" s="2" t="inlineStr">
        <is>
          <t>Mar.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6" t="n">
        <v>7185734</v>
      </c>
      <c r="G4" s="6" t="n">
        <v>109739</v>
      </c>
      <c r="H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5" t="n">
        <v>2550</v>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2500</v>
      </c>
      <c r="G6" s="6" t="n">
        <v>5265</v>
      </c>
      <c r="H6" s="4" t="inlineStr">
        <is>
          <t xml:space="preserve"> </t>
        </is>
      </c>
    </row>
    <row r="7">
      <c r="A7" s="4" t="inlineStr">
        <is>
          <t>Payments of Financing Costs</t>
        </is>
      </c>
      <c r="B7" s="4" t="inlineStr">
        <is>
          <t xml:space="preserve"> </t>
        </is>
      </c>
      <c r="C7" s="4" t="inlineStr">
        <is>
          <t xml:space="preserve"> </t>
        </is>
      </c>
      <c r="D7" s="4" t="inlineStr">
        <is>
          <t xml:space="preserve"> </t>
        </is>
      </c>
      <c r="E7" s="4" t="inlineStr">
        <is>
          <t xml:space="preserve"> </t>
        </is>
      </c>
      <c r="F7" s="5" t="n">
        <v>2156</v>
      </c>
      <c r="G7" s="5" t="n">
        <v>58</v>
      </c>
      <c r="H7" s="4" t="inlineStr">
        <is>
          <t xml:space="preserve"> </t>
        </is>
      </c>
    </row>
    <row r="8">
      <c r="A8" s="4" t="inlineStr">
        <is>
          <t>2024 Purchase Agreement [Member] | 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10" t="n">
        <v>0.12</v>
      </c>
      <c r="E10" s="4" t="inlineStr">
        <is>
          <t xml:space="preserve"> </t>
        </is>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5" t="n">
        <v>200</v>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c r="H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0" t="n">
        <v>0.12</v>
      </c>
      <c r="F15" s="4" t="inlineStr">
        <is>
          <t xml:space="preserve"> </t>
        </is>
      </c>
      <c r="G15" s="4" t="inlineStr">
        <is>
          <t xml:space="preserve"> </t>
        </is>
      </c>
      <c r="H15" s="4" t="inlineStr">
        <is>
          <t xml:space="preserve"> </t>
        </is>
      </c>
    </row>
    <row r="16">
      <c r="A16" s="4" t="inlineStr">
        <is>
          <t>Subsequent Event [Member] | 2022 Term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6</v>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v>
      </c>
    </row>
    <row r="20">
      <c r="A20" s="4" t="inlineStr">
        <is>
          <t>Subsequent Event [Member] | 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Convertible Debt</t>
        </is>
      </c>
      <c r="B22" s="5"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Legal Settlements</t>
        </is>
      </c>
      <c r="B23" s="5"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During Period</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Converted Instrument, Rate</t>
        </is>
      </c>
      <c r="B25" s="10" t="n">
        <v>0.93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2024 Purchase Agreement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row>
    <row r="29">
      <c r="A29" s="4" t="inlineStr">
        <is>
          <t>Debt Instrument, Maturity Date, Description</t>
        </is>
      </c>
      <c r="B29" s="4" t="inlineStr">
        <is>
          <t xml:space="preserve"> </t>
        </is>
      </c>
      <c r="C29" s="4" t="inlineStr">
        <is>
          <t xml:space="preserve"> </t>
        </is>
      </c>
      <c r="D29" s="4" t="inlineStr">
        <is>
          <t>In
connection with the Convertible Note Loan, the Company issued a one-year convertible promissory note evidencing the aggregate principal
amount of $</t>
        </is>
      </c>
      <c r="E29" s="4" t="inlineStr">
        <is>
          <t xml:space="preserve"> </t>
        </is>
      </c>
      <c r="F29" s="4" t="inlineStr">
        <is>
          <t xml:space="preserve"> </t>
        </is>
      </c>
      <c r="G29" s="4" t="inlineStr">
        <is>
          <t xml:space="preserve"> </t>
        </is>
      </c>
      <c r="H29" s="4" t="inlineStr">
        <is>
          <t xml:space="preserve"> </t>
        </is>
      </c>
    </row>
    <row r="30">
      <c r="A30" s="4" t="inlineStr">
        <is>
          <t>Debt Conversion, Description</t>
        </is>
      </c>
      <c r="B30" s="4" t="inlineStr">
        <is>
          <t xml:space="preserve"> </t>
        </is>
      </c>
      <c r="C30" s="4" t="inlineStr">
        <is>
          <t xml:space="preserve"> </t>
        </is>
      </c>
      <c r="D30" s="4" t="inlineStr">
        <is>
          <t>The
2024 Convertible Note also provides the Investor a voluntary right to convert all, but not less than all, the Principal Amount and accrued
interest into shares of the Company’s common stock at a conversion rate equal to a 10% discount to the 10-day VWAP as determined
immediately before January 26, 2024. In addition, upon such voluntary conversion by the Investor, the Investor will be entitled to a
warrant for 50% of the number of shares of the Company’s common stock issued upon the Note conversion at an exercise equal to 120%
of the Conversion Price (the “2024 Note Warrant”). In the event the Company consummates a public offering prior to the maturity
date of the 2024 Convertible Note, the 2024 Convertible Note and accrued interest will be subject to a mandatory conversion into the
equity securities of the Company issued and sold to investors in such public offering, equal to the price per share of the equity security
sold to other purchasers and subject to similar terms and conditions of such public offering, except that such equity securities received
under a mandatory conversion will be restricted securities.</t>
        </is>
      </c>
      <c r="E30" s="4" t="inlineStr">
        <is>
          <t xml:space="preserve"> </t>
        </is>
      </c>
      <c r="F30" s="4" t="inlineStr">
        <is>
          <t xml:space="preserve"> </t>
        </is>
      </c>
      <c r="G30" s="4" t="inlineStr">
        <is>
          <t xml:space="preserve"> </t>
        </is>
      </c>
      <c r="H30" s="4" t="inlineStr">
        <is>
          <t xml:space="preserve"> </t>
        </is>
      </c>
    </row>
    <row r="31">
      <c r="A31" s="4" t="inlineStr">
        <is>
          <t>Subsequent Event [Member] | Convertible Promissory Not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Converted Instrument, Rate</t>
        </is>
      </c>
      <c r="B33" s="10" t="n">
        <v>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Financing Costs</t>
        </is>
      </c>
      <c r="B34" s="5" t="n">
        <v>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Effective Percentage</t>
        </is>
      </c>
      <c r="B35" s="10"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Convertible Promissory Note Purchase Agreement [Member] | Non Affiliated Purchas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of Financing Costs</t>
        </is>
      </c>
      <c r="B38" s="5" t="n">
        <v>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6" t="n">
        <v>8929</v>
      </c>
      <c r="F41" s="4" t="inlineStr">
        <is>
          <t xml:space="preserve"> </t>
        </is>
      </c>
      <c r="G41" s="4" t="inlineStr">
        <is>
          <t xml:space="preserve"> </t>
        </is>
      </c>
      <c r="H41" s="4" t="inlineStr">
        <is>
          <t xml:space="preserve"> </t>
        </is>
      </c>
    </row>
    <row r="42">
      <c r="A42" s="4" t="inlineStr">
        <is>
          <t>Restricted Stock [Member] | Subsequent Event [Member] | Settl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Shares, New Issues</t>
        </is>
      </c>
      <c r="B44" s="4" t="inlineStr">
        <is>
          <t xml:space="preserve"> </t>
        </is>
      </c>
      <c r="C44" s="6" t="n">
        <v>2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Outstanding</t>
        </is>
      </c>
      <c r="B45" s="4" t="inlineStr">
        <is>
          <t xml:space="preserve"> </t>
        </is>
      </c>
      <c r="C45" s="6" t="n">
        <v>4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ercise Price of Warrants or Rights</t>
        </is>
      </c>
      <c r="B46" s="4" t="inlineStr">
        <is>
          <t xml:space="preserve"> </t>
        </is>
      </c>
      <c r="C46" s="8" t="n">
        <v>1.3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nd Rights Outstanding,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216</v>
      </c>
      <c r="C4" s="5" t="n">
        <v>-2542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92</v>
      </c>
      <c r="C6" s="6" t="n">
        <v>260</v>
      </c>
    </row>
    <row r="7">
      <c r="A7" s="4" t="inlineStr">
        <is>
          <t>Amortization of right of use assets</t>
        </is>
      </c>
      <c r="B7" s="6" t="n">
        <v>864</v>
      </c>
      <c r="C7" s="6" t="n">
        <v>-7</v>
      </c>
    </row>
    <row r="8">
      <c r="A8" s="4" t="inlineStr">
        <is>
          <t>Amortization of debt discount and financing costs</t>
        </is>
      </c>
      <c r="B8" s="6" t="n">
        <v>432</v>
      </c>
      <c r="C8" s="6" t="n">
        <v>123</v>
      </c>
    </row>
    <row r="9">
      <c r="A9" s="4" t="inlineStr">
        <is>
          <t>Stock-based compensation</t>
        </is>
      </c>
      <c r="B9" s="6" t="n">
        <v>4809</v>
      </c>
      <c r="C9" s="6" t="n">
        <v>4522</v>
      </c>
    </row>
    <row r="10">
      <c r="A10" s="4" t="inlineStr">
        <is>
          <t>Change in fair value of debt, other liabilities, and derivatives</t>
        </is>
      </c>
      <c r="B10" s="6" t="n">
        <v>-1178</v>
      </c>
      <c r="C10" s="6" t="n">
        <v>2125</v>
      </c>
    </row>
    <row r="11">
      <c r="A11" s="4" t="inlineStr">
        <is>
          <t>Series B convertible preferred stock financing costs</t>
        </is>
      </c>
      <c r="B11" s="6" t="n">
        <v>2680</v>
      </c>
      <c r="C11" s="4" t="inlineStr">
        <is>
          <t xml:space="preserve"> </t>
        </is>
      </c>
    </row>
    <row r="12">
      <c r="A12" s="4" t="inlineStr">
        <is>
          <t>Debt extinguishment</t>
        </is>
      </c>
      <c r="B12" s="6" t="n">
        <v>471</v>
      </c>
      <c r="C12" s="4" t="inlineStr">
        <is>
          <t xml:space="preserve"> </t>
        </is>
      </c>
    </row>
    <row r="13">
      <c r="A13" s="4" t="inlineStr">
        <is>
          <t>Disposal of fixed assets</t>
        </is>
      </c>
      <c r="B13" s="6" t="n">
        <v>5</v>
      </c>
      <c r="C13" s="4" t="inlineStr">
        <is>
          <t xml:space="preserve"> </t>
        </is>
      </c>
    </row>
    <row r="14">
      <c r="A14" s="4" t="inlineStr">
        <is>
          <t>Legal settlement with shares of common stock</t>
        </is>
      </c>
      <c r="B14" s="4" t="inlineStr">
        <is>
          <t xml:space="preserve"> </t>
        </is>
      </c>
      <c r="C14" s="6" t="n">
        <v>1621</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2219</v>
      </c>
      <c r="C16" s="6" t="n">
        <v>170</v>
      </c>
    </row>
    <row r="17">
      <c r="A17" s="4" t="inlineStr">
        <is>
          <t>Accounts payable</t>
        </is>
      </c>
      <c r="B17" s="6" t="n">
        <v>-6170</v>
      </c>
      <c r="C17" s="6" t="n">
        <v>1624</v>
      </c>
    </row>
    <row r="18">
      <c r="A18" s="4" t="inlineStr">
        <is>
          <t>Accrued expenses and other current liabilities</t>
        </is>
      </c>
      <c r="B18" s="6" t="n">
        <v>1275</v>
      </c>
      <c r="C18" s="6" t="n">
        <v>1775</v>
      </c>
    </row>
    <row r="19">
      <c r="A19" s="4" t="inlineStr">
        <is>
          <t>Other noncurrent liabilities</t>
        </is>
      </c>
      <c r="B19" s="6" t="n">
        <v>1500</v>
      </c>
      <c r="C19" s="4" t="inlineStr">
        <is>
          <t xml:space="preserve"> </t>
        </is>
      </c>
    </row>
    <row r="20">
      <c r="A20" s="4" t="inlineStr">
        <is>
          <t>Operating lease right of use liability</t>
        </is>
      </c>
      <c r="B20" s="6" t="n">
        <v>-628</v>
      </c>
      <c r="C20" s="4" t="inlineStr">
        <is>
          <t xml:space="preserve"> </t>
        </is>
      </c>
    </row>
    <row r="21">
      <c r="A21" s="4" t="inlineStr">
        <is>
          <t>Net cash used in operating activities</t>
        </is>
      </c>
      <c r="B21" s="6" t="n">
        <v>-26983</v>
      </c>
      <c r="C21" s="6" t="n">
        <v>-13214</v>
      </c>
    </row>
    <row r="22">
      <c r="A22" s="3" t="inlineStr">
        <is>
          <t>CASH FLOWS FROM INVESTING ACTIVITIES:</t>
        </is>
      </c>
      <c r="B22" s="4" t="inlineStr">
        <is>
          <t xml:space="preserve"> </t>
        </is>
      </c>
      <c r="C22" s="4" t="inlineStr">
        <is>
          <t xml:space="preserve"> </t>
        </is>
      </c>
    </row>
    <row r="23">
      <c r="A23" s="4" t="inlineStr">
        <is>
          <t>Purchases of machinery and equipment</t>
        </is>
      </c>
      <c r="B23" s="6" t="n">
        <v>-585</v>
      </c>
      <c r="C23" s="6" t="n">
        <v>-428</v>
      </c>
    </row>
    <row r="24">
      <c r="A24" s="4" t="inlineStr">
        <is>
          <t>Cash assumed in connection with the FLAG Merger</t>
        </is>
      </c>
      <c r="B24" s="6" t="n">
        <v>9</v>
      </c>
      <c r="C24" s="4" t="inlineStr">
        <is>
          <t xml:space="preserve"> </t>
        </is>
      </c>
    </row>
    <row r="25">
      <c r="A25" s="4" t="inlineStr">
        <is>
          <t>Security deposits, net</t>
        </is>
      </c>
      <c r="B25" s="6" t="n">
        <v>98</v>
      </c>
      <c r="C25" s="6" t="n">
        <v>-66</v>
      </c>
    </row>
    <row r="26">
      <c r="A26" s="4" t="inlineStr">
        <is>
          <t>Net cash used in investing activities</t>
        </is>
      </c>
      <c r="B26" s="6" t="n">
        <v>-478</v>
      </c>
      <c r="C26" s="6" t="n">
        <v>-494</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281</v>
      </c>
      <c r="C28" s="6" t="n">
        <v>114</v>
      </c>
    </row>
    <row r="29">
      <c r="A29" s="4" t="inlineStr">
        <is>
          <t>Proceeds from Non-Redemption and PIPE Agreements</t>
        </is>
      </c>
      <c r="B29" s="6" t="n">
        <v>2763</v>
      </c>
      <c r="C29" s="4" t="inlineStr">
        <is>
          <t xml:space="preserve"> </t>
        </is>
      </c>
    </row>
    <row r="30">
      <c r="A30" s="4" t="inlineStr">
        <is>
          <t>Proceeds from simple agreements for future equity (SAFE)</t>
        </is>
      </c>
      <c r="B30" s="6" t="n">
        <v>2760</v>
      </c>
      <c r="C30" s="6" t="n">
        <v>8100</v>
      </c>
    </row>
    <row r="31">
      <c r="A31" s="4" t="inlineStr">
        <is>
          <t>Related party proceeds from SAFE</t>
        </is>
      </c>
      <c r="B31" s="4" t="inlineStr">
        <is>
          <t xml:space="preserve"> </t>
        </is>
      </c>
      <c r="C31" s="6" t="n">
        <v>2550</v>
      </c>
    </row>
    <row r="32">
      <c r="A32" s="4" t="inlineStr">
        <is>
          <t>Proceeds from issuance of term notes payable</t>
        </is>
      </c>
      <c r="B32" s="6" t="n">
        <v>1250</v>
      </c>
      <c r="C32" s="6" t="n">
        <v>500</v>
      </c>
    </row>
    <row r="33">
      <c r="A33" s="4" t="inlineStr">
        <is>
          <t>Related party proceeds from issuance of term notes payable</t>
        </is>
      </c>
      <c r="B33" s="6" t="n">
        <v>2000</v>
      </c>
      <c r="C33" s="6" t="n">
        <v>1000</v>
      </c>
    </row>
    <row r="34">
      <c r="A34" s="4" t="inlineStr">
        <is>
          <t>Repayment of principal on loan payable to bank</t>
        </is>
      </c>
      <c r="B34" s="6" t="n">
        <v>-1000</v>
      </c>
      <c r="C34" s="6" t="n">
        <v>-38</v>
      </c>
    </row>
    <row r="35">
      <c r="A35" s="4" t="inlineStr">
        <is>
          <t>Repayment of principal on related party term notes payable</t>
        </is>
      </c>
      <c r="B35" s="6" t="n">
        <v>-950</v>
      </c>
      <c r="C35" s="4" t="inlineStr">
        <is>
          <t xml:space="preserve"> </t>
        </is>
      </c>
    </row>
    <row r="36">
      <c r="A36" s="4" t="inlineStr">
        <is>
          <t>Repayment of principal on term notes payable</t>
        </is>
      </c>
      <c r="B36" s="6" t="n">
        <v>-300</v>
      </c>
      <c r="C36" s="4" t="inlineStr">
        <is>
          <t xml:space="preserve"> </t>
        </is>
      </c>
    </row>
    <row r="37">
      <c r="A37" s="4" t="inlineStr">
        <is>
          <t>Repayment of financing lease obligations</t>
        </is>
      </c>
      <c r="B37" s="6" t="n">
        <v>-101</v>
      </c>
      <c r="C37" s="6" t="n">
        <v>-81</v>
      </c>
    </row>
    <row r="38">
      <c r="A38" s="4" t="inlineStr">
        <is>
          <t>Payment of financing costs</t>
        </is>
      </c>
      <c r="B38" s="6" t="n">
        <v>-2156</v>
      </c>
      <c r="C38" s="6" t="n">
        <v>-58</v>
      </c>
    </row>
    <row r="39">
      <c r="A39" s="4" t="inlineStr">
        <is>
          <t>Net cash provided by financing activities</t>
        </is>
      </c>
      <c r="B39" s="6" t="n">
        <v>29044</v>
      </c>
      <c r="C39" s="6" t="n">
        <v>12087</v>
      </c>
    </row>
    <row r="40">
      <c r="A40" s="4" t="inlineStr">
        <is>
          <t>Effect of exchange rate changes on cash</t>
        </is>
      </c>
      <c r="B40" s="6" t="n">
        <v>-6</v>
      </c>
      <c r="C40" s="6" t="n">
        <v>-26</v>
      </c>
    </row>
    <row r="41">
      <c r="A41" s="4" t="inlineStr">
        <is>
          <t>NET INCREASE (DECREASE) IN CASH AND RESTRICTED CASH</t>
        </is>
      </c>
      <c r="B41" s="6" t="n">
        <v>1577</v>
      </c>
      <c r="C41" s="6" t="n">
        <v>-1647</v>
      </c>
    </row>
    <row r="42">
      <c r="A42" s="3" t="inlineStr">
        <is>
          <t>CASH AND RESTRICTED CASH BALANCE:</t>
        </is>
      </c>
      <c r="B42" s="4" t="inlineStr">
        <is>
          <t xml:space="preserve"> </t>
        </is>
      </c>
      <c r="C42" s="4" t="inlineStr">
        <is>
          <t xml:space="preserve"> </t>
        </is>
      </c>
    </row>
    <row r="43">
      <c r="A43" s="4" t="inlineStr">
        <is>
          <t>At beginning of the year</t>
        </is>
      </c>
      <c r="B43" s="6" t="n">
        <v>590</v>
      </c>
      <c r="C43" s="6" t="n">
        <v>2237</v>
      </c>
    </row>
    <row r="44">
      <c r="A44" s="4" t="inlineStr">
        <is>
          <t>At end of the year</t>
        </is>
      </c>
      <c r="B44" s="6" t="n">
        <v>2167</v>
      </c>
      <c r="C44" s="6" t="n">
        <v>590</v>
      </c>
    </row>
    <row r="45">
      <c r="A45" s="3" t="inlineStr">
        <is>
          <t>SUPPLEMENTAL DISCLOSURE OF CASH FLOW INFORMATION</t>
        </is>
      </c>
      <c r="B45" s="4" t="inlineStr">
        <is>
          <t xml:space="preserve"> </t>
        </is>
      </c>
      <c r="C45" s="4" t="inlineStr">
        <is>
          <t xml:space="preserve"> </t>
        </is>
      </c>
    </row>
    <row r="46">
      <c r="A46" s="4" t="inlineStr">
        <is>
          <t>Cash paid for interest</t>
        </is>
      </c>
      <c r="B46" s="6" t="n">
        <v>404</v>
      </c>
      <c r="C46" s="6" t="n">
        <v>35</v>
      </c>
    </row>
    <row r="47">
      <c r="A47" s="4" t="inlineStr">
        <is>
          <t>Cash paid for income taxes</t>
        </is>
      </c>
      <c r="B47" s="6" t="n">
        <v>11</v>
      </c>
      <c r="C47" s="6" t="n">
        <v>11</v>
      </c>
    </row>
    <row r="48">
      <c r="A48" s="3" t="inlineStr">
        <is>
          <t>SUPPLEMENTAL SCHEDULE OF NONCASH FINANCING AND INVESTING ACTIVITIES</t>
        </is>
      </c>
      <c r="B48" s="4" t="inlineStr">
        <is>
          <t xml:space="preserve"> </t>
        </is>
      </c>
      <c r="C48" s="4" t="inlineStr">
        <is>
          <t xml:space="preserve"> </t>
        </is>
      </c>
    </row>
    <row r="49">
      <c r="A49" s="4" t="inlineStr">
        <is>
          <t>Issuance of common stock for deferred compensation settlement in connection with FLAG Merger</t>
        </is>
      </c>
      <c r="B49" s="6" t="n">
        <v>344</v>
      </c>
      <c r="C49" s="4" t="inlineStr">
        <is>
          <t xml:space="preserve"> </t>
        </is>
      </c>
    </row>
    <row r="50">
      <c r="A50" s="4" t="inlineStr">
        <is>
          <t>Issuance of common stock in lieu of cash for services</t>
        </is>
      </c>
      <c r="B50" s="4" t="inlineStr">
        <is>
          <t xml:space="preserve"> </t>
        </is>
      </c>
      <c r="C50" s="6" t="n">
        <v>205</v>
      </c>
    </row>
    <row r="51">
      <c r="A51" s="4" t="inlineStr">
        <is>
          <t>Issuance of warrants for deferred compensation settlement in connection with FLAG Merger</t>
        </is>
      </c>
      <c r="B51" s="6" t="n">
        <v>705</v>
      </c>
      <c r="C51" s="4" t="inlineStr">
        <is>
          <t xml:space="preserve"> </t>
        </is>
      </c>
    </row>
    <row r="52">
      <c r="A52" s="4" t="inlineStr">
        <is>
          <t>Issuance of common stock with term notes as interest paid in kind and other</t>
        </is>
      </c>
      <c r="B52" s="6" t="n">
        <v>272</v>
      </c>
      <c r="C52" s="6" t="n">
        <v>150</v>
      </c>
    </row>
    <row r="53">
      <c r="A53" s="4" t="inlineStr">
        <is>
          <t>Assumed liabilities from FLAG Merger</t>
        </is>
      </c>
      <c r="B53" s="6" t="n">
        <v>-6813</v>
      </c>
      <c r="C53" s="4" t="inlineStr">
        <is>
          <t xml:space="preserve"> </t>
        </is>
      </c>
    </row>
    <row r="54">
      <c r="A54" s="4" t="inlineStr">
        <is>
          <t>Assumed warrant liability from FLAG Merger</t>
        </is>
      </c>
      <c r="B54" s="6" t="n">
        <v>-3389</v>
      </c>
      <c r="C54" s="4" t="inlineStr">
        <is>
          <t xml:space="preserve"> </t>
        </is>
      </c>
    </row>
    <row r="55">
      <c r="A55" s="4" t="inlineStr">
        <is>
          <t>Issuance of common stock as a result of the FLAG Merger</t>
        </is>
      </c>
      <c r="B55" s="6" t="n">
        <v>56090</v>
      </c>
      <c r="C55" s="4" t="inlineStr">
        <is>
          <t xml:space="preserve"> </t>
        </is>
      </c>
    </row>
    <row r="56">
      <c r="A56" s="4" t="inlineStr">
        <is>
          <t>Forward purchase agreement derivative asset</t>
        </is>
      </c>
      <c r="B56" s="6" t="n">
        <v>4520</v>
      </c>
      <c r="C56" s="4" t="inlineStr">
        <is>
          <t xml:space="preserve"> </t>
        </is>
      </c>
    </row>
    <row r="57">
      <c r="A57" s="4" t="inlineStr">
        <is>
          <t>Financing fees in connection with FLAG Merger</t>
        </is>
      </c>
      <c r="B57" s="6" t="n">
        <v>-2604</v>
      </c>
      <c r="C57" s="4" t="inlineStr">
        <is>
          <t xml:space="preserve"> </t>
        </is>
      </c>
    </row>
    <row r="58">
      <c r="A58" s="4" t="inlineStr">
        <is>
          <t>Issuance of preferred stock upon conversion of related party convertible notes payable</t>
        </is>
      </c>
      <c r="B58" s="6" t="n">
        <v>0</v>
      </c>
      <c r="C58" s="6" t="n">
        <v>600</v>
      </c>
    </row>
    <row r="59">
      <c r="A59" s="4" t="inlineStr">
        <is>
          <t>Issuance of common stock upon conversion of convertible preferred stock</t>
        </is>
      </c>
      <c r="B59" s="6" t="n">
        <v>9601</v>
      </c>
      <c r="C59" s="4" t="inlineStr">
        <is>
          <t xml:space="preserve"> </t>
        </is>
      </c>
    </row>
    <row r="60">
      <c r="A60" s="4" t="inlineStr">
        <is>
          <t>Issuance of SAFE in lieu of cash for advisory services</t>
        </is>
      </c>
      <c r="B60" s="6" t="n">
        <v>166</v>
      </c>
      <c r="C60" s="4" t="inlineStr">
        <is>
          <t xml:space="preserve"> </t>
        </is>
      </c>
    </row>
    <row r="61">
      <c r="A61" s="4" t="inlineStr">
        <is>
          <t>Issuance of common stock for Calidi debt settlement in connection with FLAG Merger</t>
        </is>
      </c>
      <c r="B61" s="6" t="n">
        <v>2234</v>
      </c>
      <c r="C61" s="4" t="inlineStr">
        <is>
          <t xml:space="preserve"> </t>
        </is>
      </c>
    </row>
    <row r="62">
      <c r="A62" s="4" t="inlineStr">
        <is>
          <t>Issuance of SAFE in lieu of cash for settlement of advisory services accounts payable</t>
        </is>
      </c>
      <c r="B62" s="4" t="inlineStr">
        <is>
          <t xml:space="preserve"> </t>
        </is>
      </c>
      <c r="C62" s="6" t="n">
        <v>195</v>
      </c>
    </row>
    <row r="63">
      <c r="A63" s="4" t="inlineStr">
        <is>
          <t>Machinery and equipment acquired through financing leases</t>
        </is>
      </c>
      <c r="B63" s="6" t="n">
        <v>180</v>
      </c>
      <c r="C63" s="6" t="n">
        <v>198</v>
      </c>
    </row>
    <row r="64">
      <c r="A64" s="4" t="inlineStr">
        <is>
          <t>Deferred financing costs included in accounts payable and accrued liabilities</t>
        </is>
      </c>
      <c r="B64" s="4" t="inlineStr">
        <is>
          <t xml:space="preserve"> </t>
        </is>
      </c>
      <c r="C64" s="6" t="n">
        <v>251</v>
      </c>
    </row>
    <row r="65">
      <c r="A65" s="4" t="inlineStr">
        <is>
          <t>Issuance of restricted stock units for liability settlement</t>
        </is>
      </c>
      <c r="B65" s="6" t="n">
        <v>72</v>
      </c>
      <c r="C65" s="4" t="inlineStr">
        <is>
          <t xml:space="preserve"> </t>
        </is>
      </c>
    </row>
    <row r="66">
      <c r="A66" s="4" t="inlineStr">
        <is>
          <t>Nonrelated Party [Member]</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issuance of Series B convertible preferred stock</t>
        </is>
      </c>
      <c r="B68" s="6" t="n">
        <v>9590</v>
      </c>
      <c r="C68" s="4" t="inlineStr">
        <is>
          <t xml:space="preserve"> </t>
        </is>
      </c>
    </row>
    <row r="69">
      <c r="A69" s="4" t="inlineStr">
        <is>
          <t>Related Party [Member]</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issuance of Series B convertible preferred stock</t>
        </is>
      </c>
      <c r="B71" s="5" t="n">
        <v>14907</v>
      </c>
      <c r="C7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On September 12,
2023, First Light Acquisition Group, Inc., a Delaware corporation (“FLAG”) consummated a series of transactions that resulted
in the merger of FLAG Merger Sub Inc., a Nevada corporation and a wholly-owned subsidiary of FLAG and Calidi Biotherapeutics. Inc., a
Nevada corporation (“Calidi”). Following the consummation of the Business Combination, FLAG was renamed “Calidi Biotherapeutics,
Inc.” and Calidi was renamed “Calidi Biotherapeutics (Nevada), Inc. and became a wholly owned subsidiary of the Company (“Calidi”). Unless
the context otherwise requires, the “Company” refers to Calidi Biotherapeutics, Inc., a Delaware corporation (f/k/a First
Light Acquisition Group, Inc., a Delaware corporation) and its consolidated subsidiaries. The Company was
founded in 2014 and is a clinical stage immuno-oncology company that is developing proprietary allogeneic stem cell-based platforms to
potentiate and deliver oncolytic viruses (vaccinia virus and adenovirus) and potentially other molecules to cancer patients. The Company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The Company’s most advanced product
candidates are discussed below. CLD-101 (NeuroNova ™
CLD-101 for recurrent
HGG (also referred to as “NNV2” as to the recurrent HGG indication) is a licensed program under development for patents covering
cancer therapies using the same CLD-101 (NeuroNova ™ CLD-201 (SuperNova ™ The Company is
also developing engineered oncolytic vaccinia virus constructs as well as allogeneic cell-based platforms with improved systemic anti-tumor
immunity in the exploratory stages of development. The Company’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usiness
Combination On
September 12, 2023, First Light Acquisition Group, Inc., a Delaware corporation (“FLAG”) consummated a series of transactions
that resulted in the merger of FLAG Merger Sub Inc., a Nevada corporation, a wholly-owned subsidiary of FLAG (“Merger Sub”)
and Calidi pursuant to the Agreement and Plan of Merger (as the same has been or may be amended, modified, supplemented or waived from
time to time, the “Merger Agreement”) dated as of January 9, 2023 by and among FLAG, Calidi, First Light Acquisition Group,
LLC, in the capacity as representative for the stockholders of FLAG (the “Sponsor” or the “Purchaser Representative”)
and Allan Camaisa, in the capacity as representative of the stockholders of Calidi (“Seller Representative”). On August 22,
2023, FLAG held a special meeting of stockholders, which was adjourned to and reconvened on August 24, 2023, and further adjourned to
and reconvened on August 28, 2023, at which meeting the FLAG stockholders considered and adopted, among other matters, a proposal to
approve the business combination. Pursuant to the terms of the Merger Agreement, the business combination was effected through the merger
of Merger Sub with and into Calidi, with Calidi surviving such merger as a wholly-owned subsidiary of FLAG (the “FLAG Merger,”
and the transactions contemplated by the Merger Agreement, the “Business Combination”). Following the consummation of the
Business Combination, FLAG was renamed “Calidi Biotherapeutics, Inc.” Previous
Agreement and Plan of Merger with Edoc Acquisition Corp. and other Investors On
February 2, 2022, Edoc Acquisition Corp., a Cayman Islands corporation (together with its successors, “Edoc”), entered into
an Agreement and Plan of Merger (the “Edoc Merger Agreement”) with Edoc Merger Sub Inc., a Nevada corporation and newly formed
wholly-owned subsidiary of Edoc, American Physicians LLC, a Delaware limited liability company (“Sponsor”) and Calidi. On
August 11, 2022, the previously announced Edoc Merger Agreement was terminated by Calidi effective as of that date. Liquidity
and Going Concern The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losses from operations and negative cash flows from operating activities, has a significant accumulated
deficit and expects to continue to incur net losses into the foreseeable future. The Company had an accumulated deficit of $ 99.6
million at December 31, 2023. During the
year ended December 31, 2023, the Company used $ 27.0
million for operating activities. As of
December 31, 2023, the Company had cash of $ 1.9 million and restricted cash of $ 0.2
million. Management expects operating
losses and negative cash flows to continue for the foreseeable future. On
December 10, 2023, the Company entered into a Standby Equity Purchase Agreement (the “SEPA”) with YA II PN, Ltd., a Cayman
Island exempt limited partnership (“Yorkville”). Pursuant to the SEPA, the Company will have the right, but not the obligation,
to sell to Yorkville up to $ 25,000,000
of its shares of Common Stock, par value
$ 0.0001
per share, at the Company’s request
any time during the 36
months following the execution of the
SEPA. Subject to certain conditions set forth in the SEPA, including payment of an additional commitment fee, the Company will have the
right to increase the commitment amount under the SEPA by an additional $ 25,000,000 .
See Note 14 for more details. Management
estimates that based on the Company’s liquidity resources, there is substantial doubt about the Company’s ability to continue
as a going concern within 12 months from the date of issuance of the financial statements. Management’s
ability to continue as a going concern is dependent upon its ability to raise additional funding. Management’s plans to raise additional
capital through public or private equity or debt financings to fulfill its operating and capital requirements for at least 12 months
from the date of the issuance of the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Risks
and uncertainties Changes
in economic conditions, including rising interest rates, public health issues, lower consumer confidence, volatile equity capital markets,
ongoing supply chain disruptions and the impacts of geopolitical conflicts, may affect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46:10Z</dcterms:created>
  <dcterms:modified xmlns:dcterms="http://purl.org/dc/terms/" xmlns:xsi="http://www.w3.org/2001/XMLSchema-instance" xsi:type="dcterms:W3CDTF">2024-03-30T01:46:10Z</dcterms:modified>
</cp:coreProperties>
</file>